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NET "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ease Commitments" sheetId="16" state="visible" r:id="rId16"/>
    <sheet xmlns:r="http://schemas.openxmlformats.org/officeDocument/2006/relationships" name="Restructuring, Impairment and O" sheetId="17" state="visible" r:id="rId17"/>
    <sheet xmlns:r="http://schemas.openxmlformats.org/officeDocument/2006/relationships" name="Debt" sheetId="18" state="visible" r:id="rId18"/>
    <sheet xmlns:r="http://schemas.openxmlformats.org/officeDocument/2006/relationships" name="Fair Value of Assets and Liabil"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Other Comprehensive Income (Lo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Lease Commitments (Tables)" sheetId="38" state="visible" r:id="rId38"/>
    <sheet xmlns:r="http://schemas.openxmlformats.org/officeDocument/2006/relationships" name="Restructuring, Impairment and_2" sheetId="39" state="visible" r:id="rId39"/>
    <sheet xmlns:r="http://schemas.openxmlformats.org/officeDocument/2006/relationships" name="Debt (Tables)" sheetId="40" state="visible" r:id="rId40"/>
    <sheet xmlns:r="http://schemas.openxmlformats.org/officeDocument/2006/relationships" name="Fair Value of Assets and Liab_2" sheetId="41" state="visible" r:id="rId41"/>
    <sheet xmlns:r="http://schemas.openxmlformats.org/officeDocument/2006/relationships" name="Benefit Plans (Tables)" sheetId="42" state="visible" r:id="rId42"/>
    <sheet xmlns:r="http://schemas.openxmlformats.org/officeDocument/2006/relationships" name="Stock-Based Compensation (Table" sheetId="43" state="visible" r:id="rId43"/>
    <sheet xmlns:r="http://schemas.openxmlformats.org/officeDocument/2006/relationships" name="Other Comprehensive Income (L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Related Party Disclosures (Tab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 Narrative (Detai" sheetId="52" state="visible" r:id="rId52"/>
    <sheet xmlns:r="http://schemas.openxmlformats.org/officeDocument/2006/relationships" name="Acquisitions - Preliminary Pric" sheetId="53" state="visible" r:id="rId53"/>
    <sheet xmlns:r="http://schemas.openxmlformats.org/officeDocument/2006/relationships" name="Acquisitions - Business Acquisi" sheetId="54" state="visible" r:id="rId54"/>
    <sheet xmlns:r="http://schemas.openxmlformats.org/officeDocument/2006/relationships" name="Acquisitions - Pro Forma Inform" sheetId="55" state="visible" r:id="rId55"/>
    <sheet xmlns:r="http://schemas.openxmlformats.org/officeDocument/2006/relationships" name="Inventories - Components of Inv" sheetId="56" state="visible" r:id="rId56"/>
    <sheet xmlns:r="http://schemas.openxmlformats.org/officeDocument/2006/relationships" name="Property, Plant, and Equipmen_3" sheetId="57" state="visible" r:id="rId57"/>
    <sheet xmlns:r="http://schemas.openxmlformats.org/officeDocument/2006/relationships" name="Property, Plant, and Equipmen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Accrued Liabilities (Details)" sheetId="63" state="visible" r:id="rId63"/>
    <sheet xmlns:r="http://schemas.openxmlformats.org/officeDocument/2006/relationships" name="Lease Commitments - Narrative (" sheetId="64" state="visible" r:id="rId64"/>
    <sheet xmlns:r="http://schemas.openxmlformats.org/officeDocument/2006/relationships" name="Lease Commitments - Balance She" sheetId="65" state="visible" r:id="rId65"/>
    <sheet xmlns:r="http://schemas.openxmlformats.org/officeDocument/2006/relationships" name="Lease Commitments - Lease Cost " sheetId="66" state="visible" r:id="rId66"/>
    <sheet xmlns:r="http://schemas.openxmlformats.org/officeDocument/2006/relationships" name="Lease Commitments - Maturities " sheetId="67" state="visible" r:id="rId67"/>
    <sheet xmlns:r="http://schemas.openxmlformats.org/officeDocument/2006/relationships" name="Lease Commitments - Weighted Av" sheetId="68" state="visible" r:id="rId68"/>
    <sheet xmlns:r="http://schemas.openxmlformats.org/officeDocument/2006/relationships" name="Lease Commitments - Supplementa" sheetId="69" state="visible" r:id="rId69"/>
    <sheet xmlns:r="http://schemas.openxmlformats.org/officeDocument/2006/relationships" name="Restructuring, Impairment and_3" sheetId="70" state="visible" r:id="rId70"/>
    <sheet xmlns:r="http://schemas.openxmlformats.org/officeDocument/2006/relationships" name="Restructuring, Impairment and_4" sheetId="71" state="visible" r:id="rId71"/>
    <sheet xmlns:r="http://schemas.openxmlformats.org/officeDocument/2006/relationships" name="Debt - Carrying Amounts of Long" sheetId="72" state="visible" r:id="rId72"/>
    <sheet xmlns:r="http://schemas.openxmlformats.org/officeDocument/2006/relationships" name="Debt - Narrative (Details)" sheetId="73" state="visible" r:id="rId73"/>
    <sheet xmlns:r="http://schemas.openxmlformats.org/officeDocument/2006/relationships" name="Debt - Scheduled Maturities of "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Fair Value of Assets and Liab_5" sheetId="77" state="visible" r:id="rId77"/>
    <sheet xmlns:r="http://schemas.openxmlformats.org/officeDocument/2006/relationships" name="Fair Value of Assets and Liab_6" sheetId="78" state="visible" r:id="rId78"/>
    <sheet xmlns:r="http://schemas.openxmlformats.org/officeDocument/2006/relationships" name="Fair Value of Assets and Liab_7" sheetId="79" state="visible" r:id="rId79"/>
    <sheet xmlns:r="http://schemas.openxmlformats.org/officeDocument/2006/relationships" name="Benefit Plans - Narrative (Deta" sheetId="80" state="visible" r:id="rId80"/>
    <sheet xmlns:r="http://schemas.openxmlformats.org/officeDocument/2006/relationships" name="Benefit Plans - Benefit Plan Re" sheetId="81" state="visible" r:id="rId81"/>
    <sheet xmlns:r="http://schemas.openxmlformats.org/officeDocument/2006/relationships" name="Benefit Plans - Amounts Recogni" sheetId="82" state="visible" r:id="rId82"/>
    <sheet xmlns:r="http://schemas.openxmlformats.org/officeDocument/2006/relationships" name="Benefit Plans - Benefit Plan Ex" sheetId="83" state="visible" r:id="rId83"/>
    <sheet xmlns:r="http://schemas.openxmlformats.org/officeDocument/2006/relationships" name="Benefit Plans - Weighted Averag" sheetId="84" state="visible" r:id="rId84"/>
    <sheet xmlns:r="http://schemas.openxmlformats.org/officeDocument/2006/relationships" name="Benefit Plans - Funded Status o" sheetId="85" state="visible" r:id="rId85"/>
    <sheet xmlns:r="http://schemas.openxmlformats.org/officeDocument/2006/relationships" name="Benefit Plans - Expected Benefi" sheetId="86" state="visible" r:id="rId86"/>
    <sheet xmlns:r="http://schemas.openxmlformats.org/officeDocument/2006/relationships" name="Benefit Plans - Allocation of P" sheetId="87" state="visible" r:id="rId87"/>
    <sheet xmlns:r="http://schemas.openxmlformats.org/officeDocument/2006/relationships" name="Benefit Plans - The Company's P" sheetId="88" state="visible" r:id="rId88"/>
    <sheet xmlns:r="http://schemas.openxmlformats.org/officeDocument/2006/relationships" name="Benefit Plans - Fair Value Meas" sheetId="89" state="visible" r:id="rId89"/>
    <sheet xmlns:r="http://schemas.openxmlformats.org/officeDocument/2006/relationships" name="Benefit Plans - Defined Contrib" sheetId="90" state="visible" r:id="rId90"/>
    <sheet xmlns:r="http://schemas.openxmlformats.org/officeDocument/2006/relationships" name="Stock-Based Compensation - Narr" sheetId="91" state="visible" r:id="rId91"/>
    <sheet xmlns:r="http://schemas.openxmlformats.org/officeDocument/2006/relationships" name="Stock-Based Compensation - Reco" sheetId="92" state="visible" r:id="rId92"/>
    <sheet xmlns:r="http://schemas.openxmlformats.org/officeDocument/2006/relationships" name="Stock-Based Compensation - Re_2" sheetId="93" state="visible" r:id="rId93"/>
    <sheet xmlns:r="http://schemas.openxmlformats.org/officeDocument/2006/relationships" name="Stock-Based Compensation - Weig" sheetId="94" state="visible" r:id="rId94"/>
    <sheet xmlns:r="http://schemas.openxmlformats.org/officeDocument/2006/relationships" name="Other Comprehensive Income (L_3" sheetId="95" state="visible" r:id="rId95"/>
    <sheet xmlns:r="http://schemas.openxmlformats.org/officeDocument/2006/relationships" name="Other Comprehensive Income (L_4" sheetId="96" state="visible" r:id="rId96"/>
    <sheet xmlns:r="http://schemas.openxmlformats.org/officeDocument/2006/relationships" name="Other Comprehensive Income (L_5" sheetId="97" state="visible" r:id="rId97"/>
    <sheet xmlns:r="http://schemas.openxmlformats.org/officeDocument/2006/relationships" name="Other Comprehensive Income (L_6" sheetId="98" state="visible" r:id="rId98"/>
    <sheet xmlns:r="http://schemas.openxmlformats.org/officeDocument/2006/relationships" name="Income Taxes - Narrative (Detai" sheetId="99" state="visible" r:id="rId99"/>
    <sheet xmlns:r="http://schemas.openxmlformats.org/officeDocument/2006/relationships" name="Income Taxes - Federal, State, " sheetId="100" state="visible" r:id="rId100"/>
    <sheet xmlns:r="http://schemas.openxmlformats.org/officeDocument/2006/relationships" name="Income Taxes - Effective Income" sheetId="101" state="visible" r:id="rId101"/>
    <sheet xmlns:r="http://schemas.openxmlformats.org/officeDocument/2006/relationships" name="Income Taxes - Deferred Tax Ass" sheetId="102" state="visible" r:id="rId102"/>
    <sheet xmlns:r="http://schemas.openxmlformats.org/officeDocument/2006/relationships" name="Income Taxes - Reconciliation o" sheetId="103" state="visible" r:id="rId103"/>
    <sheet xmlns:r="http://schemas.openxmlformats.org/officeDocument/2006/relationships" name="Earnings Per Share - Computatio" sheetId="104" state="visible" r:id="rId104"/>
    <sheet xmlns:r="http://schemas.openxmlformats.org/officeDocument/2006/relationships" name="Earnings Per Share - Narrative " sheetId="105" state="visible" r:id="rId105"/>
    <sheet xmlns:r="http://schemas.openxmlformats.org/officeDocument/2006/relationships" name="Segment Information - Narrative" sheetId="106" state="visible" r:id="rId106"/>
    <sheet xmlns:r="http://schemas.openxmlformats.org/officeDocument/2006/relationships" name="Segment Information - Schedule " sheetId="107" state="visible" r:id="rId107"/>
    <sheet xmlns:r="http://schemas.openxmlformats.org/officeDocument/2006/relationships" name="Segment Information - Revenues " sheetId="108" state="visible" r:id="rId108"/>
    <sheet xmlns:r="http://schemas.openxmlformats.org/officeDocument/2006/relationships" name="Related Party Transactions (Det"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0, 2023</t>
        </is>
      </c>
      <c r="C2" s="2" t="inlineStr">
        <is>
          <t>Feb. 09,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0388</t>
        </is>
      </c>
      <c r="C8" s="4" t="inlineStr">
        <is>
          <t xml:space="preserve"> </t>
        </is>
      </c>
      <c r="D8" s="4" t="inlineStr">
        <is>
          <t xml:space="preserve"> </t>
        </is>
      </c>
    </row>
    <row r="9">
      <c r="A9" s="4" t="inlineStr">
        <is>
          <t>Entity Registrant Name</t>
        </is>
      </c>
      <c r="B9" s="4" t="inlineStr">
        <is>
          <t>LITTELFUSE INC /DE</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3795742</t>
        </is>
      </c>
      <c r="C11" s="4" t="inlineStr">
        <is>
          <t xml:space="preserve"> </t>
        </is>
      </c>
      <c r="D11" s="4" t="inlineStr">
        <is>
          <t xml:space="preserve"> </t>
        </is>
      </c>
    </row>
    <row r="12">
      <c r="A12" s="4" t="inlineStr">
        <is>
          <t>Entity Address, Street</t>
        </is>
      </c>
      <c r="B12" s="4" t="inlineStr">
        <is>
          <t>8755 West Higgins Road</t>
        </is>
      </c>
      <c r="C12" s="4" t="inlineStr">
        <is>
          <t xml:space="preserve"> </t>
        </is>
      </c>
      <c r="D12" s="4" t="inlineStr">
        <is>
          <t xml:space="preserve"> </t>
        </is>
      </c>
    </row>
    <row r="13">
      <c r="A13" s="4" t="inlineStr">
        <is>
          <t>Entity Address, Suite</t>
        </is>
      </c>
      <c r="B13" s="4" t="inlineStr">
        <is>
          <t>Suite 500</t>
        </is>
      </c>
      <c r="C13" s="4" t="inlineStr">
        <is>
          <t xml:space="preserve"> </t>
        </is>
      </c>
      <c r="D13" s="4" t="inlineStr">
        <is>
          <t xml:space="preserve"> </t>
        </is>
      </c>
    </row>
    <row r="14">
      <c r="A14" s="4" t="inlineStr">
        <is>
          <t>Entity Address, City</t>
        </is>
      </c>
      <c r="B14" s="4" t="inlineStr">
        <is>
          <t>Chicago</t>
        </is>
      </c>
      <c r="C14" s="4" t="inlineStr">
        <is>
          <t xml:space="preserve"> </t>
        </is>
      </c>
      <c r="D14" s="4" t="inlineStr">
        <is>
          <t xml:space="preserve"> </t>
        </is>
      </c>
    </row>
    <row r="15">
      <c r="A15" s="4" t="inlineStr">
        <is>
          <t>Entity Address, State</t>
        </is>
      </c>
      <c r="B15" s="4" t="inlineStr">
        <is>
          <t>IL</t>
        </is>
      </c>
      <c r="C15" s="4" t="inlineStr">
        <is>
          <t xml:space="preserve"> </t>
        </is>
      </c>
      <c r="D15" s="4" t="inlineStr">
        <is>
          <t xml:space="preserve"> </t>
        </is>
      </c>
    </row>
    <row r="16">
      <c r="A16" s="4" t="inlineStr">
        <is>
          <t>Entity Address, Postal Zip Code</t>
        </is>
      </c>
      <c r="B16" s="4" t="inlineStr">
        <is>
          <t>60631</t>
        </is>
      </c>
      <c r="C16" s="4" t="inlineStr">
        <is>
          <t xml:space="preserve"> </t>
        </is>
      </c>
      <c r="D16" s="4" t="inlineStr">
        <is>
          <t xml:space="preserve"> </t>
        </is>
      </c>
    </row>
    <row r="17">
      <c r="A17" s="4" t="inlineStr">
        <is>
          <t>City Area Code</t>
        </is>
      </c>
      <c r="B17" s="4" t="inlineStr">
        <is>
          <t>773</t>
        </is>
      </c>
      <c r="C17" s="4" t="inlineStr">
        <is>
          <t xml:space="preserve"> </t>
        </is>
      </c>
      <c r="D17" s="4" t="inlineStr">
        <is>
          <t xml:space="preserve"> </t>
        </is>
      </c>
    </row>
    <row r="18">
      <c r="A18" s="4" t="inlineStr">
        <is>
          <t>Local Phone Number</t>
        </is>
      </c>
      <c r="B18" s="4" t="inlineStr">
        <is>
          <t>628-1000</t>
        </is>
      </c>
      <c r="C18" s="4" t="inlineStr">
        <is>
          <t xml:space="preserve"> </t>
        </is>
      </c>
      <c r="D18" s="4" t="inlineStr">
        <is>
          <t xml:space="preserve"> </t>
        </is>
      </c>
    </row>
    <row r="19">
      <c r="A19" s="4" t="inlineStr">
        <is>
          <t>Title of Each Class</t>
        </is>
      </c>
      <c r="B19" s="4" t="inlineStr">
        <is>
          <t>Common Stock, $0.01 par value</t>
        </is>
      </c>
      <c r="C19" s="4" t="inlineStr">
        <is>
          <t xml:space="preserve"> </t>
        </is>
      </c>
      <c r="D19" s="4" t="inlineStr">
        <is>
          <t xml:space="preserve"> </t>
        </is>
      </c>
    </row>
    <row r="20">
      <c r="A20" s="4" t="inlineStr">
        <is>
          <t>Trading Symbol</t>
        </is>
      </c>
      <c r="B20" s="4" t="inlineStr">
        <is>
          <t>LFUS</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44825467</v>
      </c>
    </row>
    <row r="33">
      <c r="A33" s="4" t="inlineStr">
        <is>
          <t>Entity Common Stock, Shares Outstanding</t>
        </is>
      </c>
      <c r="B33" s="4" t="inlineStr">
        <is>
          <t xml:space="preserve"> </t>
        </is>
      </c>
      <c r="C33" s="6" t="n">
        <v>24917925</v>
      </c>
      <c r="D33" s="4" t="inlineStr">
        <is>
          <t xml:space="preserve"> </t>
        </is>
      </c>
    </row>
    <row r="34">
      <c r="A34" s="4" t="inlineStr">
        <is>
          <t>Documents Incorporated by Reference</t>
        </is>
      </c>
      <c r="B34" s="4" t="inlineStr">
        <is>
          <t>Portions of the Littelfuse, Inc. Proxy Statement for the 2023 Annual Meeting of Stockholders (the “Proxy Statement”) are incorporated by reference into Part III of this Form 10-K.</t>
        </is>
      </c>
      <c r="C34" s="4" t="inlineStr">
        <is>
          <t xml:space="preserve"> </t>
        </is>
      </c>
      <c r="D34" s="4" t="inlineStr">
        <is>
          <t xml:space="preserve"> </t>
        </is>
      </c>
    </row>
    <row r="35">
      <c r="A35" s="4" t="inlineStr">
        <is>
          <t>Entity Central Index Key</t>
        </is>
      </c>
      <c r="B35" s="4" t="inlineStr">
        <is>
          <t>0000889331</t>
        </is>
      </c>
      <c r="C35" s="4" t="inlineStr">
        <is>
          <t xml:space="preserve"> </t>
        </is>
      </c>
      <c r="D35" s="4" t="inlineStr">
        <is>
          <t xml:space="preserve"> </t>
        </is>
      </c>
    </row>
    <row r="36">
      <c r="A36" s="4" t="inlineStr">
        <is>
          <t>Current Fiscal Year End Date</t>
        </is>
      </c>
      <c r="B36" s="4" t="inlineStr">
        <is>
          <t>--12-3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 and Other Information</t>
        </is>
      </c>
      <c r="B4" s="4" t="inlineStr">
        <is>
          <t>Summary of Significant Accounting Policies and Other Information Nature of Operations Littelfuse, Inc. and subsidiaries (the “Company”) is a diversified, industrial technology manufacturing company empowering a sustainable, connected, and safer world. Across more than 20 countries, and with approximately 17,000 global associates, the Company partners with customers to design and deliver innovative, reliable solutions. Serving over 100,000 end customers, the Company’s products are found in a variety of industrial, transportation and electronics end markets – everywhere, every day. Fiscal Year References herein to “2023”, “fiscal 2023” or “fiscal year 2023” refer to the fiscal year ended December 30, 2023. References herein to “2022”, “fiscal 2022” or “fiscal year 2022” refer to the fiscal year ended December 31, 2022. References herein to “2021”, “fiscal 2021” or “fiscal year 2021” refer to the fiscal year ended January 1, 2022. The Company operates on a 52-53 week fiscal year (4-4-5 basis) ending on the Saturday closest to December 31. Therefore, the financial results of certain fiscal years and the associated 14 week quarters will not be exactly comparable to the 52 week fiscal years and the associated quarters having only 13 weeks. As a result of using this convention, the fiscal year 2021 contained 53 weeks while each of fiscal 2022 and fiscal 2023 contained 52 weeks. 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U.S.") and include the assets, liabilities, sales and expenses of all wholly-owned subsidiaries and majority-owned subsidiaries over which the Company exercises control. Use of Estimates The process of preparing financial statements in conformity with generally accepted accounting principles in the U.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 Cash, Cash Equivalents and Restricted Cash All highly liquid investments, with an original maturity of three months or less when purchased, are considered to be cash equivalents. The Company maintains several pools including multicurrency notional pools and physical pools internationally and a zero balance account ("ZBA") structure in the U.S. In the notional pools, actual cash balances are not physically converted and are not commingled between participating legal entities. The Company will classify any overdraft balances within accrued expenses and other current liabilities on the Consolidated Balance Sheets. The following table provides a reconciliation of cash, cash equivalents and restricted cash at December 30, 2023 and December 31, 2022 reported within the Consolidated Balance Sheets that sum to the total of the same such amounts shown in the Consolidated Statement of Cash Flows. Fiscal Year Ended (in millions) 2023 2022 Cash and cash equivalents $ 555,513 $ 562,588 Restricted cash included in prepaid expenses and other current assets — 802 Restricted cash included in other assets 1,610 1,549 Total cash, cash equivalents and restricted cash $ 557,123 $ 564,939 Short-Term and Long-Term Investments As of December 30, 2023, the Company has an investment in Polytronics Technology Corporation Ltd. (“Polytronics”). The Company’s Polytronics shares held at the end of fiscal 2023 and 2022 represent approximately 6.7% of total Polytronics shares outstanding for both years. The Polytronics investment is carried at fair value. The fair value of the Polytronics investment was €9.7 million (approximately $10.8 million) at December 30, 2023 and €10.0 million (approximately $10.7 million) at December 31, 2022. As a result of the Company’s acquisition of IXYS Corporation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s that provides assem b ly and test services. The Company recognized gains of $0.5 million from its equity method investment for both the fiscal years ended December 30, 2023 and December 31, 2022. The balance of these equity method investments was $14.0 million and $13.5 million as of the fiscal years ended December 30, 2023 and December 31, 2022, respectively. See Note 18, Related Party Transaction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December 30, 2023 and December 31, 2022, the investment securities balance was $20.1 million and $14.1 million, respectively, related to the plan and are included in Other long-term assets on the Consolidated Balance Sheets. Trade Receivables The Company performs credit evaluations of customers’ financial condition and generally does not require collateral.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 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net realizable value of the inventory. Property, Plant, and Equipment Land, buildings, and equipment are carried at cost. Depreciation is calculated using the straight-line method with useful lives of up to 35 years for buildings, three Goodwill The Company annually tests goodwill for impairment on the first day of its fiscal fourth quarter, or more frequently if an event occurs or circumstances change that would more likely than not reduce the fair value of a reporting unit below its carrying value. The Company compares each reporting unit’s fair value, estimated based on comparable company market valuations and expected future discounted cash flows to be generated by the reporting unit, to its carrying value. The results of the annual goodwill impairment test as of October 1, 2023 indicated that the estimated fair values for each of the seven reporting units exceeded their respective carrying values. As of the most recent annual test conducted on October 1, 2023, the Company noted that the excess of fair value over the carrying value, was 110%, 80%, 126%, 47%, 58%, 23%, and 369% for its reporting units; Electronics-Passive Products and Sensors, Electronics-Semiconductor, Passenger Car Products, Commercial Vehicle Products, Automotive Sensors, Industrial Controls and Sensors, and Industrial Circuit Protection, respectively. Relatively small changes in the Company’s key assumptions would not have resulted in any reporting units failing the goodwill impairment test. See Note 5, Goodwill and Other Intangible Assets, for additional information. There were no impairment charges recorded during the fiscal years of 2023, 2022, and 2021.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December 30, 2023, management concluded that no events or changes in circumstances indicated that it was more likely than not that the fair value for any reporting unit had declined below its carrying value. Long-Lived Assets Customer relationships, trademarks and tradenames are amortized using the straight-line method over estimated useful lives that have a range of 3 to 20 years. Patents, licenses and software are amortized using the straight-line method or an accelerated method over estimated useful lives that have a range of 4 to 17 years. The distribution networks are amortized on either a straight-line or accelerated basis over estimated useful lives that have a range of 4 to 10 years. Land use rights are amortized using the straight-line method up to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 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 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loss. The Company believes that the assumptions utilized in recording its obligations under its plans are reasonable based on its experience, market conditions and input from its actuaries and investment advisors. Revenue Recognition Revenue Disaggregation The following table disaggregates the Company’s revenue by primary business units for the fiscal years ended December 30, 2023 and December 31, 2022: Fiscal Year Ended December 30, 2023 (in thousands) Electronics Transportation Industrial Total Electronics – Semiconductor $ 767,393 $ — $ — $ 767,393 Electronics – Passive Products and Sensors 583,033 — — 583,033 Commercial Vehicle Products — 323,758 — 323,758 Passenger Car Products — 266,004 — 266,004 Automotive Sensors — 88,516 — 88,516 Industrial Products — — 333,953 333,953 Total $ 1,350,426 $ 678,278 $ 333,953 $ 2,362,657 Fiscal Year Ended December 31, 2022 (in thousands) Electronics Transportation Industrial Total Electronics – Semiconductor $ 802,281 $ — $ — $ 802,281 Electronics – Passive Products and Sensors 690,538 — — 690,538 Passenger Car Products — 374,707 — 374,707 Commercial Vehicle Products — 249,470 — 249,470 Automotive Sensors — 91,963 — 91,963 Industrial Products — — 304,938 304,938 Total $ 1,492,819 $ 716,140 $ 304,938 $ 2,513,897 See Note 16, Segment Information, for net sales by segment and countries.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Allowance for Credit Losses The Company currently measures the expected credit losses based on our historical credit loss experience. The Company has not experienced significant recent or historical credit losses and is not forecasting any significant credit losses which would require adjustments to our methodology. If current conditions and supportable forecasts indicate that our historical loss experience is not reasonable and no longer supportable, the Company may adjust its historical credit loss experience and to reflect these conditions and forecasts. The Company regularly analyzes its significant customer accounts and, when the Company becomes aware of a customer’s inability to meet its financial obligations, the Company records a specific reserve for bad debt to reduce the related receivable to the amount the Company reasonably believes is collectible. The Company also analyzes all other customers based on a variety of factors including the length of time the receivables are past due, the financial health of the customer, macroeconomic considerations and historical collection and loss experience. Historically, the allowance for credit losses has been adequate to cover bad debts. If circumstances related to specific customers change, the estimates of the recoverability of receivables could be further adjusted. As of December 30, 2023 and December 31, 2022, the Company’s allowance for credit losses was $2.2 million and $1.6 million, respectively. Additionally, the Company had $5.4 million and $4.8 million of trade receivables greater than 90 days past due as of December 30, 2023 and December 31, 2022, respectively. Advertising Costs The Company expenses advertising costs as incurred, which amounted to $4.0 million, $3.8 million, and $2.1 million in fiscal years 2023, 2022 and 2021, respectively, and are included as a component of selling, general, and administrative expenses. Shipping and Handling Fees and Costs Amounts billed to customers related to shipping and handling are classified as revenue. Costs incurred for shipping and handlin g of $15.4 million, $13.9 million, and $15.4 million in fiscal years 2023, 2022, and 2021, respectively, are classified in selling, general, and administrative expenses. 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Adjustments from the translation process are recognized in Shareholders’ equity as a component of Accumulated other comprehensive income (loss). The amount of foreign currency gain or loss recognized in the Consolidated Statements of Net Income were losses of $12.3 million, $24.4 million, and $17.2 million in fiscal years 2023, 2022 and 2021, respectively. 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 Coal Mining Liability Included in accrued liabilities is an accrual related to former coal mining operations at Littelfuse GmbH (formerly known as Heinrich Industries, AG) for the amounts of €2.5 million ($2.7 million) and €1.6 million ($1.7 million) at December 30, 2023 and December 31, 2022,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 Other (Income) Expense, Net Other (income) expense, net generally consists of interest income, royalties, change in fair value of available-for-sale securities, pension non-service costs and settlements and other non-operating (income) expense. Income Taxes The Company accounts for income taxes using the asset and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The 2017 Tax Cuts and Jobs Act (the "Tax Act"), among other things, imposed a one-time tax (the “Toll Charge”) on accumulated earnings of certain non-U.S. subsidiaries and included base broadening provisions commonly referred to as the global intangible low-taxed income provisions ("GILTI"). The Company elected to pay the 2017 Littelfuse Toll Charge over the eight-year period prescribed by the Tax Act. The long-term portion of this Toll Charge which remains payable as of December 30, 2023, totaling $8.2 million, is recorded in Other long-term liabilities , and the anticipated 2024 annual installment payment of $6.6 million is included in Accrued income taxes , on the Consolidated Balance Sheet as of December 30, 2023. In accordance with guidance issued by the Financial Accounting Standards Board ("FASB") staff, the Company has adopted an accounting policy to treat any GILTI inclusions as a period cost if and when incurred. Thus, for the fiscal years ended December 30, 2023 , December 31, 2022 and January 1, 2022, deferred taxes were computed without consideration of the possible future impact of the GILTI provisions, and any current year impact was recorded as a part of the current portion of income tax expen se.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short-term investments, accounts receivable, accounts payable, and accrued liabilities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cently Issued Accounting Standards In December 2023, the FASB issued Accounting Standards Updates ("ASU") No. 2023-09, "Income Taxes (Topic 740): Improvements to Income Tax Disclosures". The amendments in this update provide more transparency about income tax information through improvements to the income tax disclosure primarily related to the income tax rate reconciliation and income taxes paid information. These requirements include: (1) consistent categories and greater disaggregation of information in the rate reconciliation and (2) income taxes paid disaggregated by jurisdiction. The other amendments in this update improve the effectiveness and comparability of disclosures by (3) adding disclosures of pretax income (or loss) and income tax expense (or benefit), and (4) removing disclosures that are no longer considered cost beneficial or relevant. The guidance is effective for fiscal years beginning after December 15, 2024 with early adoption permitted. The adoption of this guidance will modify our disclosures in our Consolidated Financial Statements. In November 2023, the FASB issued ASU No. 2023-07, "Segment Reporting (Topic 280): Improvements to Reportable Segment Disclosure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nual basis as well as an explanation of how CODM uses the reported measures and other disclosures. The amendments in this update do not change how a public entity identifies its operating segments, aggregates those operating segments, or applies the quantitative thresholds to determine its reportable segments. The guidance is effective for fiscal years beginning after December 15, 2023 with early adoption permitted. The adoption of this guidance will modify our disclosures in our Consolidated Financial Statements. In October 2023, the FASB issued ASU No. 2023-06, "Disclosure Improvements". The amendments in this update represent changes to clarify or improve the disclosure or presentation requirements of a variety of Topics in the ASC. The Company may be affected by one or more of those amendments. The amendments in this ASU should be applied prospectively and will not be effective until June 30, 2027. The company is currently evaluating the potential effects of these amendments on its Consolidated Financial Statements. In March 2023, the FASB issued ASU No. 2023-01, "Leases (Topic 842): Common Control Arrangements". The standard requires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is standard is effective for fiscal years beginning after December 15, 2023 including interim periods within those fiscal years. The Company does not expect any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Benefit) Expense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571</v>
      </c>
      <c r="C4" s="5" t="n">
        <v>32462</v>
      </c>
      <c r="D4" s="5" t="n">
        <v>13746</v>
      </c>
    </row>
    <row r="5">
      <c r="A5" s="4" t="inlineStr">
        <is>
          <t>Foreign</t>
        </is>
      </c>
      <c r="B5" s="6" t="n">
        <v>288027</v>
      </c>
      <c r="C5" s="6" t="n">
        <v>410582</v>
      </c>
      <c r="D5" s="6" t="n">
        <v>327279</v>
      </c>
    </row>
    <row r="6">
      <c r="A6" s="4" t="inlineStr">
        <is>
          <t>Income before income taxes</t>
        </is>
      </c>
      <c r="B6" s="6" t="n">
        <v>328598</v>
      </c>
      <c r="C6" s="6" t="n">
        <v>443044</v>
      </c>
      <c r="D6" s="6" t="n">
        <v>341025</v>
      </c>
    </row>
    <row r="7">
      <c r="A7" s="3" t="inlineStr">
        <is>
          <t>Current:</t>
        </is>
      </c>
      <c r="B7" s="4" t="inlineStr">
        <is>
          <t xml:space="preserve"> </t>
        </is>
      </c>
      <c r="C7" s="4" t="inlineStr">
        <is>
          <t xml:space="preserve"> </t>
        </is>
      </c>
      <c r="D7" s="4" t="inlineStr">
        <is>
          <t xml:space="preserve"> </t>
        </is>
      </c>
    </row>
    <row r="8">
      <c r="A8" s="4" t="inlineStr">
        <is>
          <t>Federal</t>
        </is>
      </c>
      <c r="B8" s="6" t="n">
        <v>8188</v>
      </c>
      <c r="C8" s="6" t="n">
        <v>12423</v>
      </c>
      <c r="D8" s="6" t="n">
        <v>4832</v>
      </c>
    </row>
    <row r="9">
      <c r="A9" s="4" t="inlineStr">
        <is>
          <t>State</t>
        </is>
      </c>
      <c r="B9" s="6" t="n">
        <v>2880</v>
      </c>
      <c r="C9" s="6" t="n">
        <v>2183</v>
      </c>
      <c r="D9" s="6" t="n">
        <v>1401</v>
      </c>
    </row>
    <row r="10">
      <c r="A10" s="4" t="inlineStr">
        <is>
          <t>Foreign</t>
        </is>
      </c>
      <c r="B10" s="6" t="n">
        <v>57999</v>
      </c>
      <c r="C10" s="6" t="n">
        <v>77551</v>
      </c>
      <c r="D10" s="6" t="n">
        <v>59006</v>
      </c>
    </row>
    <row r="11">
      <c r="A11" s="4" t="inlineStr">
        <is>
          <t>Subtotal</t>
        </is>
      </c>
      <c r="B11" s="6" t="n">
        <v>69067</v>
      </c>
      <c r="C11" s="6" t="n">
        <v>92157</v>
      </c>
      <c r="D11" s="6" t="n">
        <v>65239</v>
      </c>
    </row>
    <row r="12">
      <c r="A12" s="3" t="inlineStr">
        <is>
          <t>Deferred:</t>
        </is>
      </c>
      <c r="B12" s="4" t="inlineStr">
        <is>
          <t xml:space="preserve"> </t>
        </is>
      </c>
      <c r="C12" s="4" t="inlineStr">
        <is>
          <t xml:space="preserve"> </t>
        </is>
      </c>
      <c r="D12" s="4" t="inlineStr">
        <is>
          <t xml:space="preserve"> </t>
        </is>
      </c>
    </row>
    <row r="13">
      <c r="A13" s="4" t="inlineStr">
        <is>
          <t>Federal and State</t>
        </is>
      </c>
      <c r="B13" s="6" t="n">
        <v>1751</v>
      </c>
      <c r="C13" s="6" t="n">
        <v>-9182</v>
      </c>
      <c r="D13" s="6" t="n">
        <v>-9658</v>
      </c>
    </row>
    <row r="14">
      <c r="A14" s="4" t="inlineStr">
        <is>
          <t>Foreign</t>
        </is>
      </c>
      <c r="B14" s="6" t="n">
        <v>-1705</v>
      </c>
      <c r="C14" s="6" t="n">
        <v>-13237</v>
      </c>
      <c r="D14" s="6" t="n">
        <v>1638</v>
      </c>
    </row>
    <row r="15">
      <c r="A15" s="4" t="inlineStr">
        <is>
          <t>Subtotal</t>
        </is>
      </c>
      <c r="B15" s="6" t="n">
        <v>46</v>
      </c>
      <c r="C15" s="6" t="n">
        <v>-22419</v>
      </c>
      <c r="D15" s="6" t="n">
        <v>-8020</v>
      </c>
    </row>
    <row r="16">
      <c r="A16" s="4" t="inlineStr">
        <is>
          <t>Provision for income taxes</t>
        </is>
      </c>
      <c r="B16" s="5" t="n">
        <v>69113</v>
      </c>
      <c r="C16" s="5" t="n">
        <v>69738</v>
      </c>
      <c r="D16" s="5" t="n">
        <v>572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and Provision for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 of 21%</t>
        </is>
      </c>
      <c r="B4" s="5" t="n">
        <v>69006</v>
      </c>
      <c r="C4" s="5" t="n">
        <v>93039</v>
      </c>
      <c r="D4" s="5" t="n">
        <v>71615</v>
      </c>
    </row>
    <row r="5">
      <c r="A5" s="4" t="inlineStr">
        <is>
          <t>Non-U.S. income tax rate differential</t>
        </is>
      </c>
      <c r="B5" s="6" t="n">
        <v>-25623</v>
      </c>
      <c r="C5" s="6" t="n">
        <v>-41731</v>
      </c>
      <c r="D5" s="6" t="n">
        <v>-31414</v>
      </c>
    </row>
    <row r="6">
      <c r="A6" s="4" t="inlineStr">
        <is>
          <t>Non-U.S. losses and expenses with no tax benefit</t>
        </is>
      </c>
      <c r="B6" s="6" t="n">
        <v>11261</v>
      </c>
      <c r="C6" s="6" t="n">
        <v>10660</v>
      </c>
      <c r="D6" s="6" t="n">
        <v>7820</v>
      </c>
    </row>
    <row r="7">
      <c r="A7" s="4" t="inlineStr">
        <is>
          <t>Tax on unremitted earnings</t>
        </is>
      </c>
      <c r="B7" s="6" t="n">
        <v>6394</v>
      </c>
      <c r="C7" s="6" t="n">
        <v>10870</v>
      </c>
      <c r="D7" s="6" t="n">
        <v>7585</v>
      </c>
    </row>
    <row r="8">
      <c r="A8" s="4" t="inlineStr">
        <is>
          <t>Net impact associated with U.S. tax on Non-U.S. income, including and other GILTI</t>
        </is>
      </c>
      <c r="B8" s="6" t="n">
        <v>4739</v>
      </c>
      <c r="C8" s="6" t="n">
        <v>2546</v>
      </c>
      <c r="D8" s="6" t="n">
        <v>-238</v>
      </c>
    </row>
    <row r="9">
      <c r="A9" s="4" t="inlineStr">
        <is>
          <t>State and local taxes, net of federal tax benefit</t>
        </is>
      </c>
      <c r="B9" s="6" t="n">
        <v>1503</v>
      </c>
      <c r="C9" s="6" t="n">
        <v>215</v>
      </c>
      <c r="D9" s="6" t="n">
        <v>-172</v>
      </c>
    </row>
    <row r="10">
      <c r="A10" s="4" t="inlineStr">
        <is>
          <t>Certain changes in unrecognized tax benefits and related accrued interest</t>
        </is>
      </c>
      <c r="B10" s="6" t="n">
        <v>-172</v>
      </c>
      <c r="C10" s="6" t="n">
        <v>1839</v>
      </c>
      <c r="D10" s="6" t="n">
        <v>4263</v>
      </c>
    </row>
    <row r="11">
      <c r="A11" s="4" t="inlineStr">
        <is>
          <t>One-time tax deductions for stock of subsidiaries</t>
        </is>
      </c>
      <c r="B11" s="6" t="n">
        <v>0</v>
      </c>
      <c r="C11" s="6" t="n">
        <v>-11495</v>
      </c>
      <c r="D11" s="6" t="n">
        <v>0</v>
      </c>
    </row>
    <row r="12">
      <c r="A12" s="4" t="inlineStr">
        <is>
          <t>Other, net</t>
        </is>
      </c>
      <c r="B12" s="6" t="n">
        <v>2005</v>
      </c>
      <c r="C12" s="6" t="n">
        <v>3795</v>
      </c>
      <c r="D12" s="6" t="n">
        <v>-2240</v>
      </c>
    </row>
    <row r="13">
      <c r="A13" s="4" t="inlineStr">
        <is>
          <t>Provision for income taxes</t>
        </is>
      </c>
      <c r="B13" s="5" t="n">
        <v>69113</v>
      </c>
      <c r="C13" s="5" t="n">
        <v>69738</v>
      </c>
      <c r="D13" s="5" t="n">
        <v>572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Accrued expenses and reserves</t>
        </is>
      </c>
      <c r="B3" s="5" t="n">
        <v>39299</v>
      </c>
      <c r="C3" s="5" t="n">
        <v>49138</v>
      </c>
    </row>
    <row r="4">
      <c r="A4" s="4" t="inlineStr">
        <is>
          <t>Net operating loss carryforwards</t>
        </is>
      </c>
      <c r="B4" s="6" t="n">
        <v>36941</v>
      </c>
      <c r="C4" s="6" t="n">
        <v>30403</v>
      </c>
    </row>
    <row r="5">
      <c r="A5" s="4" t="inlineStr">
        <is>
          <t>Interest expense carryforwards</t>
        </is>
      </c>
      <c r="B5" s="6" t="n">
        <v>34205</v>
      </c>
      <c r="C5" s="6" t="n">
        <v>33507</v>
      </c>
    </row>
    <row r="6">
      <c r="A6" s="4" t="inlineStr">
        <is>
          <t>Capitalized expenses</t>
        </is>
      </c>
      <c r="B6" s="6" t="n">
        <v>16872</v>
      </c>
      <c r="C6" s="6" t="n">
        <v>11632</v>
      </c>
    </row>
    <row r="7">
      <c r="A7" s="4" t="inlineStr">
        <is>
          <t>U.S. foreign tax credit carryforwards</t>
        </is>
      </c>
      <c r="B7" s="6" t="n">
        <v>3561</v>
      </c>
      <c r="C7" s="6" t="n">
        <v>3385</v>
      </c>
    </row>
    <row r="8">
      <c r="A8" s="4" t="inlineStr">
        <is>
          <t>U.S. research and other general business tax credit carryforwards</t>
        </is>
      </c>
      <c r="B8" s="6" t="n">
        <v>1468</v>
      </c>
      <c r="C8" s="6" t="n">
        <v>2076</v>
      </c>
    </row>
    <row r="9">
      <c r="A9" s="4" t="inlineStr">
        <is>
          <t>Excess of tax basis over the book basis for intangible assets and goodwill</t>
        </is>
      </c>
      <c r="B9" s="6" t="n">
        <v>0</v>
      </c>
      <c r="C9" s="6" t="n">
        <v>404</v>
      </c>
    </row>
    <row r="10">
      <c r="A10" s="4" t="inlineStr">
        <is>
          <t>Deferred tax assets</t>
        </is>
      </c>
      <c r="B10" s="6" t="n">
        <v>132346</v>
      </c>
      <c r="C10" s="6" t="n">
        <v>130545</v>
      </c>
    </row>
    <row r="11">
      <c r="A11" s="4" t="inlineStr">
        <is>
          <t>Less: Valuation allowance</t>
        </is>
      </c>
      <c r="B11" s="6" t="n">
        <v>-41542</v>
      </c>
      <c r="C11" s="6" t="n">
        <v>-37001</v>
      </c>
    </row>
    <row r="12">
      <c r="A12" s="4" t="inlineStr">
        <is>
          <t>Total deferred tax assets</t>
        </is>
      </c>
      <c r="B12" s="6" t="n">
        <v>90804</v>
      </c>
      <c r="C12" s="6" t="n">
        <v>93544</v>
      </c>
    </row>
    <row r="13">
      <c r="A13" s="3" t="inlineStr">
        <is>
          <t>Deferred tax liabilities:</t>
        </is>
      </c>
      <c r="B13" s="4" t="inlineStr">
        <is>
          <t xml:space="preserve"> </t>
        </is>
      </c>
      <c r="C13" s="4" t="inlineStr">
        <is>
          <t xml:space="preserve"> </t>
        </is>
      </c>
    </row>
    <row r="14">
      <c r="A14" s="4" t="inlineStr">
        <is>
          <t>Excess of book basis over the tax basis for intangible assets and goodwill</t>
        </is>
      </c>
      <c r="B14" s="6" t="n">
        <v>148659</v>
      </c>
      <c r="C14" s="6" t="n">
        <v>143542</v>
      </c>
    </row>
    <row r="15">
      <c r="A15" s="4" t="inlineStr">
        <is>
          <t>Excess of book basis over the tax basis for property, plant, and equipment</t>
        </is>
      </c>
      <c r="B15" s="6" t="n">
        <v>22570</v>
      </c>
      <c r="C15" s="6" t="n">
        <v>18489</v>
      </c>
    </row>
    <row r="16">
      <c r="A16" s="4" t="inlineStr">
        <is>
          <t>Tax on unremitted earnings</t>
        </is>
      </c>
      <c r="B16" s="6" t="n">
        <v>18621</v>
      </c>
      <c r="C16" s="6" t="n">
        <v>16282</v>
      </c>
    </row>
    <row r="17">
      <c r="A17" s="4" t="inlineStr">
        <is>
          <t>Unrealized foreign currency exchange gains</t>
        </is>
      </c>
      <c r="B17" s="6" t="n">
        <v>1288</v>
      </c>
      <c r="C17" s="6" t="n">
        <v>1094</v>
      </c>
    </row>
    <row r="18">
      <c r="A18" s="4" t="inlineStr">
        <is>
          <t>Total deferred tax liabilities</t>
        </is>
      </c>
      <c r="B18" s="6" t="n">
        <v>191138</v>
      </c>
      <c r="C18" s="6" t="n">
        <v>179407</v>
      </c>
    </row>
    <row r="19">
      <c r="A19" s="4" t="inlineStr">
        <is>
          <t>Net deferred tax liabilities</t>
        </is>
      </c>
      <c r="B19" s="5" t="n">
        <v>100334</v>
      </c>
      <c r="C19" s="5" t="n">
        <v>858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Thousands</t>
        </is>
      </c>
      <c r="B1" s="2" t="inlineStr">
        <is>
          <t>12 Months Ended</t>
        </is>
      </c>
    </row>
    <row r="2">
      <c r="B2" s="2" t="inlineStr">
        <is>
          <t>Dec. 30, 2023</t>
        </is>
      </c>
      <c r="C2" s="2" t="inlineStr">
        <is>
          <t>Dec. 31, 2022</t>
        </is>
      </c>
    </row>
    <row r="3">
      <c r="A3" s="3" t="inlineStr">
        <is>
          <t>Unrecognized Tax Benefits</t>
        </is>
      </c>
      <c r="B3" s="4" t="inlineStr">
        <is>
          <t xml:space="preserve"> </t>
        </is>
      </c>
      <c r="C3" s="4" t="inlineStr">
        <is>
          <t xml:space="preserve"> </t>
        </is>
      </c>
    </row>
    <row r="4">
      <c r="A4" s="4" t="inlineStr">
        <is>
          <t>Beginning balance</t>
        </is>
      </c>
      <c r="B4" s="5" t="n">
        <v>30374</v>
      </c>
      <c r="C4" s="5" t="n">
        <v>23445</v>
      </c>
    </row>
    <row r="5">
      <c r="A5" s="4" t="inlineStr">
        <is>
          <t>Additions for tax positions related to pre-acquisition periods of acquired subsidiaries</t>
        </is>
      </c>
      <c r="B5" s="6" t="n">
        <v>1975</v>
      </c>
      <c r="C5" s="6" t="n">
        <v>6726</v>
      </c>
    </row>
    <row r="6">
      <c r="A6" s="4" t="inlineStr">
        <is>
          <t>Additions for tax positions taken in the current year</t>
        </is>
      </c>
      <c r="B6" s="6" t="n">
        <v>1200</v>
      </c>
      <c r="C6" s="6" t="n">
        <v>2153</v>
      </c>
    </row>
    <row r="7">
      <c r="A7" s="4" t="inlineStr">
        <is>
          <t>Decreases for tax positions taken in the prior year</t>
        </is>
      </c>
      <c r="B7" s="6" t="n">
        <v>-792</v>
      </c>
      <c r="C7" s="6" t="n">
        <v>-957</v>
      </c>
    </row>
    <row r="8">
      <c r="A8" s="4" t="inlineStr">
        <is>
          <t>Decreases for lapses in statute of limitations</t>
        </is>
      </c>
      <c r="B8" s="6" t="n">
        <v>-1051</v>
      </c>
      <c r="C8" s="6" t="n">
        <v>-758</v>
      </c>
    </row>
    <row r="9">
      <c r="A9" s="4" t="inlineStr">
        <is>
          <t>Decreases for settlements</t>
        </is>
      </c>
      <c r="B9" s="6" t="n">
        <v>-215</v>
      </c>
      <c r="C9" s="4" t="inlineStr">
        <is>
          <t xml:space="preserve"> </t>
        </is>
      </c>
    </row>
    <row r="10">
      <c r="A10" s="4" t="inlineStr">
        <is>
          <t>Other</t>
        </is>
      </c>
      <c r="B10" s="6" t="n">
        <v>-42</v>
      </c>
      <c r="C10" s="6" t="n">
        <v>-235</v>
      </c>
    </row>
    <row r="11">
      <c r="A11" s="4" t="inlineStr">
        <is>
          <t>Ending balance</t>
        </is>
      </c>
      <c r="B11" s="5" t="n">
        <v>31449</v>
      </c>
      <c r="C11" s="5" t="n">
        <v>303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Numerator:</t>
        </is>
      </c>
      <c r="B3" s="4" t="inlineStr">
        <is>
          <t xml:space="preserve"> </t>
        </is>
      </c>
      <c r="C3" s="4" t="inlineStr">
        <is>
          <t xml:space="preserve"> </t>
        </is>
      </c>
      <c r="D3" s="4" t="inlineStr">
        <is>
          <t xml:space="preserve"> </t>
        </is>
      </c>
    </row>
    <row r="4">
      <c r="A4" s="4" t="inlineStr">
        <is>
          <t>Net income as reported</t>
        </is>
      </c>
      <c r="B4" s="5" t="n">
        <v>259485</v>
      </c>
      <c r="C4" s="5" t="n">
        <v>373306</v>
      </c>
      <c r="D4" s="5" t="n">
        <v>283806</v>
      </c>
    </row>
    <row r="5">
      <c r="A5" s="3" t="inlineStr">
        <is>
          <t>Weighted average shares outstanding</t>
        </is>
      </c>
      <c r="B5" s="4" t="inlineStr">
        <is>
          <t xml:space="preserve"> </t>
        </is>
      </c>
      <c r="C5" s="4" t="inlineStr">
        <is>
          <t xml:space="preserve"> </t>
        </is>
      </c>
      <c r="D5" s="4" t="inlineStr">
        <is>
          <t xml:space="preserve"> </t>
        </is>
      </c>
    </row>
    <row r="6">
      <c r="A6" s="4" t="inlineStr">
        <is>
          <t>Basic (in shares)</t>
        </is>
      </c>
      <c r="B6" s="6" t="n">
        <v>24854</v>
      </c>
      <c r="C6" s="6" t="n">
        <v>24734</v>
      </c>
      <c r="D6" s="6" t="n">
        <v>24603</v>
      </c>
    </row>
    <row r="7">
      <c r="A7" s="4" t="inlineStr">
        <is>
          <t>Effect of dilutive securities (in shares)</t>
        </is>
      </c>
      <c r="B7" s="6" t="n">
        <v>248</v>
      </c>
      <c r="C7" s="6" t="n">
        <v>252</v>
      </c>
      <c r="D7" s="6" t="n">
        <v>329</v>
      </c>
    </row>
    <row r="8">
      <c r="A8" s="4" t="inlineStr">
        <is>
          <t>Diluted (in shares)</t>
        </is>
      </c>
      <c r="B8" s="6" t="n">
        <v>25102</v>
      </c>
      <c r="C8" s="6" t="n">
        <v>24986</v>
      </c>
      <c r="D8" s="6" t="n">
        <v>24932</v>
      </c>
    </row>
    <row r="9">
      <c r="A9" s="3" t="inlineStr">
        <is>
          <t>Earnings Per Share:</t>
        </is>
      </c>
      <c r="B9" s="4" t="inlineStr">
        <is>
          <t xml:space="preserve"> </t>
        </is>
      </c>
      <c r="C9" s="4" t="inlineStr">
        <is>
          <t xml:space="preserve"> </t>
        </is>
      </c>
      <c r="D9" s="4" t="inlineStr">
        <is>
          <t xml:space="preserve"> </t>
        </is>
      </c>
    </row>
    <row r="10">
      <c r="A10" s="4" t="inlineStr">
        <is>
          <t>Basic earnings per share (in dollars per share)</t>
        </is>
      </c>
      <c r="B10" s="7" t="n">
        <v>10.44</v>
      </c>
      <c r="C10" s="7" t="n">
        <v>15.09</v>
      </c>
      <c r="D10" s="7" t="n">
        <v>11.54</v>
      </c>
    </row>
    <row r="11">
      <c r="A11" s="4" t="inlineStr">
        <is>
          <t>Diluted earnings per share (in dollars per share)</t>
        </is>
      </c>
      <c r="B11" s="7" t="n">
        <v>10.34</v>
      </c>
      <c r="C11" s="7" t="n">
        <v>14.94</v>
      </c>
      <c r="D11" s="7" t="n">
        <v>11.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in shares)</t>
        </is>
      </c>
      <c r="B4" s="6" t="n">
        <v>110002</v>
      </c>
      <c r="C4" s="6" t="n">
        <v>87425</v>
      </c>
      <c r="D4" s="6" t="n">
        <v>20139</v>
      </c>
    </row>
    <row r="5">
      <c r="A5" s="4" t="inlineStr">
        <is>
          <t>Purchase of common stock (in shares)</t>
        </is>
      </c>
      <c r="B5" s="6" t="n">
        <v>0</v>
      </c>
      <c r="C5" s="6" t="n">
        <v>0</v>
      </c>
      <c r="D5"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0, 2023</t>
        </is>
      </c>
      <c r="C2" s="2" t="inlineStr">
        <is>
          <t>Dec. 31, 2022</t>
        </is>
      </c>
      <c r="D2" s="2" t="inlineStr">
        <is>
          <t>Jan. 01, 2022</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Net sales | Customer Concentration Risk | Arrow Electronics Inc.</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oncentration risk (less than)</t>
        </is>
      </c>
      <c r="B7" s="10" t="n">
        <v>0.112</v>
      </c>
      <c r="C7" s="10" t="n">
        <v>0.115</v>
      </c>
      <c r="D7" s="10" t="n">
        <v>0.107</v>
      </c>
    </row>
    <row r="8">
      <c r="A8" s="4" t="inlineStr">
        <is>
          <t>Outside the United States | Net sales | Geographic Concentration Risk</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oncentration risk (less than)</t>
        </is>
      </c>
      <c r="B10" s="9" t="n">
        <v>0.65</v>
      </c>
      <c r="C10" s="9" t="n">
        <v>0.64</v>
      </c>
      <c r="D10" s="9" t="n">
        <v>0.6899999999999999</v>
      </c>
    </row>
    <row r="11">
      <c r="A11" s="4" t="inlineStr">
        <is>
          <t>China | Net sales | Geographic Concentration Risk</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oncentration risk (less than)</t>
        </is>
      </c>
      <c r="B13" s="9" t="n">
        <v>0.23</v>
      </c>
      <c r="C13" s="9" t="n">
        <v>0.25</v>
      </c>
      <c r="D13" s="9" t="n">
        <v>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Schedule of Segment Reporting Information (Details) - USD ($) $ in Thousands</t>
        </is>
      </c>
      <c r="C1" s="2" t="inlineStr">
        <is>
          <t>12 Months Ended</t>
        </is>
      </c>
    </row>
    <row r="2">
      <c r="B2" s="2" t="inlineStr">
        <is>
          <t>Nov. 30, 2021</t>
        </is>
      </c>
      <c r="C2" s="2" t="inlineStr">
        <is>
          <t>Dec. 30, 2023</t>
        </is>
      </c>
      <c r="D2" s="2" t="inlineStr">
        <is>
          <t>Dec. 31, 2022</t>
        </is>
      </c>
      <c r="E2" s="2" t="inlineStr">
        <is>
          <t>Jan. 0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2362657</v>
      </c>
      <c r="D4" s="5" t="n">
        <v>2513897</v>
      </c>
      <c r="E4" s="5" t="n">
        <v>2079928</v>
      </c>
    </row>
    <row r="5">
      <c r="A5" s="4" t="inlineStr">
        <is>
          <t>Depreciation and amortization</t>
        </is>
      </c>
      <c r="B5" s="4" t="inlineStr">
        <is>
          <t xml:space="preserve"> </t>
        </is>
      </c>
      <c r="C5" s="6" t="n">
        <v>137428</v>
      </c>
      <c r="D5" s="6" t="n">
        <v>120706</v>
      </c>
      <c r="E5" s="6" t="n">
        <v>98635</v>
      </c>
    </row>
    <row r="6">
      <c r="A6" s="4" t="inlineStr">
        <is>
          <t>Operating income (loss)</t>
        </is>
      </c>
      <c r="B6" s="4" t="inlineStr">
        <is>
          <t xml:space="preserve"> </t>
        </is>
      </c>
      <c r="C6" s="6" t="n">
        <v>360862</v>
      </c>
      <c r="D6" s="6" t="n">
        <v>500826</v>
      </c>
      <c r="E6" s="6" t="n">
        <v>385642</v>
      </c>
    </row>
    <row r="7">
      <c r="A7" s="4" t="inlineStr">
        <is>
          <t>Interest expense</t>
        </is>
      </c>
      <c r="B7" s="4" t="inlineStr">
        <is>
          <t xml:space="preserve"> </t>
        </is>
      </c>
      <c r="C7" s="6" t="n">
        <v>39866</v>
      </c>
      <c r="D7" s="6" t="n">
        <v>26216</v>
      </c>
      <c r="E7" s="6" t="n">
        <v>18527</v>
      </c>
    </row>
    <row r="8">
      <c r="A8" s="4" t="inlineStr">
        <is>
          <t>Foreign exchange loss</t>
        </is>
      </c>
      <c r="B8" s="4" t="inlineStr">
        <is>
          <t xml:space="preserve"> </t>
        </is>
      </c>
      <c r="C8" s="6" t="n">
        <v>12299</v>
      </c>
      <c r="D8" s="6" t="n">
        <v>24359</v>
      </c>
      <c r="E8" s="6" t="n">
        <v>17158</v>
      </c>
    </row>
    <row r="9">
      <c r="A9" s="4" t="inlineStr">
        <is>
          <t>Other (income) expense, net</t>
        </is>
      </c>
      <c r="B9" s="4" t="inlineStr">
        <is>
          <t xml:space="preserve"> </t>
        </is>
      </c>
      <c r="C9" s="6" t="n">
        <v>-19901</v>
      </c>
      <c r="D9" s="6" t="n">
        <v>7207</v>
      </c>
      <c r="E9" s="6" t="n">
        <v>8932</v>
      </c>
    </row>
    <row r="10">
      <c r="A10" s="4" t="inlineStr">
        <is>
          <t>Income before income taxes</t>
        </is>
      </c>
      <c r="B10" s="4" t="inlineStr">
        <is>
          <t xml:space="preserve"> </t>
        </is>
      </c>
      <c r="C10" s="6" t="n">
        <v>328598</v>
      </c>
      <c r="D10" s="6" t="n">
        <v>443044</v>
      </c>
      <c r="E10" s="6" t="n">
        <v>341025</v>
      </c>
    </row>
    <row r="11">
      <c r="A11" s="4" t="inlineStr">
        <is>
          <t>Restructuring charges</t>
        </is>
      </c>
      <c r="B11" s="4" t="inlineStr">
        <is>
          <t xml:space="preserve"> </t>
        </is>
      </c>
      <c r="C11" s="6" t="n">
        <v>11648</v>
      </c>
      <c r="D11" s="6" t="n">
        <v>7121</v>
      </c>
      <c r="E11" s="6" t="n">
        <v>2158</v>
      </c>
    </row>
    <row r="12">
      <c r="A12" s="4" t="inlineStr">
        <is>
          <t>Impairment charges</t>
        </is>
      </c>
      <c r="B12" s="4" t="inlineStr">
        <is>
          <t xml:space="preserve"> </t>
        </is>
      </c>
      <c r="C12" s="6" t="n">
        <v>4853</v>
      </c>
      <c r="D12" s="6" t="n">
        <v>4546</v>
      </c>
      <c r="E12" s="6" t="n">
        <v>0</v>
      </c>
    </row>
    <row r="13">
      <c r="A13" s="4" t="inlineStr">
        <is>
          <t>Restructuring, impairment and other costs</t>
        </is>
      </c>
      <c r="B13" s="4" t="inlineStr">
        <is>
          <t xml:space="preserve"> </t>
        </is>
      </c>
      <c r="C13" s="6" t="n">
        <v>16501</v>
      </c>
      <c r="D13" s="6" t="n">
        <v>9977</v>
      </c>
      <c r="E13" s="4" t="inlineStr">
        <is>
          <t xml:space="preserve"> </t>
        </is>
      </c>
    </row>
    <row r="14">
      <c r="A14" s="4" t="inlineStr">
        <is>
          <t>Electronics – Semiconducto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6" t="n">
        <v>767393</v>
      </c>
      <c r="D16" s="6" t="n">
        <v>802281</v>
      </c>
      <c r="E16" s="4" t="inlineStr">
        <is>
          <t xml:space="preserve"> </t>
        </is>
      </c>
    </row>
    <row r="17">
      <c r="A17" s="4" t="inlineStr">
        <is>
          <t>Employee ter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6" t="n">
        <v>8705</v>
      </c>
      <c r="D19" s="6" t="n">
        <v>5769</v>
      </c>
      <c r="E19" s="6" t="n">
        <v>1875</v>
      </c>
    </row>
    <row r="20">
      <c r="A20" s="4" t="inlineStr">
        <is>
          <t>Operating Income (Los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Acquisition related costs</t>
        </is>
      </c>
      <c r="B22" s="4" t="inlineStr">
        <is>
          <t xml:space="preserve"> </t>
        </is>
      </c>
      <c r="C22" s="6" t="n">
        <v>11700</v>
      </c>
      <c r="D22" s="4" t="inlineStr">
        <is>
          <t xml:space="preserve"> </t>
        </is>
      </c>
      <c r="E22" s="4" t="inlineStr">
        <is>
          <t xml:space="preserve"> </t>
        </is>
      </c>
    </row>
    <row r="23">
      <c r="A23" s="4" t="inlineStr">
        <is>
          <t>Carling Technologi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Acquisition related costs</t>
        </is>
      </c>
      <c r="B25" s="4" t="inlineStr">
        <is>
          <t xml:space="preserve"> </t>
        </is>
      </c>
      <c r="C25" s="4" t="inlineStr">
        <is>
          <t xml:space="preserve"> </t>
        </is>
      </c>
      <c r="D25" s="4" t="inlineStr">
        <is>
          <t xml:space="preserve"> </t>
        </is>
      </c>
      <c r="E25" s="6" t="n">
        <v>4500</v>
      </c>
    </row>
    <row r="26">
      <c r="A26" s="4" t="inlineStr">
        <is>
          <t>Inventory adjustment</t>
        </is>
      </c>
      <c r="B26" s="5" t="n">
        <v>6400</v>
      </c>
      <c r="C26" s="4" t="inlineStr">
        <is>
          <t xml:space="preserve"> </t>
        </is>
      </c>
      <c r="D26" s="4" t="inlineStr">
        <is>
          <t xml:space="preserve"> </t>
        </is>
      </c>
      <c r="E26" s="4" t="inlineStr">
        <is>
          <t xml:space="preserve"> </t>
        </is>
      </c>
    </row>
    <row r="27">
      <c r="A27" s="4" t="inlineStr">
        <is>
          <t>Carling Technologies | Operating Income (Los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Legal, accounting and other expenses</t>
        </is>
      </c>
      <c r="B29" s="4" t="inlineStr">
        <is>
          <t xml:space="preserve"> </t>
        </is>
      </c>
      <c r="C29" s="4" t="inlineStr">
        <is>
          <t xml:space="preserve"> </t>
        </is>
      </c>
      <c r="D29" s="4" t="inlineStr">
        <is>
          <t xml:space="preserve"> </t>
        </is>
      </c>
      <c r="E29" s="6" t="n">
        <v>7000</v>
      </c>
    </row>
    <row r="30">
      <c r="A30" s="4" t="inlineStr">
        <is>
          <t>Hartland Controls | Employee termination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structuring, impairment and other costs</t>
        </is>
      </c>
      <c r="B32" s="4" t="inlineStr">
        <is>
          <t xml:space="preserve"> </t>
        </is>
      </c>
      <c r="C32" s="4" t="inlineStr">
        <is>
          <t xml:space="preserve"> </t>
        </is>
      </c>
      <c r="D32" s="4" t="inlineStr">
        <is>
          <t xml:space="preserve"> </t>
        </is>
      </c>
      <c r="E32" s="6" t="n">
        <v>10000</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Operating income (loss)</t>
        </is>
      </c>
      <c r="B35" s="4" t="inlineStr">
        <is>
          <t xml:space="preserve"> </t>
        </is>
      </c>
      <c r="C35" s="6" t="n">
        <v>-28153</v>
      </c>
      <c r="D35" s="6" t="n">
        <v>-43182</v>
      </c>
      <c r="E35" s="6" t="n">
        <v>-12591</v>
      </c>
    </row>
    <row r="36">
      <c r="A36" s="4" t="inlineStr">
        <is>
          <t>Other | Operating Income (Los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Inventory adjustment</t>
        </is>
      </c>
      <c r="B38" s="4" t="inlineStr">
        <is>
          <t xml:space="preserve"> </t>
        </is>
      </c>
      <c r="C38" s="4" t="inlineStr">
        <is>
          <t xml:space="preserve"> </t>
        </is>
      </c>
      <c r="D38" s="6" t="n">
        <v>15600</v>
      </c>
      <c r="E38" s="4" t="inlineStr">
        <is>
          <t xml:space="preserve"> </t>
        </is>
      </c>
    </row>
    <row r="39">
      <c r="A39" s="4" t="inlineStr">
        <is>
          <t>Other | Hartland Controls | Operating Income (Los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Inventory adjustment</t>
        </is>
      </c>
      <c r="B41" s="4" t="inlineStr">
        <is>
          <t xml:space="preserve"> </t>
        </is>
      </c>
      <c r="C41" s="4" t="inlineStr">
        <is>
          <t xml:space="preserve"> </t>
        </is>
      </c>
      <c r="D41" s="4" t="inlineStr">
        <is>
          <t xml:space="preserve"> </t>
        </is>
      </c>
      <c r="E41" s="6" t="n">
        <v>8400</v>
      </c>
    </row>
    <row r="42">
      <c r="A42" s="4" t="inlineStr">
        <is>
          <t>Electronic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4" t="inlineStr">
        <is>
          <t xml:space="preserve"> </t>
        </is>
      </c>
      <c r="C44" s="6" t="n">
        <v>4504</v>
      </c>
      <c r="D44" s="6" t="n">
        <v>3068</v>
      </c>
      <c r="E44" s="6" t="n">
        <v>1124</v>
      </c>
    </row>
    <row r="45">
      <c r="A45" s="4" t="inlineStr">
        <is>
          <t>Impairment charges</t>
        </is>
      </c>
      <c r="B45" s="4" t="inlineStr">
        <is>
          <t xml:space="preserve"> </t>
        </is>
      </c>
      <c r="C45" s="6" t="n">
        <v>100</v>
      </c>
      <c r="D45" s="4" t="inlineStr">
        <is>
          <t xml:space="preserve"> </t>
        </is>
      </c>
      <c r="E45" s="4" t="inlineStr">
        <is>
          <t xml:space="preserve"> </t>
        </is>
      </c>
    </row>
    <row r="46">
      <c r="A46" s="4" t="inlineStr">
        <is>
          <t>Restructuring, impairment and other costs</t>
        </is>
      </c>
      <c r="B46" s="4" t="inlineStr">
        <is>
          <t xml:space="preserve"> </t>
        </is>
      </c>
      <c r="C46" s="6" t="n">
        <v>4615</v>
      </c>
      <c r="D46" s="6" t="n">
        <v>5924</v>
      </c>
      <c r="E46" s="4" t="inlineStr">
        <is>
          <t xml:space="preserve"> </t>
        </is>
      </c>
    </row>
    <row r="47">
      <c r="A47" s="4" t="inlineStr">
        <is>
          <t>Electronics | Electronics – Semiconducto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Impairment</t>
        </is>
      </c>
      <c r="B49" s="4" t="inlineStr">
        <is>
          <t xml:space="preserve"> </t>
        </is>
      </c>
      <c r="C49" s="4" t="inlineStr">
        <is>
          <t xml:space="preserve"> </t>
        </is>
      </c>
      <c r="D49" s="6" t="n">
        <v>2900</v>
      </c>
      <c r="E49" s="4" t="inlineStr">
        <is>
          <t xml:space="preserve"> </t>
        </is>
      </c>
    </row>
    <row r="50">
      <c r="A50" s="4" t="inlineStr">
        <is>
          <t>Electronics | Employee ter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structuring charges</t>
        </is>
      </c>
      <c r="B52" s="4" t="inlineStr">
        <is>
          <t xml:space="preserve"> </t>
        </is>
      </c>
      <c r="C52" s="6" t="n">
        <v>4162</v>
      </c>
      <c r="D52" s="6" t="n">
        <v>2792</v>
      </c>
      <c r="E52" s="6" t="n">
        <v>1124</v>
      </c>
    </row>
    <row r="53">
      <c r="A53" s="4" t="inlineStr">
        <is>
          <t>Electronics | Hartland Controls</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Gain (loss) on sale of properties</t>
        </is>
      </c>
      <c r="B55" s="4" t="inlineStr">
        <is>
          <t xml:space="preserve"> </t>
        </is>
      </c>
      <c r="C55" s="4" t="inlineStr">
        <is>
          <t xml:space="preserve"> </t>
        </is>
      </c>
      <c r="D55" s="4" t="inlineStr">
        <is>
          <t xml:space="preserve"> </t>
        </is>
      </c>
      <c r="E55" s="6" t="n">
        <v>5000</v>
      </c>
    </row>
    <row r="56">
      <c r="A56" s="4" t="inlineStr">
        <is>
          <t>Electronic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6" t="n">
        <v>1350426</v>
      </c>
      <c r="D58" s="6" t="n">
        <v>1492819</v>
      </c>
      <c r="E58" s="6" t="n">
        <v>1300744</v>
      </c>
    </row>
    <row r="59">
      <c r="A59" s="4" t="inlineStr">
        <is>
          <t>Depreciation and amortization</t>
        </is>
      </c>
      <c r="B59" s="4" t="inlineStr">
        <is>
          <t xml:space="preserve"> </t>
        </is>
      </c>
      <c r="C59" s="6" t="n">
        <v>79345</v>
      </c>
      <c r="D59" s="6" t="n">
        <v>68195</v>
      </c>
      <c r="E59" s="6" t="n">
        <v>61512</v>
      </c>
    </row>
    <row r="60">
      <c r="A60" s="4" t="inlineStr">
        <is>
          <t>Operating income (loss)</t>
        </is>
      </c>
      <c r="B60" s="4" t="inlineStr">
        <is>
          <t xml:space="preserve"> </t>
        </is>
      </c>
      <c r="C60" s="6" t="n">
        <v>300581</v>
      </c>
      <c r="D60" s="6" t="n">
        <v>431616</v>
      </c>
      <c r="E60" s="6" t="n">
        <v>309633</v>
      </c>
    </row>
    <row r="61">
      <c r="A61" s="4" t="inlineStr">
        <is>
          <t>Electronics | Operating Segments | Electronics – Semiconductor</t>
        </is>
      </c>
      <c r="B61" s="4" t="inlineStr">
        <is>
          <t xml:space="preserve"> </t>
        </is>
      </c>
      <c r="C61" s="4" t="inlineStr">
        <is>
          <t xml:space="preserve"> </t>
        </is>
      </c>
      <c r="D61" s="4" t="inlineStr">
        <is>
          <t xml:space="preserve"> </t>
        </is>
      </c>
      <c r="E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row>
    <row r="63">
      <c r="A63" s="4" t="inlineStr">
        <is>
          <t>Net sales</t>
        </is>
      </c>
      <c r="B63" s="4" t="inlineStr">
        <is>
          <t xml:space="preserve"> </t>
        </is>
      </c>
      <c r="C63" s="6" t="n">
        <v>767393</v>
      </c>
      <c r="D63" s="6" t="n">
        <v>802281</v>
      </c>
      <c r="E63" s="4" t="inlineStr">
        <is>
          <t xml:space="preserve"> </t>
        </is>
      </c>
    </row>
    <row r="64">
      <c r="A64" s="4" t="inlineStr">
        <is>
          <t>Transportation</t>
        </is>
      </c>
      <c r="B64" s="4" t="inlineStr">
        <is>
          <t xml:space="preserve"> </t>
        </is>
      </c>
      <c r="C64" s="4" t="inlineStr">
        <is>
          <t xml:space="preserve"> </t>
        </is>
      </c>
      <c r="D64" s="4" t="inlineStr">
        <is>
          <t xml:space="preserve"> </t>
        </is>
      </c>
      <c r="E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row>
    <row r="66">
      <c r="A66" s="4" t="inlineStr">
        <is>
          <t>Restructuring charges</t>
        </is>
      </c>
      <c r="B66" s="4" t="inlineStr">
        <is>
          <t xml:space="preserve"> </t>
        </is>
      </c>
      <c r="C66" s="6" t="n">
        <v>4625</v>
      </c>
      <c r="D66" s="6" t="n">
        <v>3770</v>
      </c>
      <c r="E66" s="6" t="n">
        <v>687</v>
      </c>
    </row>
    <row r="67">
      <c r="A67" s="4" t="inlineStr">
        <is>
          <t>Impairment charges</t>
        </is>
      </c>
      <c r="B67" s="4" t="inlineStr">
        <is>
          <t xml:space="preserve"> </t>
        </is>
      </c>
      <c r="C67" s="6" t="n">
        <v>3900</v>
      </c>
      <c r="D67" s="4" t="inlineStr">
        <is>
          <t xml:space="preserve"> </t>
        </is>
      </c>
      <c r="E67" s="4" t="inlineStr">
        <is>
          <t xml:space="preserve"> </t>
        </is>
      </c>
    </row>
    <row r="68">
      <c r="A68" s="4" t="inlineStr">
        <is>
          <t>Restructuring, impairment and other costs</t>
        </is>
      </c>
      <c r="B68" s="4" t="inlineStr">
        <is>
          <t xml:space="preserve"> </t>
        </is>
      </c>
      <c r="C68" s="6" t="n">
        <v>8495</v>
      </c>
      <c r="D68" s="6" t="n">
        <v>3770</v>
      </c>
      <c r="E68" s="4" t="inlineStr">
        <is>
          <t xml:space="preserve"> </t>
        </is>
      </c>
    </row>
    <row r="69">
      <c r="A69" s="4" t="inlineStr">
        <is>
          <t>Transportation | Employee terminations</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Restructuring charges</t>
        </is>
      </c>
      <c r="B71" s="4" t="inlineStr">
        <is>
          <t xml:space="preserve"> </t>
        </is>
      </c>
      <c r="C71" s="6" t="n">
        <v>3649</v>
      </c>
      <c r="D71" s="6" t="n">
        <v>2694</v>
      </c>
      <c r="E71" s="6" t="n">
        <v>404</v>
      </c>
    </row>
    <row r="72">
      <c r="A72" s="4" t="inlineStr">
        <is>
          <t>Transportation | Operating Segments</t>
        </is>
      </c>
      <c r="B72" s="4" t="inlineStr">
        <is>
          <t xml:space="preserve"> </t>
        </is>
      </c>
      <c r="C72" s="4" t="inlineStr">
        <is>
          <t xml:space="preserve"> </t>
        </is>
      </c>
      <c r="D72" s="4" t="inlineStr">
        <is>
          <t xml:space="preserve"> </t>
        </is>
      </c>
      <c r="E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row>
    <row r="74">
      <c r="A74" s="4" t="inlineStr">
        <is>
          <t>Net sales</t>
        </is>
      </c>
      <c r="B74" s="4" t="inlineStr">
        <is>
          <t xml:space="preserve"> </t>
        </is>
      </c>
      <c r="C74" s="6" t="n">
        <v>678278</v>
      </c>
      <c r="D74" s="6" t="n">
        <v>716140</v>
      </c>
      <c r="E74" s="6" t="n">
        <v>528058</v>
      </c>
    </row>
    <row r="75">
      <c r="A75" s="4" t="inlineStr">
        <is>
          <t>Depreciation and amortization</t>
        </is>
      </c>
      <c r="B75" s="4" t="inlineStr">
        <is>
          <t xml:space="preserve"> </t>
        </is>
      </c>
      <c r="C75" s="6" t="n">
        <v>42514</v>
      </c>
      <c r="D75" s="6" t="n">
        <v>43756</v>
      </c>
      <c r="E75" s="6" t="n">
        <v>29015</v>
      </c>
    </row>
    <row r="76">
      <c r="A76" s="4" t="inlineStr">
        <is>
          <t>Operating income (loss)</t>
        </is>
      </c>
      <c r="B76" s="4" t="inlineStr">
        <is>
          <t xml:space="preserve"> </t>
        </is>
      </c>
      <c r="C76" s="6" t="n">
        <v>33634</v>
      </c>
      <c r="D76" s="6" t="n">
        <v>63539</v>
      </c>
      <c r="E76" s="6" t="n">
        <v>65979</v>
      </c>
    </row>
    <row r="77">
      <c r="A77" s="4" t="inlineStr">
        <is>
          <t>Transportation | Operating Segments | Electronics – Semiconductor</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6" t="n">
        <v>0</v>
      </c>
      <c r="D79" s="6" t="n">
        <v>0</v>
      </c>
      <c r="E79" s="4" t="inlineStr">
        <is>
          <t xml:space="preserve"> </t>
        </is>
      </c>
    </row>
    <row r="80">
      <c r="A80" s="4" t="inlineStr">
        <is>
          <t>Industrial</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Restructuring charges</t>
        </is>
      </c>
      <c r="B82" s="4" t="inlineStr">
        <is>
          <t xml:space="preserve"> </t>
        </is>
      </c>
      <c r="C82" s="6" t="n">
        <v>2519</v>
      </c>
      <c r="D82" s="6" t="n">
        <v>283</v>
      </c>
      <c r="E82" s="6" t="n">
        <v>347</v>
      </c>
    </row>
    <row r="83">
      <c r="A83" s="4" t="inlineStr">
        <is>
          <t>Impairment charges</t>
        </is>
      </c>
      <c r="B83" s="4" t="inlineStr">
        <is>
          <t xml:space="preserve"> </t>
        </is>
      </c>
      <c r="C83" s="6" t="n">
        <v>900</v>
      </c>
      <c r="D83" s="4" t="inlineStr">
        <is>
          <t xml:space="preserve"> </t>
        </is>
      </c>
      <c r="E83" s="4" t="inlineStr">
        <is>
          <t xml:space="preserve"> </t>
        </is>
      </c>
    </row>
    <row r="84">
      <c r="A84" s="4" t="inlineStr">
        <is>
          <t>Restructuring, impairment and other costs</t>
        </is>
      </c>
      <c r="B84" s="4" t="inlineStr">
        <is>
          <t xml:space="preserve"> </t>
        </is>
      </c>
      <c r="C84" s="6" t="n">
        <v>3391</v>
      </c>
      <c r="D84" s="6" t="n">
        <v>283</v>
      </c>
      <c r="E84" s="4" t="inlineStr">
        <is>
          <t xml:space="preserve"> </t>
        </is>
      </c>
    </row>
    <row r="85">
      <c r="A85" s="4" t="inlineStr">
        <is>
          <t>Industrial | Employee ter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Restructuring charges</t>
        </is>
      </c>
      <c r="B87" s="4" t="inlineStr">
        <is>
          <t xml:space="preserve"> </t>
        </is>
      </c>
      <c r="C87" s="6" t="n">
        <v>894</v>
      </c>
      <c r="D87" s="6" t="n">
        <v>283</v>
      </c>
      <c r="E87" s="6" t="n">
        <v>347</v>
      </c>
    </row>
    <row r="88">
      <c r="A88" s="4" t="inlineStr">
        <is>
          <t>Industrial | Operating Segments</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Net sales</t>
        </is>
      </c>
      <c r="B90" s="4" t="inlineStr">
        <is>
          <t xml:space="preserve"> </t>
        </is>
      </c>
      <c r="C90" s="6" t="n">
        <v>333953</v>
      </c>
      <c r="D90" s="6" t="n">
        <v>304938</v>
      </c>
      <c r="E90" s="6" t="n">
        <v>251126</v>
      </c>
    </row>
    <row r="91">
      <c r="A91" s="4" t="inlineStr">
        <is>
          <t>Depreciation and amortization</t>
        </is>
      </c>
      <c r="B91" s="4" t="inlineStr">
        <is>
          <t xml:space="preserve"> </t>
        </is>
      </c>
      <c r="C91" s="6" t="n">
        <v>15569</v>
      </c>
      <c r="D91" s="6" t="n">
        <v>8755</v>
      </c>
      <c r="E91" s="6" t="n">
        <v>8108</v>
      </c>
    </row>
    <row r="92">
      <c r="A92" s="4" t="inlineStr">
        <is>
          <t>Operating income (loss)</t>
        </is>
      </c>
      <c r="B92" s="4" t="inlineStr">
        <is>
          <t xml:space="preserve"> </t>
        </is>
      </c>
      <c r="C92" s="6" t="n">
        <v>54800</v>
      </c>
      <c r="D92" s="6" t="n">
        <v>48853</v>
      </c>
      <c r="E92" s="5" t="n">
        <v>22621</v>
      </c>
    </row>
    <row r="93">
      <c r="A93" s="4" t="inlineStr">
        <is>
          <t>Industrial | Operating Segments | Electronics – Semiconductor</t>
        </is>
      </c>
      <c r="B93" s="4" t="inlineStr">
        <is>
          <t xml:space="preserve"> </t>
        </is>
      </c>
      <c r="C93" s="4" t="inlineStr">
        <is>
          <t xml:space="preserve"> </t>
        </is>
      </c>
      <c r="D93" s="4" t="inlineStr">
        <is>
          <t xml:space="preserve"> </t>
        </is>
      </c>
      <c r="E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row>
    <row r="95">
      <c r="A95" s="4" t="inlineStr">
        <is>
          <t>Net sales</t>
        </is>
      </c>
      <c r="B95" s="4" t="inlineStr">
        <is>
          <t xml:space="preserve"> </t>
        </is>
      </c>
      <c r="C95" s="5" t="n">
        <v>0</v>
      </c>
      <c r="D95" s="6" t="n">
        <v>0</v>
      </c>
      <c r="E95" s="4" t="inlineStr">
        <is>
          <t xml:space="preserve"> </t>
        </is>
      </c>
    </row>
    <row r="96">
      <c r="A96" s="4" t="inlineStr">
        <is>
          <t>Other | Employee terminations</t>
        </is>
      </c>
      <c r="B96" s="4" t="inlineStr">
        <is>
          <t xml:space="preserve"> </t>
        </is>
      </c>
      <c r="C96" s="4" t="inlineStr">
        <is>
          <t xml:space="preserve"> </t>
        </is>
      </c>
      <c r="D96" s="4" t="inlineStr">
        <is>
          <t xml:space="preserve"> </t>
        </is>
      </c>
      <c r="E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row>
    <row r="98">
      <c r="A98" s="4" t="inlineStr">
        <is>
          <t>Restructuring, impairment and other costs</t>
        </is>
      </c>
      <c r="B98" s="4" t="inlineStr">
        <is>
          <t xml:space="preserve"> </t>
        </is>
      </c>
      <c r="C98" s="4" t="inlineStr">
        <is>
          <t xml:space="preserve"> </t>
        </is>
      </c>
      <c r="D98" s="6" t="n">
        <v>10000</v>
      </c>
      <c r="E98" s="4" t="inlineStr">
        <is>
          <t xml:space="preserve"> </t>
        </is>
      </c>
    </row>
    <row r="99">
      <c r="A99" s="4" t="inlineStr">
        <is>
          <t>Other | Operating Income (Loss)</t>
        </is>
      </c>
      <c r="B99" s="4" t="inlineStr">
        <is>
          <t xml:space="preserve"> </t>
        </is>
      </c>
      <c r="C99" s="4" t="inlineStr">
        <is>
          <t xml:space="preserve"> </t>
        </is>
      </c>
      <c r="D99" s="4" t="inlineStr">
        <is>
          <t xml:space="preserve"> </t>
        </is>
      </c>
      <c r="E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row>
    <row r="101">
      <c r="A101" s="4" t="inlineStr">
        <is>
          <t>Acquisition related costs</t>
        </is>
      </c>
      <c r="B101" s="4" t="inlineStr">
        <is>
          <t xml:space="preserve"> </t>
        </is>
      </c>
      <c r="C101" s="4" t="inlineStr">
        <is>
          <t xml:space="preserve"> </t>
        </is>
      </c>
      <c r="D101" s="5" t="n">
        <v>17600</v>
      </c>
      <c r="E10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al Area (Details) - USD ($) $ in Thousands</t>
        </is>
      </c>
      <c r="B1" s="2" t="inlineStr">
        <is>
          <t>12 Months Ended</t>
        </is>
      </c>
    </row>
    <row r="2">
      <c r="B2" s="2" t="inlineStr">
        <is>
          <t>Dec. 30, 2023</t>
        </is>
      </c>
      <c r="C2" s="2" t="inlineStr">
        <is>
          <t>Dec. 31, 2022</t>
        </is>
      </c>
      <c r="D2" s="2" t="inlineStr">
        <is>
          <t>Jan. 0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sales</t>
        </is>
      </c>
      <c r="B4" s="5" t="n">
        <v>2362657</v>
      </c>
      <c r="C4" s="5" t="n">
        <v>2513897</v>
      </c>
      <c r="D4" s="5" t="n">
        <v>2079928</v>
      </c>
    </row>
    <row r="5">
      <c r="A5" s="4" t="inlineStr">
        <is>
          <t>Long-lived assets</t>
        </is>
      </c>
      <c r="B5" s="6" t="n">
        <v>493153</v>
      </c>
      <c r="C5" s="6" t="n">
        <v>481110</v>
      </c>
      <c r="D5" s="6" t="n">
        <v>437889</v>
      </c>
    </row>
    <row r="6">
      <c r="A6" s="4" t="inlineStr">
        <is>
          <t>Additions to long-lived assets</t>
        </is>
      </c>
      <c r="B6" s="6" t="n">
        <v>83654</v>
      </c>
      <c r="C6" s="6" t="n">
        <v>104194</v>
      </c>
      <c r="D6" s="6" t="n">
        <v>96308</v>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Net sales</t>
        </is>
      </c>
      <c r="B9" s="6" t="n">
        <v>820735</v>
      </c>
      <c r="C9" s="6" t="n">
        <v>912498</v>
      </c>
      <c r="D9" s="6" t="n">
        <v>639381</v>
      </c>
    </row>
    <row r="10">
      <c r="A10" s="4" t="inlineStr">
        <is>
          <t>Long-lived assets</t>
        </is>
      </c>
      <c r="B10" s="6" t="n">
        <v>73126</v>
      </c>
      <c r="C10" s="6" t="n">
        <v>76325</v>
      </c>
      <c r="D10" s="6" t="n">
        <v>57923</v>
      </c>
    </row>
    <row r="11">
      <c r="A11" s="4" t="inlineStr">
        <is>
          <t>Additions to long-lived assets</t>
        </is>
      </c>
      <c r="B11" s="6" t="n">
        <v>9502</v>
      </c>
      <c r="C11" s="6" t="n">
        <v>14603</v>
      </c>
      <c r="D11" s="6" t="n">
        <v>7690</v>
      </c>
    </row>
    <row r="12">
      <c r="A12" s="4" t="inlineStr">
        <is>
          <t>China</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Net sales</t>
        </is>
      </c>
      <c r="B14" s="6" t="n">
        <v>546786</v>
      </c>
      <c r="C14" s="6" t="n">
        <v>638978</v>
      </c>
      <c r="D14" s="6" t="n">
        <v>620211</v>
      </c>
    </row>
    <row r="15">
      <c r="A15" s="4" t="inlineStr">
        <is>
          <t>Long-lived assets</t>
        </is>
      </c>
      <c r="B15" s="6" t="n">
        <v>139736</v>
      </c>
      <c r="C15" s="6" t="n">
        <v>129094</v>
      </c>
      <c r="D15" s="6" t="n">
        <v>122867</v>
      </c>
    </row>
    <row r="16">
      <c r="A16" s="4" t="inlineStr">
        <is>
          <t>Additions to long-lived assets</t>
        </is>
      </c>
      <c r="B16" s="6" t="n">
        <v>32805</v>
      </c>
      <c r="C16" s="6" t="n">
        <v>35297</v>
      </c>
      <c r="D16" s="6" t="n">
        <v>26396</v>
      </c>
    </row>
    <row r="17">
      <c r="A17" s="4" t="inlineStr">
        <is>
          <t>Mexico</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Long-lived assets</t>
        </is>
      </c>
      <c r="B19" s="6" t="n">
        <v>102218</v>
      </c>
      <c r="C19" s="6" t="n">
        <v>107119</v>
      </c>
      <c r="D19" s="6" t="n">
        <v>107283</v>
      </c>
    </row>
    <row r="20">
      <c r="A20" s="4" t="inlineStr">
        <is>
          <t>Additions to long-lived assets</t>
        </is>
      </c>
      <c r="B20" s="6" t="n">
        <v>13920</v>
      </c>
      <c r="C20" s="6" t="n">
        <v>26514</v>
      </c>
      <c r="D20" s="6" t="n">
        <v>28707</v>
      </c>
    </row>
    <row r="21">
      <c r="A21" s="4" t="inlineStr">
        <is>
          <t>Germany</t>
        </is>
      </c>
      <c r="B21" s="4" t="inlineStr">
        <is>
          <t xml:space="preserve"> </t>
        </is>
      </c>
      <c r="C21" s="4" t="inlineStr">
        <is>
          <t xml:space="preserve"> </t>
        </is>
      </c>
      <c r="D21" s="4" t="inlineStr">
        <is>
          <t xml:space="preserve"> </t>
        </is>
      </c>
    </row>
    <row r="22">
      <c r="A22" s="3" t="inlineStr">
        <is>
          <t>Revenues from External Customers and Long-Lived Assets</t>
        </is>
      </c>
      <c r="B22" s="4" t="inlineStr">
        <is>
          <t xml:space="preserve"> </t>
        </is>
      </c>
      <c r="C22" s="4" t="inlineStr">
        <is>
          <t xml:space="preserve"> </t>
        </is>
      </c>
      <c r="D22" s="4" t="inlineStr">
        <is>
          <t xml:space="preserve"> </t>
        </is>
      </c>
    </row>
    <row r="23">
      <c r="A23" s="4" t="inlineStr">
        <is>
          <t>Long-lived assets</t>
        </is>
      </c>
      <c r="B23" s="6" t="n">
        <v>47217</v>
      </c>
      <c r="C23" s="6" t="n">
        <v>39635</v>
      </c>
      <c r="D23" s="6" t="n">
        <v>39055</v>
      </c>
    </row>
    <row r="24">
      <c r="A24" s="4" t="inlineStr">
        <is>
          <t>Additions to long-lived assets</t>
        </is>
      </c>
      <c r="B24" s="6" t="n">
        <v>10279</v>
      </c>
      <c r="C24" s="6" t="n">
        <v>5255</v>
      </c>
      <c r="D24" s="6" t="n">
        <v>8519</v>
      </c>
    </row>
    <row r="25">
      <c r="A25" s="4" t="inlineStr">
        <is>
          <t>Philippines</t>
        </is>
      </c>
      <c r="B25" s="4" t="inlineStr">
        <is>
          <t xml:space="preserve"> </t>
        </is>
      </c>
      <c r="C25" s="4" t="inlineStr">
        <is>
          <t xml:space="preserve"> </t>
        </is>
      </c>
      <c r="D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row>
    <row r="27">
      <c r="A27" s="4" t="inlineStr">
        <is>
          <t>Long-lived assets</t>
        </is>
      </c>
      <c r="B27" s="6" t="n">
        <v>73217</v>
      </c>
      <c r="C27" s="6" t="n">
        <v>77240</v>
      </c>
      <c r="D27" s="6" t="n">
        <v>74918</v>
      </c>
    </row>
    <row r="28">
      <c r="A28" s="4" t="inlineStr">
        <is>
          <t>Additions to long-lived assets</t>
        </is>
      </c>
      <c r="B28" s="6" t="n">
        <v>6156</v>
      </c>
      <c r="C28" s="6" t="n">
        <v>14847</v>
      </c>
      <c r="D28" s="6" t="n">
        <v>19342</v>
      </c>
    </row>
    <row r="29">
      <c r="A29" s="4" t="inlineStr">
        <is>
          <t>Other countries</t>
        </is>
      </c>
      <c r="B29" s="4" t="inlineStr">
        <is>
          <t xml:space="preserve"> </t>
        </is>
      </c>
      <c r="C29" s="4" t="inlineStr">
        <is>
          <t xml:space="preserve"> </t>
        </is>
      </c>
      <c r="D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row>
    <row r="31">
      <c r="A31" s="4" t="inlineStr">
        <is>
          <t>Net sales</t>
        </is>
      </c>
      <c r="B31" s="6" t="n">
        <v>995136</v>
      </c>
      <c r="C31" s="6" t="n">
        <v>962421</v>
      </c>
      <c r="D31" s="6" t="n">
        <v>820336</v>
      </c>
    </row>
    <row r="32">
      <c r="A32" s="4" t="inlineStr">
        <is>
          <t>Long-lived assets</t>
        </is>
      </c>
      <c r="B32" s="6" t="n">
        <v>57639</v>
      </c>
      <c r="C32" s="6" t="n">
        <v>51697</v>
      </c>
      <c r="D32" s="6" t="n">
        <v>35843</v>
      </c>
    </row>
    <row r="33">
      <c r="A33" s="4" t="inlineStr">
        <is>
          <t>Additions to long-lived assets</t>
        </is>
      </c>
      <c r="B33" s="5" t="n">
        <v>10992</v>
      </c>
      <c r="C33" s="5" t="n">
        <v>7678</v>
      </c>
      <c r="D33" s="5" t="n">
        <v>56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0, 2023</t>
        </is>
      </c>
      <c r="C2" s="2" t="inlineStr">
        <is>
          <t>Dec. 31, 2022</t>
        </is>
      </c>
      <c r="D2" s="2" t="inlineStr">
        <is>
          <t>Jan. 01, 2022</t>
        </is>
      </c>
    </row>
    <row r="3">
      <c r="A3" s="3" t="inlineStr">
        <is>
          <t>Related Party Transaction</t>
        </is>
      </c>
      <c r="B3" s="4" t="inlineStr">
        <is>
          <t xml:space="preserve"> </t>
        </is>
      </c>
      <c r="C3" s="4" t="inlineStr">
        <is>
          <t xml:space="preserve"> </t>
        </is>
      </c>
      <c r="D3" s="4" t="inlineStr">
        <is>
          <t xml:space="preserve"> </t>
        </is>
      </c>
    </row>
    <row r="4">
      <c r="A4" s="4" t="inlineStr">
        <is>
          <t>Sales to related party</t>
        </is>
      </c>
      <c r="B4" s="5" t="n">
        <v>2362657</v>
      </c>
      <c r="C4" s="5" t="n">
        <v>2513897</v>
      </c>
      <c r="D4" s="5" t="n">
        <v>2079928</v>
      </c>
    </row>
    <row r="5">
      <c r="A5" s="4" t="inlineStr">
        <is>
          <t>Accounts receivable balance</t>
        </is>
      </c>
      <c r="B5" s="6" t="n">
        <v>287018</v>
      </c>
      <c r="C5" s="6" t="n">
        <v>306578</v>
      </c>
      <c r="D5" s="4" t="inlineStr">
        <is>
          <t xml:space="preserve"> </t>
        </is>
      </c>
    </row>
    <row r="6">
      <c r="A6" s="4" t="inlineStr">
        <is>
          <t>Accounts payable balance</t>
        </is>
      </c>
      <c r="B6" s="6" t="n">
        <v>173535</v>
      </c>
      <c r="C6" s="6" t="n">
        <v>208571</v>
      </c>
      <c r="D6" s="4" t="inlineStr">
        <is>
          <t xml:space="preserve"> </t>
        </is>
      </c>
    </row>
    <row r="7">
      <c r="A7" s="4" t="inlineStr">
        <is>
          <t>Related Party | Powersem</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Sales to related party</t>
        </is>
      </c>
      <c r="B9" s="6" t="n">
        <v>2100</v>
      </c>
      <c r="C9" s="6" t="n">
        <v>0</v>
      </c>
      <c r="D9" s="4" t="inlineStr">
        <is>
          <t xml:space="preserve"> </t>
        </is>
      </c>
    </row>
    <row r="10">
      <c r="A10" s="4" t="inlineStr">
        <is>
          <t>Purchase of material/services from related party</t>
        </is>
      </c>
      <c r="B10" s="6" t="n">
        <v>4300</v>
      </c>
      <c r="C10" s="6" t="n">
        <v>300</v>
      </c>
      <c r="D10" s="4" t="inlineStr">
        <is>
          <t xml:space="preserve"> </t>
        </is>
      </c>
    </row>
    <row r="11">
      <c r="A11" s="4" t="inlineStr">
        <is>
          <t>Accounts receivable balance</t>
        </is>
      </c>
      <c r="B11" s="6" t="n">
        <v>0</v>
      </c>
      <c r="C11" s="6" t="n">
        <v>0</v>
      </c>
      <c r="D11" s="4" t="inlineStr">
        <is>
          <t xml:space="preserve"> </t>
        </is>
      </c>
    </row>
    <row r="12">
      <c r="A12" s="4" t="inlineStr">
        <is>
          <t>Accounts payable balance</t>
        </is>
      </c>
      <c r="B12" s="6" t="n">
        <v>500</v>
      </c>
      <c r="C12" s="6" t="n">
        <v>0</v>
      </c>
      <c r="D12" s="4" t="inlineStr">
        <is>
          <t xml:space="preserve"> </t>
        </is>
      </c>
    </row>
    <row r="13">
      <c r="A13" s="4" t="inlineStr">
        <is>
          <t>Related Party | EB Tech</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Sales to related party</t>
        </is>
      </c>
      <c r="B15" s="6" t="n">
        <v>0</v>
      </c>
      <c r="C15" s="6" t="n">
        <v>0</v>
      </c>
      <c r="D15" s="4" t="inlineStr">
        <is>
          <t xml:space="preserve"> </t>
        </is>
      </c>
    </row>
    <row r="16">
      <c r="A16" s="4" t="inlineStr">
        <is>
          <t>Purchase of material/services from related party</t>
        </is>
      </c>
      <c r="B16" s="6" t="n">
        <v>400</v>
      </c>
      <c r="C16" s="6" t="n">
        <v>400</v>
      </c>
      <c r="D16" s="4" t="inlineStr">
        <is>
          <t xml:space="preserve"> </t>
        </is>
      </c>
    </row>
    <row r="17">
      <c r="A17" s="4" t="inlineStr">
        <is>
          <t>Accounts receivable balance</t>
        </is>
      </c>
      <c r="B17" s="6" t="n">
        <v>0</v>
      </c>
      <c r="C17" s="6" t="n">
        <v>0</v>
      </c>
      <c r="D17" s="4" t="inlineStr">
        <is>
          <t xml:space="preserve"> </t>
        </is>
      </c>
    </row>
    <row r="18">
      <c r="A18" s="4" t="inlineStr">
        <is>
          <t>Accounts payable balance</t>
        </is>
      </c>
      <c r="B18" s="6" t="n">
        <v>0</v>
      </c>
      <c r="C18" s="6" t="n">
        <v>0</v>
      </c>
      <c r="D18" s="4" t="inlineStr">
        <is>
          <t xml:space="preserve"> </t>
        </is>
      </c>
    </row>
    <row r="19">
      <c r="A19" s="4" t="inlineStr">
        <is>
          <t>Related Party | ATEC</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Sales to related party</t>
        </is>
      </c>
      <c r="B21" s="6" t="n">
        <v>0</v>
      </c>
      <c r="C21" s="6" t="n">
        <v>0</v>
      </c>
      <c r="D21" s="4" t="inlineStr">
        <is>
          <t xml:space="preserve"> </t>
        </is>
      </c>
    </row>
    <row r="22">
      <c r="A22" s="4" t="inlineStr">
        <is>
          <t>Purchase of material/services from related party</t>
        </is>
      </c>
      <c r="B22" s="6" t="n">
        <v>9000</v>
      </c>
      <c r="C22" s="6" t="n">
        <v>11500</v>
      </c>
      <c r="D22" s="4" t="inlineStr">
        <is>
          <t xml:space="preserve"> </t>
        </is>
      </c>
    </row>
    <row r="23">
      <c r="A23" s="4" t="inlineStr">
        <is>
          <t>Accounts receivable balance</t>
        </is>
      </c>
      <c r="B23" s="6" t="n">
        <v>0</v>
      </c>
      <c r="C23" s="6" t="n">
        <v>0</v>
      </c>
      <c r="D23" s="4" t="inlineStr">
        <is>
          <t xml:space="preserve"> </t>
        </is>
      </c>
    </row>
    <row r="24">
      <c r="A24" s="4" t="inlineStr">
        <is>
          <t>Accounts payable balance</t>
        </is>
      </c>
      <c r="B24" s="5" t="n">
        <v>1000</v>
      </c>
      <c r="C24" s="5" t="n">
        <v>1800</v>
      </c>
      <c r="D24" s="4" t="inlineStr">
        <is>
          <t xml:space="preserve"> </t>
        </is>
      </c>
    </row>
    <row r="25">
      <c r="A25" s="4" t="inlineStr">
        <is>
          <t>Powersem | Related Party</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Ownership percentage</t>
        </is>
      </c>
      <c r="B27" s="9" t="n">
        <v>0.45</v>
      </c>
      <c r="C27" s="4" t="inlineStr">
        <is>
          <t xml:space="preserve"> </t>
        </is>
      </c>
      <c r="D27" s="4" t="inlineStr">
        <is>
          <t xml:space="preserve"> </t>
        </is>
      </c>
    </row>
    <row r="28">
      <c r="A28" s="4" t="inlineStr">
        <is>
          <t>EB Tech | Related Party</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Ownership percentage</t>
        </is>
      </c>
      <c r="B30" s="9" t="n">
        <v>0.19</v>
      </c>
      <c r="C30" s="4" t="inlineStr">
        <is>
          <t xml:space="preserve"> </t>
        </is>
      </c>
      <c r="D30" s="4" t="inlineStr">
        <is>
          <t xml:space="preserve"> </t>
        </is>
      </c>
    </row>
    <row r="31">
      <c r="A31" s="4" t="inlineStr">
        <is>
          <t>ATEC | Related Party</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Ownership percentage</t>
        </is>
      </c>
      <c r="B33" s="9" t="n">
        <v>0.24</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es are included in the Company’s Consolidated Financial Statements from the date of the acquisition. Dortmund Fab On June 28, 2023, the Company entered into a definitive purchase agreement to acquire a 200mm wafer fab located in Dortmund, Germany (“Dortmund Fab”) from Elmos Semiconductor SE. The acquisition of the Dortmund Fab is expected to close in early fiscal year 2025. The total purchase price for the fab is approximately 93 million Euro, of which 37.2 million Euro down payment (approximately $40.5 million) was made with cash on hand and recorded in Other long-term assets in the Consolidated Balance Sheets was paid in the third quarter after regulatory approvals and approximately 56 million Euro will be paid at closing. The transaction did not have a material impact on the Company’s fiscal year 2023 financial results and is not expected to have material impact on the Company's 2024 financial results and will be reported in the semiconductor business within the Company’s Electronics segment. Western Automation On February 3, 2023, the Company completed the acquisition of Western Automation Research and Development Limited (“Western Automation”) for approximately $162 million in cash. Headquartered in Galway, Ireland, Western Automation is a designer and manufacturer of electrical shock protection devices used across a broad range of high-growth end markets, including e-Mobility off-board charging infrastructure, industrial safety and renewables. At the time the Company and Western Automation entered into the definitive agreement, Western Automation had annualized sales of approximately $25 million. The business is reported within the Company’s Industrial segment. The acquisition was funded with cash on hand. The total purchase consideration of $158.3 million, net of cash, has been allocated to assets acquired and liabilities assumed, as of the completion of the acquisition, based on estimated fair values. The following table summarizes the final purchase price allocation of the fair value of assets acquired and liabilities assumed in the Western Automation acquisition: (in thousands) Purchase Price Total purchase consideration: Cash, net of cash acquired $ 158,260 Allocation of consideration to assets acquired and liabilities assumed: Trade receivables, net 3,359 Inventories 3,678 Other current assets 718 Property, plant, and equipment 1,328 Intangible assets 68,000 Goodwill 93,937 Other long-term assets 573 Current liabilities (4,335) Other long-term liabilities (8,998) $ 158,260 All Western Automation assets and liabilities were recorded in the Industrial segment and are primarily reflected in the Europe geographic area. The goodwill resulting from this acquisition consists largely of the Company’s expected future product sales and synergies from combining Western Automation’s products and technology with the Company’s existing Industrial products portfolio. Goodwill resulting from the Western Automation acquisition is not expected to be deductible for tax purposes. For the fiscal year ended December 30, 2023 , the Company recorded measurement period adjustments to decrease accrued warranty liabilities of $0.9 million. As a result of these adjustments, goodwill was decreased by $0.9 million. Included in the Company’s Consolidated Statements of Net Income for the fiscal year ended December 30, 2023 are net sales of $13.2 million , and a loss before income taxes of $1.3 million, since the February 3, 2023 acquisition of Western Automation. For the fiscal year ended December 30, 2023, the Company incurre d $1.2 million of legal and professional fees related to the Western Automation acquisition recognized as Selling, general, and administrative expenses and reflected as other non-segment costs. C&amp;K Switches On July 19, 2022, the Company acquired C&amp;K Switches (“C&amp;K”) for $540 million in cash. Founded in 1928, C&amp;K is a leading designer and manufacturer of high-performance electromechanical switches and interconnect solutions with a strong global presence across a broad range of end markets, including industrial, transportation, datacom, and aerospace. At the time the Company and C&amp;K entered into a definitive agreement, C&amp;K had annualized sales of over $200 million. The business is reported as part of the electronics-passive products and sensors business within the Company's Electronics segment. The acquisition was funded through a combination of cash on hand and debt. The total purchase consideration of $523.0 million, net of cash acquired, has been allocated to assets acquired and liabilities assumed, as of the completion of the acquisition, based on estimated fair values. The following table summarizes the purchase price allocation of the fair value of assets acquired and liabilities assumed in the C&amp;K acquisition: (in thousands) Purchase Price Total purchase consideration: Cash, net of cash acquired $ 523,014 Allocation of consideration to assets acquired and liabilities assumed: Trade receivables, net 20,967 Inventories 42,968 Other current assets 2,932 Property, plant, and equipment 32,791 Intangible assets 254,700 Goodwill 274,124 Other long-term assets 14,797 Current liabilities (47,687) Long-term debt (9,626) Other long-term liabilities (62,952) $ 523,014 All C&amp;K goodwill, other assets and liabilities were recorded in the Electronics segment and are reflected in the Americas, Europe and Asia-Pacific geographic areas. The goodwill resulting from this acquisition consists largely of the Company’s expected future product sales and synergies from combining C&amp;K’s products and technology with the Company’s existing Electronics products portfolio. Goodwill resulting from the C&amp;K acquisition is not expected to be deductible for tax purposes. For the fiscal year ended December 30, 2023 , the Company recorded measurement period adjustments to increase other non-current liabilities of $4.2 million associated with uncertain tax positions, income taxes payable of $0.2 million, and reduce accrued liabilities of $0.3 million and deferred tax liabilities of $0.2 million. As a result of these adjustments, goodwill was increased by $3.9 million. As required by purchase accounting rules, the Company recorded a $10.8 million step-up of inventory to its fair value as of the acquisition date. The step-up was amortized as a non-cash charge to cost of sales during the third and fourth quarter of 2022 as the acquired inventory was sold and reflected as other non-segment costs. For the fiscal year ended December 31, 2022, the Company incurred $9.1 million of legal and professional fees related to the C&amp;K acquisition recognized as Selling, general, and administrative expenses and reflected as other non-segment costs. Embed On April 12, 2022, the Company acquired Embed Ltd. (“Embed”). Founded in 2005, Embed is a proven provider of embedded software and firmware developed for a broad range of applications serving transportation end markets, primarily including commercial vehicle electronification and eMobility . The business is included in the commercial vehicle business within the Company's Transportation segment. The acquisition was funded with the Company’s cash on hand. The total purchase consideration was $9.2 million, net of cash. Carling Technologies On November 30, 2021, the Company acquired Carling Technologies, Inc. (“Carling”), pursuant to the Stock Purchase Agreement, dated as of October 19, 2021. Founded in 1920, Carling has a leading position in switching and circuit protection technologies with a strong global presence in commercial vehicle electronification, communications infrastructure and marine markets. At the time of acquisition, Carling had annualized sales of approximately $170 million. The business is headquartered in Plainville, Connecticut, with offices and facilities located around the world and is reported as part of the commercial vehicle business within our Transportation segment. The purchase price for Carling Technologies was approximately $315.5 million subject to change for a working capital adjustment. The acquisition was funded with cash on hand. The total purchase consideration of $314.1 million, net of cash, has been allocated to assets acquired and liabilities assumed, as of the completion of the acquisition, based on estimated fair values. The following table summarizes the final purchase price allocation of the fair value of assets acquired and liabilities assumed in the Carling acquisition: (in thousands) Purchase Price Total purchase consideration: Cash, net of cash acquired $ 314,094 Allocation of consideration to assets acquired and liabilities assumed: Trade receivables, net 26,232 Inventories 56,479 Other current assets 3,765 Property, plant, and equipment 56,128 Intangible assets 126,390 Goodwill 98,377 Other long-term assets 4,007 Current liabilities (21,790) Other long-term liabilities (35,494) $ 314,094 All Carling goodwill, other assets and liabilities were recorded in the Transportation segment and are primarily reflected in the Americas, Europe and Asia-Pacific geographic areas. The goodwill resulting from this acquisition consists largely of the Company’s expected future product sales and synergies from combining Carling’s products and technology with the Company’s existing commercial vehicle products portfolio. Goodwill resulting from the Carling acquisition is not expected to be deductible for tax purposes. As required by purchase accounting rules, the Company recorded a $6.4 million step-up of inventory to its fair value as of the acquisition date. The step-up was amortized as a non-cash charge to cost of goods sold during the fourth quarter of 2021 and first quarter of 2022, as the acquired inventory was sold, and is reflected as other non-segment costs. The Company recognized a non-cash charge of $4.8 million and $1.6 million to cost of goods sold during the fiscal years ended December 31, 2022 and January 1, 2022, respectively. For the fiscal year ended January 1, 2022, the Company incurred approximately $4.5 million of legal and professional fees related to the Carling acquisition recognized as Selling, general, and administrative expenses . These costs were reflected as other non-segment costs. Pro Forma Results The following table summarizes, on an unaudited pro forma basis, the combined results of operations of the Company and Western Automation as though the acquisition had occurred as of January 2, 2022, and C&amp;K as though the acquisition had occurred as of December 27, 2020, and Carling as though the acquisitions had occurred as of December 29, 2019. The Company has not included pro forma results of operations for Embed as its operations were not material to the Company. The pro forma amounts presented are not necessarily indicative of either the actual consolidated results had the Western Automation acquisition occurred as of January 2, 2022, and had C&amp;K acquisition occurred as of December 27, 2020 and had the Carling acquisitions occurred as of December 29, 2019 or of future consolidated operating results. For the Fiscal Year Ended (in thousands, except per share amounts) December 30, 2023 December 31, 2022 Net sales $ 2,364,543 $ 2,665,028 Income before income taxes 330,114 486,285 Net income 260,812 402,470 Net income per share — basic 10.49 16.27 Net income per share — diluted 10.39 16.11 Pro forma results presented above primarily reflect the following adjustments: For the Fiscal Year Ended (in thousands) December 30, 2023 December 31, 2022 Amortization (a) $ (479) $ (10,388) Depreciation — 1,979 Transaction costs (b) 1,203 7,905 Amortization of inventory step-up (c) — 15,593 Interest expense (d) — 815 Income tax (expense) benefit of above items (91) (4,701) (a) The amortization adjustment for the twelve months ended December 30, 2023 and December 31, 2022, primarily reflects incremental amortization resulting from the measurement of intangibles at their fair values. (b) The transaction cost adjustments reflect the reversal of certain legal and professional fees from the twelve months ended December 30, 2023 and December 31, 2022, respectively, and recognition of those fees during the twelve months ended December 31, 2022. (c) The amortization of inventory step-up adjustment reflects the reversal of the amount recognized during the twelve months ended December 31, 2022. The inventory step-up is amortized over four months for all acquisitions, as the inventory was sold. (d) The interest expense adjustment reflects lower interest expense associated with the financing of the C&amp;K acquisition that replaced higher pre-acquisition deb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0, 2023</t>
        </is>
      </c>
      <c r="C2" s="2" t="inlineStr">
        <is>
          <t>Dec. 31, 2022</t>
        </is>
      </c>
      <c r="D2" s="2" t="inlineStr">
        <is>
          <t>Jan. 01, 2022</t>
        </is>
      </c>
    </row>
    <row r="3">
      <c r="A3" s="4" t="inlineStr">
        <is>
          <t>Allowance for credit losses on accounts receivable</t>
        </is>
      </c>
      <c r="B3" s="4" t="inlineStr">
        <is>
          <t xml:space="preserve"> </t>
        </is>
      </c>
      <c r="C3" s="4" t="inlineStr">
        <is>
          <t xml:space="preserve"> </t>
        </is>
      </c>
      <c r="D3" s="4" t="inlineStr">
        <is>
          <t xml:space="preserve"> </t>
        </is>
      </c>
    </row>
    <row r="4">
      <c r="A4" s="3" t="inlineStr">
        <is>
          <t>SEC Schedule, 12-09, Movement in Valuation Allowances and Reserves</t>
        </is>
      </c>
      <c r="B4" s="4" t="inlineStr">
        <is>
          <t xml:space="preserve"> </t>
        </is>
      </c>
      <c r="C4" s="4" t="inlineStr">
        <is>
          <t xml:space="preserve"> </t>
        </is>
      </c>
      <c r="D4" s="4" t="inlineStr">
        <is>
          <t xml:space="preserve"> </t>
        </is>
      </c>
    </row>
    <row r="5">
      <c r="A5" s="4" t="inlineStr">
        <is>
          <t>Balance at Beginning of Year</t>
        </is>
      </c>
      <c r="B5" s="5" t="n">
        <v>1575</v>
      </c>
      <c r="C5" s="5" t="n">
        <v>1910</v>
      </c>
      <c r="D5" s="5" t="n">
        <v>1400</v>
      </c>
    </row>
    <row r="6">
      <c r="A6" s="4" t="inlineStr">
        <is>
          <t>Charged to Costs and Expenses</t>
        </is>
      </c>
      <c r="B6" s="6" t="n">
        <v>519</v>
      </c>
      <c r="C6" s="6" t="n">
        <v>166</v>
      </c>
      <c r="D6" s="6" t="n">
        <v>82</v>
      </c>
    </row>
    <row r="7">
      <c r="A7" s="4" t="inlineStr">
        <is>
          <t>Deductions</t>
        </is>
      </c>
      <c r="B7" s="6" t="n">
        <v>-181</v>
      </c>
      <c r="C7" s="6" t="n">
        <v>-222</v>
      </c>
      <c r="D7" s="6" t="n">
        <v>-362</v>
      </c>
    </row>
    <row r="8">
      <c r="A8" s="4" t="inlineStr">
        <is>
          <t>Other</t>
        </is>
      </c>
      <c r="B8" s="6" t="n">
        <v>274</v>
      </c>
      <c r="C8" s="6" t="n">
        <v>-279</v>
      </c>
      <c r="D8" s="6" t="n">
        <v>790</v>
      </c>
    </row>
    <row r="9">
      <c r="A9" s="4" t="inlineStr">
        <is>
          <t>Balance at End of Year</t>
        </is>
      </c>
      <c r="B9" s="6" t="n">
        <v>2187</v>
      </c>
      <c r="C9" s="6" t="n">
        <v>1575</v>
      </c>
      <c r="D9" s="6" t="n">
        <v>1910</v>
      </c>
    </row>
    <row r="10">
      <c r="A10" s="4" t="inlineStr">
        <is>
          <t>Reserves for sales discounts and allowances</t>
        </is>
      </c>
      <c r="B10" s="4" t="inlineStr">
        <is>
          <t xml:space="preserve"> </t>
        </is>
      </c>
      <c r="C10" s="4" t="inlineStr">
        <is>
          <t xml:space="preserve"> </t>
        </is>
      </c>
      <c r="D10" s="4" t="inlineStr">
        <is>
          <t xml:space="preserve"> </t>
        </is>
      </c>
    </row>
    <row r="11">
      <c r="A11" s="3" t="inlineStr">
        <is>
          <t>SEC Schedule, 12-09, Movement in Valuation Allowances and Reserves</t>
        </is>
      </c>
      <c r="B11" s="4" t="inlineStr">
        <is>
          <t xml:space="preserve"> </t>
        </is>
      </c>
      <c r="C11" s="4" t="inlineStr">
        <is>
          <t xml:space="preserve"> </t>
        </is>
      </c>
      <c r="D11" s="4" t="inlineStr">
        <is>
          <t xml:space="preserve"> </t>
        </is>
      </c>
    </row>
    <row r="12">
      <c r="A12" s="4" t="inlineStr">
        <is>
          <t>Balance at Beginning of Year</t>
        </is>
      </c>
      <c r="B12" s="6" t="n">
        <v>81987</v>
      </c>
      <c r="C12" s="6" t="n">
        <v>57322</v>
      </c>
      <c r="D12" s="6" t="n">
        <v>43837</v>
      </c>
    </row>
    <row r="13">
      <c r="A13" s="4" t="inlineStr">
        <is>
          <t>Charged to Costs and Expenses</t>
        </is>
      </c>
      <c r="B13" s="6" t="n">
        <v>186021</v>
      </c>
      <c r="C13" s="6" t="n">
        <v>184201</v>
      </c>
      <c r="D13" s="6" t="n">
        <v>152153</v>
      </c>
    </row>
    <row r="14">
      <c r="A14" s="4" t="inlineStr">
        <is>
          <t>Deductions</t>
        </is>
      </c>
      <c r="B14" s="6" t="n">
        <v>-186043</v>
      </c>
      <c r="C14" s="6" t="n">
        <v>-158499</v>
      </c>
      <c r="D14" s="6" t="n">
        <v>-137920</v>
      </c>
    </row>
    <row r="15">
      <c r="A15" s="4" t="inlineStr">
        <is>
          <t>Other</t>
        </is>
      </c>
      <c r="B15" s="6" t="n">
        <v>544</v>
      </c>
      <c r="C15" s="6" t="n">
        <v>-1037</v>
      </c>
      <c r="D15" s="6" t="n">
        <v>-748</v>
      </c>
    </row>
    <row r="16">
      <c r="A16" s="4" t="inlineStr">
        <is>
          <t>Balance at End of Year</t>
        </is>
      </c>
      <c r="B16" s="5" t="n">
        <v>82509</v>
      </c>
      <c r="C16" s="5" t="n">
        <v>81987</v>
      </c>
      <c r="D16" s="5" t="n">
        <v>573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The components of inventories at December 30, 2023 and December 31, 2022 are as follows: (in thousands) 2023 2022 Raw materials $ 201,984 $ 231,043 Work in process 137,688 134,792 Finished goods 195,886 226,215 Inventory reserves (60,951) (44,360) Total $ 474,607 $ 547,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net property, plant, and equipment at December 30, 2023 and December 31, 2022 are as follows: (in thousands) 2023 2022 Land and land improvements $ 22,212 $ 22,089 Building and building improvements 202,764 191,733 Machinery and equipment 859,060 812,540 Accumulated depreciation and amortization (590,883) (545,252) Total $ 493,153 $ 481,110 The Company recorded depreciation expense of $71.6 million, $65.0 million, and $55.9 million for the fiscal years ended December 30, 2023, December 31, 2022, and January 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amounts for goodwill and changes in the carrying value by segment are as follows: (in thousands) Electronics Transportation Industrial Total Gross goodwill as of January 1, 2022 $ 660,245 $ 228,555 $ 86,232 $ 975,032 Accumulated impairment losses as of January 1, 2022 — (36,177) (9,065) (45,242) Net goodwill as of January 1, 2022 $ 660,245 $ 192,378 $ 77,167 $ 929,790 Changes during 2022: Additions (a) 270,245 14,886 — $ 285,131 Foreign currency translation adjustments (21,323) (8,648) (1,343) (31,314) Gross goodwill as of December 31, 2022 909,167 234,793 84,889 1,228,849 Accumulated impairment losses as of December 31, 2022 — (33,401) (8,526) (41,927) Net goodwill as of December 31, 2022 $ 909,167 $ 201,392 $ 76,363 $ 1,186,922 Changes during 2023: Additions (b) 3,879 — 93,937 97,816 Foreign currency translation adjustments 23,459 2,322 291 26,072 Gross goodwill as of December 30, 2023 936,505 237,115 179,117 1,352,737 Accumulated impairment losses as of December 30, 2023 — (34,004) (8,735) (42,739) Net goodwill as of December 30, 2023 $ 936,505 $ 203,111 $ 170,382 $ 1,309,998 (a) The additions resulted from the acquisitions of C&amp;K, Embed and Carling. (b) The additions resulted from the acquisitions of Western Automation and C&amp;K. The Company tests its goodwill annually for impairment on the first day of its fiscal fourth quarter, or more frequently if an event occurs or circumstances change that would more likely than not reduce the fair value of a reporting unit below its carrying value. There were no impairment charges recorded during the fiscal years of 2023, 2022 and 2021. The components of intangible assets at December 30, 2023 and December 31, 2022 are as follows: As of December 30, 2023 (in thousands) Gross Accumulated Amortization Net Book Value Land use rights $ 17,621 $ 2,786 $ 14,835 Patents, licenses and software 275,337 163,799 111,538 Distribution network 43,210 43,210 — Customer relationships, trademarks, and tradenames 689,244 209,481 479,763 Total $ 1,025,412 $ 419,276 $ 606,136 As of December 31, 2022 (in thousands) Gross Accumulated Amortization Net Book Value Land use rights $ 17,938 $ 2,299 $ 15,639 Patents, licenses and software 259,603 140,208 119,395 Distribution network 41,733 40,955 778 Customer relationships, trademarks, and tradenames 623,721 165,563 458,158 Total $ 942,995 $ 349,025 $ 593,970 The Company reclassified $50.3 million and $31.1 million of gross carrying value and accumulated amortization, respectively, from customer relationships, trademarks and tradenames to patents, licenses and software as of December 31, 2022. This reclassification had no consolidated financial impact on net book value of intangible assets. During the year ended December 30, 2023, the Company recorded additions to other intangible assets of $68.0 million related to Western Automation, the components of which were as follows: 2023 (in thousands, except weighted average useful life) Weighted Average Amount Patents, licenses and software 6.7 $ 11,500 Customer relationships, trademarks, and tradenames 14.7 56,500 Total $ 68,000 For intangible assets with definite lives, the Company recorded amortization expense of $65.8 million, $55.7 million, and $42.7 million in 2023, 2022, and 2021, respectively. Estimated annual amortization expense related to intangible assets with definite lives at December 30, 2023 is as follows: (in thousands) Amount 2024 $ 63,673 2025 63,303 2026 52,311 2027 50,203 2028 49,583 2029 and thereafter 327,063 Total $ 606,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0, 2023</t>
        </is>
      </c>
    </row>
    <row r="3">
      <c r="A3" s="3" t="inlineStr">
        <is>
          <t>Payables and Accruals [Abstract]</t>
        </is>
      </c>
      <c r="B3" s="4" t="inlineStr">
        <is>
          <t xml:space="preserve"> </t>
        </is>
      </c>
    </row>
    <row r="4">
      <c r="A4" s="4" t="inlineStr">
        <is>
          <t>Accrued Liabilities</t>
        </is>
      </c>
      <c r="B4" s="4" t="inlineStr">
        <is>
          <t>Accrued Liabilities The components of accrued liabilities at December 30, 2023 and December 31, 2022 are as follows: (in thousands) 2023 2022 Employee-related liabilities $ 72,635 $ 99,089 Current lease liability 12,110 12,841 Other non-income taxes 7,855 10,594 Interest 6,387 4,449 Other customer reserves 5,998 5,064 Professional services 5,282 7,160 Deferred revenue 2,198 2,593 Restructuring liability 2,141 2,434 Current benefit liability 1,482 1,318 Other 33,126 41,515 Total $ 149,214 $ 187,057 Employee-related liabilities consist primarily of payroll, sales commission,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0, 2023</t>
        </is>
      </c>
    </row>
    <row r="3">
      <c r="A3" s="3" t="inlineStr">
        <is>
          <t>Leases [Abstract]</t>
        </is>
      </c>
      <c r="B3" s="4" t="inlineStr">
        <is>
          <t xml:space="preserve"> </t>
        </is>
      </c>
    </row>
    <row r="4">
      <c r="A4" s="4" t="inlineStr">
        <is>
          <t>Lease Commitments</t>
        </is>
      </c>
      <c r="B4" s="4" t="inlineStr">
        <is>
          <t>Lease Commitments Under ASC 842, a contract contains a lease if there is an identified asset and the Company has the right to control the asset. The Company determines whether a contract contains a lease at contract inception. The Company leases office and production space under various non-cancellable operating leases that expire no later than 2035.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and finance leases that were acquired through the C&amp;K acquisition.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has elected to use the available practical expedient to account for the lease and non-lease components of its leases as a single component. As the Company elected not to separate lease and non-lease components and instead to account for them as a single lease component, the variable lease cost primarily represents variable payments such as common area maintenance and utilitie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solidated Balance Sheets. Short-term lease expenses are recognized on a straight-line basis over the lease term. The following table presents the classification of right of use assets and lease liabilities as of December 30, 2023 and December 31, 2022: Fiscal Year Ended (in thousands) Consolidated Balance Sheet Classification December 30, 2023 December 31, 2022 Operating Leases Right of use assets - operating lease Right of use lease assets $ 60,991 $ 54,901 Current operating lease liabilities Accrued liabilities 11,676 11,694 Non-current operating lease liabilities Non-current lease liabilities 49,180 44,963 Total operating lease liabilities $ 60,856 $ 56,657 Finance Leases Right of use assets - finance lease Right of use lease assets $ 1,379 $ 2,481 Current finance lease liabilities Accrued liabilities 434 1,147 Non-current finance lease liabilities Non-current lease liabilities 292 698 Total finance lease liabilities $ 726 $ 1,845 The following table represents the lease costs for 2023, 2022, and 2021: Fiscal Year Ended (in thousands) Consolidated Statements of Net Income Classification December 30, 2023 December 31, 2022 January 1, 2022 Operating lease expenses Cost of sales, Selling, general, and administrative expenses $ 15,817 $ 14,071 $ 9,929 Finance lease: Finance lease expenses Cost of sales 219 112 — Interest on lease liabilities Other (income) expenses, net 19 13 — Short-term lease expenses Cost of sales, Selling, general, and administrative expenses 1,229 1,130 345 Variable lease expenses Cost of sales, Selling, general, and administrative expenses 1,034 1,091 1,165 Total lease costs Cost of sales, Selling, general, and administrative expenses $ 18,318 $ 16,417 $ 11,439 The Company leases certain office and warehouse space as well as certain machinery and equipment under non-cancellable operating leases. Rent expense under these leases was $18.3 million , $16.4 million , and $11.4 million in 2023, 2022, and 2021, respectively. Maturity of Lease Liabilities as of December 30, 2023 (in thousands) Operating leases Finance Leases 2024 $ 14,850 $ 442 2025 9,833 295 2026 8,126 1 2027 7,042 — 2028 6,727 — 2029 and thereafter 30,934 — Total lease payments $ 77,512 $ 738 Less: Imputed interest (16,656) (12) Present value of lease liabilities $ 60,856 $ 726 Fiscal Year Ended December 30, 2023 December 31, 2022 Weighted-average remaining lease term (years) Operating leases 8.38 6.84 Finance leases 1.69 1.90 Weighted-average discount rate Operating leases 5.39 % 4.84 % Finance leases 1.90 % 1.43 % Fiscal Year Ended (in thousands) December 30, 2023 December 31, 2022 January 1, 2022 Cash paid for amounts included in the measurement of lease liabilities Operating cash flow - payments on operating leases $ (14,518) $ (12,298) $ (10,150) Operating cash flow - interest payments on finance leases (19) (13) — Financing cash flow - payments on finance lease obligations (1,164) (719) — Leased assets obtained in exchange of new lease obligations, including leases acquired: Operating leases $ 16,689 $ 37,760 $ 20,217 Finance leases — 2,502 — There were no sale leaseback transactions for the fiscal years ended December 30, 2023 and December 31, 2022. The net gain recorded from a sale leaseback transaction was $4.1 million for the fiscal year ended January 1, 2022.</t>
        </is>
      </c>
    </row>
    <row r="5">
      <c r="A5" s="4" t="inlineStr">
        <is>
          <t>Lease Commitments</t>
        </is>
      </c>
      <c r="B5" s="4" t="inlineStr">
        <is>
          <t>Lease Commitments Under ASC 842, a contract contains a lease if there is an identified asset and the Company has the right to control the asset. The Company determines whether a contract contains a lease at contract inception. The Company leases office and production space under various non-cancellable operating leases that expire no later than 2035.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and finance leases that were acquired through the C&amp;K acquisition.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has elected to use the available practical expedient to account for the lease and non-lease components of its leases as a single component. As the Company elected not to separate lease and non-lease components and instead to account for them as a single lease component, the variable lease cost primarily represents variable payments such as common area maintenance and utilitie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solidated Balance Sheets. Short-term lease expenses are recognized on a straight-line basis over the lease term. The following table presents the classification of right of use assets and lease liabilities as of December 30, 2023 and December 31, 2022: Fiscal Year Ended (in thousands) Consolidated Balance Sheet Classification December 30, 2023 December 31, 2022 Operating Leases Right of use assets - operating lease Right of use lease assets $ 60,991 $ 54,901 Current operating lease liabilities Accrued liabilities 11,676 11,694 Non-current operating lease liabilities Non-current lease liabilities 49,180 44,963 Total operating lease liabilities $ 60,856 $ 56,657 Finance Leases Right of use assets - finance lease Right of use lease assets $ 1,379 $ 2,481 Current finance lease liabilities Accrued liabilities 434 1,147 Non-current finance lease liabilities Non-current lease liabilities 292 698 Total finance lease liabilities $ 726 $ 1,845 The following table represents the lease costs for 2023, 2022, and 2021: Fiscal Year Ended (in thousands) Consolidated Statements of Net Income Classification December 30, 2023 December 31, 2022 January 1, 2022 Operating lease expenses Cost of sales, Selling, general, and administrative expenses $ 15,817 $ 14,071 $ 9,929 Finance lease: Finance lease expenses Cost of sales 219 112 — Interest on lease liabilities Other (income) expenses, net 19 13 — Short-term lease expenses Cost of sales, Selling, general, and administrative expenses 1,229 1,130 345 Variable lease expenses Cost of sales, Selling, general, and administrative expenses 1,034 1,091 1,165 Total lease costs Cost of sales, Selling, general, and administrative expenses $ 18,318 $ 16,417 $ 11,439 The Company leases certain office and warehouse space as well as certain machinery and equipment under non-cancellable operating leases. Rent expense under these leases was $18.3 million , $16.4 million , and $11.4 million in 2023, 2022, and 2021, respectively. Maturity of Lease Liabilities as of December 30, 2023 (in thousands) Operating leases Finance Leases 2024 $ 14,850 $ 442 2025 9,833 295 2026 8,126 1 2027 7,042 — 2028 6,727 — 2029 and thereafter 30,934 — Total lease payments $ 77,512 $ 738 Less: Imputed interest (16,656) (12) Present value of lease liabilities $ 60,856 $ 726 Fiscal Year Ended December 30, 2023 December 31, 2022 Weighted-average remaining lease term (years) Operating leases 8.38 6.84 Finance leases 1.69 1.90 Weighted-average discount rate Operating leases 5.39 % 4.84 % Finance leases 1.90 % 1.43 % Fiscal Year Ended (in thousands) December 30, 2023 December 31, 2022 January 1, 2022 Cash paid for amounts included in the measurement of lease liabilities Operating cash flow - payments on operating leases $ (14,518) $ (12,298) $ (10,150) Operating cash flow - interest payments on finance leases (19) (13) — Financing cash flow - payments on finance lease obligations (1,164) (719) — Leased assets obtained in exchange of new lease obligations, including leases acquired: Operating leases $ 16,689 $ 37,760 $ 20,217 Finance leases — 2,502 — There were no sale leaseback transactions for the fiscal years ended December 30, 2023 and December 31, 2022. The net gain recorded from a sale leaseback transaction was $4.1 million for the fiscal year ended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Impairment and Other Charges</t>
        </is>
      </c>
      <c r="B4" s="4" t="inlineStr">
        <is>
          <t>Restructuring, Impairment and Other Charges The Company recorded restructuring, impairment and other charges for fiscal years 2023, 2022, and 2021 as follows: Fiscal Year Ended December 30, 2023 (in thousands) Electronics Transportation Industrial Total Employee terminations $ 4,162 $ 3,649 $ 894 $ 8,705 Other restructuring charges 342 976 1,625 2,943 Total restructuring charges 4,504 4,625 2,519 11,648 Impairment 111 3,870 872 4,853 Total $ 4,615 $ 8,495 $ 3,391 $ 16,501 Fiscal Year Ended December 31, 2022 (in thousands) Electronics Transportation Industrial Total Employee terminations $ 2,792 $ 2,694 $ 283 $ 5,769 Other restructuring charges 276 1,076 — 1,352 Total restructuring charges 3,068 3,770 283 7,121 Impairment 2,856 — — 2,856 Total $ 5,924 $ 3,770 $ 283 $ 9,977 Fiscal Year Ended January 1, 2022 (in thousands) Electronics Transportation Industrial Total Employee terminations $ 1,124 $ 404 $ 347 $ 1,875 Other restructuring charges — 283 — 283 Total restructuring charges $ 1,124 $ 687 $ 347 $ 2,158 2023 For the year ended December 30, 2023, the Company recorded total restructuring charges of $11.6 million, primarily for employee termination costs. These charges primarily related to the reorganization of certain manufacturing, selling and administrative functions within the Transportation segment’s commercial vehicle business, the reorganization of certain selling and administrative functions within the Electronics segment due to the C&amp;K acquisition, and reorganization of certain manufacturing, selling and administrative functions within the Industrial segment. During 2023, the Company recognized a $3.9 million impairment charge related to the land and building of a property in the commercial vehicle business within the Transportation segment that the Company made the decision to donate, a $0.9 million impairment charge substantially related to certain patents in a business within the Industrial segment, and a $0.1 million impairment related to certain machinery and equipment in the semiconductor business within the Electronics segment. 2022 For the year ended December 31, 2022, the Company recorded total restructuring charges of $7.1 million, primarily for employee termination costs. These charges primarily related to the reorganization of certain manufacturing, selling and administrative functions within the Transportation segment's passenger car and automotive sensor businesses and the reorganization of selling and administrative functions within the Electronics segment due to the C&amp;K acquisition. During the fourth quarter of 2022, the Company recorded a $2.9 million non-cash impairment charge for certain acquired technology and patent intangible assets due to a change in use and projected cash flows within the Electronics segment. See Note 5, Goodwill and Other Intangible Assets for further discussion regarding the intangible asset impairment charge. 2021 For the year ended January 1, 2022, the Company recorded total restructuring charges of $2.2 million, primarily for employee termination costs. These charges primarily related to the reorganization of certain manufacturing, selling and administrative functions within the Electronics and Transportation segments. The restructuring reserves as of December 30, 2023 and December 31, 2022 are $2.1 million and $2.4 million, respectively. The restructuring reserves are included within accrued liabilities. Payments associated with employee terminations reflected in the above table were substantially completed by December 30, 2023. The Company anticipates that the remaining payments associated with employee terminations will be substantially completed in fiscal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 xml:space="preserve">Debt The carrying amounts of debt at December 30, 2023 and December 31, 2022 are as follows: (in thousands) 2023 2022 Revolving Credit Facility $ 100,000 $ 100,000 Term Loan 288,750 296,250 Euro Senior Notes, Series A due 2023 — 124,716 Euro Senior Notes, Series B due 2028 105,246 101,265 U.S. Senior Notes, Series B due 2027 100,000 100,000 U.S. Senior Notes, Series A due 2025 50,000 50,000 U.S. Senior Notes, Series B due 2030 125,000 125,000 U.S. Senior Notes, due 2032 100,000 100,000 Other 6,709 9,113 Unamortized debt issuance costs (3,770) (4,847) Total debt 871,935 1,001,497 Less: Current maturities (14,020) (134,874) Total long-term debt $ 857,915 $ 866,623 Interest paid on all Company debt was $37.2 million, $25.4 million, and $17.4 million in fiscal year 2023, 2022, and 2021, respectively. Revolving Credit Facility and Term Loan On June 30, 2022, the Company amended and restated its Credit Agreement, dated as of April 3, 2020 (as so amended and restated, the “Credit Agreement”) to effect certain changes, including, among other changes: (i) adding a $300 million unsecured term loan credit facility; (ii) making certain financial and non-financial covenants less restrictive on the Company and its subsidiaries; (iii) replacing LIBOR-based interest rate benchmarks and modifying performance-based interest rate margins; and (iv) extending the maturity date to June 30, 2027 (the “Maturity Date”). Pursuant to the Credit Agreement, the Company may, from time to time, increase the size of the revolving credit facility or enter into one or more tranches of term loans in minimum increments of $25 million if there is no event of default and the Company is in compliance with certain financial covenants. Loans made under the available credit facility pursuant to the Credit Agreement ("the Credit Facility") bear interest at the Company’s option, at either SOFR, fixed for interest periods of one, two, three or six-month periods, plus 1.00% to 1.75%, plus a SOFR adjustment of 0.10% or at the bank’s Base Rate, as defined in the Credit Agreement, plus 0.00% to 0.75%, based upon the Company’s Consolidated Leverage Ratio, as defined in the Credit Agreement. The Company is also required to pay commitment fees on unused portions of the Credit Facility ranging from 0.10% to 0.175%, based on the Consolidated Leverage Ratio, as defined in the Credit Agreement. The Credit Agreement includes representations, covenants and events of default that are customary for financing transactions of this nature. Under the Credit Agreement, revolving loans may be borrowed, repaid and reborrowed until the Maturity Date, at which time all amounts borrowed must be repaid. The Company borrowed $300.0 million under a term loan on June 30, 2022. The principal balance of the term loans must be repaid in quarterly installments on the last day of each calendar quarter in the amount of $1.9 million commencing September 30, 2022, through June 30, 2024, and in the amount of $3.8 million commencing September 30, 2024, through March 31, 2027, with the remaining outstanding principal balance payable in full on the Maturity Date. Accrued interest on the loans is payable in arrears on each interest payment date applicable thereto and at such other times as may be specified in the Credit Agreement. Subject to certain conditions, (i) the Company may terminate or reduce the Aggregate Revolving Commitments, as defined in the Credit Agreement, in whole or in part, and (ii) the Company may prepay the revolving loans or the term loans at any time, without premium or penalty. During the fiscal year ended December 30, 2023, the Company made term loan payments of $7.5 million. The revolving loan and term loan balance under the Credit Facility was $100.0 million and $288.8 million, respectively, as of December 30, 2023.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As of December 30, 2023, the effective interest rate on unhedged portion of the outstanding borrowings under the credit facility was 6.71%, and 4.13% on the hedged portion. As of December 30, 2023, the Company had $0.2 million outstanding in letters of credit and had available $599.8 million of borrowing capacity under the revolving credit facility. At December 30, 2023,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During the fiscal year ended December 30, 2023, the Company paid off €117 million of Euro Senior Notes, Series A due 2023.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During the fiscal year ended December 31, 2022, the Company paid off $25.0 million of U.S. Senior Notes, Series A due 2022.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were funded. Interest on the U.S. Senior Notes due 2025 and 2030 is payable on February 15 and August 15, commencing on August 15, 2018. On May 18, 2022, the above note purchase agreements were amended to, among other things, update certain terms, including financial covenants to be consistent with the terms of the restated Credit Agreement and the 2022 Purchase Agreement, as defined below. On May 18, 2022, the Company entered into a Note Purchase Agreement (“2022 Purchase Agreement”) pursuant to which the Company issued and funded on July 18, 2022 $100 million in aggregate principal amount of 4.33% Senior Notes, due June 30, 2032 (“U.S. Senior Notes, due 2032”) (together with the U.S. Senior Notes due 2025 and 2030, the Euro Senior Notes and the U.S. Senior Notes due 2022 and 2027, the “Senior Notes”). Interest on the U.S. Senior Notes due 2032 is payable semiannually on June 30 and December 30, commencing on December 30, 2022.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December 30, 2023,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Debt Issuance Costs During fiscal year 2022, the Company paid debt issuance costs of $2.7 million in connection with the amended and restated Credit Agreement, dated June 30, 2022 which, along with the remaining balance of debt issuance costs of the previous credit facility, are being amortized over the life of the amended and restated Credit Agreement. Debt Maturities Scheduled maturities of the Company’s long-term debt for each of the five years succeeding December 30, 2023 and thereafter are summarized as follows: (in thousands) Scheduled 2024 $ 14,020 2025 67,779 2026 16,160 2027 447,500 2028 105,246 2029 and thereafter 225,000 $ 875,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0, 2023</t>
        </is>
      </c>
    </row>
    <row r="3">
      <c r="A3" s="3" t="inlineStr">
        <is>
          <t>Fair Value Disclosures [Abstract]</t>
        </is>
      </c>
      <c r="B3" s="4" t="inlineStr">
        <is>
          <t xml:space="preserve"> </t>
        </is>
      </c>
    </row>
    <row r="4">
      <c r="A4" s="4" t="inlineStr">
        <is>
          <t>Fair Value of Assets and Liabilities</t>
        </is>
      </c>
      <c r="B4" s="4" t="inlineStr">
        <is>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There were no transfers in or out of Level 1, Level 2 and Level 3 during the year ended December 30, 2023 . Following is a description of the valuation methodologies used for instruments measured at fair value and their classification in the valuation hierarchy. Cash Equivalents Cash equivalents primarily consist of money market funds, certificates of deposit, and short-term time deposits, which are held with institutions with sound credit ratings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Such securities are further detailed in Note 1, Summary of Significant Accounting Policies and Other Information . Derivatives Designated as Hedging Instruments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The fair value of the interest rate swap was valued using an independent third-party valuation model. Pursuant to this model, c hanges in fair value of derivatives that are designated as cash flow hedges are deferred in accumulated other comprehensive (loss) income until the underlying transactions are recognized in earnings. The primary inputs into the valuation of the interest rate swap are interest yield curves, interest rate volatility, credit risk, credit spreads and other market information. The interest rate swap is classified within Level 2 of the fair value hierarchy, since all significant inputs are corroborated by observable market data. The use of derivatives creates exposure to credit risk relating to potential losses that could be recognized in the event that the counterparties to these instruments fail to perform their obligations under the contracts. The Company seeks to minimize this risk by limiting our counterparties to major financial institutions with acceptable credit ratings and monitoring the total value of positions with individual counterparties. In the event of a default by one of our counterparties, the Company may not receive payments provided for under the terms of our derivatives. Derivatives Not Designated as Hedging Instruments On July 14, 2022, the Company entered into a foreign currency exchange forward contract to mitigate the currency fluctuation risk between the Euro and U.S. dollar on its Euro denominated Senior Notes, Series A due 2023. The notional value of the forward contract at July 14, 2022 was €117 million and expired on December 7, 2023 with the final settlement value of $6.3 million which the Company used to convert USD to Euro to pay down the €117 million of Euro Senior Notes, Series A due 2023. The foreign currency contract was not designated as a hedge instrument and was marked to market on a monthly basis. As a result, changes in fair value during 2023 and 2022 are reported in Foreign exchange loss in the Consolidated Statements of Net Income. The fair value of the foreign currency forward contract was valued by a third party using market exchange rates and classified as a Level 2 input under the fair value hierarchy. As of December 30, 2023 and December 31, 2022, the fair values of our derivative financial instrument and their classifications on the Consolidated Balance Sheets were as follows: Fiscal Year Ended (in thousands) Consolidated Balance Sheet Classification December 30, 2023 December 31, 2022 Derivatives designated as hedging instruments Interest rate swap agreement: Designated as cash flow hedge Prepaid expenses and other current assets $ 3,712 $ 3,939 Other long-term assets $ 2,140 $ 4,740 Derivatives not designated as hedging instruments Foreign exchange forward contract Prepaid expenses and other current assets $ — $ 6,186 The pre-tax gains recognized on derivative financial instruments in the Consolidated Statements of Operations for the fiscal year ended December 30, 2023 and December 31, 2022 were as follows: Fiscal Year Ended (in thousands) Classification of Gain Recognized in the Consolidated Statements of Operations December 30, 2023 December 31, 2022 Derivatives designated as cash flow hedges Interest rate swap agreement Interest expense, net $ (4,551) (100) Derivatives not designated as hedging instruments Foreign exchange forward contract Foreign exchange gain $ (52) (6,128) The pre-tax loss (gain) recognized on derivative financial instruments in the Consolidated Statements of Comprehensive Income for the fiscal year ended December 30, 2023 and December 31, 2022 was as follows: Fiscal Year Ended (in thousands) December 30, 2023 December 31, 2022 Derivatives designated as cash flow hedges Interest rate swap agreement $ 2,827 $ (8,679) A pre-tax gain of $3.7 million fr om accumulated other comprehensive income (loss) to earnings is expected to be recognized during the next twelve months. Mutual Funds The Compa ny has a non-qualified Supplemental Retirement and Savings Plan that provides additional retirement benefits for certain management employees and named executive officers by allowing participants to defer a portion of their annual compensation. The Company maintains investment accounts for participants through which participants make investment elections. The marketable securities are classified as Level 1 under the fair value hierarchy as they are maintained in mutual funds with readily determinable fair value and recorded in Other long-term assets on the Consolidated Balance sheet. There we re no changes during the fiscal year ended December 30, 2023 to the Company’s valuation techniques used to measure asset and liability fair values o n a recurring basis. As of December 30, 2023 and December 31, 2022, the Company did not hold any non-financial assets or liabilities that are required to be measured at fair value on a recurring basis. Defined Benefit Plan Assets / Non-qualified Supplemental Retirement and Savings Plan Investments See Note 11, Benefit Plans, for description of valuation methodologies and investment balances for defined benefit plan assets and investments related to the Company’s Non-Qualified Supplemental Retirement and Savings Plan. The following table presents assets measured at fair value by classification within the fair value hierarchy as of December 30, 2023: Fair Value Measurements Using (in thousands) Quoted Prices in Active Markets for Identical Assets (Level 1) Significant Other Observable Inputs (Level 2) Significant Unobservable Inputs (Level 3) Total Cash equivalents $ 415,788 $ — $ — $ 415,788 Investments in equity securities 10,832 — — 10,832 Mutual funds 20,148 — — 20,148 Total: $ 446,768 $ — $ — $ 446,768 The following table presents assets measured at fair value by classification within the fair value hierarchy as of December 31, 2022: Fair Value Measurements Using (in thousands) Quoted Prices in Active Markets for Identical Assets (Level 1) Significant Other Observable Inputs (Level 2) Significant Unobservable Inputs (Level 3) Total Cash equivalents $ 304,101 $ — $ — $ 304,101 Investments in equity securities 10,653 — — 10,653 Mutual funds 14,094 — — 14,094 Total: $ 328,848 $ — $ — $ 328,848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trade receivables and its long-term debt. Due to their short-term maturity, the carrying amounts of cash and cash equivalents, short-term investments and trade receivables approximate their fair values. The Company’s revolving and term loan debt facilities’ fair values approximate book value at December 30, 2023 and December 31, 2022, as the rates on these borrowings are variable in nature. The carrying value and estimated fair values of the Company’s Euro Senior Notes, Series A and Series B and USD Senior Notes, Series A and Series B, as of December 30, 2023 and December 31, 2022 were as follows: December 30, 2023 December 31, 2022 (in thousands) Carrying Estimated Carrying Estimated Euro Senior Notes, Series A due 2023 $ — $ — $ 124,716 $ 122,270 Euro Senior Notes, Series B due 2028 105,246 96,532 101,265 87,119 USD Senior Notes, Series B due 2027 100,000 96,127 100,000 93,764 USD Senior Notes, Series A due 2025 50,000 49,070 50,000 48,145 USD Senior Notes, Series B due 2030 125,000 115,687 125,000 112,028 USD Senior Notes, due 2032 100,000 93,228 100,000 90,131 Impairments During 2023, the Company recognized a $3.9 million impairment charge related to the land and building of a property in the commercial vehicle business within the Transportation segment that the Company made the decision to donate, a $0.9 million impairment charge substantially related to certain patents in a business within the Industrial segment, and a $0.1 million impairment related to certain machinery and equipment in the semiconductor business within the Electronics segment. See Note 8, Restructuring, Impairment and Other Charges, for further discussion. During the fourth quarter of 2022, the Company recorded a $2.9 million intangible asset impairment charge in Restructuring, impairment, and other charges in the Consolidated Statements of Net Income, f or certain acquired technology and patent intangible assets due to a change in use and projected cash flows within the Electronics segment. See Note 5, Goodwill and Other Intangible Assets, for further discussion. Additionally, the Company recorded a non-cash impairment charge of $1.7 million for certain machinery and equipment within Electronics segment due to a decision to cease further production of a product line during the fourth quarter of 2022. The fair value of the patent, technology and machinery and equipment were measured on a nonrecurring basis using Level 3 inputs under the fair value hierarchy. The Company's accounting and finance management determines the valuation policies and procedures for Level 3 fair value measurements and is responsible for the development and determination of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0, 2023</t>
        </is>
      </c>
    </row>
    <row r="3">
      <c r="A3" s="3" t="inlineStr">
        <is>
          <t>Retirement Benefits [Abstract]</t>
        </is>
      </c>
      <c r="B3" s="4" t="inlineStr">
        <is>
          <t xml:space="preserve"> </t>
        </is>
      </c>
    </row>
    <row r="4">
      <c r="A4" s="4" t="inlineStr">
        <is>
          <t>Benefit Plans</t>
        </is>
      </c>
      <c r="B4" s="4" t="inlineStr">
        <is>
          <t>Benefit Plans The Company has Company-sponsored and mandatory defined benefit pension plans covering employees in the United Kingdom ("U.K."), Germany, the Philippines, China, Japan, Mexico, Italy and France. The amount of the retirement benefits provided under the plans is generally based on years of service and final average pay. On April 7, 2020, the Company entered into a definitive agreement to purchase a group annuity contract, under which an insurance company is required to directly pay and administer pension payments to certain of the Company’s U.K. pension plan participants, or their designated beneficiaries. The Company completed the buy-out of this U.K. pension plan during the fourth quarter of 2021 and as a result recorded a non-cash pension settlement charge of $19.9 million (£14.9 million), inclusive of the accelerated recognition of prior service cost of $0.5 million (£0.4 million). Benefit plan related information is as follows for the years 2023 and 2022: (in thousands) 2023 2022 Change in benefit obligation: Benefit obligation at beginning of year $ 64,526 $ 86,570 Service cost 2,774 3,072 Interest cost 3,795 2,529 Net actuarial loss (gain) 4,312 (19,327) Benefits paid from the plan assets (1,933) (1,474) Benefits paid directly by the Company (2,035) (1,853) Settlements (1,687) (1,565) Acquisitions — 3,812 Effect of exchange rate movements 3,769 (5,839) Plan amendment and other — (1,399) Benefit obligation at end of year $ 73,521 $ 64,526 Change in plan assets at fair value: Fair value of plan assets at beginning of year $ 35,433 $ 48,325 Actual gain (loss) on plan assets 1,358 (9,217) Employer contributions 1,821 2,288 Benefits paid from the plan assets (1,933) (1,474) Settlements (463) — Acquisitions — — Effect of exchange rate movements 1,480 (4,489) Fair value of plan assets at end of year 37,696 35,433 Net amount unfunded status $ (35,825) $ (29,093) Amounts recognized in the Consolidated Balance Sheets as of December 30, 2023 and December 31, 2022 consist of the following: (in thousands) 2023 2022 Amounts recognized in the Consolidated Balance Sheets consist of: Noncurrent assets $ 79 $ 262 Current benefit liability (1,482) (1,318) Noncurrent benefit liability (34,422) (28,037) Net liability recognized $ (35,825) $ (29,093) The amounts included in accumulated other comprehensive loss in the Consolidated Balance Sheets, excluding tax effects, that have not yet been recognized as components of net periodic benefit costs as of December 30, 2023 and December 31, 2022 were as follows: (in thousands) 2023 2022 Net actuarial loss (gain) $ 4,182 $ (631) Prior service cost 1,440 1,496 Total $ 5,622 $ 865 The pre-tax amounts recognized in other comprehensive (loss) income in 2023 and 2022 were as follows: 2023 2022 (in thousands) Amortization of: Prior service cost $ 94 $ 150 Net actuarial (gain) loss (49) 228 Amount arising during the period: Prior service cost — 1,399 Net actuarial (loss) gain (4,202) 9,899 Net curtailment and settlement gain (266) (820) Foreign currency adjustments (334) 840 Total $ (4,757) $ 11,696 The net actuarial (loss) gain during 2023 as compared to 2022 were impacted by higher discount rates in 2023 as compared to 2022. The components of net periodic benefit costs for the fiscal years 2023, 2022, and 2021 are as follows: (in thousands) 2023 2022 2021 Components of net periodic benefit cost: Service cost $ 2,774 $ 3,072 $ 2,785 Interest cost 3,795 2,529 1,761 Expected return on plan assets (1,879) (1,507) (1,458) Amortization of prior service and net actuarial loss 45 378 1,315 Net periodic benefit cost 4,735 4,472 4,403 Net settlement (gain) loss (266) (820) 19,855 Total expense for the year $ 4,469 $ 3,652 $ 24,258 The Company completed the buy-out of this U.K. pension plan during the fourth quarter of 2021 and as a result in the fourth quarter of 2021, the Company recorded a non-cash pension settlement charge of $19.9 million (£14.9 million), inclusive of the accelerated recognition of prior service cost of $0.5 million (£0.4 million). Weighted average assumptions used to determine net periodic benefit cost for the fiscal years 2023, 2022, and 2021 are as follows: 2023 2022 2021 Discount rate 5.8 % 3.1 % 1.2 % Expected return on plan assets 5.2 % 3.3 % 1.4 % Compensation increase rate 4.7 % 4.8 % 4.9 % The accumulated benefit obligation for the plans was $60.6 million and $53.9 million as of December 30, 2023 and December 31, 2022, respectively. The following table provides a summary of under-funded or unfunded pension benefit plans with projected benefit obligations in excess of plan assets as of December 30, 2023 and December 31, 2022: (in thousands) 2023 2022 Projected benefit obligation $ 73,029 $ 42,676 Fair value of plan assets 37,124 13,650 The following table provides a summary of under-funded or unfunded pension benefit plans with accumulated benefit obligations in excess of plan assets as of December 30, 2023 and December 31, 2022: (in thousands) 2023 2022 Accumulated benefit obligation $ 53,400 $ 26,540 Fair value of plan assets 28,032 4,948 Weighted average assumptions used to determine benefit obligations as of December 30, 2023, December 31, 2022 and January 1, 2022 are as follows: 2023 2022 2021 Discount rate 5.6 % 5.8 % 3.1 % Compensation increase rate 4.8 % 4.7 % 4.8 % Expected benefit payments to be paid to participants for the fiscal year ending are as follows: (in thousands) Expected Benefit Payments 2024 $ 3,678 2025 4,359 2026 4,303 2027 4,399 2028 5,291 2029-2032 and thereafter 34,525 The Company expects to make approximately $2.2 million of contributions to the plans and pay $2.1 million of benefits directly in 2024. The Company also sponsors certain post-employment plans in foreign countries and other statutory benefit plans. For the fiscal years ended December 30, 2023, December 31, 2022, and January 1, 2022, the Company recorded $1.5 million, $1.9 million, $2.1 million expense, respectively, in Cost of Sales and Other (income) expense, net within the Consolidated Statements of Net Income. As of December 30, 2023 and December 31, 2022, the Company reported benefit liabilities of $4.8 million and $4.0 million for these plans, of which $1.7 million and $1.5 million was recorded in Accrued liabilities and $3.1 million a nd $2.5 million w as recorded in Other long-term liabilities on the Consolidated Balance Sheets, respectively. For the fiscal years ended December 30, 2023 and December 31, 2022, the pre-tax amounts recognized in other comprehensive income (loss) as components of net periodic benefit costs for these plans were $1.3 million and $0.5 million, respectively. For the fiscal year ended December 30, 2023, the expense reclassified from accumulated other comprehensive loss to earnings was $0.4 million, including $0.5 million net settlement loss. For the fiscal year ended December 31, 2022, the expense reclassified from accumulated other comprehensive loss to earnings was $1.7 million, including $1.3 million net settlement loss. Defined Benefit Plan Assets Based upon analysis of the target asset allocation and historical returns by type of investment, the Company has assumed that the expected long-term rate of return will be 5.2% o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 Asset Allocation 2023 2022 Cash and cash equivalents, and other 3 % 13 % Equity securities 7 % 14 % Fixed income securities 90 % 73 % 100 % 100 % The Company segregated its plan assets by the following major categories and level for determining their fair value as of December 30, 2023 and December 31, 2022. All plan assets that are valued using the net asset value per share (“NAV”) practical expedient have not been included within the fair value hierarchy but are separately disclosed. Cash and cash equivalents – Carrying value approximates fair value. As such, these assets were classified as Level 1. The Company also invests in certain short-term investments which are valued using the amortized cost method. Lastly, the Company has certain pooled pension funds that have short-term investments with third party mutual funds that are valued at unit value per share at measurement date. As such, these assets were classified as Level 2. Equity – The values of individual equity securities were based on quoted prices in active markets. As such, these assets are classified as Level 1. The Company has certain pooled pension funds which have mutual funds with underlying investments in certain equity securities that are not quoted on active markets; therefore, they were classified as Level 2. Fixed income – Fixed income securities are typically priced based on a last trade basis and are exchange-traded. Accordingly, the Company classified fixed income securities as Level 1. The Company has certain pooled pension funds which have mutual funds with underlying investments in fixed income securities and funds priced based on a valuation model rather than a last trade basis and are not exchange-traded. As such, they were classified as Level 2. The Company also invests in certain fixed income funds which are valued at NAV. Insurance Contracts and other – This category includes pooled pension funds which have mutual funds with underlying investments in other assets and liabilities including alternatives priced based on a valuation model and are not exchange-traded. These were classified as Level 2. This category includes also insurance contracts that are valued by the re-insurer with the valuation inputs being not highly observable or traded on an open market. Accordingly, insurance contracts were categorized as Level 3. Lastly, this category includes other assets and liabilities including futures or swaps. For any Level 2 and Level 3 plan assets, management reviews significant investments on a periodic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ollowing table presents the Company’s pension plan assets measured at fair value by classification within the fair value hierarchy as of December 30, 2023: Fair Value Measurements Using (in thousands) Level 1 Level 2 Level 3 NAV Total Insurance contracts and other $ — $ — $ 133 $ — $ 133 Cash and cash equivalents 310 933 — — 1,243 Equities 2,609 — — — 2,609 Fixed income 6,425 21,909 — 5,377 33,711 Total pension plan assets $ 9,344 $ 22,842 $ 133 $ 5,377 $ 37,696 The following table presents the Company’s pension plan assets measured at fair value by classification within the fair value hierarchy as of December 31, 2022: Fair Value Measurements Using (in thousands) Level 1 Level 2 Level 3 NAV Total Insurance contracts and other $ — $ 1,153 $ 328 $ — $ 1,481 Cash and cash equivalents 594 2,475 — — 3,069 Equities 2,425 2,435 — — 4,860 Fixed income 5,930 14,940 — 5,153 26,023 Total pension plan assets $ 8,949 $ 21,003 $ 328 $ 5,153 $ 35,433 The fair value measurement of plan assets using significant unobservable inputs (Level 3) changed during 2023 and 2022 due to the following: (in thousands) Level 3 Balance at January 1, 2022 $ 343 Level 3 assets transferred in from Level 1 and 2 assets valued at NAV: Settlements 2 Actual loss on plan assets 3 Foreign currency adjustments (20) Balance at December 31, 2022 $ 328 Level 3 assets transferred in from Level 1 and 2 assets valued at NAV: Employer contribution 2 Actual return on assets 15 Benefits paid from the plan assets (221) Foreign currency adjustments 9 Balance at December 30, 2023 $ 133 Defined Contribution Plan The Company also maintains a 401(k) savings plan covering substantially all U.S. employees. The Company matches 100% of the employee’s annual contributions for the first 4% of the employee’s eligible compensation. The Company may provide an additional discretionary match to participants and made discretionary matches of 2% of the employee’s eligible compensation for each of the fiscal year ended December 30, 2023, December 31, 2022 and January 1, 2022. Employees are immediately vested in their contributi ons plus actual earnings thereon, as well as the Company contributions. Company matching contributions amounted to $7.7 million, $5.5 million, and $5.0 million in 2023, 2022, and 2021, respectively. Non-qualified Supplemental Retirement and Savings Plan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investments are subject to the claims of the Company’s creditors and the Company is responsible for the payment of all benefits under the plan from its general assets. As of December 30, 2023, there was $20.1 million of marketable securities related to the plan included in Other assets and $20.1 million of accrued compensation benefits included in Other long-term liabilities . The marketable securities are classified as Level 1 under the fair value hierarchy as they are maintained in mutual funds with readily determinable fair value. The Company made matching contributions to the plan of $0.6 million, $0.2 million, and $0.2 million in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Equity Plans : The Company has equity-based compensation plans authorizing the granting of stock options, restricted shares, restricted share units, and other stock rights to employees and directors. During the fiscal year 2023, the Company designated an additional 0.7 million shares for the Company's equity-based compensation plans. As of December 30, 2023, there were 1.2 million shares available for issuance of future awards under the Company’s equity-based compensation plans. Stock options generally vest over a three-year period and are exercisable over either a seven The following table provides a reconciliation of outstanding stock options for the fiscal year ended December 30, 2023. Shares Under Weighted Weighted Aggregate Outstanding December 31, 2022 617,856 $ 176.79 Granted 87,633 240.94 Exercised (97,941) 146.32 Forfeited (9,191) 166.63 Outstanding December 30, 2023 598,357 191.33 3.9 $ 45,627 Exercisable December 30, 2023 434,678 172.69 3.2 41,246 The following table provides a reconciliation of non-vested restricted share and share unit awards ("RSU") for the fiscal year ended December 30, 2023. Shares Weighted Average Nonvested December 31, 2022 168,286 $ 213.65 Granted 93,310 236.56 Vested (88,760) 193.21 Forfeited (12,338) 229.09 Nonvested December 30, 2023 160,498 237.09 The total intrinsic value of options exercised during 2023, 2022, and 2021 was $12.2 million, $3.7 million, and $23.8 million, respectively. The total fair value of the vested RSU shares was $19.8 million, $15.4 million, and $18.9 million for 2023, 2022, and 2021, respectively. The total amount of share-based liabilities paid was $2.2 million, $1.1 million and $1.3 million for 2023, 2022, and 2021, respectively. The Company recognizes compensation cost of all share-based awards as an expense on a straight-line basis over the vesting period of the awards. At December 30, 2023, the unrecognized compensation cost for options and restricted shares was $22.1 million before tax, and will be recognized over a weighted average period of 1.8 years. Compensation cost included as a component of cost of sales, research and development and selling, general, and administrative expenses for all equity compensation plans discussed above was $25.7 million, $24.6 million, and $21.4 million for 2023, 2022, and 2021, respectively. The total related income tax benefit recognized in the Consolidated Statements of Net Income was $3.8 million, $3.5 million and $3.3 million for 2023, 2022, and 2021, respectively. The Company uses the Black-Scholes option valuation model to determine the fair value of stock option awards granted. The weighted average fair value of and related assumptions for options granted are as follows: 2023 2022 2021 Weighted average fair value of options granted $77.40 $70.39 $74.04 Assumptions: Risk-free interest rate 3.67% 2.83% 0.66% Expected dividend yield 1.00% 0.92% 0.72% Expected stock price volatility 36.0% 35.0% 35.0% Expected life of options (years) 4.4 4.4 4.4 Expected volatilities are based on the historical volatility of the Company’s stock price. The expected life of options is based on historical data for options granted by the Company. The risk-free rates are based on yields available at the time of grant on U.S. Treasury bonds with maturities consistent with the expected life assumption. Historical nonvested forfeiture information is the basis for the forfeiture rate assumptions. The fair value of RSU is determined based on the Company's stock price on the grant date reduced by the present value of expected dividends through the vesting period. Preferred Stock : The Board of Directors may authorize the issuance of preferred stock from time to time in one or more series with such designations, preferences, qualifications, limitations, restrictions, and optional or other special rights as the Board may fix by resolution. Share Repurchase Program On April 28, 2021, the Company announced that the Board of Directors authorized a three-year program to repurchase up to $300 million in the aggregate of shares of the Company’s common stock for the period May 1, 2021 to April 30, 2024. There are $300 million in the aggregate of shares available for purchase under the program as of December 30, 2023. During the fiscal years 2023, 2022 and 2021 , the Company did not repurchase any shares of it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0, 2023</t>
        </is>
      </c>
    </row>
    <row r="3">
      <c r="A3" s="3" t="inlineStr">
        <is>
          <t>Equity [Abstract]</t>
        </is>
      </c>
      <c r="B3" s="4" t="inlineStr">
        <is>
          <t xml:space="preserve"> </t>
        </is>
      </c>
    </row>
    <row r="4">
      <c r="A4" s="4" t="inlineStr">
        <is>
          <t>Other Comprehensive Income (Loss)</t>
        </is>
      </c>
      <c r="B4" s="4" t="inlineStr">
        <is>
          <t>Other Comprehensive Income (Loss) Changes in other comprehensive income (loss) by component for fiscal years 2023, 2022, and 2021 were as follows: Fiscal Year Ended December 30, 2023 December 31, 2022 January 1, 2022 (in thousands) Pre-tax Tax Net of tax Pre-tax Tax Net of tax Pre-tax Tax Net of tax Defined benefit pension plan and other adjustments $ (5,911) $ 491 $ (5,420) $ 11,560 $ (1,825) $ 9,735 $ 27,481 $ (5,268) $ 22,213 Cash flow hedge (2,827) 679 (2,148) 8,679 (2,083) 6,596 — — — Foreign currency translation adjustments (1) 48,227 (712) 47,515 (39,619) 987 (38,632) (6,967) 2,448 (4,519) Total change in other comprehensive income (loss) $ 39,489 $ 458 $ 39,947 $ (19,380) $ (2,921) $ (22,301) $ 20,514 $ (2,820) $ 17,694 (1) The tax shown above within the foreign currency translation adjustments is the U.S. tax associated with the foreign currency translation adjustments of earnings of non-U.S. subsidiaries which have been previously taxed in the U.S. and are not permanently reinvested. Accumulated Other Comprehensive Loss (“AOCI”) : The following table sets forth the changes in the components of AOCI by component for fiscal years 2023, 2022, and 2021: (in thousands) Pension and postretirement liability and reclassification adjustments Cash flow hedge Foreign currency translation adjustments Accumulated other comprehensive income (loss) Balance at December 26, 2020 $ (34,141) $ — $ (57,016) $ (91,157) 2021 activity 22,213 — (4,519) 17,694 Balance at January 1, 2022 (11,928) — (61,535) (73,463) 2022 activity 9,735 6,596 (38,632) (22,301) Balance at December 31, 2022 (2,193) 6,596 (100,167) (95,764) 2023 activity (5,420) (2,148) 47,515 39,947 Balance at December 30, 2023 (7,613) 4,448 (52,652) (55,817) The Company completed the buy-out of a U.K. pension plan during the fourth quarter of 2021 and as a result in the fourth quarter of 2021, the Company recorded a non-cash pension settlement charge of $19.9 million (£14.9 million), inclusive of the accelerated recognition of prior service cost of $0.5 million (£0.4 million). See Note 11, Benefits Plans for further discussion. Amounts reclassified from accumulated other comprehensive loss to earnings for fiscal years 2023, 2022, and 2021 were as follows: Fiscal Year Ended (in thousands) December 30, 2023 December 31, 2022 January 1, 2022 Pension and postemployment and other plans: Amortization of prior service, net actuarial (gain) loss, and other $ (43) $ 785 $ 2,006 Net settlement loss and accelerated prior service costs 247 477 19,855 Total $ 204 $ 1,262 $ 21,861 The Company recognizes the amortization of prior service costs and net settlement loss in other (income) expense, net within the Consolidated Statements of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Income Taxes The 2017 Tax Cuts and Jobs Act (the "Tax Act"), among other things, imposed a one-time tax (the “Toll Charge”) on accumulated earnings of certain non-U.S. subsidiaries and included base broadening provisions commonly referred to as the global intangible low-taxed income provisions ("GILTI"). T he Company elected to pay the 2017 Littelfuse Toll Charge over the eight-year period prescribed by the Tax Act. The long-term portion of this Toll Charge which remains payable as of December 30, 2023, totaling $8.2 million, is recorded in Other long-term liabilities , and the anticipated 2024 annual installment payment of $6.6 million is included in Accrued income taxes , on the Consolidated Balance Sheet as of December 30, 2023. In accordance with guidance issued by the FASB staff, the Company has adopted an accounting policy to treat any GILTI inclusions as a period cost if and when incurred. Thus, for the fiscal years ended December 30, 2023, December 31, 2022, and January 1, 2022, deferred taxes were computed without consideration of the possible future impact of the GILTI provisions, and any current year impact was recorded as a part of the current portion of income tax expense. Domestic and foreign income (loss) before income taxes is as follows: (in thousands) 2023 2022 2021 Domestic $ 40,571 $ 32,462 $ 13,746 Foreign 288,027 410,582 327,279 Income before income taxes $ 328,598 $ 443,044 $ 341,025 Federal, state and foreign income tax expense (benefit) consists of the following: (in thousands) 2023 2022 2021 Current: Federal $ 8,188 $ 12,423 $ 4,832 State 2,880 2,183 1,401 Foreign 57,999 77,551 59,006 Subtotal 69,067 92,157 65,239 Deferred: Federal and State 1,751 (9,182) (9,658) Foreign (1,705) (13,237) 1,638 Subtotal 46 (22,419) (8,020) Provision for income taxes $ 69,113 $ 69,738 $ 57,219 A reconciliation between income taxes computed on income before income taxes at the federal statutory rate and the provision for income taxes is provided below: (in thousands) 2023 2022 2021 Tax expense at statutory rate of 21% $ 69,006 $ 93,039 $ 71,615 Non-U.S. income tax rate differential (25,623) (41,731) (31,414) Non-U.S. losses and expenses with no tax benefit 11,261 10,660 7,820 Tax on unremitted earnings 6,394 10,870 7,585 Net impact associated with U.S. tax on Non-U.S. income, including GILTI 4,739 2,546 (238) State and local taxes, net of federal tax benefit 1,503 215 (172) Certain changes in unrecognized tax benefits and related accrued interest (172) 1,839 4,263 One-time tax deductions for stock of subsidiaries — (11,495) — Other, net 2,005 3,795 (2,240) Provision for income taxes $ 69,113 $ 69,738 $ 57,219 Deferred income taxes are provided for the tax effects of temporary differences between the financial reporting bases and the tax bases of the Company’s assets and liabilities. Significant components of the Company’s deferred tax assets and liabilities at December 30, 2023 and December 31, 2022, are as follows: (in thousands) 2023 2022 Deferred tax assets: Accrued expenses and reserves $ 39,299 $ 49,138 Net operating loss carryforwards 36,941 30,403 Interest expense carryforwards 34,205 33,507 Capitalized expenses 16,872 11,632 U.S. foreign tax credit carryforwards 3,561 3,385 U.S. research and other general business tax credit carryforwards 1,468 2,076 Excess of tax basis over the book basis for intangible assets and goodwill — 404 Deferred tax assets 132,346 130,545 Less: Valuation allowance (41,542) (37,001) Total deferred tax assets 90,804 93,544 Deferred tax liabilities: Excess of book basis over the tax basis for intangible assets and goodwill 148,659 143,542 Excess of book basis over the tax basis for property, plant, and equipment 22,570 18,489 Tax on unremitted earnings 18,621 16,282 Unrealized foreign currency exchange gains 1,288 1,094 Total deferred tax liabilities 191,138 179,407 Net deferred tax liabilities $ 100,334 $ 85,863 The deferred tax asset valuation allowance is mainly related to certain U.S. and non-U.S. net operating loss and non-U.S. interest expense carryforwards which are not more likely that not to be realized. The remaining U.S. and non-U.S. net operating loss and interest expense carryforwards either have no expiration date or are expected to be utilized prior to expiration (which begin expiring in 2025). No deferred tax asset nor valuation allowance has been recorded for certain U.S. and non-U.S. net operating loss carryforwards for which the possibility of usage has been determined to be remote. The Company paid income taxes of $81.1 million, $96.8 million, and $58.2 million in 2023, 2022, and 2021, respectively, and received income tax refunds of $7.2 million, $3.2 million, and $2.6 million in 2023, 2022, and 2021, respectively. Deferred income taxes are not provided on the excess of the investment value for financial reporting over the tax basis of investments in those subsidiaries for which such excess is considered to be permanently reinvested in those operations. The Company believes the determination of the amount of such deferred income taxes is impractical as it would depend upon income tax laws and circumstances at the time of the hypothetical distributions or dispo sitions. As of December 30, 2023, unremitted earnings of the Company’s non-U.S. subsidiaries were approximately $1.5 billion. A distribution of such earnings will generally not be subject to U.S. federal income tax. The Company recognized deferred tax liabilities of $18.6 million as of December 30, 2023 and $16.3 million as of December 31, 2022, related to taxes on certain non-U.S. earnings which are not considered to be permanently reinvested. The Company has two subsidiaries in China which benefit from lower tax rates due to “tax holidays” which apply for three-year periods. The tax holiday for one of the subsidiaries expired at the end of 2022, but was later extended for an additional three years, retroactive to include all of 2023, as well as 2024 and 2025, and for the other subsidiary the tax holiday expired at the end of 2023. The Company intends to seek an extension for the expired tax holiday. Together, the tax holidays contributed $5.8 million in tax benefits, or $0.23 per diluted share, during 2023. Future year tax benefits will depend upon the Company’s ability to obtain extensions, after the three-year periods expire. There can be no assurance that future extensions will be granted. A reconciliation of the beginning and ending amount of unrecognized tax benefits as of December 30, 2023, December 31, 2022, and January 1, 2022 is as follows: (in thousands) Unrecognized Tax Benefits Balance at January 1, 2022 $ 23,445 Additions for tax positions related to pre-acquisition periods of acquired subsidiaries 6,726 Additions for tax positions taken in the current year 2,153 Decreases for tax positions taken in the prior year (957) Decreases for lapses in statute of limitations (758) Other (235) Balance at December 31, 2022 $ 30,374 Additions for tax positions related to pre-acquisition periods of acquired subsidiaries 1,975 Additions for tax positions taken in the current year 1,200 Decreases for tax positions taken in the prior year (792) Decreases for lapses in statute of limitations (1,051) Decreases for settlements (215) Other (42) Balance at December 30, 2023 $ 31,449 The December 30, 2023 total in the table above represents the net amount of tax benefits that, if recognized, would favorably affect the effective tax rate in future periods. Of this amount, approximately $7.8 million may be recognized in 2024 based upon the possible lapse in the statute of limitations. None of the positions included in unrecognized tax benefits are related to tax positions for which the ultimate deductibility is highly certain, but for which there is uncertainty about the timing of such deductibility. The Company recognizes accrued interest and penalties associated with uncertain tax positions as part of income tax expense. The Company recognized such interest expense of $0.5 million (net of a $1.7 million decrease due to a lapse in the statute of limitations), $1.4 million (net of a $0.2 million decrease due to a lapse in the statute of limitations) and $1.6 million (net of a $0.6 million decrease due to a lapse in the statute of limitations) in 2023, 2022, and 2021, respectively. Accrued interest for such matters included in Other long-term liabilities within the Consolidated Balance Sheets was $14.4 million and $11.8 million as of December 30, 2023 and December 31,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amounts) 2023 2022 2021 Numerator: Net income as reported $ 259,485 $ 373,306 $ 283,806 Denominator: Weighted average shares outstanding Basic 24,854 24,734 24,603 Effect of dilutive securities 248 252 329 Diluted 25,102 24,986 24,932 Earnings Per Share: Basic earnings per share $ 10.44 $ 15.09 $ 11.54 Diluted earnings per share $ 10.34 $ 14.94 $ 11.38 Potential shares of common stock attributable to stock options and restricted shares excluded from the earnings per share calculation because their effect would be anti-dilutive were 110,002, 87,425, and 20,139 shares in 2023, 2022, and 2021, respectively. The Company did not repurchase any shares of its common stock during the fiscal year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reports its operations by the following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electromechanical switches and interconnect solution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charging infrastructure, aerospace, power supplies, data centers and telecommunications, medical devices, alternative energy and energy storage, building and home automation, appliances, and mobile electronics. • Transportation Segment: Consists of a wide range of circuit protection, power control and sensing technologies for global original equipment manufacturers (“OEMs”), Tier-one suppliers and parts and aftermarket distributors in passenger vehicle, heavy-duty truck and bus, off-road and recreational vehicles, material handling equipment, agricultural machinery, construction equipment and other commercial vehicle end markets. Passenger vehicle products are used in internal combustion engine,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and bus, construction, agriculture, material handling and marine. • Industrial Segment: Consists of industrial circuit protection (industrial fuses), industrial controls (protection relays, contactors, transformers, residual current devices, ground fault circuit interrupters, residual current monitors, and arc fault detection devices) and temperature sensors for use in various applications such as renewable energy and energy storage systems, industrial safety, factory automation, electr ic vehicle infrastructure, HVAC systems, non-residential construction, MRO, and mining. The Company has provided this segment information for all comparable prior periods. Segment information is summarized as follows: (in thousands) 2023 2022 2021 Net sales Electronics $ 1,350,426 $ 1,492,819 $ 1,300,744 Transportation 678,278 716,140 528,058 Industrial 333,953 304,938 251,126 Total net sales $ 2,362,657 $ 2,513,897 $ 2,079,928 Depreciation and amortization Electronics $ 79,345 $ 68,195 $ 61,512 Transportation 42,514 43,756 29,015 Industrial 15,569 8,755 8,108 Total depreciation and amortization $ 137,428 $ 120,706 $ 98,635 Operating income (loss) Electronics $ 300,581 $ 431,616 $ 309,633 Transportation 33,634 63,539 65,979 Industrial 54,800 48,853 22,621 Other (a) (28,153) (43,182) (12,591) Total operating income 360,862 500,826 385,642 Interest expense 39,866 26,216 18,527 Foreign exchange loss 12,299 24,359 17,158 Other (income) expense, net (19,901) 7,207 8,932 Income before income taxes $ 328,598 $ 443,044 $ 341,025 (a) Included in “Other” Operating income for the 2023 was $11.7 million of legal and professional fees and other integration expenses related to completed and contemplated acquisitions, and $11.6 million of restructuring charges, primarily related to employee termination costs. During 2023, the Company recognized a $3.9 million impairment charge related to the land and building in the commercial vehicle business within the Transportation segment, $0.9 million impairment charge substantially related to certain patents in a business within the Industrial segment, and a $0.1 million impairment related to certain machinery and equipment in the semiconductor business within the Electronics segment. See Note 8, Restructuring, Impairment and Other Charges, for further discussion. Included in “Other” Operating income for 2022 was $17.6 million of legal and professional fees and other integration expenses related to completed and contemplated acquisitions, $15.6 million of purchase accounting inventory step-up charges, and $10.0 million of restructuring, impairment and other charges, primarily related to employee termination costs and a $2.9 million non-cash impairment charge for certain acquired technology and patent intangible assets due to a change in use and projected cash flows within the Electronics segment in the fourth quarter of 2022. See Note 8, Restructuring, Impairment and Other Charges, for further discussion. Included in “Other” Operating income for 2021 was $8.4 million of purchase accounting inventory step-up charges, $7.0 million of legal and professional fees and other integration expenses related to Carling, Hartland and other contemplated acquisitions, and $10.0 million of restructuring, impairment and other charges, primarily related to employee termination costs. See Note 8, Restructuring, Impairment and Other Charges, for further discussion. In addition, there was a gain of $5.0 million recorded for the sale of buildings within the Electronics segment. The Company’s net sales, long-lived assets and additions to long-lived assets by country for the fiscal years ended 2023, 2022, and 2021 are as follows: (in thousands) 2023 2022 2021 Net sales U.S. $ 820,735 $ 912,498 $ 639,381 China 546,786 638,978 620,211 Other countries (a) 995,136 962,421 820,336 Total net sales $ 2,362,657 $ 2,513,897 $ 2,079,928 Long-lived assets U.S. $ 73,126 $ 76,325 $ 57,923 China 139,736 129,094 122,867 Mexico 102,218 107,119 107,283 Germany 47,217 39,635 39,055 Philippines 73,217 77,240 74,918 Other countries 57,639 51,697 35,843 Total long-lived assets $ 493,153 $ 481,110 $ 437,889 Additions to long-lived assets U.S. $ 9,502 $ 14,603 $ 7,690 China 32,805 35,297 26,396 Mexico 13,920 26,514 28,707 Germany 10,279 5,255 8,519 Philippines 6,156 14,847 19,342 Other countries 10,992 7,678 5,654 Total additions to long-lived assets $ 83,654 $ 104,194 $ 96,308 (a) Each country included in other countries are less than 10% of net sales. For the year ended December 30, 2023, approximately 65% of the Company’s net sales were to customers outside the U.S. (exports and foreign operations), including approximately 23% to China. For the year ended December 31, 2022, approximately 64% of the Company's net sales were to customers outside the U.S. (exports and foreign operations), including approximately 25% to China. For the year ended January 1, 2022, approximately 69% of the Company's net sales were to customers outside the U.S. (exports and foreign operations), including approximately 30% to China. Sales to Arrow Electronics, Inc., which were included in the Electronics, Transportation, and Industrial segments, were 11.2%, 11.5%, and 10.7% of consolidated net sales in 2023, 2022, and 2021 respectively. No other single customer accounted for more than 10% of net sales during the last thre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December 30, 2023, the Company did not have any off-balance sheet arrangements, as defined under SEC rules. Specifically, the Company was not liable for guarantees of indebtedness owed by third parties, the Company was not directly liable for the debt of any unconsolidated entity and the Company did not have any retained or contingent interest in assets. The Company does not participate in transactions that generate relationships with unconsolidated entities or financial partnerships, such as entities often referred to as structured finance or special purpose entities. Product Warranty Liabilities Our policy is to accrue for warranty claims when a loss is both probable and estimable. Liabilities for warranty claims have historically not been material and in limited instances, customer may make claims for costs they incurred or other damages related to a claim. Environmental Remediation Liabilities Refer to Note 1: Summary of Significant Accounting Policies and Other Information related to environmental liabilities. Our operations and facilities are subject to U.S. and non-U.S. laws and regulations governing the protection of the environment and our employees, including those governing air emissions, chemical usage, water discharges, the management and disposal of hazardous substances and wastes, and the cleanup of contaminated sites. We could incur significant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the Company or its operations. Legal Proceedings In the ordinary course of business, the Company may be involved in a number of claims and litigation matters. While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and/or cash flows. The Company accounts for litigation and claims losses in accordance with FASB ASC Topic 450, Contingencies where loss contingency provisions are recognized for probable and estimable losses at our best estimate of a loss or, when a best estimate cannot be made, at our estimate of the minimum loss. These estimates require the application of considerable judgment and are refined each accounting period as additional information becomes known. We are often initially unable to develop a best estimate of loss and therefore the minimum amount, which could be an immaterial amount, is recognized. As information becomes known, either the minimum loss amount is increased, or a best estimate can be made, resulting in additional loss provisions. A best estimate may be changed to a lower amount when events result in an expectation of a more favorable outcome than previously expected. Pending Litigation and Claims There are no material pending litigation or claims outstanding as of Dec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 xml:space="preserve">Related Party Transactions As a result of the Company’s acquisition of IXYS, the Company has equity ownerships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Fiscal Year Ended December 30, 2023 December 31, 2022 (in millions) Powersem EB Tech ATEC Powersem EB Tech ATEC Sales to related party $ 2.1 $ — $ — $ — $ — $ — Purchase of material/services from related party 4.3 0.4 9.0 0.3 0.4 11.5 Accounts receivable balance — — — — — — Accounts payable balance $ 0.5 $ — $ 1 $ — $ —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VALUATION AND QUALIFYING ACCOUNTS AND RESERVES Description Balance at Charged to Deductions (b) Other (c) Balance at (in thousands) Fiscal year ended December 30, 2023 Allowance for credit losses on accounts receivable $ 1,575 $ 519 $ (181) $ 274 $ 2,187 Reserves for sales discounts and allowances $ 81,987 $ 186,021 $ (186,043) $ 544 $ 82,509 Fiscal year ended December 31, 2022 Allowance for credit losses on accounts receivable $ 1,910 $ 166 $ (222) $ (279) $ 1,575 Reserves for sales discounts and allowances $ 57,322 $ 184,201 $ (158,499) $ (1,037) $ 81,987 Fiscal year ended January 1, 2022 Allowance for credit losses on accounts receivable $ 1,400 $ 82 $ (362) $ 790 $ 1,910 Reserves for sales discounts and allowances $ 43,837 $ 152,153 $ (137,920) $ (748) $ 57,322 (a) Includes provision for credit losses, sales returns and sales discounts granted to customers. (b) Represents uncollectible accounts written off, net of recoveries and credits issued to customers. (c) Represents business acquisitions and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59485</v>
      </c>
      <c r="C4" s="5" t="n">
        <v>373306</v>
      </c>
      <c r="D4" s="5" t="n">
        <v>2838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 (Note 1)</t>
        </is>
      </c>
      <c r="B3" s="5" t="n">
        <v>555513</v>
      </c>
      <c r="C3" s="5" t="n">
        <v>562588</v>
      </c>
    </row>
    <row r="4">
      <c r="A4" s="4" t="inlineStr">
        <is>
          <t>Short-term investments</t>
        </is>
      </c>
      <c r="B4" s="6" t="n">
        <v>235</v>
      </c>
      <c r="C4" s="6" t="n">
        <v>84</v>
      </c>
    </row>
    <row r="5">
      <c r="A5" s="4" t="inlineStr">
        <is>
          <t>Trade receivables, less allowances of $84,696 and $83,562, respectively</t>
        </is>
      </c>
      <c r="B5" s="6" t="n">
        <v>287018</v>
      </c>
      <c r="C5" s="6" t="n">
        <v>306578</v>
      </c>
    </row>
    <row r="6">
      <c r="A6" s="4" t="inlineStr">
        <is>
          <t>Inventories (Note 3)</t>
        </is>
      </c>
      <c r="B6" s="6" t="n">
        <v>474607</v>
      </c>
      <c r="C6" s="6" t="n">
        <v>547690</v>
      </c>
    </row>
    <row r="7">
      <c r="A7" s="4" t="inlineStr">
        <is>
          <t>Prepaid income taxes and income taxes receivable</t>
        </is>
      </c>
      <c r="B7" s="6" t="n">
        <v>8701</v>
      </c>
      <c r="C7" s="6" t="n">
        <v>7215</v>
      </c>
    </row>
    <row r="8">
      <c r="A8" s="4" t="inlineStr">
        <is>
          <t>Prepaid expenses and other current assets</t>
        </is>
      </c>
      <c r="B8" s="6" t="n">
        <v>82526</v>
      </c>
      <c r="C8" s="6" t="n">
        <v>87641</v>
      </c>
    </row>
    <row r="9">
      <c r="A9" s="4" t="inlineStr">
        <is>
          <t>Total current assets</t>
        </is>
      </c>
      <c r="B9" s="6" t="n">
        <v>1408600</v>
      </c>
      <c r="C9" s="6" t="n">
        <v>1511796</v>
      </c>
    </row>
    <row r="10">
      <c r="A10" s="4" t="inlineStr">
        <is>
          <t>Net property, plant, and equipment (Note 4)</t>
        </is>
      </c>
      <c r="B10" s="6" t="n">
        <v>493153</v>
      </c>
      <c r="C10" s="6" t="n">
        <v>481110</v>
      </c>
    </row>
    <row r="11">
      <c r="A11" s="4" t="inlineStr">
        <is>
          <t>Intangible assets, net of amortization (Note 5)</t>
        </is>
      </c>
      <c r="B11" s="6" t="n">
        <v>606136</v>
      </c>
      <c r="C11" s="6" t="n">
        <v>593970</v>
      </c>
    </row>
    <row r="12">
      <c r="A12" s="4" t="inlineStr">
        <is>
          <t>Goodwill (Note 5)</t>
        </is>
      </c>
      <c r="B12" s="6" t="n">
        <v>1309998</v>
      </c>
      <c r="C12" s="6" t="n">
        <v>1186922</v>
      </c>
    </row>
    <row r="13">
      <c r="A13" s="4" t="inlineStr">
        <is>
          <t>Investments (Note 1)</t>
        </is>
      </c>
      <c r="B13" s="6" t="n">
        <v>24821</v>
      </c>
      <c r="C13" s="6" t="n">
        <v>24121</v>
      </c>
    </row>
    <row r="14">
      <c r="A14" s="4" t="inlineStr">
        <is>
          <t>Deferred income taxes (Note 14)</t>
        </is>
      </c>
      <c r="B14" s="6" t="n">
        <v>10486</v>
      </c>
      <c r="C14" s="6" t="n">
        <v>14367</v>
      </c>
    </row>
    <row r="15">
      <c r="A15" s="4" t="inlineStr">
        <is>
          <t>Right of use lease assets (Note 7)</t>
        </is>
      </c>
      <c r="B15" s="6" t="n">
        <v>62370</v>
      </c>
      <c r="C15" s="6" t="n">
        <v>57382</v>
      </c>
    </row>
    <row r="16">
      <c r="A16" s="4" t="inlineStr">
        <is>
          <t>Other long-term assets</t>
        </is>
      </c>
      <c r="B16" s="6" t="n">
        <v>79711</v>
      </c>
      <c r="C16" s="6" t="n">
        <v>34066</v>
      </c>
    </row>
    <row r="17">
      <c r="A17" s="4" t="inlineStr">
        <is>
          <t>Total assets</t>
        </is>
      </c>
      <c r="B17" s="6" t="n">
        <v>3995275</v>
      </c>
      <c r="C17" s="6" t="n">
        <v>3903734</v>
      </c>
    </row>
    <row r="18">
      <c r="A18" s="3" t="inlineStr">
        <is>
          <t>Current liabilities:</t>
        </is>
      </c>
      <c r="B18" s="4" t="inlineStr">
        <is>
          <t xml:space="preserve"> </t>
        </is>
      </c>
      <c r="C18" s="4" t="inlineStr">
        <is>
          <t xml:space="preserve"> </t>
        </is>
      </c>
    </row>
    <row r="19">
      <c r="A19" s="4" t="inlineStr">
        <is>
          <t>Accounts payable</t>
        </is>
      </c>
      <c r="B19" s="6" t="n">
        <v>173535</v>
      </c>
      <c r="C19" s="6" t="n">
        <v>208571</v>
      </c>
    </row>
    <row r="20">
      <c r="A20" s="4" t="inlineStr">
        <is>
          <t>Accrued liabilities (Note 6)</t>
        </is>
      </c>
      <c r="B20" s="6" t="n">
        <v>149214</v>
      </c>
      <c r="C20" s="6" t="n">
        <v>187057</v>
      </c>
    </row>
    <row r="21">
      <c r="A21" s="4" t="inlineStr">
        <is>
          <t>Accrued income taxes</t>
        </is>
      </c>
      <c r="B21" s="6" t="n">
        <v>38725</v>
      </c>
      <c r="C21" s="6" t="n">
        <v>41793</v>
      </c>
    </row>
    <row r="22">
      <c r="A22" s="4" t="inlineStr">
        <is>
          <t>Current portion of long-term debt (Note 9)</t>
        </is>
      </c>
      <c r="B22" s="6" t="n">
        <v>14020</v>
      </c>
      <c r="C22" s="6" t="n">
        <v>134874</v>
      </c>
    </row>
    <row r="23">
      <c r="A23" s="4" t="inlineStr">
        <is>
          <t>Total current liabilities</t>
        </is>
      </c>
      <c r="B23" s="6" t="n">
        <v>375494</v>
      </c>
      <c r="C23" s="6" t="n">
        <v>572295</v>
      </c>
    </row>
    <row r="24">
      <c r="A24" s="4" t="inlineStr">
        <is>
          <t>Long-term debt, less current portion (Note 9)</t>
        </is>
      </c>
      <c r="B24" s="6" t="n">
        <v>857915</v>
      </c>
      <c r="C24" s="6" t="n">
        <v>866623</v>
      </c>
    </row>
    <row r="25">
      <c r="A25" s="4" t="inlineStr">
        <is>
          <t>Deferred income taxes (Note 14)</t>
        </is>
      </c>
      <c r="B25" s="6" t="n">
        <v>110820</v>
      </c>
      <c r="C25" s="6" t="n">
        <v>100230</v>
      </c>
    </row>
    <row r="26">
      <c r="A26" s="4" t="inlineStr">
        <is>
          <t>Accrued post-retirement benefits (Note 11)</t>
        </is>
      </c>
      <c r="B26" s="6" t="n">
        <v>34422</v>
      </c>
      <c r="C26" s="6" t="n">
        <v>28037</v>
      </c>
    </row>
    <row r="27">
      <c r="A27" s="4" t="inlineStr">
        <is>
          <t>Non-current lease liabilities (Note 7)</t>
        </is>
      </c>
      <c r="B27" s="6" t="n">
        <v>49472</v>
      </c>
      <c r="C27" s="6" t="n">
        <v>45661</v>
      </c>
    </row>
    <row r="28">
      <c r="A28" s="4" t="inlineStr">
        <is>
          <t>Other long-term liabilities</t>
        </is>
      </c>
      <c r="B28" s="6" t="n">
        <v>86671</v>
      </c>
      <c r="C28" s="6" t="n">
        <v>79510</v>
      </c>
    </row>
    <row r="29">
      <c r="A29" s="4" t="inlineStr">
        <is>
          <t>Total Liabilities</t>
        </is>
      </c>
      <c r="B29" s="6" t="n">
        <v>1514794</v>
      </c>
      <c r="C29" s="6" t="n">
        <v>1692356</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1 per share: 34,000,000 shares authorized; shares issued, 26,624,071 and 26,445,618, respectively</t>
        </is>
      </c>
      <c r="B32" s="6" t="n">
        <v>262</v>
      </c>
      <c r="C32" s="6" t="n">
        <v>261</v>
      </c>
    </row>
    <row r="33">
      <c r="A33" s="4" t="inlineStr">
        <is>
          <t>Additional paid-in capital</t>
        </is>
      </c>
      <c r="B33" s="6" t="n">
        <v>1012325</v>
      </c>
      <c r="C33" s="6" t="n">
        <v>974097</v>
      </c>
    </row>
    <row r="34">
      <c r="A34" s="4" t="inlineStr">
        <is>
          <t>Treasury stock, at cost: 1,711,290 and 1,685,357 shares, respectively</t>
        </is>
      </c>
      <c r="B34" s="6" t="n">
        <v>-259263</v>
      </c>
      <c r="C34" s="6" t="n">
        <v>-252866</v>
      </c>
    </row>
    <row r="35">
      <c r="A35" s="4" t="inlineStr">
        <is>
          <t>Accumulated other comprehensive loss</t>
        </is>
      </c>
      <c r="B35" s="6" t="n">
        <v>-55817</v>
      </c>
      <c r="C35" s="6" t="n">
        <v>-95764</v>
      </c>
    </row>
    <row r="36">
      <c r="A36" s="4" t="inlineStr">
        <is>
          <t>Retained earnings</t>
        </is>
      </c>
      <c r="B36" s="6" t="n">
        <v>1782662</v>
      </c>
      <c r="C36" s="6" t="n">
        <v>1585466</v>
      </c>
    </row>
    <row r="37">
      <c r="A37" s="4" t="inlineStr">
        <is>
          <t>Littelfuse, Inc. shareholders’ equity</t>
        </is>
      </c>
      <c r="B37" s="6" t="n">
        <v>2480169</v>
      </c>
      <c r="C37" s="6" t="n">
        <v>2211194</v>
      </c>
    </row>
    <row r="38">
      <c r="A38" s="4" t="inlineStr">
        <is>
          <t>Non-controlling interest</t>
        </is>
      </c>
      <c r="B38" s="6" t="n">
        <v>312</v>
      </c>
      <c r="C38" s="6" t="n">
        <v>184</v>
      </c>
    </row>
    <row r="39">
      <c r="A39" s="4" t="inlineStr">
        <is>
          <t>Total equity</t>
        </is>
      </c>
      <c r="B39" s="6" t="n">
        <v>2480481</v>
      </c>
      <c r="C39" s="6" t="n">
        <v>2211378</v>
      </c>
    </row>
    <row r="40">
      <c r="A40" s="4" t="inlineStr">
        <is>
          <t>Total liabilities and equity</t>
        </is>
      </c>
      <c r="B40" s="5" t="n">
        <v>3995275</v>
      </c>
      <c r="C40" s="5" t="n">
        <v>3903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December 30, 2023, each of which is intended to satisfy the affirmative defense conditions of Rule 10b5-1(c) under the Exchange Act (“Rule 10b5-1 Plan”), were as follows: Name Title Action Date Adopted Expiration Date Aggregate # of securities to be Sold Meenal Sethna (1) Executive Vice President and Chief Financial Officer Adoption 11/9/2023 4/25/2025 9,145 (1) Meenal Sethna, Executive Vice President and Chief Financial Officer, entered into a pre-arranged stock trading plan pursuant to Rule 10b5-1 on November 9, 2023. Ms.Sethna’s plan provides for the potential exercise of vested stock options and the associated sale of up to 9,145 shares of the Company’s common stock. The stock options covered by the plan expire on April 25, 2025 if they have not been exercised. Consequently, the plan expires on April 25, 2025, or upon the earlier completion of all authorized transactions under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eenal Sethn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eenal Sethna</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9, 2023</t>
        </is>
      </c>
      <c r="C13" s="4" t="inlineStr">
        <is>
          <t xml:space="preserve"> </t>
        </is>
      </c>
    </row>
    <row r="14">
      <c r="A14" s="4" t="inlineStr">
        <is>
          <t>Arrangement Duration</t>
        </is>
      </c>
      <c r="B14" s="4" t="inlineStr">
        <is>
          <t>533 days</t>
        </is>
      </c>
      <c r="C14" s="4" t="inlineStr">
        <is>
          <t xml:space="preserve"> </t>
        </is>
      </c>
    </row>
    <row r="15">
      <c r="A15" s="4" t="inlineStr">
        <is>
          <t>Aggregate Available</t>
        </is>
      </c>
      <c r="B15" s="6" t="n">
        <v>9145</v>
      </c>
      <c r="C15" s="6" t="n">
        <v>91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12 Months Ended</t>
        </is>
      </c>
    </row>
    <row r="2">
      <c r="B2" s="2" t="inlineStr">
        <is>
          <t>Dec. 30, 2023</t>
        </is>
      </c>
    </row>
    <row r="3">
      <c r="A3" s="3" t="inlineStr">
        <is>
          <t>Accounting Policies [Abstract]</t>
        </is>
      </c>
      <c r="B3" s="4" t="inlineStr">
        <is>
          <t xml:space="preserve"> </t>
        </is>
      </c>
    </row>
    <row r="4">
      <c r="A4" s="4" t="inlineStr">
        <is>
          <t>Fiscal Year</t>
        </is>
      </c>
      <c r="B4" s="4" t="inlineStr">
        <is>
          <t>Fiscal Year References herein to “2023”, “fiscal 2023” or “fiscal year 2023” refer to the fiscal year ended December 30, 2023. References herein to “2022”, “fiscal 2022” or “fiscal year 2022” refer to the fiscal year ended December 31, 2022. References herein to “2021”, “fiscal 2021” or “fiscal year 2021” refer to the fiscal year ended January 1, 2022. The Company operates on a 52-53 week fiscal year (4-4-5 basis) ending on the Saturday closest to December 31. Therefore, the financial results of certain fiscal years and the associated 14 week quarters will not be exactly comparable to the 52 week fiscal years and the associated quarters having only 13 weeks. As a result of using this convention, the fiscal year 2021 contained 53 weeks while each of fiscal 2022 and fiscal 2023 contained 52 weeks.</t>
        </is>
      </c>
    </row>
    <row r="5">
      <c r="A5" s="4" t="inlineStr">
        <is>
          <t>Basis of Presentation</t>
        </is>
      </c>
      <c r="B5" s="4" t="inlineStr">
        <is>
          <t>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U.S.") and include the assets, liabilities, sales and expenses of all wholly-owned subsidiaries and majority-owned subsidiaries over which the Company exercises control.</t>
        </is>
      </c>
    </row>
    <row r="6">
      <c r="A6" s="4" t="inlineStr">
        <is>
          <t>Use of Estimates</t>
        </is>
      </c>
      <c r="B6" s="4" t="inlineStr">
        <is>
          <t>Use of Estimates The process of preparing financial statements in conformity with generally accepted accounting principles in the U.S.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t>
        </is>
      </c>
    </row>
    <row r="7">
      <c r="A7" s="4" t="inlineStr">
        <is>
          <t>Cash, Cash Equivalents and Restricted Cash</t>
        </is>
      </c>
      <c r="B7" s="4" t="inlineStr">
        <is>
          <t>Cash, Cash Equivalents and Restricted Cash All highly liquid investments, with an original maturity of three months or less when purchased, are considered to be cash equivalents. The Company maintains several pools including multicurrency notional pools and physical pools internationally and a zero balance account ("ZBA") structure in the U.S. In the notional pools, actual cash balances are not physically converted and are not commingled between participating legal entities. The Company will classify any overdraft balances within accrued expenses and other current liabilities on the Consolidated Balance Sheets.</t>
        </is>
      </c>
    </row>
    <row r="8">
      <c r="A8" s="4" t="inlineStr">
        <is>
          <t>Short-Term and Long-Term Investments</t>
        </is>
      </c>
      <c r="B8" s="4" t="inlineStr">
        <is>
          <t>Short-Term and Long-Term Investments As of December 30, 2023, the Company has an investment in Polytronics Technology Corporation Ltd. (“Polytronics”). The Company’s Polytronics shares held at the end of fiscal 2023 and 2022 represent approximately 6.7% of total Polytronics shares outstanding for both years. The Polytronics investment is carried at fair value. The fair value of the Polytronics investment was €9.7 million (approximately $10.8 million) at December 30, 2023 and €10.0 million (approximately $10.7 million) at December 31, 2022. As a result of the Company’s acquisition of IXYS Corporation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s that provides assem b ly and test services. The Company recognized gains of $0.5 million from its equity method investment for both the fiscal years ended December 30, 2023 and December 31, 2022. The balance of these equity method investments was $14.0 million and $13.5 million as of the fiscal years ended December 30, 2023 and December 31, 2022, respectively. See Note 18, Related Party Transaction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December 30, 2023 and December 31, 2022, the investment securities balance was $20.1 million and $14.1 million, respectively, related to the plan and are included in Other long-term assets on the Consolidated Balance Sheets.</t>
        </is>
      </c>
    </row>
    <row r="9">
      <c r="A9" s="4" t="inlineStr">
        <is>
          <t>Trade Receivables</t>
        </is>
      </c>
      <c r="B9" s="4" t="inlineStr">
        <is>
          <t>Trade Receivables The Company performs credit evaluations of customers’ financial condition and generally does not require collateral.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t>
        </is>
      </c>
    </row>
    <row r="10">
      <c r="A10" s="4" t="inlineStr">
        <is>
          <t>Inventories</t>
        </is>
      </c>
      <c r="B10" s="4" t="inlineStr">
        <is>
          <t>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net realizable value of the inventory.</t>
        </is>
      </c>
    </row>
    <row r="11">
      <c r="A11" s="4" t="inlineStr">
        <is>
          <t>Property, Plant and Equipment</t>
        </is>
      </c>
      <c r="B11" s="4" t="inlineStr">
        <is>
          <t>Property, Plant, and Equipment Land, buildings, and equipment are carried at cost. Depreciation is calculated using the straight-line method with useful lives of up to 35 years for buildings, three</t>
        </is>
      </c>
    </row>
    <row r="12">
      <c r="A12" s="4" t="inlineStr">
        <is>
          <t>Goodwill</t>
        </is>
      </c>
      <c r="B12" s="4" t="inlineStr">
        <is>
          <t>Goodwill The Company annually tests goodwill for impairment on the first day of its fiscal fourth quarter, or more frequently if an event occurs or circumstances change that would more likely than not reduce the fair value of a reporting unit below its carrying value. The Company compares each reporting unit’s fair value, estimated based on comparable company market valuations and expected future discounted cash flows to be generated by the reporting unit, to its carrying value. The results of the annual goodwill impairment test as of October 1, 2023 indicated that the estimated fair values for each of the seven reporting units exceeded their respective carrying values. As of the most recent annual test conducted on October 1, 2023, the Company noted that the excess of fair value over the carrying value, was 110%, 80%, 126%, 47%, 58%, 23%, and 369% for its reporting units; Electronics-Passive Products and Sensors, Electronics-Semiconductor, Passenger Car Products, Commercial Vehicle Products, Automotive Sensors, Industrial Controls and Sensors, and Industrial Circuit Protection, respectively. Relatively small changes in the Company’s key assumptions would not have resulted in any reporting units failing the goodwill impairment test. See Note 5, Goodwill and Other Intangible Assets, for additional information. There were no impairment charges recorded during the fiscal years of 2023, 2022, and 2021.</t>
        </is>
      </c>
    </row>
    <row r="13">
      <c r="A13" s="4" t="inlineStr">
        <is>
          <t>Long-Lived Assets</t>
        </is>
      </c>
      <c r="B13" s="4" t="inlineStr">
        <is>
          <t>Long-Lived Assets Customer relationships, trademarks and tradenames are amortized using the straight-line method over estimated useful lives that have a range of 3 to 20 years. Patents, licenses and software are amortized using the straight-line method or an accelerated method over estimated useful lives that have a range of 4 to 17 years. The distribution networks are amortized on either a straight-line or accelerated basis over estimated useful lives that have a range of 4 to 10 years. Land use rights are amortized using the straight-line method up to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t>
        </is>
      </c>
    </row>
    <row r="14">
      <c r="A14" s="4" t="inlineStr">
        <is>
          <t>Environmental Liabilities</t>
        </is>
      </c>
      <c r="B14" s="4" t="inlineStr">
        <is>
          <t>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is>
      </c>
    </row>
    <row r="15">
      <c r="A15" s="4" t="inlineStr">
        <is>
          <t>Pension and Other Post-retirement Benefits</t>
        </is>
      </c>
      <c r="B15" s="4" t="inlineStr">
        <is>
          <t>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loss. The Company believes that the assumptions utilized in recording its obligations under its plans are reasonable based on its experience, market conditions and input from its actuaries and investment advisors.</t>
        </is>
      </c>
    </row>
    <row r="16">
      <c r="A16" s="4" t="inlineStr">
        <is>
          <t>Revenue Recognition</t>
        </is>
      </c>
      <c r="B16"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17">
      <c r="A17" s="4" t="inlineStr">
        <is>
          <t>Allowance for Credit Losses</t>
        </is>
      </c>
      <c r="B17" s="4" t="inlineStr">
        <is>
          <t>Allowance for Credit Losses The Company currently measures the expected credit losses based on our historical credit loss experience. The Company has not experienced significant recent or historical credit losses and is not forecasting any significant credit losses which would require adjustments to our methodology. If current conditions and supportable forecasts indicate that our historical loss experience is not reasonable and no longer supportable, the Company may adjust its historical credit loss experience and to reflect these conditions and forecasts. The Company regularly analyzes its significant customer accounts and, when the Company becomes aware of a customer’s inability to meet its financial obligations, the Company records a specific reserve for bad debt to reduce the related receivable to the amount the Company reasonably believes is collectible. The Company also analyzes all other customers based on a variety of factors including the length of time the receivables are past due, the financial health of the customer, macroeconomic considerations and historical collection and loss experience. Historically, the allowance for credit losses has been adequate to cover bad debts. If circumstances related to specific customers change, the estimates of the recoverability of receivables could be further adjusted.</t>
        </is>
      </c>
    </row>
    <row r="18">
      <c r="A18" s="4" t="inlineStr">
        <is>
          <t>Advertising Costs</t>
        </is>
      </c>
      <c r="B18" s="4" t="inlineStr">
        <is>
          <t xml:space="preserve">Advertising Costs </t>
        </is>
      </c>
    </row>
    <row r="19">
      <c r="A19" s="4" t="inlineStr">
        <is>
          <t>Shipping and Handling Fees and Costs</t>
        </is>
      </c>
      <c r="B19" s="4" t="inlineStr">
        <is>
          <t>Shipping and Handling Fees and Costs Amounts billed to customers related to shipping and handling are classified as revenue. Costs incurred for shipping and handlin g of $15.4 million, $13.9 million, and $15.4 million in fiscal years 2023, 2022, and 2021, respectively, are classified in selling, general, and administrative expenses.</t>
        </is>
      </c>
    </row>
    <row r="20">
      <c r="A20" s="4" t="inlineStr">
        <is>
          <t>Foreign Currency Translation / Remeasurement</t>
        </is>
      </c>
      <c r="B20" s="4" t="inlineStr">
        <is>
          <t xml:space="preserve">Foreign Currency Translation / Remeasurement </t>
        </is>
      </c>
    </row>
    <row r="21">
      <c r="A21" s="4" t="inlineStr">
        <is>
          <t>Stock-Based Compensation</t>
        </is>
      </c>
      <c r="B21" s="4" t="inlineStr">
        <is>
          <t>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t>
        </is>
      </c>
    </row>
    <row r="22">
      <c r="A22" s="4" t="inlineStr">
        <is>
          <t>Coal Mining Liability</t>
        </is>
      </c>
      <c r="B22" s="4" t="inlineStr">
        <is>
          <t>Coal Mining Liability Included in accrued liabilities is an accrual related to former coal mining operations at Littelfuse GmbH (formerly known as Heinrich Industries, AG) for the amounts of €2.5 million ($2.7 million) and €1.6 million ($1.7 million) at December 30, 2023 and December 31, 2022,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t>
        </is>
      </c>
    </row>
    <row r="23">
      <c r="A23" s="4" t="inlineStr">
        <is>
          <t>Other (Income) Expense, Net</t>
        </is>
      </c>
      <c r="B23" s="4" t="inlineStr">
        <is>
          <t>Other (Income) Expense, Net Other (income) expense, net generally consists of interest income, royalties, change in fair value of available-for-sale securities, pension non-service costs and settlements and other non-operating (income) expense.</t>
        </is>
      </c>
    </row>
    <row r="24">
      <c r="A24" s="4" t="inlineStr">
        <is>
          <t>Income Taxes</t>
        </is>
      </c>
      <c r="B24" s="4" t="inlineStr">
        <is>
          <t>Income Taxes The Company accounts for income taxes using the asset and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The 2017 Tax Cuts and Jobs Act (the "Tax Act"), among other things, imposed a one-time tax (the “Toll Charge”) on accumulated earnings of certain non-U.S. subsidiaries and included base broadening provisions commonly referred to as the global intangible low-taxed income provisions ("GILTI"). The Company elected to pay the 2017 Littelfuse Toll Charge over the eight-year period prescribed by the Tax Act. The long-term portion of this Toll Charge which remains payable as of December 30, 2023, totaling $8.2 million, is recorded in Other long-term liabilities , and the anticipated 2024 annual installment payment of $6.6 million is included in Accrued income taxes , on the Consolidated Balance Sheet as of December 30, 2023. In accordance with guidance issued by the Financial Accounting Standards Board ("FASB") staff, the Company has adopted an accounting policy to treat any GILTI inclusions as a period cost if and when incurred. Thus, for the fiscal years ended December 30, 2023 , December 31, 2022 and January 1, 2022, deferred taxes were computed without consideration of the possible future impact of the GILTI provisions, and any current year impact was recorded as a part of the current portion of income tax expen se.</t>
        </is>
      </c>
    </row>
    <row r="25">
      <c r="A25" s="4" t="inlineStr">
        <is>
          <t>Fair Value Measurements</t>
        </is>
      </c>
      <c r="B25" s="4" t="inlineStr">
        <is>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short-term investments, accounts receivable, accounts payable, and accrued liabilities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is>
      </c>
    </row>
    <row r="26">
      <c r="A26" s="4" t="inlineStr">
        <is>
          <t>Recently Issued Accounting Standards</t>
        </is>
      </c>
      <c r="B26" s="4" t="inlineStr">
        <is>
          <t>Recently Issued Accounting Standards In December 2023, the FASB issued Accounting Standards Updates ("ASU") No. 2023-09, "Income Taxes (Topic 740): Improvements to Income Tax Disclosures". The amendments in this update provide more transparency about income tax information through improvements to the income tax disclosure primarily related to the income tax rate reconciliation and income taxes paid information. These requirements include: (1) consistent categories and greater disaggregation of information in the rate reconciliation and (2) income taxes paid disaggregated by jurisdiction. The other amendments in this update improve the effectiveness and comparability of disclosures by (3) adding disclosures of pretax income (or loss) and income tax expense (or benefit), and (4) removing disclosures that are no longer considered cost beneficial or relevant. The guidance is effective for fiscal years beginning after December 15, 2024 with early adoption permitted. The adoption of this guidance will modify our disclosures in our Consolidated Financial Statements. In November 2023, the FASB issued ASU No. 2023-07, "Segment Reporting (Topic 280): Improvements to Reportable Segment Disclosures". The amendments in this update require additional detailed and enhanced information about reportable segments' expense, including significant segment expenses and other segment items that bridge segment revenue, significant expenses to segment profit or loss. The ASU also requires disclosure of the title and position of the Chief Operating Decision Maker (“CODM”) on annual basis as well as an explanation of how CODM uses the reported measures and other disclosures. The amendments in this update do not change how a public entity identifies its operating segments, aggregates those operating segments, or applies the quantitative thresholds to determine its reportable segments. The guidance is effective for fiscal years beginning after December 15, 2023 with early adoption permitted. The adoption of this guidance will modify our disclosures in our Consolidated Financial Statements. In October 2023, the FASB issued ASU No. 2023-06, "Disclosure Improvements". The amendments in this update represent changes to clarify or improve the disclosure or presentation requirements of a variety of Topics in the ASC. The Company may be affected by one or more of those amendments. The amendments in this ASU should be applied prospectively and will not be effective until June 30, 2027. The company is currently evaluating the potential effects of these amendments on its Consolidated Financial Statements. In March 2023, the FASB issued ASU No. 2023-01, "Leases (Topic 842): Common Control Arrangements". The standard requires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is standard is effective for fiscal years beginning after December 15, 2023 including interim periods within those fiscal years. The Company does not expect any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12 Months Ended</t>
        </is>
      </c>
    </row>
    <row r="2">
      <c r="B2" s="2" t="inlineStr">
        <is>
          <t>Dec.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t December 30, 2023 and December 31, 2022 reported within the Consolidated Balance Sheets that sum to the total of the same such amounts shown in the Consolidated Statement of Cash Flows. Fiscal Year Ended (in millions) 2023 2022 Cash and cash equivalents $ 555,513 $ 562,588 Restricted cash included in prepaid expenses and other current assets — 802 Restricted cash included in other assets 1,610 1,549 Total cash, cash equivalents and restricted cash $ 557,123 $ 564,939 </t>
        </is>
      </c>
    </row>
    <row r="5">
      <c r="A5" s="4" t="inlineStr">
        <is>
          <t>Schedule of restricted cash and cash equivalents</t>
        </is>
      </c>
      <c r="B5" s="4" t="inlineStr">
        <is>
          <t xml:space="preserve">The following table provides a reconciliation of cash, cash equivalents and restricted cash at December 30, 2023 and December 31, 2022 reported within the Consolidated Balance Sheets that sum to the total of the same such amounts shown in the Consolidated Statement of Cash Flows. Fiscal Year Ended (in millions) 2023 2022 Cash and cash equivalents $ 555,513 $ 562,588 Restricted cash included in prepaid expenses and other current assets — 802 Restricted cash included in other assets 1,610 1,549 Total cash, cash equivalents and restricted cash $ 557,123 $ 564,939 </t>
        </is>
      </c>
    </row>
    <row r="6">
      <c r="A6" s="4" t="inlineStr">
        <is>
          <t>Summary of revenue disaggregation</t>
        </is>
      </c>
      <c r="B6" s="4" t="inlineStr">
        <is>
          <t xml:space="preserve">The following table disaggregates the Company’s revenue by primary business units for the fiscal years ended December 30, 2023 and December 31, 2022: Fiscal Year Ended December 30, 2023 (in thousands) Electronics Transportation Industrial Total Electronics – Semiconductor $ 767,393 $ — $ — $ 767,393 Electronics – Passive Products and Sensors 583,033 — — 583,033 Commercial Vehicle Products — 323,758 — 323,758 Passenger Car Products — 266,004 — 266,004 Automotive Sensors — 88,516 — 88,516 Industrial Products — — 333,953 333,953 Total $ 1,350,426 $ 678,278 $ 333,953 $ 2,362,657 Fiscal Year Ended December 31, 2022 (in thousands) Electronics Transportation Industrial Total Electronics – Semiconductor $ 802,281 $ — $ — $ 802,281 Electronics – Passive Products and Sensors 690,538 — — 690,538 Passenger Car Products — 374,707 — 374,707 Commercial Vehicle Products — 249,470 — 249,470 Automotive Sensors — 91,963 — 91,963 Industrial Products — — 304,938 304,938 Total $ 1,492,819 $ 716,140 $ 304,938 $ 2,513,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purchase price allocation of the fair value of assets acquired and liabilities assumed in the Western Automation acquisition: (in thousands) Purchase Price Total purchase consideration: Cash, net of cash acquired $ 158,260 Allocation of consideration to assets acquired and liabilities assumed: Trade receivables, net 3,359 Inventories 3,678 Other current assets 718 Property, plant, and equipment 1,328 Intangible assets 68,000 Goodwill 93,937 Other long-term assets 573 Current liabilities (4,335) Other long-term liabilities (8,998) $ 158,260 The following table summarizes the purchase price allocation of the fair value of assets acquired and liabilities assumed in the C&amp;K acquisition: (in thousands) Purchase Price Total purchase consideration: Cash, net of cash acquired $ 523,014 Allocation of consideration to assets acquired and liabilities assumed: Trade receivables, net 20,967 Inventories 42,968 Other current assets 2,932 Property, plant, and equipment 32,791 Intangible assets 254,700 Goodwill 274,124 Other long-term assets 14,797 Current liabilities (47,687) Long-term debt (9,626) Other long-term liabilities (62,952) $ 523,014 The following table summarizes the final purchase price allocation of the fair value of assets acquired and liabilities assumed in the Carling acquisition: (in thousands) Purchase Price Total purchase consideration: Cash, net of cash acquired $ 314,094 Allocation of consideration to assets acquired and liabilities assumed: Trade receivables, net 26,232 Inventories 56,479 Other current assets 3,765 Property, plant, and equipment 56,128 Intangible assets 126,390 Goodwill 98,377 Other long-term assets 4,007 Current liabilities (21,790) Other long-term liabilities (35,494) $ 314,094 </t>
        </is>
      </c>
    </row>
    <row r="5">
      <c r="A5" s="4" t="inlineStr">
        <is>
          <t>Summary of business acquisition, pro forma information</t>
        </is>
      </c>
      <c r="B5" s="4" t="inlineStr">
        <is>
          <t xml:space="preserve">The following table summarizes, on an unaudited pro forma basis, the combined results of operations of the Company and Western Automation as though the acquisition had occurred as of January 2, 2022, and C&amp;K as though the acquisition had occurred as of December 27, 2020, and Carling as though the acquisitions had occurred as of December 29, 2019. The Company has not included pro forma results of operations for Embed as its operations were not material to the Company. The pro forma amounts presented are not necessarily indicative of either the actual consolidated results had the Western Automation acquisition occurred as of January 2, 2022, and had C&amp;K acquisition occurred as of December 27, 2020 and had the Carling acquisitions occurred as of December 29, 2019 or of future consolidated operating results. For the Fiscal Year Ended (in thousands, except per share amounts) December 30, 2023 December 31, 2022 Net sales $ 2,364,543 $ 2,665,028 Income before income taxes 330,114 486,285 Net income 260,812 402,470 Net income per share — basic 10.49 16.27 Net income per share — diluted 10.39 16.11 </t>
        </is>
      </c>
    </row>
    <row r="6">
      <c r="A6" s="4" t="inlineStr">
        <is>
          <t>Summary of business acquisition, pro forma information, nonrecurring adjustments</t>
        </is>
      </c>
      <c r="B6" s="4" t="inlineStr">
        <is>
          <t>Pro forma results presented above primarily reflect the following adjustments: For the Fiscal Year Ended (in thousands) December 30, 2023 December 31, 2022 Amortization (a) $ (479) $ (10,388) Depreciation — 1,979 Transaction costs (b) 1,203 7,905 Amortization of inventory step-up (c) — 15,593 Interest expense (d) — 815 Income tax (expense) benefit of above items (91) (4,701) (a) The amortization adjustment for the twelve months ended December 30, 2023 and December 31, 2022, primarily reflects incremental amortization resulting from the measurement of intangibles at their fair values. (b) The transaction cost adjustments reflect the reversal of certain legal and professional fees from the twelve months ended December 30, 2023 and December 31, 2022, respectively, and recognition of those fees during the twelve months ended December 31, 2022. (c) The amortization of inventory step-up adjustment reflects the reversal of the amount recognized during the twelve months ended December 31, 2022. The inventory step-up is amortized over four months for all acquisitions, as the inventory was sold. (d) The interest expense adjustment reflects lower interest expense associated with the financing of the C&amp;K acquisition that replaced higher pre-acquisition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y</t>
        </is>
      </c>
      <c r="B4" s="4" t="inlineStr">
        <is>
          <t xml:space="preserve">The components of inventories at December 30, 2023 and December 31, 2022 are as follows: (in thousands) 2023 2022 Raw materials $ 201,984 $ 231,043 Work in process 137,688 134,792 Finished goods 195,886 226,215 Inventory reserves (60,951) (44,360) Total $ 474,607 $ 547,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components of net property, plant, and equipment</t>
        </is>
      </c>
      <c r="B4" s="4" t="inlineStr">
        <is>
          <t xml:space="preserve">The components of net property, plant, and equipment at December 30, 2023 and December 31, 2022 are as follows: (in thousands) 2023 2022 Land and land improvements $ 22,212 $ 22,089 Building and building improvements 202,764 191,733 Machinery and equipment 859,060 812,540 Accumulated depreciation and amortization (590,883) (545,252) Total $ 493,153 $ 481,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amounts for goodwill and changes in the carrying value by segment are as follows: (in thousands) Electronics Transportation Industrial Total Gross goodwill as of January 1, 2022 $ 660,245 $ 228,555 $ 86,232 $ 975,032 Accumulated impairment losses as of January 1, 2022 — (36,177) (9,065) (45,242) Net goodwill as of January 1, 2022 $ 660,245 $ 192,378 $ 77,167 $ 929,790 Changes during 2022: Additions (a) 270,245 14,886 — $ 285,131 Foreign currency translation adjustments (21,323) (8,648) (1,343) (31,314) Gross goodwill as of December 31, 2022 909,167 234,793 84,889 1,228,849 Accumulated impairment losses as of December 31, 2022 — (33,401) (8,526) (41,927) Net goodwill as of December 31, 2022 $ 909,167 $ 201,392 $ 76,363 $ 1,186,922 Changes during 2023: Additions (b) 3,879 — 93,937 97,816 Foreign currency translation adjustments 23,459 2,322 291 26,072 Gross goodwill as of December 30, 2023 936,505 237,115 179,117 1,352,737 Accumulated impairment losses as of December 30, 2023 — (34,004) (8,735) (42,739) Net goodwill as of December 30, 2023 $ 936,505 $ 203,111 $ 170,382 $ 1,309,998 (a) The additions resulted from the acquisitions of C&amp;K, Embed and Carling. </t>
        </is>
      </c>
    </row>
    <row r="5">
      <c r="A5" s="4" t="inlineStr">
        <is>
          <t>Schedule of finite-lived intangible assets</t>
        </is>
      </c>
      <c r="B5" s="4" t="inlineStr">
        <is>
          <t xml:space="preserve">The components of intangible assets at December 30, 2023 and December 31, 2022 are as follows: As of December 30, 2023 (in thousands) Gross Accumulated Amortization Net Book Value Land use rights $ 17,621 $ 2,786 $ 14,835 Patents, licenses and software 275,337 163,799 111,538 Distribution network 43,210 43,210 — Customer relationships, trademarks, and tradenames 689,244 209,481 479,763 Total $ 1,025,412 $ 419,276 $ 606,136 As of December 31, 2022 (in thousands) Gross Accumulated Amortization Net Book Value Land use rights $ 17,938 $ 2,299 $ 15,639 Patents, licenses and software 259,603 140,208 119,395 Distribution network 41,733 40,955 778 Customer relationships, trademarks, and tradenames 623,721 165,563 458,158 Total $ 942,995 $ 349,025 $ 593,970 The Company reclassified $50.3 million and $31.1 million of gross carrying value and accumulated amortization, respectively, from customer relationships, trademarks and tradenames to patents, licenses and software as of December 31, 2022. This reclassification had no consolidated financial impact on net book value of intangible assets. During the year ended December 30, 2023, the Company recorded additions to other intangible assets of $68.0 million related to Western Automation, the components of which were as follows: 2023 (in thousands, except weighted average useful life) Weighted Average Amount Patents, licenses and software 6.7 $ 11,500 Customer relationships, trademarks, and tradenames 14.7 56,500 Total $ 68,000 </t>
        </is>
      </c>
    </row>
    <row r="6">
      <c r="A6" s="4" t="inlineStr">
        <is>
          <t>Schedule of finite-lived intangible assets, future amortization expense</t>
        </is>
      </c>
      <c r="B6" s="4" t="inlineStr">
        <is>
          <t xml:space="preserve">Estimated annual amortization expense related to intangible assets with definite lives at December 30, 2023 is as follows: (in thousands) Amount 2024 $ 63,673 2025 63,303 2026 52,311 2027 50,203 2028 49,583 2029 and thereafter 327,063 Total $ 606,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12 Months Ended</t>
        </is>
      </c>
    </row>
    <row r="2">
      <c r="B2" s="2" t="inlineStr">
        <is>
          <t>Dec. 30, 2023</t>
        </is>
      </c>
    </row>
    <row r="3">
      <c r="A3" s="3" t="inlineStr">
        <is>
          <t>Payables and Accruals [Abstract]</t>
        </is>
      </c>
      <c r="B3" s="4" t="inlineStr">
        <is>
          <t xml:space="preserve"> </t>
        </is>
      </c>
    </row>
    <row r="4">
      <c r="A4" s="4" t="inlineStr">
        <is>
          <t>Summary of components of accrued liabilities</t>
        </is>
      </c>
      <c r="B4" s="4" t="inlineStr">
        <is>
          <t xml:space="preserve">The components of accrued liabilities at December 30, 2023 and December 31, 2022 are as follows: (in thousands) 2023 2022 Employee-related liabilities $ 72,635 $ 99,089 Current lease liability 12,110 12,841 Other non-income taxes 7,855 10,594 Interest 6,387 4,449 Other customer reserves 5,998 5,064 Professional services 5,282 7,160 Deferred revenue 2,198 2,593 Restructuring liability 2,141 2,434 Current benefit liability 1,482 1,318 Other 33,126 41,515 Total $ 149,214 $ 187,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 Commitments (Tables)</t>
        </is>
      </c>
      <c r="B1" s="2" t="inlineStr">
        <is>
          <t>12 Months Ended</t>
        </is>
      </c>
    </row>
    <row r="2">
      <c r="B2" s="2" t="inlineStr">
        <is>
          <t>Dec. 30, 2023</t>
        </is>
      </c>
    </row>
    <row r="3">
      <c r="A3" s="3" t="inlineStr">
        <is>
          <t>Leases [Abstract]</t>
        </is>
      </c>
      <c r="B3" s="4" t="inlineStr">
        <is>
          <t xml:space="preserve"> </t>
        </is>
      </c>
    </row>
    <row r="4">
      <c r="A4" s="4" t="inlineStr">
        <is>
          <t>Supplemental balance sheet information related to leases</t>
        </is>
      </c>
      <c r="B4" s="4" t="inlineStr">
        <is>
          <t xml:space="preserve">The following table presents the classification of right of use assets and lease liabilities as of December 30, 2023 and December 31, 2022: Fiscal Year Ended (in thousands) Consolidated Balance Sheet Classification December 30, 2023 December 31, 2022 Operating Leases Right of use assets - operating lease Right of use lease assets $ 60,991 $ 54,901 Current operating lease liabilities Accrued liabilities 11,676 11,694 Non-current operating lease liabilities Non-current lease liabilities 49,180 44,963 Total operating lease liabilities $ 60,856 $ 56,657 Finance Leases Right of use assets - finance lease Right of use lease assets $ 1,379 $ 2,481 Current finance lease liabilities Accrued liabilities 434 1,147 Non-current finance lease liabilities Non-current lease liabilities 292 698 Total finance lease liabilities $ 726 $ 1,845 </t>
        </is>
      </c>
    </row>
    <row r="5">
      <c r="A5" s="4" t="inlineStr">
        <is>
          <t>Components of lease expense and supplemental cash flow information</t>
        </is>
      </c>
      <c r="B5" s="4" t="inlineStr">
        <is>
          <t xml:space="preserve">The following table represents the lease costs for 2023, 2022, and 2021: Fiscal Year Ended (in thousands) Consolidated Statements of Net Income Classification December 30, 2023 December 31, 2022 January 1, 2022 Operating lease expenses Cost of sales, Selling, general, and administrative expenses $ 15,817 $ 14,071 $ 9,929 Finance lease: Finance lease expenses Cost of sales 219 112 — Interest on lease liabilities Other (income) expenses, net 19 13 — Short-term lease expenses Cost of sales, Selling, general, and administrative expenses 1,229 1,130 345 Variable lease expenses Cost of sales, Selling, general, and administrative expenses 1,034 1,091 1,165 Total lease costs Cost of sales, Selling, general, and administrative expenses $ 18,318 $ 16,417 $ 11,439 Fiscal Year Ended December 30, 2023 December 31, 2022 Weighted-average remaining lease term (years) Operating leases 8.38 6.84 Finance leases 1.69 1.90 Weighted-average discount rate Operating leases 5.39 % 4.84 % Finance leases 1.90 % 1.43 % Fiscal Year Ended (in thousands) December 30, 2023 December 31, 2022 January 1, 2022 Cash paid for amounts included in the measurement of lease liabilities Operating cash flow - payments on operating leases $ (14,518) $ (12,298) $ (10,150) Operating cash flow - interest payments on finance leases (19) (13) — Financing cash flow - payments on finance lease obligations (1,164) (719) — Leased assets obtained in exchange of new lease obligations, including leases acquired: Operating leases $ 16,689 $ 37,760 $ 20,217 Finance leases — 2,502 — </t>
        </is>
      </c>
    </row>
    <row r="6">
      <c r="A6" s="4" t="inlineStr">
        <is>
          <t>Maturities of operating lease liabilities</t>
        </is>
      </c>
      <c r="B6" s="4" t="inlineStr">
        <is>
          <t xml:space="preserve">Maturity of Lease Liabilities as of December 30, 2023 (in thousands) Operating leases Finance Leases 2024 $ 14,850 $ 442 2025 9,833 295 2026 8,126 1 2027 7,042 — 2028 6,727 — 2029 and thereafter 30,934 — Total lease payments $ 77,512 $ 738 Less: Imputed interest (16,656) (12) Present value of lease liabilities $ 60,856 $ 726 </t>
        </is>
      </c>
    </row>
    <row r="7">
      <c r="A7" s="4" t="inlineStr">
        <is>
          <t>Maturities of finance lease liabilities</t>
        </is>
      </c>
      <c r="B7" s="4" t="inlineStr">
        <is>
          <t xml:space="preserve">Maturity of Lease Liabilities as of December 30, 2023 (in thousands) Operating leases Finance Leases 2024 $ 14,850 $ 442 2025 9,833 295 2026 8,126 1 2027 7,042 — 2028 6,727 — 2029 and thereafter 30,934 — Total lease payments $ 77,512 $ 738 Less: Imputed interest (16,656) (12) Present value of lease liabilities $ 60,856 $ 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impairment and other charges</t>
        </is>
      </c>
      <c r="B4" s="4" t="inlineStr">
        <is>
          <t xml:space="preserve">The Company recorded restructuring, impairment and other charges for fiscal years 2023, 2022, and 2021 as follows: Fiscal Year Ended December 30, 2023 (in thousands) Electronics Transportation Industrial Total Employee terminations $ 4,162 $ 3,649 $ 894 $ 8,705 Other restructuring charges 342 976 1,625 2,943 Total restructuring charges 4,504 4,625 2,519 11,648 Impairment 111 3,870 872 4,853 Total $ 4,615 $ 8,495 $ 3,391 $ 16,501 Fiscal Year Ended December 31, 2022 (in thousands) Electronics Transportation Industrial Total Employee terminations $ 2,792 $ 2,694 $ 283 $ 5,769 Other restructuring charges 276 1,076 — 1,352 Total restructuring charges 3,068 3,770 283 7,121 Impairment 2,856 — — 2,856 Total $ 5,924 $ 3,770 $ 283 $ 9,977 Fiscal Year Ended January 1, 2022 (in thousands) Electronics Transportation Industrial Total Employee terminations $ 1,124 $ 404 $ 347 $ 1,875 Other restructuring charges — 283 — 283 Total restructuring charges $ 1,124 $ 687 $ 347 $ 2,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5" t="n">
        <v>84696</v>
      </c>
      <c r="C3" s="5" t="n">
        <v>83562</v>
      </c>
    </row>
    <row r="4">
      <c r="A4" s="4" t="inlineStr">
        <is>
          <t>Common stock, par value (in dollars per share)</t>
        </is>
      </c>
      <c r="B4" s="7" t="n">
        <v>0.01</v>
      </c>
      <c r="C4" s="7" t="n">
        <v>0.01</v>
      </c>
    </row>
    <row r="5">
      <c r="A5" s="4" t="inlineStr">
        <is>
          <t>Common stock, shares authorized (in shares)</t>
        </is>
      </c>
      <c r="B5" s="6" t="n">
        <v>34000000</v>
      </c>
      <c r="C5" s="6" t="n">
        <v>34000000</v>
      </c>
    </row>
    <row r="6">
      <c r="A6" s="4" t="inlineStr">
        <is>
          <t>Common stock, shares issued (in shares)</t>
        </is>
      </c>
      <c r="B6" s="6" t="n">
        <v>26624071</v>
      </c>
      <c r="C6" s="6" t="n">
        <v>26445618</v>
      </c>
    </row>
    <row r="7">
      <c r="A7" s="4" t="inlineStr">
        <is>
          <t>Treasury stock, shares (in shares)</t>
        </is>
      </c>
      <c r="B7" s="6" t="n">
        <v>1711290</v>
      </c>
      <c r="C7" s="6" t="n">
        <v>1685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The carrying amounts of debt at December 30, 2023 and December 31, 2022 are as follows: (in thousands) 2023 2022 Revolving Credit Facility $ 100,000 $ 100,000 Term Loan 288,750 296,250 Euro Senior Notes, Series A due 2023 — 124,716 Euro Senior Notes, Series B due 2028 105,246 101,265 U.S. Senior Notes, Series B due 2027 100,000 100,000 U.S. Senior Notes, Series A due 2025 50,000 50,000 U.S. Senior Notes, Series B due 2030 125,000 125,000 U.S. Senior Notes, due 2032 100,000 100,000 Other 6,709 9,113 Unamortized debt issuance costs (3,770) (4,847) Total debt 871,935 1,001,497 Less: Current maturities (14,020) (134,874) Total long-term debt $ 857,915 $ 866,623 </t>
        </is>
      </c>
    </row>
    <row r="5">
      <c r="A5" s="4" t="inlineStr">
        <is>
          <t>Schedule of maturities of long-term debt</t>
        </is>
      </c>
      <c r="B5" s="4" t="inlineStr">
        <is>
          <t xml:space="preserve">Scheduled maturities of the Company’s long-term debt for each of the five years succeeding December 30, 2023 and thereafter are summarized as follows: (in thousands) Scheduled 2024 $ 14,020 2025 67,779 2026 16,160 2027 447,500 2028 105,246 2029 and thereafter 225,000 $ 875,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derivative instruments in statement of financial position, fair value</t>
        </is>
      </c>
      <c r="B4" s="4" t="inlineStr">
        <is>
          <t xml:space="preserve">As of December 30, 2023 and December 31, 2022, the fair values of our derivative financial instrument and their classifications on the Consolidated Balance Sheets were as follows: Fiscal Year Ended (in thousands) Consolidated Balance Sheet Classification December 30, 2023 December 31, 2022 Derivatives designated as hedging instruments Interest rate swap agreement: Designated as cash flow hedge Prepaid expenses and other current assets $ 3,712 $ 3,939 Other long-term assets $ 2,140 $ 4,740 Derivatives not designated as hedging instruments Foreign exchange forward contract Prepaid expenses and other current assets $ — $ 6,186 </t>
        </is>
      </c>
    </row>
    <row r="5">
      <c r="A5" s="4" t="inlineStr">
        <is>
          <t>Schedule of derivative instruments, gain (loss)</t>
        </is>
      </c>
      <c r="B5" s="4" t="inlineStr">
        <is>
          <t>The pre-tax gains recognized on derivative financial instruments in the Consolidated Statements of Operations for the fiscal year ended December 30, 2023 and December 31, 2022 were as follows: Fiscal Year Ended (in thousands) Classification of Gain Recognized in the Consolidated Statements of Operations December 30, 2023 December 31, 2022 Derivatives designated as cash flow hedges Interest rate swap agreement Interest expense, net $ (4,551) (100) Derivatives not designated as hedging instruments Foreign exchange forward contract Foreign exchange gain $ (52) (6,128) The pre-tax loss (gain) recognized on derivative financial instruments in the Consolidated Statements of Comprehensive Income for the fiscal year ended December 30, 2023 and December 31, 2022 was as follows: Fiscal Year Ended (in thousands) December 30, 2023 December 31, 2022 Derivatives designated as cash flow hedges Interest rate swap agreement $ 2,827 $ (8,679)</t>
        </is>
      </c>
    </row>
    <row r="6">
      <c r="A6" s="4" t="inlineStr">
        <is>
          <t>Schedule of fair value, assets measured on recurring basis</t>
        </is>
      </c>
      <c r="B6" s="4" t="inlineStr">
        <is>
          <t xml:space="preserve">The following table presents assets measured at fair value by classification within the fair value hierarchy as of December 30, 2023: Fair Value Measurements Using (in thousands) Quoted Prices in Active Markets for Identical Assets (Level 1) Significant Other Observable Inputs (Level 2) Significant Unobservable Inputs (Level 3) Total Cash equivalents $ 415,788 $ — $ — $ 415,788 Investments in equity securities 10,832 — — 10,832 Mutual funds 20,148 — — 20,148 Total: $ 446,768 $ — $ — $ 446,768 The following table presents assets measured at fair value by classification within the fair value hierarchy as of December 31, 2022: Fair Value Measurements Using (in thousands) Quoted Prices in Active Markets for Identical Assets (Level 1) Significant Other Observable Inputs (Level 2) Significant Unobservable Inputs (Level 3) Total Cash equivalents $ 304,101 $ — $ — $ 304,101 Investments in equity securities 10,653 — — 10,653 Mutual funds 14,094 — — 14,094 Total: $ 328,848 $ — $ — $ 328,848 </t>
        </is>
      </c>
    </row>
    <row r="7">
      <c r="A7" s="4" t="inlineStr">
        <is>
          <t>Schedule of fair value, by balance sheet grouping</t>
        </is>
      </c>
      <c r="B7" s="4" t="inlineStr">
        <is>
          <t xml:space="preserve">The carrying value and estimated fair values of the Company’s Euro Senior Notes, Series A and Series B and USD Senior Notes, Series A and Series B, as of December 30, 2023 and December 31, 2022 were as follows: December 30, 2023 December 31, 2022 (in thousands) Carrying Estimated Carrying Estimated Euro Senior Notes, Series A due 2023 $ — $ — $ 124,716 $ 122,270 Euro Senior Notes, Series B due 2028 105,246 96,532 101,265 87,119 USD Senior Notes, Series B due 2027 100,000 96,127 100,000 93,764 USD Senior Notes, Series A due 2025 50,000 49,070 50,000 48,145 USD Senior Notes, Series B due 2030 125,000 115,687 125,000 112,028 USD Senior Notes, due 2032 100,000 93,228 100,000 90,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defined benefit plans disclosures</t>
        </is>
      </c>
      <c r="B4" s="4" t="inlineStr">
        <is>
          <t>Benefit plan related information is as follows for the years 2023 and 2022: (in thousands) 2023 2022 Change in benefit obligation: Benefit obligation at beginning of year $ 64,526 $ 86,570 Service cost 2,774 3,072 Interest cost 3,795 2,529 Net actuarial loss (gain) 4,312 (19,327) Benefits paid from the plan assets (1,933) (1,474) Benefits paid directly by the Company (2,035) (1,853) Settlements (1,687) (1,565) Acquisitions — 3,812 Effect of exchange rate movements 3,769 (5,839) Plan amendment and other — (1,399) Benefit obligation at end of year $ 73,521 $ 64,526 Change in plan assets at fair value: Fair value of plan assets at beginning of year $ 35,433 $ 48,325 Actual gain (loss) on plan assets 1,358 (9,217) Employer contributions 1,821 2,288 Benefits paid from the plan assets (1,933) (1,474) Settlements (463) — Acquisitions — — Effect of exchange rate movements 1,480 (4,489) Fair value of plan assets at end of year 37,696 35,433 Net amount unfunded status $ (35,825) $ (29,093)</t>
        </is>
      </c>
    </row>
    <row r="5">
      <c r="A5" s="4" t="inlineStr">
        <is>
          <t>Schedule of amounts recognized in balance sheet</t>
        </is>
      </c>
      <c r="B5" s="4" t="inlineStr">
        <is>
          <t xml:space="preserve">Amounts recognized in the Consolidated Balance Sheets as of December 30, 2023 and December 31, 2022 consist of the following: (in thousands) 2023 2022 Amounts recognized in the Consolidated Balance Sheets consist of: Noncurrent assets $ 79 $ 262 Current benefit liability (1,482) (1,318) Noncurrent benefit liability (34,422) (28,037) Net liability recognized $ (35,825) $ (29,093) The amounts included in accumulated other comprehensive loss in the Consolidated Balance Sheets, excluding tax effects, that have not yet been recognized as components of net periodic benefit costs as of December 30, 2023 and December 31, 2022 were as follows: (in thousands) 2023 2022 Net actuarial loss (gain) $ 4,182 $ (631) Prior service cost 1,440 1,496 Total $ 5,622 $ 865 </t>
        </is>
      </c>
    </row>
    <row r="6">
      <c r="A6" s="4" t="inlineStr">
        <is>
          <t>Schedule of defined benefit plan amounts recognized in other comprehensive (loss) income</t>
        </is>
      </c>
      <c r="B6" s="4" t="inlineStr">
        <is>
          <t xml:space="preserve">The pre-tax amounts recognized in other comprehensive (loss) income in 2023 and 2022 were as follows: 2023 2022 (in thousands) Amortization of: Prior service cost $ 94 $ 150 Net actuarial (gain) loss (49) 228 Amount arising during the period: Prior service cost — 1,399 Net actuarial (loss) gain (4,202) 9,899 Net curtailment and settlement gain (266) (820) Foreign currency adjustments (334) 840 Total $ (4,757) $ 11,696 </t>
        </is>
      </c>
    </row>
    <row r="7">
      <c r="A7" s="4" t="inlineStr">
        <is>
          <t>Schedule of net benefit costs</t>
        </is>
      </c>
      <c r="B7" s="4" t="inlineStr">
        <is>
          <t xml:space="preserve">The components of net periodic benefit costs for the fiscal years 2023, 2022, and 2021 are as follows: (in thousands) 2023 2022 2021 Components of net periodic benefit cost: Service cost $ 2,774 $ 3,072 $ 2,785 Interest cost 3,795 2,529 1,761 Expected return on plan assets (1,879) (1,507) (1,458) Amortization of prior service and net actuarial loss 45 378 1,315 Net periodic benefit cost 4,735 4,472 4,403 Net settlement (gain) loss (266) (820) 19,855 Total expense for the year $ 4,469 $ 3,652 $ 24,258 </t>
        </is>
      </c>
    </row>
    <row r="8">
      <c r="A8" s="4" t="inlineStr">
        <is>
          <t>Schedule of assumptions used</t>
        </is>
      </c>
      <c r="B8" s="4" t="inlineStr">
        <is>
          <t>Weighted average assumptions used to determine net periodic benefit cost for the fiscal years 2023, 2022, and 2021 are as follows: 2023 2022 2021 Discount rate 5.8 % 3.1 % 1.2 % Expected return on plan assets 5.2 % 3.3 % 1.4 % Compensation increase rate 4.7 % 4.8 % 4.9 % Weighted average assumptions used to determine benefit obligations as of December 30, 2023, December 31, 2022 and January 1, 2022 are as follows: 2023 2022 2021 Discount rate 5.6 % 5.8 % 3.1 % Compensation increase rate 4.8 % 4.7 % 4.8 %</t>
        </is>
      </c>
    </row>
    <row r="9">
      <c r="A9" s="4" t="inlineStr">
        <is>
          <t>Schedule of net funded status</t>
        </is>
      </c>
      <c r="B9" s="4" t="inlineStr">
        <is>
          <t xml:space="preserve">The following table provides a summary of under-funded or unfunded pension benefit plans with projected benefit obligations in excess of plan assets as of December 30, 2023 and December 31, 2022: (in thousands) 2023 2022 Projected benefit obligation $ 73,029 $ 42,676 Fair value of plan assets 37,124 13,650 </t>
        </is>
      </c>
    </row>
    <row r="10">
      <c r="A10" s="4" t="inlineStr">
        <is>
          <t>Schedule of expected benefit payments</t>
        </is>
      </c>
      <c r="B10" s="4" t="inlineStr">
        <is>
          <t xml:space="preserve">The following table provides a summary of under-funded or unfunded pension benefit plans with accumulated benefit obligations in excess of plan assets as of December 30, 2023 and December 31, 2022: (in thousands) 2023 2022 Accumulated benefit obligation $ 53,400 $ 26,540 Fair value of plan assets 28,032 4,948 Expected benefit payments to be paid to participants for the fiscal year ending are as follows: (in thousands) Expected Benefit Payments 2024 $ 3,678 2025 4,359 2026 4,303 2027 4,399 2028 5,291 2029-2032 and thereafter 34,525 </t>
        </is>
      </c>
    </row>
    <row r="11">
      <c r="A11" s="4" t="inlineStr">
        <is>
          <t>Schedule of allocation of plan assets</t>
        </is>
      </c>
      <c r="B11" s="4" t="inlineStr">
        <is>
          <t>Pension plan assets were invested as follows, and were not materially different from the target asset allocation: Asset Allocation 2023 2022 Cash and cash equivalents, and other 3 % 13 % Equity securities 7 % 14 % Fixed income securities 90 % 73 % 100 % 100 %</t>
        </is>
      </c>
    </row>
    <row r="12">
      <c r="A12" s="4" t="inlineStr">
        <is>
          <t>Schedule of pension plan assets measured at fair value</t>
        </is>
      </c>
      <c r="B12" s="4" t="inlineStr">
        <is>
          <t xml:space="preserve">The following table presents the Company’s pension plan assets measured at fair value by classification within the fair value hierarchy as of December 30, 2023: Fair Value Measurements Using (in thousands) Level 1 Level 2 Level 3 NAV Total Insurance contracts and other $ — $ — $ 133 $ — $ 133 Cash and cash equivalents 310 933 — — 1,243 Equities 2,609 — — — 2,609 Fixed income 6,425 21,909 — 5,377 33,711 Total pension plan assets $ 9,344 $ 22,842 $ 133 $ 5,377 $ 37,696 The following table presents the Company’s pension plan assets measured at fair value by classification within the fair value hierarchy as of December 31, 2022: Fair Value Measurements Using (in thousands) Level 1 Level 2 Level 3 NAV Total Insurance contracts and other $ — $ 1,153 $ 328 $ — $ 1,481 Cash and cash equivalents 594 2,475 — — 3,069 Equities 2,425 2,435 — — 4,860 Fixed income 5,930 14,940 — 5,153 26,023 Total pension plan assets $ 8,949 $ 21,003 $ 328 $ 5,153 $ 35,433 </t>
        </is>
      </c>
    </row>
    <row r="13">
      <c r="A13" s="4" t="inlineStr">
        <is>
          <t>Schedule of effect of significant unobservable inputs, changes in plan assets</t>
        </is>
      </c>
      <c r="B13" s="4" t="inlineStr">
        <is>
          <t xml:space="preserve">The fair value measurement of plan assets using significant unobservable inputs (Level 3) changed during 2023 and 2022 due to the following: (in thousands) Level 3 Balance at January 1, 2022 $ 343 Level 3 assets transferred in from Level 1 and 2 assets valued at NAV: Settlements 2 Actual loss on plan assets 3 Foreign currency adjustments (20) Balance at December 31, 2022 $ 328 Level 3 assets transferred in from Level 1 and 2 assets valued at NAV: Employer contribution 2 Actual return on assets 15 Benefits paid from the plan assets (221) Foreign currency adjustments 9 Balance at December 30, 2023 $ 1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provides a reconciliation of outstanding stock options for the fiscal year ended December 30, 2023. Shares Under Weighted Weighted Aggregate Outstanding December 31, 2022 617,856 $ 176.79 Granted 87,633 240.94 Exercised (97,941) 146.32 Forfeited (9,191) 166.63 Outstanding December 30, 2023 598,357 191.33 3.9 $ 45,627 Exercisable December 30, 2023 434,678 172.69 3.2 41,246 </t>
        </is>
      </c>
    </row>
    <row r="5">
      <c r="A5" s="4" t="inlineStr">
        <is>
          <t>Schedule of nonvested restricted stock units activity</t>
        </is>
      </c>
      <c r="B5" s="4" t="inlineStr">
        <is>
          <t xml:space="preserve">The following table provides a reconciliation of non-vested restricted share and share unit awards ("RSU") for the fiscal year ended December 30, 2023. Shares Weighted Average Nonvested December 31, 2022 168,286 $ 213.65 Granted 93,310 236.56 Vested (88,760) 193.21 Forfeited (12,338) 229.09 Nonvested December 30, 2023 160,498 237.09 </t>
        </is>
      </c>
    </row>
    <row r="6">
      <c r="A6" s="4" t="inlineStr">
        <is>
          <t>Schedule of share-based payment award, stock options, valuation assumptions</t>
        </is>
      </c>
      <c r="B6" s="4" t="inlineStr">
        <is>
          <t>The Company uses the Black-Scholes option valuation model to determine the fair value of stock option awards granted. The weighted average fair value of and related assumptions for options granted are as follows: 2023 2022 2021 Weighted average fair value of options granted $77.40 $70.39 $74.04 Assumptions: Risk-free interest rate 3.67% 2.83% 0.66% Expected dividend yield 1.00% 0.92% 0.72% Expected stock price volatility 36.0% 35.0% 35.0% Expected life of options (years) 4.4 4.4 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0, 2023</t>
        </is>
      </c>
    </row>
    <row r="3">
      <c r="A3" s="3" t="inlineStr">
        <is>
          <t>Equity [Abstract]</t>
        </is>
      </c>
      <c r="B3" s="4" t="inlineStr">
        <is>
          <t xml:space="preserve"> </t>
        </is>
      </c>
    </row>
    <row r="4">
      <c r="A4" s="4" t="inlineStr">
        <is>
          <t>Schedule of components of comprehensive income (loss)</t>
        </is>
      </c>
      <c r="B4" s="4" t="inlineStr">
        <is>
          <t>Changes in other comprehensive income (loss) by component for fiscal years 2023, 2022, and 2021 were as follows: Fiscal Year Ended December 30, 2023 December 31, 2022 January 1, 2022 (in thousands) Pre-tax Tax Net of tax Pre-tax Tax Net of tax Pre-tax Tax Net of tax Defined benefit pension plan and other adjustments $ (5,911) $ 491 $ (5,420) $ 11,560 $ (1,825) $ 9,735 $ 27,481 $ (5,268) $ 22,213 Cash flow hedge (2,827) 679 (2,148) 8,679 (2,083) 6,596 — — — Foreign currency translation adjustments (1) 48,227 (712) 47,515 (39,619) 987 (38,632) (6,967) 2,448 (4,519) Total change in other comprehensive income (loss) $ 39,489 $ 458 $ 39,947 $ (19,380) $ (2,921) $ (22,301) $ 20,514 $ (2,820) $ 17,694 (1)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income (loss)</t>
        </is>
      </c>
      <c r="B5" s="4" t="inlineStr">
        <is>
          <t>Accumulated Other Comprehensive Loss (“AOCI”) : The following table sets forth the changes in the components of AOCI by component for fiscal years 2023, 2022, and 2021: (in thousands) Pension and postretirement liability and reclassification adjustments Cash flow hedge Foreign currency translation adjustments Accumulated other comprehensive income (loss) Balance at December 26, 2020 $ (34,141) $ — $ (57,016) $ (91,157) 2021 activity 22,213 — (4,519) 17,694 Balance at January 1, 2022 (11,928) — (61,535) (73,463) 2022 activity 9,735 6,596 (38,632) (22,301) Balance at December 31, 2022 (2,193) 6,596 (100,167) (95,764) 2023 activity (5,420) (2,148) 47,515 39,947 Balance at December 30, 2023 (7,613) 4,448 (52,652) (55,817)</t>
        </is>
      </c>
    </row>
    <row r="6">
      <c r="A6" s="4" t="inlineStr">
        <is>
          <t>Reclassification out of accumulated other comprehensive income</t>
        </is>
      </c>
      <c r="B6" s="4" t="inlineStr">
        <is>
          <t xml:space="preserve">Amounts reclassified from accumulated other comprehensive loss to earnings for fiscal years 2023, 2022, and 2021 were as follows: Fiscal Year Ended (in thousands) December 30, 2023 December 31, 2022 January 1, 2022 Pension and postemployment and other plans: Amortization of prior service, net actuarial (gain) loss, and other $ (43) $ 785 $ 2,006 Net settlement loss and accelerated prior service costs 247 477 19,855 Total $ 204 $ 1,262 $ 21,8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tax expense (benefit)</t>
        </is>
      </c>
      <c r="B4" s="4" t="inlineStr">
        <is>
          <t xml:space="preserve">Domestic and foreign income (loss) before income taxes is as follows: (in thousands) 2023 2022 2021 Domestic $ 40,571 $ 32,462 $ 13,746 Foreign 288,027 410,582 327,279 Income before income taxes $ 328,598 $ 443,044 $ 341,025 Federal, state and foreign income tax expense (benefit) consists of the following: (in thousands) 2023 2022 2021 Current: Federal $ 8,188 $ 12,423 $ 4,832 State 2,880 2,183 1,401 Foreign 57,999 77,551 59,006 Subtotal 69,067 92,157 65,239 Deferred: Federal and State 1,751 (9,182) (9,658) Foreign (1,705) (13,237) 1,638 Subtotal 46 (22,419) (8,020) Provision for income taxes $ 69,113 $ 69,738 $ 57,219 </t>
        </is>
      </c>
    </row>
    <row r="5">
      <c r="A5" s="4" t="inlineStr">
        <is>
          <t>Schedule of effective income tax rate reconciliation</t>
        </is>
      </c>
      <c r="B5" s="4" t="inlineStr">
        <is>
          <t xml:space="preserve">A reconciliation between income taxes computed on income before income taxes at the federal statutory rate and the provision for income taxes is provided below: (in thousands) 2023 2022 2021 Tax expense at statutory rate of 21% $ 69,006 $ 93,039 $ 71,615 Non-U.S. income tax rate differential (25,623) (41,731) (31,414) Non-U.S. losses and expenses with no tax benefit 11,261 10,660 7,820 Tax on unremitted earnings 6,394 10,870 7,585 Net impact associated with U.S. tax on Non-U.S. income, including GILTI 4,739 2,546 (238) State and local taxes, net of federal tax benefit 1,503 215 (172) Certain changes in unrecognized tax benefits and related accrued interest (172) 1,839 4,263 One-time tax deductions for stock of subsidiaries — (11,495) — Other, net 2,005 3,795 (2,240) Provision for income taxes $ 69,113 $ 69,738 $ 57,219 </t>
        </is>
      </c>
    </row>
    <row r="6">
      <c r="A6" s="4" t="inlineStr">
        <is>
          <t>Schedule of deferred tax assets and liabilities</t>
        </is>
      </c>
      <c r="B6" s="4" t="inlineStr">
        <is>
          <t xml:space="preserve">Significant components of the Company’s deferred tax assets and liabilities at December 30, 2023 and December 31, 2022, are as follows: (in thousands) 2023 2022 Deferred tax assets: Accrued expenses and reserves $ 39,299 $ 49,138 Net operating loss carryforwards 36,941 30,403 Interest expense carryforwards 34,205 33,507 Capitalized expenses 16,872 11,632 U.S. foreign tax credit carryforwards 3,561 3,385 U.S. research and other general business tax credit carryforwards 1,468 2,076 Excess of tax basis over the book basis for intangible assets and goodwill — 404 Deferred tax assets 132,346 130,545 Less: Valuation allowance (41,542) (37,001) Total deferred tax assets 90,804 93,544 Deferred tax liabilities: Excess of book basis over the tax basis for intangible assets and goodwill 148,659 143,542 Excess of book basis over the tax basis for property, plant, and equipment 22,570 18,489 Tax on unremitted earnings 18,621 16,282 Unrealized foreign currency exchange gains 1,288 1,094 Total deferred tax liabilities 191,138 179,407 Net deferred tax liabilities $ 100,334 $ 85,863 </t>
        </is>
      </c>
    </row>
    <row r="7">
      <c r="A7" s="4" t="inlineStr">
        <is>
          <t>Schedule of unrecognized tax benefits roll forward</t>
        </is>
      </c>
      <c r="B7" s="4" t="inlineStr">
        <is>
          <t xml:space="preserve">A reconciliation of the beginning and ending amount of unrecognized tax benefits as of December 30, 2023, December 31, 2022, and January 1, 2022 is as follows: (in thousands) Unrecognized Tax Benefits Balance at January 1, 2022 $ 23,445 Additions for tax positions related to pre-acquisition periods of acquired subsidiaries 6,726 Additions for tax positions taken in the current year 2,153 Decreases for tax positions taken in the prior year (957) Decreases for lapses in statute of limitations (758) Other (235) Balance at December 31, 2022 $ 30,374 Additions for tax positions related to pre-acquisition periods of acquired subsidiaries 1,975 Additions for tax positions taken in the current year 1,200 Decreases for tax positions taken in the prior year (792) Decreases for lapses in statute of limitations (1,051) Decreases for settlements (215) Other (42) Balance at December 30, 2023 $ 31,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in thousands, except per share amounts) 2023 2022 2021 Numerator: Net income as reported $ 259,485 $ 373,306 $ 283,806 Denominator: Weighted average shares outstanding Basic 24,854 24,734 24,603 Effect of dilutive securities 248 252 329 Diluted 25,102 24,986 24,932 Earnings Per Share: Basic earnings per share $ 10.44 $ 15.09 $ 11.54 Diluted earnings per share $ 10.34 $ 14.94 $ 1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The Company has provided this segment information for all comparable prior periods. Segment information is summarized as follows: (in thousands) 2023 2022 2021 Net sales Electronics $ 1,350,426 $ 1,492,819 $ 1,300,744 Transportation 678,278 716,140 528,058 Industrial 333,953 304,938 251,126 Total net sales $ 2,362,657 $ 2,513,897 $ 2,079,928 Depreciation and amortization Electronics $ 79,345 $ 68,195 $ 61,512 Transportation 42,514 43,756 29,015 Industrial 15,569 8,755 8,108 Total depreciation and amortization $ 137,428 $ 120,706 $ 98,635 Operating income (loss) Electronics $ 300,581 $ 431,616 $ 309,633 Transportation 33,634 63,539 65,979 Industrial 54,800 48,853 22,621 Other (a) (28,153) (43,182) (12,591) Total operating income 360,862 500,826 385,642 Interest expense 39,866 26,216 18,527 Foreign exchange loss 12,299 24,359 17,158 Other (income) expense, net (19,901) 7,207 8,932 Income before income taxes $ 328,598 $ 443,044 $ 341,025 (a) Included in “Other” Operating income for the 2023 was $11.7 million of legal and professional fees and other integration expenses related to completed and contemplated acquisitions, and $11.6 million of restructuring charges, primarily related to employee termination costs. During 2023, the Company recognized a $3.9 million impairment charge related to the land and building in the commercial vehicle business within the Transportation segment, $0.9 million impairment charge substantially related to certain patents in a business within the Industrial segment, and a $0.1 million impairment related to certain machinery and equipment in the semiconductor business within the Electronics segment. See Note 8, Restructuring, Impairment and Other Charges, for further discussion. Included in “Other” Operating income for 2022 was $17.6 million of legal and professional fees and other integration expenses related to completed and contemplated acquisitions, $15.6 million of purchase accounting inventory step-up charges, and $10.0 million of restructuring, impairment and other charges, primarily related to employee termination costs and a $2.9 million non-cash impairment charge for certain acquired technology and patent intangible assets due to a change in use and projected cash flows within the Electronics segment in the fourth quarter of 2022. See Note 8, Restructuring, Impairment and Other Charges, for further discussion. Included in “Other” Operating income for 2021 was $8.4 million of purchase accounting inventory step-up charges, $7.0 million of legal and professional fees and other integration expenses related to Carling, Hartland and other contemplated acquisitions, and $10.0 million of restructuring, impairment and other charges, primarily related to employee termination costs. See Note 8, Restructuring, Impairment and Other Charges, for further discussion. In addition, there was a gain of $5.0 million recorded for the sale of buildings within the Electronics segment.</t>
        </is>
      </c>
    </row>
    <row r="5">
      <c r="A5" s="4" t="inlineStr">
        <is>
          <t>Schedule of disclosure on geographic areas, long-lived assets in individual foreign countries by country</t>
        </is>
      </c>
      <c r="B5" s="4" t="inlineStr">
        <is>
          <t>The Company’s net sales, long-lived assets and additions to long-lived assets by country for the fiscal years ended 2023, 2022, and 2021 are as follows: (in thousands) 2023 2022 2021 Net sales U.S. $ 820,735 $ 912,498 $ 639,381 China 546,786 638,978 620,211 Other countries (a) 995,136 962,421 820,336 Total net sales $ 2,362,657 $ 2,513,897 $ 2,079,928 Long-lived assets U.S. $ 73,126 $ 76,325 $ 57,923 China 139,736 129,094 122,867 Mexico 102,218 107,119 107,283 Germany 47,217 39,635 39,055 Philippines 73,217 77,240 74,918 Other countries 57,639 51,697 35,843 Total long-lived assets $ 493,153 $ 481,110 $ 437,889 Additions to long-lived assets U.S. $ 9,502 $ 14,603 $ 7,690 China 32,805 35,297 26,396 Mexico 13,920 26,514 28,707 Germany 10,279 5,255 8,519 Philippines 6,156 14,847 19,342 Other countries 10,992 7,678 5,654 Total additions to long-lived assets $ 83,654 $ 104,194 $ 96,308 (a) Each country included in other countries are less than 10% of net sa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0, 2023</t>
        </is>
      </c>
    </row>
    <row r="3">
      <c r="A3" s="3" t="inlineStr">
        <is>
          <t>Related Party Transactions [Abstract]</t>
        </is>
      </c>
      <c r="B3" s="4" t="inlineStr">
        <is>
          <t xml:space="preserve"> </t>
        </is>
      </c>
    </row>
    <row r="4">
      <c r="A4" s="4" t="inlineStr">
        <is>
          <t>Schedule of related party transactions</t>
        </is>
      </c>
      <c r="B4" s="4" t="inlineStr">
        <is>
          <t xml:space="preserve">Fiscal Year Ended December 30, 2023 December 31, 2022 (in millions) Powersem EB Tech ATEC Powersem EB Tech ATEC Sales to related party $ 2.1 $ — $ — $ — $ — $ — Purchase of material/services from related party 4.3 0.4 9.0 0.3 0.4 11.5 Accounts receivable balance — — — — — — Accounts payable balance $ 0.5 $ — $ 1 $ — $ — $ 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40" customWidth="1" min="5" max="5"/>
    <col width="22" customWidth="1" min="6" max="6"/>
    <col width="14" customWidth="1" min="7" max="7"/>
  </cols>
  <sheetData>
    <row r="1">
      <c r="A1" s="1" t="inlineStr">
        <is>
          <t>Summary of Significant Accounting Policies and Other Information - Narrative (Details) customer in Thousands, associate in Thousands, € in Millions</t>
        </is>
      </c>
      <c r="B1" s="2" t="inlineStr">
        <is>
          <t>12 Months Ended</t>
        </is>
      </c>
    </row>
    <row r="2">
      <c r="B2" s="2" t="inlineStr">
        <is>
          <t>Dec. 30, 2023 USD ($) customer reporting_unit country associate</t>
        </is>
      </c>
      <c r="C2" s="2" t="inlineStr">
        <is>
          <t>Dec. 31, 2022 USD ($)</t>
        </is>
      </c>
      <c r="D2" s="2" t="inlineStr">
        <is>
          <t>Jan. 01, 2022 USD ($)</t>
        </is>
      </c>
      <c r="E2" s="2" t="inlineStr">
        <is>
          <t>Dec. 30, 2023 EUR (€) associate country</t>
        </is>
      </c>
      <c r="F2" s="2" t="inlineStr">
        <is>
          <t>Dec. 31, 2022 EUR (€)</t>
        </is>
      </c>
      <c r="G2" s="2" t="inlineStr">
        <is>
          <t>Oct. 02, 2022</t>
        </is>
      </c>
    </row>
    <row r="3">
      <c r="A3" s="3" t="inlineStr">
        <is>
          <t>Summary of Significant Accounting Policies and Oth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untries where product is used (country) | country</t>
        </is>
      </c>
      <c r="B4" s="6" t="n">
        <v>20</v>
      </c>
      <c r="C4" s="4" t="inlineStr">
        <is>
          <t xml:space="preserve"> </t>
        </is>
      </c>
      <c r="D4" s="4" t="inlineStr">
        <is>
          <t xml:space="preserve"> </t>
        </is>
      </c>
      <c r="E4" s="6" t="n">
        <v>20</v>
      </c>
      <c r="F4" s="4" t="inlineStr">
        <is>
          <t xml:space="preserve"> </t>
        </is>
      </c>
      <c r="G4" s="4" t="inlineStr">
        <is>
          <t xml:space="preserve"> </t>
        </is>
      </c>
    </row>
    <row r="5">
      <c r="A5" s="4" t="inlineStr">
        <is>
          <t>Global associates (associate) | associate</t>
        </is>
      </c>
      <c r="B5" s="6" t="n">
        <v>17</v>
      </c>
      <c r="C5" s="4" t="inlineStr">
        <is>
          <t xml:space="preserve"> </t>
        </is>
      </c>
      <c r="D5" s="4" t="inlineStr">
        <is>
          <t xml:space="preserve"> </t>
        </is>
      </c>
      <c r="E5" s="6" t="n">
        <v>17</v>
      </c>
      <c r="F5" s="4" t="inlineStr">
        <is>
          <t xml:space="preserve"> </t>
        </is>
      </c>
      <c r="G5" s="4" t="inlineStr">
        <is>
          <t xml:space="preserve"> </t>
        </is>
      </c>
    </row>
    <row r="6">
      <c r="A6" s="4" t="inlineStr">
        <is>
          <t>Number of customers (over) | customer</t>
        </is>
      </c>
      <c r="B6" s="6" t="n">
        <v>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vestment</t>
        </is>
      </c>
      <c r="B7" s="5" t="n">
        <v>10832000</v>
      </c>
      <c r="C7" s="5" t="n">
        <v>10653000</v>
      </c>
      <c r="D7" s="4" t="inlineStr">
        <is>
          <t xml:space="preserve"> </t>
        </is>
      </c>
      <c r="E7" s="4" t="inlineStr">
        <is>
          <t xml:space="preserve"> </t>
        </is>
      </c>
      <c r="F7" s="4" t="inlineStr">
        <is>
          <t xml:space="preserve"> </t>
        </is>
      </c>
      <c r="G7" s="4" t="inlineStr">
        <is>
          <t xml:space="preserve"> </t>
        </is>
      </c>
    </row>
    <row r="8">
      <c r="A8" s="4" t="inlineStr">
        <is>
          <t>Gain (loss) from equity method investments</t>
        </is>
      </c>
      <c r="B8" s="6" t="n">
        <v>500000</v>
      </c>
      <c r="C8" s="6" t="n">
        <v>500000</v>
      </c>
      <c r="D8" s="4" t="inlineStr">
        <is>
          <t xml:space="preserve"> </t>
        </is>
      </c>
      <c r="E8" s="4" t="inlineStr">
        <is>
          <t xml:space="preserve"> </t>
        </is>
      </c>
      <c r="F8" s="4" t="inlineStr">
        <is>
          <t xml:space="preserve"> </t>
        </is>
      </c>
      <c r="G8" s="4" t="inlineStr">
        <is>
          <t xml:space="preserve"> </t>
        </is>
      </c>
    </row>
    <row r="9">
      <c r="A9" s="4" t="inlineStr">
        <is>
          <t>Equity method investments</t>
        </is>
      </c>
      <c r="B9" s="5" t="n">
        <v>14000000</v>
      </c>
      <c r="C9" s="6" t="n">
        <v>13500000</v>
      </c>
      <c r="D9" s="4" t="inlineStr">
        <is>
          <t xml:space="preserve"> </t>
        </is>
      </c>
      <c r="E9" s="4" t="inlineStr">
        <is>
          <t xml:space="preserve"> </t>
        </is>
      </c>
      <c r="F9" s="4" t="inlineStr">
        <is>
          <t xml:space="preserve"> </t>
        </is>
      </c>
      <c r="G9" s="4" t="inlineStr">
        <is>
          <t xml:space="preserve"> </t>
        </is>
      </c>
    </row>
    <row r="10">
      <c r="A10" s="4" t="inlineStr">
        <is>
          <t>Number of reporting units | reporting_unit</t>
        </is>
      </c>
      <c r="B10" s="6" t="n">
        <v>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s</t>
        </is>
      </c>
      <c r="B11" s="5" t="n">
        <v>0</v>
      </c>
      <c r="C11" s="6" t="n">
        <v>0</v>
      </c>
      <c r="D11" s="5" t="n">
        <v>0</v>
      </c>
      <c r="E11" s="4" t="inlineStr">
        <is>
          <t xml:space="preserve"> </t>
        </is>
      </c>
      <c r="F11" s="4" t="inlineStr">
        <is>
          <t xml:space="preserve"> </t>
        </is>
      </c>
      <c r="G11" s="4" t="inlineStr">
        <is>
          <t xml:space="preserve"> </t>
        </is>
      </c>
    </row>
    <row r="12">
      <c r="A12" s="4" t="inlineStr">
        <is>
          <t>Allowance for credit losses</t>
        </is>
      </c>
      <c r="B12" s="6" t="n">
        <v>2200000</v>
      </c>
      <c r="C12" s="6" t="n">
        <v>1600000</v>
      </c>
      <c r="D12" s="4" t="inlineStr">
        <is>
          <t xml:space="preserve"> </t>
        </is>
      </c>
      <c r="E12" s="4" t="inlineStr">
        <is>
          <t xml:space="preserve"> </t>
        </is>
      </c>
      <c r="F12" s="4" t="inlineStr">
        <is>
          <t xml:space="preserve"> </t>
        </is>
      </c>
      <c r="G12" s="4" t="inlineStr">
        <is>
          <t xml:space="preserve"> </t>
        </is>
      </c>
    </row>
    <row r="13">
      <c r="A13" s="4" t="inlineStr">
        <is>
          <t>Advertising expense</t>
        </is>
      </c>
      <c r="B13" s="6" t="n">
        <v>4000000</v>
      </c>
      <c r="C13" s="6" t="n">
        <v>3800000</v>
      </c>
      <c r="D13" s="6" t="n">
        <v>2100000</v>
      </c>
      <c r="E13" s="4" t="inlineStr">
        <is>
          <t xml:space="preserve"> </t>
        </is>
      </c>
      <c r="F13" s="4" t="inlineStr">
        <is>
          <t xml:space="preserve"> </t>
        </is>
      </c>
      <c r="G13" s="4" t="inlineStr">
        <is>
          <t xml:space="preserve"> </t>
        </is>
      </c>
    </row>
    <row r="14">
      <c r="A14" s="4" t="inlineStr">
        <is>
          <t>Cost of sales</t>
        </is>
      </c>
      <c r="B14" s="6" t="n">
        <v>1462416000</v>
      </c>
      <c r="C14" s="6" t="n">
        <v>1506984000</v>
      </c>
      <c r="D14" s="6" t="n">
        <v>1308002000</v>
      </c>
      <c r="E14" s="4" t="inlineStr">
        <is>
          <t xml:space="preserve"> </t>
        </is>
      </c>
      <c r="F14" s="4" t="inlineStr">
        <is>
          <t xml:space="preserve"> </t>
        </is>
      </c>
      <c r="G14" s="4" t="inlineStr">
        <is>
          <t xml:space="preserve"> </t>
        </is>
      </c>
    </row>
    <row r="15">
      <c r="A15" s="4" t="inlineStr">
        <is>
          <t>Foreign exchange loss</t>
        </is>
      </c>
      <c r="B15" s="6" t="n">
        <v>12299000</v>
      </c>
      <c r="C15" s="6" t="n">
        <v>24359000</v>
      </c>
      <c r="D15" s="6" t="n">
        <v>17158000</v>
      </c>
      <c r="E15" s="4" t="inlineStr">
        <is>
          <t xml:space="preserve"> </t>
        </is>
      </c>
      <c r="F15" s="4" t="inlineStr">
        <is>
          <t xml:space="preserve"> </t>
        </is>
      </c>
      <c r="G15" s="4" t="inlineStr">
        <is>
          <t xml:space="preserve"> </t>
        </is>
      </c>
    </row>
    <row r="16">
      <c r="A16" s="4" t="inlineStr">
        <is>
          <t>Loss contingency accrual</t>
        </is>
      </c>
      <c r="B16" s="6" t="n">
        <v>2700000</v>
      </c>
      <c r="C16" s="6" t="n">
        <v>1700000</v>
      </c>
      <c r="D16" s="4" t="inlineStr">
        <is>
          <t xml:space="preserve"> </t>
        </is>
      </c>
      <c r="E16" s="8" t="n">
        <v>2.5</v>
      </c>
      <c r="F16" s="8" t="n">
        <v>1.6</v>
      </c>
      <c r="G16" s="4" t="inlineStr">
        <is>
          <t xml:space="preserve"> </t>
        </is>
      </c>
    </row>
    <row r="17">
      <c r="A17" s="4" t="inlineStr">
        <is>
          <t>Toll charge, noncurrent</t>
        </is>
      </c>
      <c r="B17" s="6" t="n">
        <v>8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ll charge, current</t>
        </is>
      </c>
      <c r="B18" s="6" t="n">
        <v>6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90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and Other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6" t="n">
        <v>5400000</v>
      </c>
      <c r="C21" s="6" t="n">
        <v>4800000</v>
      </c>
      <c r="D21" s="4" t="inlineStr">
        <is>
          <t xml:space="preserve"> </t>
        </is>
      </c>
      <c r="E21" s="4" t="inlineStr">
        <is>
          <t xml:space="preserve"> </t>
        </is>
      </c>
      <c r="F21" s="4" t="inlineStr">
        <is>
          <t xml:space="preserve"> </t>
        </is>
      </c>
      <c r="G21" s="4" t="inlineStr">
        <is>
          <t xml:space="preserve"> </t>
        </is>
      </c>
    </row>
    <row r="22">
      <c r="A22" s="4" t="inlineStr">
        <is>
          <t>Shipping and handling cost and expenses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and Other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f sales</t>
        </is>
      </c>
      <c r="B24" s="5" t="n">
        <v>15400000</v>
      </c>
      <c r="C24" s="6" t="n">
        <v>13900000</v>
      </c>
      <c r="D24" s="5" t="n">
        <v>15400000</v>
      </c>
      <c r="E24" s="4" t="inlineStr">
        <is>
          <t xml:space="preserve"> </t>
        </is>
      </c>
      <c r="F24" s="4" t="inlineStr">
        <is>
          <t xml:space="preserve"> </t>
        </is>
      </c>
      <c r="G24" s="4" t="inlineStr">
        <is>
          <t xml:space="preserve"> </t>
        </is>
      </c>
    </row>
    <row r="25">
      <c r="A25" s="4" t="inlineStr">
        <is>
          <t>Land use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and Other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 lived intangible asset weighted average useful life (years)</t>
        </is>
      </c>
      <c r="B27" s="4" t="inlineStr">
        <is>
          <t>50 years</t>
        </is>
      </c>
      <c r="C27" s="4" t="inlineStr">
        <is>
          <t xml:space="preserve"> </t>
        </is>
      </c>
      <c r="D27" s="4" t="inlineStr">
        <is>
          <t xml:space="preserve"> </t>
        </is>
      </c>
      <c r="E27" s="4" t="inlineStr">
        <is>
          <t>50 years</t>
        </is>
      </c>
      <c r="F27" s="4" t="inlineStr">
        <is>
          <t xml:space="preserve"> </t>
        </is>
      </c>
      <c r="G27" s="4" t="inlineStr">
        <is>
          <t xml:space="preserve"> </t>
        </is>
      </c>
    </row>
    <row r="28">
      <c r="A28" s="4" t="inlineStr">
        <is>
          <t>Electronics – Passive Products and Sens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and Other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fair value in excess of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9" t="n">
        <v>1.1</v>
      </c>
    </row>
    <row r="31">
      <c r="A31" s="4" t="inlineStr">
        <is>
          <t>Electronics – Semicondu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and Other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fair value in excess of carrying value</t>
        </is>
      </c>
      <c r="B33" s="4" t="inlineStr">
        <is>
          <t xml:space="preserve"> </t>
        </is>
      </c>
      <c r="C33" s="4" t="inlineStr">
        <is>
          <t xml:space="preserve"> </t>
        </is>
      </c>
      <c r="D33" s="4" t="inlineStr">
        <is>
          <t xml:space="preserve"> </t>
        </is>
      </c>
      <c r="E33" s="4" t="inlineStr">
        <is>
          <t xml:space="preserve"> </t>
        </is>
      </c>
      <c r="F33" s="4" t="inlineStr">
        <is>
          <t xml:space="preserve"> </t>
        </is>
      </c>
      <c r="G33" s="9" t="n">
        <v>0.8</v>
      </c>
    </row>
    <row r="34">
      <c r="A34" s="4" t="inlineStr">
        <is>
          <t>Passenger Car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and Other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fair value in excess of carrying value</t>
        </is>
      </c>
      <c r="B36" s="4" t="inlineStr">
        <is>
          <t xml:space="preserve"> </t>
        </is>
      </c>
      <c r="C36" s="4" t="inlineStr">
        <is>
          <t xml:space="preserve"> </t>
        </is>
      </c>
      <c r="D36" s="4" t="inlineStr">
        <is>
          <t xml:space="preserve"> </t>
        </is>
      </c>
      <c r="E36" s="4" t="inlineStr">
        <is>
          <t xml:space="preserve"> </t>
        </is>
      </c>
      <c r="F36" s="4" t="inlineStr">
        <is>
          <t xml:space="preserve"> </t>
        </is>
      </c>
      <c r="G36" s="9" t="n">
        <v>1.26</v>
      </c>
    </row>
    <row r="37">
      <c r="A37" s="4" t="inlineStr">
        <is>
          <t>Commercial Vehicle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and Other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fair value in excess of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9" t="n">
        <v>0.47</v>
      </c>
    </row>
    <row r="40">
      <c r="A40" s="4" t="inlineStr">
        <is>
          <t>Automotive Sens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and Other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fair value in excess of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9" t="n">
        <v>0.58</v>
      </c>
    </row>
    <row r="43">
      <c r="A43" s="4" t="inlineStr">
        <is>
          <t>Relay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and Other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fair value in excess of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9" t="n">
        <v>0.23</v>
      </c>
    </row>
    <row r="46">
      <c r="A46" s="4" t="inlineStr">
        <is>
          <t>Fuse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and Other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fair value in excess of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9" t="n">
        <v>3.69</v>
      </c>
    </row>
    <row r="49">
      <c r="A49" s="4" t="inlineStr">
        <is>
          <t>Minimum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and Other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 lived intangible asset weighted average useful life (years)</t>
        </is>
      </c>
      <c r="B51" s="4" t="inlineStr">
        <is>
          <t>3 years</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Minimum | Trademarks and trade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and Other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ite lived intangible asset weighted average useful life (years)</t>
        </is>
      </c>
      <c r="B54" s="4" t="inlineStr">
        <is>
          <t>3 years</t>
        </is>
      </c>
      <c r="C54" s="4" t="inlineStr">
        <is>
          <t xml:space="preserve"> </t>
        </is>
      </c>
      <c r="D54" s="4" t="inlineStr">
        <is>
          <t xml:space="preserve"> </t>
        </is>
      </c>
      <c r="E54" s="4" t="inlineStr">
        <is>
          <t>3 years</t>
        </is>
      </c>
      <c r="F54" s="4" t="inlineStr">
        <is>
          <t xml:space="preserve"> </t>
        </is>
      </c>
      <c r="G54" s="4" t="inlineStr">
        <is>
          <t xml:space="preserve"> </t>
        </is>
      </c>
    </row>
    <row r="55">
      <c r="A55" s="4" t="inlineStr">
        <is>
          <t>Minimum | Patents, licenses and soft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and Other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 lived intangible asset weighted average useful life (years)</t>
        </is>
      </c>
      <c r="B57" s="4" t="inlineStr">
        <is>
          <t>4 years</t>
        </is>
      </c>
      <c r="C57" s="4" t="inlineStr">
        <is>
          <t xml:space="preserve"> </t>
        </is>
      </c>
      <c r="D57" s="4" t="inlineStr">
        <is>
          <t xml:space="preserve"> </t>
        </is>
      </c>
      <c r="E57" s="4" t="inlineStr">
        <is>
          <t>4 years</t>
        </is>
      </c>
      <c r="F57" s="4" t="inlineStr">
        <is>
          <t xml:space="preserve"> </t>
        </is>
      </c>
      <c r="G57" s="4" t="inlineStr">
        <is>
          <t xml:space="preserve"> </t>
        </is>
      </c>
    </row>
    <row r="58">
      <c r="A58" s="4" t="inlineStr">
        <is>
          <t>Minimum | Distribution networ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and Other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ite lived intangible asset weighted average useful life (years)</t>
        </is>
      </c>
      <c r="B60" s="4" t="inlineStr">
        <is>
          <t>4 years</t>
        </is>
      </c>
      <c r="C60" s="4" t="inlineStr">
        <is>
          <t xml:space="preserve"> </t>
        </is>
      </c>
      <c r="D60" s="4" t="inlineStr">
        <is>
          <t xml:space="preserve"> </t>
        </is>
      </c>
      <c r="E60" s="4" t="inlineStr">
        <is>
          <t>4 years</t>
        </is>
      </c>
      <c r="F60" s="4" t="inlineStr">
        <is>
          <t xml:space="preserve"> </t>
        </is>
      </c>
      <c r="G60" s="4" t="inlineStr">
        <is>
          <t xml:space="preserve"> </t>
        </is>
      </c>
    </row>
    <row r="61">
      <c r="A61" s="4" t="inlineStr">
        <is>
          <t>Maximum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and Other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ite lived intangible asset weighted average useful life (years)</t>
        </is>
      </c>
      <c r="B63" s="4" t="inlineStr">
        <is>
          <t>20 years</t>
        </is>
      </c>
      <c r="C63" s="4" t="inlineStr">
        <is>
          <t xml:space="preserve"> </t>
        </is>
      </c>
      <c r="D63" s="4" t="inlineStr">
        <is>
          <t xml:space="preserve"> </t>
        </is>
      </c>
      <c r="E63" s="4" t="inlineStr">
        <is>
          <t>20 years</t>
        </is>
      </c>
      <c r="F63" s="4" t="inlineStr">
        <is>
          <t xml:space="preserve"> </t>
        </is>
      </c>
      <c r="G63" s="4" t="inlineStr">
        <is>
          <t xml:space="preserve"> </t>
        </is>
      </c>
    </row>
    <row r="64">
      <c r="A64" s="4" t="inlineStr">
        <is>
          <t>Maximum | Trademarks and trade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 and Other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ite lived intangible asset weighted average useful life (years)</t>
        </is>
      </c>
      <c r="B66" s="4" t="inlineStr">
        <is>
          <t>20 years</t>
        </is>
      </c>
      <c r="C66" s="4" t="inlineStr">
        <is>
          <t xml:space="preserve"> </t>
        </is>
      </c>
      <c r="D66" s="4" t="inlineStr">
        <is>
          <t xml:space="preserve"> </t>
        </is>
      </c>
      <c r="E66" s="4" t="inlineStr">
        <is>
          <t>20 years</t>
        </is>
      </c>
      <c r="F66" s="4" t="inlineStr">
        <is>
          <t xml:space="preserve"> </t>
        </is>
      </c>
      <c r="G66" s="4" t="inlineStr">
        <is>
          <t xml:space="preserve"> </t>
        </is>
      </c>
    </row>
    <row r="67">
      <c r="A67" s="4" t="inlineStr">
        <is>
          <t>Maximum | Patents, licenses and softw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Significant Accounting Policies and Other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ite lived intangible asset weighted average useful life (years)</t>
        </is>
      </c>
      <c r="B69" s="4" t="inlineStr">
        <is>
          <t>17 years</t>
        </is>
      </c>
      <c r="C69" s="4" t="inlineStr">
        <is>
          <t xml:space="preserve"> </t>
        </is>
      </c>
      <c r="D69" s="4" t="inlineStr">
        <is>
          <t xml:space="preserve"> </t>
        </is>
      </c>
      <c r="E69" s="4" t="inlineStr">
        <is>
          <t>17 years</t>
        </is>
      </c>
      <c r="F69" s="4" t="inlineStr">
        <is>
          <t xml:space="preserve"> </t>
        </is>
      </c>
      <c r="G69" s="4" t="inlineStr">
        <is>
          <t xml:space="preserve"> </t>
        </is>
      </c>
    </row>
    <row r="70">
      <c r="A70" s="4" t="inlineStr">
        <is>
          <t>Maximum | Distribution networ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Significant Accounting Policies and Other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ite lived intangible asset weighted average useful life (years)</t>
        </is>
      </c>
      <c r="B72" s="4" t="inlineStr">
        <is>
          <t>10 years</t>
        </is>
      </c>
      <c r="C72" s="4" t="inlineStr">
        <is>
          <t xml:space="preserve"> </t>
        </is>
      </c>
      <c r="D72" s="4" t="inlineStr">
        <is>
          <t xml:space="preserve"> </t>
        </is>
      </c>
      <c r="E72" s="4" t="inlineStr">
        <is>
          <t>10 years</t>
        </is>
      </c>
      <c r="F72" s="4" t="inlineStr">
        <is>
          <t xml:space="preserve"> </t>
        </is>
      </c>
      <c r="G72" s="4" t="inlineStr">
        <is>
          <t xml:space="preserve"> </t>
        </is>
      </c>
    </row>
    <row r="73">
      <c r="A73" s="4" t="inlineStr">
        <is>
          <t>Bui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Significant Accounting Policies and Other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seful life (in years)</t>
        </is>
      </c>
      <c r="B75" s="4" t="inlineStr">
        <is>
          <t>35 years</t>
        </is>
      </c>
      <c r="C75" s="4" t="inlineStr">
        <is>
          <t xml:space="preserve"> </t>
        </is>
      </c>
      <c r="D75" s="4" t="inlineStr">
        <is>
          <t xml:space="preserve"> </t>
        </is>
      </c>
      <c r="E75" s="4" t="inlineStr">
        <is>
          <t>35 years</t>
        </is>
      </c>
      <c r="F75" s="4" t="inlineStr">
        <is>
          <t xml:space="preserve"> </t>
        </is>
      </c>
      <c r="G75" s="4" t="inlineStr">
        <is>
          <t xml:space="preserve"> </t>
        </is>
      </c>
    </row>
    <row r="76">
      <c r="A76" s="4" t="inlineStr">
        <is>
          <t>Equipmen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mmary of Significant Accounting Policies and Other Inform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seful life (in years)</t>
        </is>
      </c>
      <c r="B78" s="4" t="inlineStr">
        <is>
          <t>3 years</t>
        </is>
      </c>
      <c r="C78" s="4" t="inlineStr">
        <is>
          <t xml:space="preserve"> </t>
        </is>
      </c>
      <c r="D78" s="4" t="inlineStr">
        <is>
          <t xml:space="preserve"> </t>
        </is>
      </c>
      <c r="E78" s="4" t="inlineStr">
        <is>
          <t>3 years</t>
        </is>
      </c>
      <c r="F78" s="4" t="inlineStr">
        <is>
          <t xml:space="preserve"> </t>
        </is>
      </c>
      <c r="G78" s="4" t="inlineStr">
        <is>
          <t xml:space="preserve"> </t>
        </is>
      </c>
    </row>
    <row r="79">
      <c r="A79" s="4" t="inlineStr">
        <is>
          <t>Equipment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mmary of Significant Accounting Policies and Other In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seful life (in years)</t>
        </is>
      </c>
      <c r="B81" s="4" t="inlineStr">
        <is>
          <t>20 years</t>
        </is>
      </c>
      <c r="C81" s="4" t="inlineStr">
        <is>
          <t xml:space="preserve"> </t>
        </is>
      </c>
      <c r="D81" s="4" t="inlineStr">
        <is>
          <t xml:space="preserve"> </t>
        </is>
      </c>
      <c r="E81" s="4" t="inlineStr">
        <is>
          <t>20 years</t>
        </is>
      </c>
      <c r="F81" s="4" t="inlineStr">
        <is>
          <t xml:space="preserve"> </t>
        </is>
      </c>
      <c r="G81" s="4" t="inlineStr">
        <is>
          <t xml:space="preserve"> </t>
        </is>
      </c>
    </row>
    <row r="82">
      <c r="A82" s="4" t="inlineStr">
        <is>
          <t>Furniture and Fix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mmary of Significant Accounting Policies and Other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Useful life (in years)</t>
        </is>
      </c>
      <c r="B84" s="4" t="inlineStr">
        <is>
          <t>7 years</t>
        </is>
      </c>
      <c r="C84" s="4" t="inlineStr">
        <is>
          <t xml:space="preserve"> </t>
        </is>
      </c>
      <c r="D84" s="4" t="inlineStr">
        <is>
          <t xml:space="preserve"> </t>
        </is>
      </c>
      <c r="E84" s="4" t="inlineStr">
        <is>
          <t>7 years</t>
        </is>
      </c>
      <c r="F84" s="4" t="inlineStr">
        <is>
          <t xml:space="preserve"> </t>
        </is>
      </c>
      <c r="G84" s="4" t="inlineStr">
        <is>
          <t xml:space="preserve"> </t>
        </is>
      </c>
    </row>
    <row r="85">
      <c r="A85" s="4" t="inlineStr">
        <is>
          <t>Tool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mmary of Significant Accounting Policies and Other Inform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seful life (in years)</t>
        </is>
      </c>
      <c r="B87" s="4" t="inlineStr">
        <is>
          <t>5 years</t>
        </is>
      </c>
      <c r="C87" s="4" t="inlineStr">
        <is>
          <t xml:space="preserve"> </t>
        </is>
      </c>
      <c r="D87" s="4" t="inlineStr">
        <is>
          <t xml:space="preserve"> </t>
        </is>
      </c>
      <c r="E87" s="4" t="inlineStr">
        <is>
          <t>5 years</t>
        </is>
      </c>
      <c r="F87" s="4" t="inlineStr">
        <is>
          <t xml:space="preserve"> </t>
        </is>
      </c>
      <c r="G87" s="4" t="inlineStr">
        <is>
          <t xml:space="preserve"> </t>
        </is>
      </c>
    </row>
    <row r="88">
      <c r="A88" s="4" t="inlineStr">
        <is>
          <t>Computer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mmary of Significant Accounting Policies and Other Inform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seful life (in years)</t>
        </is>
      </c>
      <c r="B90" s="4" t="inlineStr">
        <is>
          <t>3 years</t>
        </is>
      </c>
      <c r="C90" s="4" t="inlineStr">
        <is>
          <t xml:space="preserve"> </t>
        </is>
      </c>
      <c r="D90" s="4" t="inlineStr">
        <is>
          <t xml:space="preserve"> </t>
        </is>
      </c>
      <c r="E90" s="4" t="inlineStr">
        <is>
          <t>3 years</t>
        </is>
      </c>
      <c r="F90" s="4" t="inlineStr">
        <is>
          <t xml:space="preserve"> </t>
        </is>
      </c>
      <c r="G90" s="4" t="inlineStr">
        <is>
          <t xml:space="preserve"> </t>
        </is>
      </c>
    </row>
    <row r="91">
      <c r="A91" s="4" t="inlineStr">
        <is>
          <t>Other long-term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ummary of Significant Accounting Policies and Other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rketable securities</t>
        </is>
      </c>
      <c r="B93" s="5" t="n">
        <v>20100000</v>
      </c>
      <c r="C93" s="6" t="n">
        <v>14100000</v>
      </c>
      <c r="D93" s="4" t="inlineStr">
        <is>
          <t xml:space="preserve"> </t>
        </is>
      </c>
      <c r="E93" s="4" t="inlineStr">
        <is>
          <t xml:space="preserve"> </t>
        </is>
      </c>
      <c r="F93" s="4" t="inlineStr">
        <is>
          <t xml:space="preserve"> </t>
        </is>
      </c>
      <c r="G93" s="4" t="inlineStr">
        <is>
          <t xml:space="preserve"> </t>
        </is>
      </c>
    </row>
    <row r="94">
      <c r="A94" s="4" t="inlineStr">
        <is>
          <t>Polytronic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mmary of Significant Accounting Policies and Other Inform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wnership percentage</t>
        </is>
      </c>
      <c r="B96" s="10" t="n">
        <v>0.067</v>
      </c>
      <c r="C96" s="4" t="inlineStr">
        <is>
          <t xml:space="preserve"> </t>
        </is>
      </c>
      <c r="D96" s="4" t="inlineStr">
        <is>
          <t xml:space="preserve"> </t>
        </is>
      </c>
      <c r="E96" s="10" t="n">
        <v>0.067</v>
      </c>
      <c r="F96" s="4" t="inlineStr">
        <is>
          <t xml:space="preserve"> </t>
        </is>
      </c>
      <c r="G96" s="4" t="inlineStr">
        <is>
          <t xml:space="preserve"> </t>
        </is>
      </c>
    </row>
    <row r="97">
      <c r="A97" s="4" t="inlineStr">
        <is>
          <t>Equity investment</t>
        </is>
      </c>
      <c r="B97" s="5" t="n">
        <v>10800000</v>
      </c>
      <c r="C97" s="5" t="n">
        <v>10700000</v>
      </c>
      <c r="D97" s="4" t="inlineStr">
        <is>
          <t xml:space="preserve"> </t>
        </is>
      </c>
      <c r="E97" s="8" t="n">
        <v>9.699999999999999</v>
      </c>
      <c r="F97" s="11" t="n">
        <v>10</v>
      </c>
      <c r="G9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362657</v>
      </c>
      <c r="C4" s="5" t="n">
        <v>2513897</v>
      </c>
      <c r="D4" s="5" t="n">
        <v>2079928</v>
      </c>
    </row>
    <row r="5">
      <c r="A5" s="4" t="inlineStr">
        <is>
          <t>Cost of sales</t>
        </is>
      </c>
      <c r="B5" s="6" t="n">
        <v>1462416</v>
      </c>
      <c r="C5" s="6" t="n">
        <v>1506984</v>
      </c>
      <c r="D5" s="6" t="n">
        <v>1308002</v>
      </c>
    </row>
    <row r="6">
      <c r="A6" s="4" t="inlineStr">
        <is>
          <t>Gross profit</t>
        </is>
      </c>
      <c r="B6" s="6" t="n">
        <v>900241</v>
      </c>
      <c r="C6" s="6" t="n">
        <v>1006913</v>
      </c>
      <c r="D6" s="6" t="n">
        <v>771926</v>
      </c>
    </row>
    <row r="7">
      <c r="A7" s="4" t="inlineStr">
        <is>
          <t>Selling, general, and administrative expenses</t>
        </is>
      </c>
      <c r="B7" s="6" t="n">
        <v>354655</v>
      </c>
      <c r="C7" s="6" t="n">
        <v>344813</v>
      </c>
      <c r="D7" s="6" t="n">
        <v>275457</v>
      </c>
    </row>
    <row r="8">
      <c r="A8" s="4" t="inlineStr">
        <is>
          <t>Research and development expenses</t>
        </is>
      </c>
      <c r="B8" s="6" t="n">
        <v>102429</v>
      </c>
      <c r="C8" s="6" t="n">
        <v>95602</v>
      </c>
      <c r="D8" s="6" t="n">
        <v>65940</v>
      </c>
    </row>
    <row r="9">
      <c r="A9" s="4" t="inlineStr">
        <is>
          <t>Amortization of intangibles</t>
        </is>
      </c>
      <c r="B9" s="6" t="n">
        <v>65794</v>
      </c>
      <c r="C9" s="6" t="n">
        <v>55695</v>
      </c>
      <c r="D9" s="6" t="n">
        <v>42729</v>
      </c>
    </row>
    <row r="10">
      <c r="A10" s="4" t="inlineStr">
        <is>
          <t>Restructuring, impairment, and other charges</t>
        </is>
      </c>
      <c r="B10" s="6" t="n">
        <v>16501</v>
      </c>
      <c r="C10" s="6" t="n">
        <v>9977</v>
      </c>
      <c r="D10" s="6" t="n">
        <v>2158</v>
      </c>
    </row>
    <row r="11">
      <c r="A11" s="4" t="inlineStr">
        <is>
          <t>Total operating expenses</t>
        </is>
      </c>
      <c r="B11" s="6" t="n">
        <v>539379</v>
      </c>
      <c r="C11" s="6" t="n">
        <v>506087</v>
      </c>
      <c r="D11" s="6" t="n">
        <v>386284</v>
      </c>
    </row>
    <row r="12">
      <c r="A12" s="4" t="inlineStr">
        <is>
          <t>Operating income</t>
        </is>
      </c>
      <c r="B12" s="6" t="n">
        <v>360862</v>
      </c>
      <c r="C12" s="6" t="n">
        <v>500826</v>
      </c>
      <c r="D12" s="6" t="n">
        <v>385642</v>
      </c>
    </row>
    <row r="13">
      <c r="A13" s="4" t="inlineStr">
        <is>
          <t>Interest expense</t>
        </is>
      </c>
      <c r="B13" s="6" t="n">
        <v>39866</v>
      </c>
      <c r="C13" s="6" t="n">
        <v>26216</v>
      </c>
      <c r="D13" s="6" t="n">
        <v>18527</v>
      </c>
    </row>
    <row r="14">
      <c r="A14" s="4" t="inlineStr">
        <is>
          <t>Foreign exchange loss</t>
        </is>
      </c>
      <c r="B14" s="6" t="n">
        <v>12299</v>
      </c>
      <c r="C14" s="6" t="n">
        <v>24359</v>
      </c>
      <c r="D14" s="6" t="n">
        <v>17158</v>
      </c>
    </row>
    <row r="15">
      <c r="A15" s="4" t="inlineStr">
        <is>
          <t>Other (income) expense, net</t>
        </is>
      </c>
      <c r="B15" s="6" t="n">
        <v>-19901</v>
      </c>
      <c r="C15" s="6" t="n">
        <v>7207</v>
      </c>
      <c r="D15" s="6" t="n">
        <v>8932</v>
      </c>
    </row>
    <row r="16">
      <c r="A16" s="4" t="inlineStr">
        <is>
          <t>Income before income taxes</t>
        </is>
      </c>
      <c r="B16" s="6" t="n">
        <v>328598</v>
      </c>
      <c r="C16" s="6" t="n">
        <v>443044</v>
      </c>
      <c r="D16" s="6" t="n">
        <v>341025</v>
      </c>
    </row>
    <row r="17">
      <c r="A17" s="4" t="inlineStr">
        <is>
          <t>Income taxes</t>
        </is>
      </c>
      <c r="B17" s="6" t="n">
        <v>69113</v>
      </c>
      <c r="C17" s="6" t="n">
        <v>69738</v>
      </c>
      <c r="D17" s="6" t="n">
        <v>57219</v>
      </c>
    </row>
    <row r="18">
      <c r="A18" s="4" t="inlineStr">
        <is>
          <t>Net income</t>
        </is>
      </c>
      <c r="B18" s="5" t="n">
        <v>259485</v>
      </c>
      <c r="C18" s="5" t="n">
        <v>373306</v>
      </c>
      <c r="D18" s="5" t="n">
        <v>283806</v>
      </c>
    </row>
    <row r="19">
      <c r="A19" s="3" t="inlineStr">
        <is>
          <t>Income per share:</t>
        </is>
      </c>
      <c r="B19" s="4" t="inlineStr">
        <is>
          <t xml:space="preserve"> </t>
        </is>
      </c>
      <c r="C19" s="4" t="inlineStr">
        <is>
          <t xml:space="preserve"> </t>
        </is>
      </c>
      <c r="D19" s="4" t="inlineStr">
        <is>
          <t xml:space="preserve"> </t>
        </is>
      </c>
    </row>
    <row r="20">
      <c r="A20" s="4" t="inlineStr">
        <is>
          <t>Basic (in dollars per share)</t>
        </is>
      </c>
      <c r="B20" s="7" t="n">
        <v>10.44</v>
      </c>
      <c r="C20" s="7" t="n">
        <v>15.09</v>
      </c>
      <c r="D20" s="7" t="n">
        <v>11.54</v>
      </c>
    </row>
    <row r="21">
      <c r="A21" s="4" t="inlineStr">
        <is>
          <t>Diluted (in dollars per share)</t>
        </is>
      </c>
      <c r="B21" s="7" t="n">
        <v>10.34</v>
      </c>
      <c r="C21" s="7" t="n">
        <v>14.94</v>
      </c>
      <c r="D21" s="7" t="n">
        <v>11.38</v>
      </c>
    </row>
    <row r="22">
      <c r="A22" s="3" t="inlineStr">
        <is>
          <t>Weighted average shares and equivalent shares outstanding:</t>
        </is>
      </c>
      <c r="B22" s="4" t="inlineStr">
        <is>
          <t xml:space="preserve"> </t>
        </is>
      </c>
      <c r="C22" s="4" t="inlineStr">
        <is>
          <t xml:space="preserve"> </t>
        </is>
      </c>
      <c r="D22" s="4" t="inlineStr">
        <is>
          <t xml:space="preserve"> </t>
        </is>
      </c>
    </row>
    <row r="23">
      <c r="A23" s="4" t="inlineStr">
        <is>
          <t>Basic (in shares)</t>
        </is>
      </c>
      <c r="B23" s="6" t="n">
        <v>24854</v>
      </c>
      <c r="C23" s="6" t="n">
        <v>24734</v>
      </c>
      <c r="D23" s="6" t="n">
        <v>24603</v>
      </c>
    </row>
    <row r="24">
      <c r="A24" s="4" t="inlineStr">
        <is>
          <t>Diluted (in shares)</t>
        </is>
      </c>
      <c r="B24" s="6" t="n">
        <v>25102</v>
      </c>
      <c r="C24" s="6" t="n">
        <v>24986</v>
      </c>
      <c r="D24" s="6" t="n">
        <v>249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Dec. 30, 2023</t>
        </is>
      </c>
      <c r="C1" s="2" t="inlineStr">
        <is>
          <t>Dec. 31, 2022</t>
        </is>
      </c>
      <c r="D1" s="2" t="inlineStr">
        <is>
          <t>Jan. 01, 2022</t>
        </is>
      </c>
      <c r="E1" s="2" t="inlineStr">
        <is>
          <t>Dec. 26,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5513</v>
      </c>
      <c r="C3" s="5" t="n">
        <v>562588</v>
      </c>
      <c r="D3" s="5" t="n">
        <v>478473</v>
      </c>
      <c r="E3" s="4" t="inlineStr">
        <is>
          <t xml:space="preserve"> </t>
        </is>
      </c>
    </row>
    <row r="4">
      <c r="A4" s="4" t="inlineStr">
        <is>
          <t>Restricted cash included in prepaid expenses and other current assets</t>
        </is>
      </c>
      <c r="B4" s="6" t="n">
        <v>0</v>
      </c>
      <c r="C4" s="6" t="n">
        <v>802</v>
      </c>
      <c r="D4" s="6" t="n">
        <v>2718</v>
      </c>
      <c r="E4" s="4" t="inlineStr">
        <is>
          <t xml:space="preserve"> </t>
        </is>
      </c>
    </row>
    <row r="5">
      <c r="A5" s="4" t="inlineStr">
        <is>
          <t>Restricted cash included in other assets</t>
        </is>
      </c>
      <c r="B5" s="6" t="n">
        <v>1610</v>
      </c>
      <c r="C5" s="6" t="n">
        <v>1549</v>
      </c>
      <c r="D5" s="6" t="n">
        <v>1645</v>
      </c>
      <c r="E5" s="4" t="inlineStr">
        <is>
          <t xml:space="preserve"> </t>
        </is>
      </c>
    </row>
    <row r="6">
      <c r="A6" s="4" t="inlineStr">
        <is>
          <t>Total cash, cash equivalents and restricted cash</t>
        </is>
      </c>
      <c r="B6" s="5" t="n">
        <v>557123</v>
      </c>
      <c r="C6" s="5" t="n">
        <v>564939</v>
      </c>
      <c r="D6" s="5" t="n">
        <v>482836</v>
      </c>
      <c r="E6" s="5" t="n">
        <v>687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nformation - Revenue Disaggregation (Details) - USD ($) $ in Thousands</t>
        </is>
      </c>
      <c r="B1" s="2" t="inlineStr">
        <is>
          <t>12 Months Ended</t>
        </is>
      </c>
    </row>
    <row r="2">
      <c r="B2" s="2" t="inlineStr">
        <is>
          <t>Dec. 30, 2023</t>
        </is>
      </c>
      <c r="C2" s="2" t="inlineStr">
        <is>
          <t>Dec. 31, 2022</t>
        </is>
      </c>
      <c r="D2" s="2" t="inlineStr">
        <is>
          <t>Jan. 01, 2022</t>
        </is>
      </c>
    </row>
    <row r="3">
      <c r="A3" s="3" t="inlineStr">
        <is>
          <t>Disaggregation of Revenue</t>
        </is>
      </c>
      <c r="B3" s="4" t="inlineStr">
        <is>
          <t xml:space="preserve"> </t>
        </is>
      </c>
      <c r="C3" s="4" t="inlineStr">
        <is>
          <t xml:space="preserve"> </t>
        </is>
      </c>
      <c r="D3" s="4" t="inlineStr">
        <is>
          <t xml:space="preserve"> </t>
        </is>
      </c>
    </row>
    <row r="4">
      <c r="A4" s="4" t="inlineStr">
        <is>
          <t>Net sales</t>
        </is>
      </c>
      <c r="B4" s="5" t="n">
        <v>2362657</v>
      </c>
      <c r="C4" s="5" t="n">
        <v>2513897</v>
      </c>
      <c r="D4" s="5" t="n">
        <v>2079928</v>
      </c>
    </row>
    <row r="5">
      <c r="A5" s="4" t="inlineStr">
        <is>
          <t>Electronics – Semiconductor</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sales</t>
        </is>
      </c>
      <c r="B7" s="6" t="n">
        <v>767393</v>
      </c>
      <c r="C7" s="6" t="n">
        <v>802281</v>
      </c>
      <c r="D7" s="4" t="inlineStr">
        <is>
          <t xml:space="preserve"> </t>
        </is>
      </c>
    </row>
    <row r="8">
      <c r="A8" s="4" t="inlineStr">
        <is>
          <t>Electronics – Passive Products and Sensor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sales</t>
        </is>
      </c>
      <c r="B10" s="6" t="n">
        <v>583033</v>
      </c>
      <c r="C10" s="6" t="n">
        <v>690538</v>
      </c>
      <c r="D10" s="4" t="inlineStr">
        <is>
          <t xml:space="preserve"> </t>
        </is>
      </c>
    </row>
    <row r="11">
      <c r="A11" s="4" t="inlineStr">
        <is>
          <t>Commercial Vehicle Product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sales</t>
        </is>
      </c>
      <c r="B13" s="6" t="n">
        <v>323758</v>
      </c>
      <c r="C13" s="6" t="n">
        <v>249470</v>
      </c>
      <c r="D13" s="4" t="inlineStr">
        <is>
          <t xml:space="preserve"> </t>
        </is>
      </c>
    </row>
    <row r="14">
      <c r="A14" s="4" t="inlineStr">
        <is>
          <t>Passenger Car Produc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sales</t>
        </is>
      </c>
      <c r="B16" s="6" t="n">
        <v>266004</v>
      </c>
      <c r="C16" s="6" t="n">
        <v>374707</v>
      </c>
      <c r="D16" s="4" t="inlineStr">
        <is>
          <t xml:space="preserve"> </t>
        </is>
      </c>
    </row>
    <row r="17">
      <c r="A17" s="4" t="inlineStr">
        <is>
          <t>Automotive Sensor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sales</t>
        </is>
      </c>
      <c r="B19" s="6" t="n">
        <v>88516</v>
      </c>
      <c r="C19" s="6" t="n">
        <v>91963</v>
      </c>
      <c r="D19" s="4" t="inlineStr">
        <is>
          <t xml:space="preserve"> </t>
        </is>
      </c>
    </row>
    <row r="20">
      <c r="A20" s="4" t="inlineStr">
        <is>
          <t>Industrial Product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sales</t>
        </is>
      </c>
      <c r="B22" s="6" t="n">
        <v>333953</v>
      </c>
      <c r="C22" s="6" t="n">
        <v>304938</v>
      </c>
      <c r="D22" s="4" t="inlineStr">
        <is>
          <t xml:space="preserve"> </t>
        </is>
      </c>
    </row>
    <row r="23">
      <c r="A23" s="4" t="inlineStr">
        <is>
          <t>Electronics Segment | Operating Segment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et sales</t>
        </is>
      </c>
      <c r="B25" s="6" t="n">
        <v>1350426</v>
      </c>
      <c r="C25" s="6" t="n">
        <v>1492819</v>
      </c>
      <c r="D25" s="6" t="n">
        <v>1300744</v>
      </c>
    </row>
    <row r="26">
      <c r="A26" s="4" t="inlineStr">
        <is>
          <t>Electronics Segment | Electronics – Semiconductor | Operating Segment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Net sales</t>
        </is>
      </c>
      <c r="B28" s="6" t="n">
        <v>767393</v>
      </c>
      <c r="C28" s="6" t="n">
        <v>802281</v>
      </c>
      <c r="D28" s="4" t="inlineStr">
        <is>
          <t xml:space="preserve"> </t>
        </is>
      </c>
    </row>
    <row r="29">
      <c r="A29" s="4" t="inlineStr">
        <is>
          <t>Electronics Segment | Electronics – Passive Products and Sensors | Operating Segment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Net sales</t>
        </is>
      </c>
      <c r="B31" s="6" t="n">
        <v>583033</v>
      </c>
      <c r="C31" s="6" t="n">
        <v>690538</v>
      </c>
      <c r="D31" s="4" t="inlineStr">
        <is>
          <t xml:space="preserve"> </t>
        </is>
      </c>
    </row>
    <row r="32">
      <c r="A32" s="4" t="inlineStr">
        <is>
          <t>Electronics Segment | Commercial Vehicle Products | Operating Segment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Net sales</t>
        </is>
      </c>
      <c r="B34" s="6" t="n">
        <v>0</v>
      </c>
      <c r="C34" s="6" t="n">
        <v>0</v>
      </c>
      <c r="D34" s="4" t="inlineStr">
        <is>
          <t xml:space="preserve"> </t>
        </is>
      </c>
    </row>
    <row r="35">
      <c r="A35" s="4" t="inlineStr">
        <is>
          <t>Electronics Segment | Passenger Car Products | Operating Segment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Net sales</t>
        </is>
      </c>
      <c r="B37" s="6" t="n">
        <v>0</v>
      </c>
      <c r="C37" s="6" t="n">
        <v>0</v>
      </c>
      <c r="D37" s="4" t="inlineStr">
        <is>
          <t xml:space="preserve"> </t>
        </is>
      </c>
    </row>
    <row r="38">
      <c r="A38" s="4" t="inlineStr">
        <is>
          <t>Electronics Segment | Automotive Sensors | Operating Segment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Net sales</t>
        </is>
      </c>
      <c r="B40" s="6" t="n">
        <v>0</v>
      </c>
      <c r="C40" s="6" t="n">
        <v>0</v>
      </c>
      <c r="D40" s="4" t="inlineStr">
        <is>
          <t xml:space="preserve"> </t>
        </is>
      </c>
    </row>
    <row r="41">
      <c r="A41" s="4" t="inlineStr">
        <is>
          <t>Electronics Segment | Industrial Products | Operating Segment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Net sales</t>
        </is>
      </c>
      <c r="B43" s="6" t="n">
        <v>0</v>
      </c>
      <c r="C43" s="6" t="n">
        <v>0</v>
      </c>
      <c r="D43" s="4" t="inlineStr">
        <is>
          <t xml:space="preserve"> </t>
        </is>
      </c>
    </row>
    <row r="44">
      <c r="A44" s="4" t="inlineStr">
        <is>
          <t>Transportation Segment | Operating Segment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Net sales</t>
        </is>
      </c>
      <c r="B46" s="6" t="n">
        <v>678278</v>
      </c>
      <c r="C46" s="6" t="n">
        <v>716140</v>
      </c>
      <c r="D46" s="6" t="n">
        <v>528058</v>
      </c>
    </row>
    <row r="47">
      <c r="A47" s="4" t="inlineStr">
        <is>
          <t>Transportation Segment | Electronics – Semiconductor | Operating Segment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Net sales</t>
        </is>
      </c>
      <c r="B49" s="6" t="n">
        <v>0</v>
      </c>
      <c r="C49" s="6" t="n">
        <v>0</v>
      </c>
      <c r="D49" s="4" t="inlineStr">
        <is>
          <t xml:space="preserve"> </t>
        </is>
      </c>
    </row>
    <row r="50">
      <c r="A50" s="4" t="inlineStr">
        <is>
          <t>Transportation Segment | Electronics – Passive Products and Sensors | Operating Segment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Net sales</t>
        </is>
      </c>
      <c r="B52" s="6" t="n">
        <v>0</v>
      </c>
      <c r="C52" s="6" t="n">
        <v>0</v>
      </c>
      <c r="D52" s="4" t="inlineStr">
        <is>
          <t xml:space="preserve"> </t>
        </is>
      </c>
    </row>
    <row r="53">
      <c r="A53" s="4" t="inlineStr">
        <is>
          <t>Transportation Segment | Commercial Vehicle Products | Operating Segment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Net sales</t>
        </is>
      </c>
      <c r="B55" s="6" t="n">
        <v>323758</v>
      </c>
      <c r="C55" s="6" t="n">
        <v>249470</v>
      </c>
      <c r="D55" s="4" t="inlineStr">
        <is>
          <t xml:space="preserve"> </t>
        </is>
      </c>
    </row>
    <row r="56">
      <c r="A56" s="4" t="inlineStr">
        <is>
          <t>Transportation Segment | Passenger Car Products | Operating Segment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Net sales</t>
        </is>
      </c>
      <c r="B58" s="6" t="n">
        <v>266004</v>
      </c>
      <c r="C58" s="6" t="n">
        <v>374707</v>
      </c>
      <c r="D58" s="4" t="inlineStr">
        <is>
          <t xml:space="preserve"> </t>
        </is>
      </c>
    </row>
    <row r="59">
      <c r="A59" s="4" t="inlineStr">
        <is>
          <t>Transportation Segment | Automotive Sensors | Operating Segments</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Net sales</t>
        </is>
      </c>
      <c r="B61" s="6" t="n">
        <v>88516</v>
      </c>
      <c r="C61" s="6" t="n">
        <v>91963</v>
      </c>
      <c r="D61" s="4" t="inlineStr">
        <is>
          <t xml:space="preserve"> </t>
        </is>
      </c>
    </row>
    <row r="62">
      <c r="A62" s="4" t="inlineStr">
        <is>
          <t>Transportation Segment | Industrial Products | Operating Segment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Net sales</t>
        </is>
      </c>
      <c r="B64" s="6" t="n">
        <v>0</v>
      </c>
      <c r="C64" s="6" t="n">
        <v>0</v>
      </c>
      <c r="D64" s="4" t="inlineStr">
        <is>
          <t xml:space="preserve"> </t>
        </is>
      </c>
    </row>
    <row r="65">
      <c r="A65" s="4" t="inlineStr">
        <is>
          <t>Industrial Segment | Operating Segment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Net sales</t>
        </is>
      </c>
      <c r="B67" s="6" t="n">
        <v>333953</v>
      </c>
      <c r="C67" s="6" t="n">
        <v>304938</v>
      </c>
      <c r="D67" s="5" t="n">
        <v>251126</v>
      </c>
    </row>
    <row r="68">
      <c r="A68" s="4" t="inlineStr">
        <is>
          <t>Industrial Segment | Electronics – Semiconductor | Operating Segments</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Net sales</t>
        </is>
      </c>
      <c r="B70" s="6" t="n">
        <v>0</v>
      </c>
      <c r="C70" s="6" t="n">
        <v>0</v>
      </c>
      <c r="D70" s="4" t="inlineStr">
        <is>
          <t xml:space="preserve"> </t>
        </is>
      </c>
    </row>
    <row r="71">
      <c r="A71" s="4" t="inlineStr">
        <is>
          <t>Industrial Segment | Electronics – Passive Products and Sensors | Operating Segments</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Net sales</t>
        </is>
      </c>
      <c r="B73" s="6" t="n">
        <v>0</v>
      </c>
      <c r="C73" s="6" t="n">
        <v>0</v>
      </c>
      <c r="D73" s="4" t="inlineStr">
        <is>
          <t xml:space="preserve"> </t>
        </is>
      </c>
    </row>
    <row r="74">
      <c r="A74" s="4" t="inlineStr">
        <is>
          <t>Industrial Segment | Commercial Vehicle Products | Operating Segment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Net sales</t>
        </is>
      </c>
      <c r="B76" s="6" t="n">
        <v>0</v>
      </c>
      <c r="C76" s="6" t="n">
        <v>0</v>
      </c>
      <c r="D76" s="4" t="inlineStr">
        <is>
          <t xml:space="preserve"> </t>
        </is>
      </c>
    </row>
    <row r="77">
      <c r="A77" s="4" t="inlineStr">
        <is>
          <t>Industrial Segment | Passenger Car Products | Operating Segment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Net sales</t>
        </is>
      </c>
      <c r="B79" s="6" t="n">
        <v>0</v>
      </c>
      <c r="C79" s="6" t="n">
        <v>0</v>
      </c>
      <c r="D79" s="4" t="inlineStr">
        <is>
          <t xml:space="preserve"> </t>
        </is>
      </c>
    </row>
    <row r="80">
      <c r="A80" s="4" t="inlineStr">
        <is>
          <t>Industrial Segment | Automotive Sensors | Operating Segment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Net sales</t>
        </is>
      </c>
      <c r="B82" s="6" t="n">
        <v>0</v>
      </c>
      <c r="C82" s="6" t="n">
        <v>0</v>
      </c>
      <c r="D82" s="4" t="inlineStr">
        <is>
          <t xml:space="preserve"> </t>
        </is>
      </c>
    </row>
    <row r="83">
      <c r="A83" s="4" t="inlineStr">
        <is>
          <t>Industrial Segment | Industrial Products | Operating Segment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Net sales</t>
        </is>
      </c>
      <c r="B85" s="5" t="n">
        <v>333953</v>
      </c>
      <c r="C85" s="5" t="n">
        <v>304938</v>
      </c>
      <c r="D8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Narrative (Details) $ in Thousands, € in Millions</t>
        </is>
      </c>
      <c r="H1" s="2" t="inlineStr">
        <is>
          <t>12 Months Ended</t>
        </is>
      </c>
    </row>
    <row r="2">
      <c r="B2" s="2" t="inlineStr">
        <is>
          <t>Jun. 28, 2023 USD ($)</t>
        </is>
      </c>
      <c r="C2" s="2" t="inlineStr">
        <is>
          <t>Jun. 28, 2023 EUR (€)</t>
        </is>
      </c>
      <c r="D2" s="2" t="inlineStr">
        <is>
          <t>Feb. 03, 2023 USD ($)</t>
        </is>
      </c>
      <c r="E2" s="2" t="inlineStr">
        <is>
          <t>Jul. 19, 2022 USD ($)</t>
        </is>
      </c>
      <c r="F2" s="2" t="inlineStr">
        <is>
          <t>Apr. 12, 2022 USD ($)</t>
        </is>
      </c>
      <c r="G2" s="2" t="inlineStr">
        <is>
          <t>Nov. 30, 2021 USD ($)</t>
        </is>
      </c>
      <c r="H2" s="2" t="inlineStr">
        <is>
          <t>Dec. 31, 2025 EUR (€)</t>
        </is>
      </c>
      <c r="I2" s="2" t="inlineStr">
        <is>
          <t>Dec. 30, 2023 USD ($)</t>
        </is>
      </c>
      <c r="J2" s="2" t="inlineStr">
        <is>
          <t>Dec. 31, 2022 USD ($)</t>
        </is>
      </c>
      <c r="K2" s="2" t="inlineStr">
        <is>
          <t>Jan. 01,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8810</v>
      </c>
      <c r="J4" s="5" t="n">
        <v>532670</v>
      </c>
      <c r="K4" s="5" t="n">
        <v>423633</v>
      </c>
    </row>
    <row r="5">
      <c r="A5" s="4" t="inlineStr">
        <is>
          <t>Decrease accrued warranty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v>
      </c>
      <c r="J5" s="4" t="inlineStr">
        <is>
          <t xml:space="preserve"> </t>
        </is>
      </c>
      <c r="K5" s="4" t="inlineStr">
        <is>
          <t xml:space="preserve"> </t>
        </is>
      </c>
    </row>
    <row r="6">
      <c r="A6" s="4" t="inlineStr">
        <is>
          <t>Goodwill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0</v>
      </c>
      <c r="J6" s="4" t="inlineStr">
        <is>
          <t xml:space="preserve"> </t>
        </is>
      </c>
      <c r="K6" s="4" t="inlineStr">
        <is>
          <t xml:space="preserve"> </t>
        </is>
      </c>
    </row>
    <row r="7">
      <c r="A7" s="4" t="inlineStr">
        <is>
          <t>Carling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ized sales</t>
        </is>
      </c>
      <c r="B9" s="4" t="inlineStr">
        <is>
          <t xml:space="preserve"> </t>
        </is>
      </c>
      <c r="C9" s="4" t="inlineStr">
        <is>
          <t xml:space="preserve"> </t>
        </is>
      </c>
      <c r="D9" s="4" t="inlineStr">
        <is>
          <t xml:space="preserve"> </t>
        </is>
      </c>
      <c r="E9" s="4" t="inlineStr">
        <is>
          <t xml:space="preserve"> </t>
        </is>
      </c>
      <c r="F9" s="4" t="inlineStr">
        <is>
          <t xml:space="preserve"> </t>
        </is>
      </c>
      <c r="G9" s="5" t="n">
        <v>170000</v>
      </c>
      <c r="H9" s="4" t="inlineStr">
        <is>
          <t xml:space="preserve"> </t>
        </is>
      </c>
      <c r="I9" s="4" t="inlineStr">
        <is>
          <t xml:space="preserve"> </t>
        </is>
      </c>
      <c r="J9" s="4" t="inlineStr">
        <is>
          <t xml:space="preserve"> </t>
        </is>
      </c>
      <c r="K9" s="4" t="inlineStr">
        <is>
          <t xml:space="preserve"> </t>
        </is>
      </c>
    </row>
    <row r="10">
      <c r="A10" s="4" t="inlineStr">
        <is>
          <t>Dortmund Fa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transferred | €</t>
        </is>
      </c>
      <c r="B12" s="4" t="inlineStr">
        <is>
          <t xml:space="preserve"> </t>
        </is>
      </c>
      <c r="C12" s="11" t="n">
        <v>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5" t="n">
        <v>40500</v>
      </c>
      <c r="C13" s="8" t="n">
        <v>3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ortmund Fab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56</v>
      </c>
      <c r="I16" s="4" t="inlineStr">
        <is>
          <t xml:space="preserve"> </t>
        </is>
      </c>
      <c r="J16" s="4" t="inlineStr">
        <is>
          <t xml:space="preserve"> </t>
        </is>
      </c>
      <c r="K16" s="4" t="inlineStr">
        <is>
          <t xml:space="preserve"> </t>
        </is>
      </c>
    </row>
    <row r="17">
      <c r="A17" s="4" t="inlineStr">
        <is>
          <t>Western Auto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4" t="inlineStr">
        <is>
          <t xml:space="preserve"> </t>
        </is>
      </c>
      <c r="C19" s="4" t="inlineStr">
        <is>
          <t xml:space="preserve"> </t>
        </is>
      </c>
      <c r="D19" s="5" t="n">
        <v>16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ized sales</t>
        </is>
      </c>
      <c r="B20" s="4" t="inlineStr">
        <is>
          <t xml:space="preserve"> </t>
        </is>
      </c>
      <c r="C20" s="4" t="inlineStr">
        <is>
          <t xml:space="preserve"> </t>
        </is>
      </c>
      <c r="D20" s="6"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net of cash acquired</t>
        </is>
      </c>
      <c r="B21" s="4" t="inlineStr">
        <is>
          <t xml:space="preserve"> </t>
        </is>
      </c>
      <c r="C21" s="4" t="inlineStr">
        <is>
          <t xml:space="preserve"> </t>
        </is>
      </c>
      <c r="D21" s="5" t="n">
        <v>1582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of acquiree since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200</v>
      </c>
      <c r="J22" s="4" t="inlineStr">
        <is>
          <t xml:space="preserve"> </t>
        </is>
      </c>
      <c r="K22" s="4" t="inlineStr">
        <is>
          <t xml:space="preserve"> </t>
        </is>
      </c>
    </row>
    <row r="23">
      <c r="A23" s="4" t="inlineStr">
        <is>
          <t>Income from acqui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00</v>
      </c>
      <c r="J23" s="4" t="inlineStr">
        <is>
          <t xml:space="preserve"> </t>
        </is>
      </c>
      <c r="K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00</v>
      </c>
      <c r="J24" s="4" t="inlineStr">
        <is>
          <t xml:space="preserve"> </t>
        </is>
      </c>
      <c r="K24" s="4" t="inlineStr">
        <is>
          <t xml:space="preserve"> </t>
        </is>
      </c>
    </row>
    <row r="25">
      <c r="A25" s="4" t="inlineStr">
        <is>
          <t>C&amp;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t>
        </is>
      </c>
      <c r="B27" s="4" t="inlineStr">
        <is>
          <t xml:space="preserve"> </t>
        </is>
      </c>
      <c r="C27" s="4" t="inlineStr">
        <is>
          <t xml:space="preserve"> </t>
        </is>
      </c>
      <c r="D27" s="4" t="inlineStr">
        <is>
          <t xml:space="preserve"> </t>
        </is>
      </c>
      <c r="E27" s="5" t="n">
        <v>5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nualized sales</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net of cash acquired</t>
        </is>
      </c>
      <c r="B29" s="4" t="inlineStr">
        <is>
          <t xml:space="preserve"> </t>
        </is>
      </c>
      <c r="C29" s="4" t="inlineStr">
        <is>
          <t xml:space="preserve"> </t>
        </is>
      </c>
      <c r="D29" s="4" t="inlineStr">
        <is>
          <t xml:space="preserve"> </t>
        </is>
      </c>
      <c r="E29" s="5" t="n">
        <v>52301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 increase (de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00</v>
      </c>
      <c r="J30" s="4" t="inlineStr">
        <is>
          <t xml:space="preserve"> </t>
        </is>
      </c>
      <c r="K30" s="4" t="inlineStr">
        <is>
          <t xml:space="preserve"> </t>
        </is>
      </c>
    </row>
    <row r="31">
      <c r="A31" s="4" t="inlineStr">
        <is>
          <t>Acquisition 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100</v>
      </c>
      <c r="K31" s="4" t="inlineStr">
        <is>
          <t xml:space="preserve"> </t>
        </is>
      </c>
    </row>
    <row r="32">
      <c r="A32" s="4" t="inlineStr">
        <is>
          <t>Other non-current liability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200</v>
      </c>
      <c r="J32" s="4" t="inlineStr">
        <is>
          <t xml:space="preserve"> </t>
        </is>
      </c>
      <c r="K32" s="4" t="inlineStr">
        <is>
          <t xml:space="preserve"> </t>
        </is>
      </c>
    </row>
    <row r="33">
      <c r="A33" s="4" t="inlineStr">
        <is>
          <t>Income tax payable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v>
      </c>
      <c r="J33" s="4" t="inlineStr">
        <is>
          <t xml:space="preserve"> </t>
        </is>
      </c>
      <c r="K33" s="4" t="inlineStr">
        <is>
          <t xml:space="preserve"> </t>
        </is>
      </c>
    </row>
    <row r="34">
      <c r="A34" s="4" t="inlineStr">
        <is>
          <t>Accrued liabilities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v>
      </c>
      <c r="J34" s="4" t="inlineStr">
        <is>
          <t xml:space="preserve"> </t>
        </is>
      </c>
      <c r="K34" s="4" t="inlineStr">
        <is>
          <t xml:space="preserve"> </t>
        </is>
      </c>
    </row>
    <row r="35">
      <c r="A35" s="4" t="inlineStr">
        <is>
          <t>Reduction in deferred tax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v>
      </c>
      <c r="J35" s="4" t="inlineStr">
        <is>
          <t xml:space="preserve"> </t>
        </is>
      </c>
      <c r="K35" s="4" t="inlineStr">
        <is>
          <t xml:space="preserve"> </t>
        </is>
      </c>
    </row>
    <row r="36">
      <c r="A36" s="4" t="inlineStr">
        <is>
          <t>Inventory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800</v>
      </c>
      <c r="J36" s="4" t="inlineStr">
        <is>
          <t xml:space="preserve"> </t>
        </is>
      </c>
      <c r="K36" s="4" t="inlineStr">
        <is>
          <t xml:space="preserve"> </t>
        </is>
      </c>
    </row>
    <row r="37">
      <c r="A37" s="4" t="inlineStr">
        <is>
          <t>Emb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net of cash acquired</t>
        </is>
      </c>
      <c r="B39" s="4" t="inlineStr">
        <is>
          <t xml:space="preserve"> </t>
        </is>
      </c>
      <c r="C39" s="4" t="inlineStr">
        <is>
          <t xml:space="preserve"> </t>
        </is>
      </c>
      <c r="D39" s="4" t="inlineStr">
        <is>
          <t xml:space="preserve"> </t>
        </is>
      </c>
      <c r="E39" s="4" t="inlineStr">
        <is>
          <t xml:space="preserve"> </t>
        </is>
      </c>
      <c r="F39" s="5" t="n">
        <v>92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rling Technolog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6" t="n">
        <v>315500</v>
      </c>
      <c r="H42" s="4" t="inlineStr">
        <is>
          <t xml:space="preserve"> </t>
        </is>
      </c>
      <c r="I42" s="4" t="inlineStr">
        <is>
          <t xml:space="preserve"> </t>
        </is>
      </c>
      <c r="J42" s="4" t="inlineStr">
        <is>
          <t xml:space="preserve"> </t>
        </is>
      </c>
      <c r="K42" s="4" t="inlineStr">
        <is>
          <t xml:space="preserve"> </t>
        </is>
      </c>
    </row>
    <row r="43">
      <c r="A43" s="4" t="inlineStr">
        <is>
          <t>Cash, net of cash acquired</t>
        </is>
      </c>
      <c r="B43" s="4" t="inlineStr">
        <is>
          <t xml:space="preserve"> </t>
        </is>
      </c>
      <c r="C43" s="4" t="inlineStr">
        <is>
          <t xml:space="preserve"> </t>
        </is>
      </c>
      <c r="D43" s="4" t="inlineStr">
        <is>
          <t xml:space="preserve"> </t>
        </is>
      </c>
      <c r="E43" s="4" t="inlineStr">
        <is>
          <t xml:space="preserve"> </t>
        </is>
      </c>
      <c r="F43" s="4" t="inlineStr">
        <is>
          <t xml:space="preserve"> </t>
        </is>
      </c>
      <c r="G43" s="6" t="n">
        <v>314094</v>
      </c>
      <c r="H43" s="4" t="inlineStr">
        <is>
          <t xml:space="preserve"> </t>
        </is>
      </c>
      <c r="I43" s="4" t="inlineStr">
        <is>
          <t xml:space="preserve"> </t>
        </is>
      </c>
      <c r="J43" s="4" t="inlineStr">
        <is>
          <t xml:space="preserve"> </t>
        </is>
      </c>
      <c r="K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500</v>
      </c>
    </row>
    <row r="45">
      <c r="A45" s="4" t="inlineStr">
        <is>
          <t>Inventory adjustment</t>
        </is>
      </c>
      <c r="B45" s="4" t="inlineStr">
        <is>
          <t xml:space="preserve"> </t>
        </is>
      </c>
      <c r="C45" s="4" t="inlineStr">
        <is>
          <t xml:space="preserve"> </t>
        </is>
      </c>
      <c r="D45" s="4" t="inlineStr">
        <is>
          <t xml:space="preserve"> </t>
        </is>
      </c>
      <c r="E45" s="4" t="inlineStr">
        <is>
          <t xml:space="preserve"> </t>
        </is>
      </c>
      <c r="F45" s="4" t="inlineStr">
        <is>
          <t xml:space="preserve"> </t>
        </is>
      </c>
      <c r="G45" s="5" t="n">
        <v>6400</v>
      </c>
      <c r="H45" s="4" t="inlineStr">
        <is>
          <t xml:space="preserve"> </t>
        </is>
      </c>
      <c r="I45" s="4" t="inlineStr">
        <is>
          <t xml:space="preserve"> </t>
        </is>
      </c>
      <c r="J45" s="4" t="inlineStr">
        <is>
          <t xml:space="preserve"> </t>
        </is>
      </c>
      <c r="K45" s="4" t="inlineStr">
        <is>
          <t xml:space="preserve"> </t>
        </is>
      </c>
    </row>
    <row r="46">
      <c r="A46" s="4" t="inlineStr">
        <is>
          <t>Carling Technologies | Cost of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noncash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800</v>
      </c>
      <c r="K48" s="5" t="n">
        <v>1600</v>
      </c>
    </row>
  </sheetData>
  <mergeCells count="3">
    <mergeCell ref="A1:A2"/>
    <mergeCell ref="B1:C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Preliminary Price Allocation (Details) - USD ($) $ in Thousands</t>
        </is>
      </c>
      <c r="E1" s="2" t="inlineStr">
        <is>
          <t>12 Months Ended</t>
        </is>
      </c>
    </row>
    <row r="2">
      <c r="B2" s="2" t="inlineStr">
        <is>
          <t>Feb. 03, 2023</t>
        </is>
      </c>
      <c r="C2" s="2" t="inlineStr">
        <is>
          <t>Jul. 19, 2022</t>
        </is>
      </c>
      <c r="D2" s="2" t="inlineStr">
        <is>
          <t>Nov. 30, 2021</t>
        </is>
      </c>
      <c r="E2" s="2" t="inlineStr">
        <is>
          <t>Dec. 30, 2023</t>
        </is>
      </c>
      <c r="F2" s="2" t="inlineStr">
        <is>
          <t>Dec. 31, 2022</t>
        </is>
      </c>
      <c r="G2" s="2" t="inlineStr">
        <is>
          <t>Jan. 0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net of cash acquired</t>
        </is>
      </c>
      <c r="B4" s="4" t="inlineStr">
        <is>
          <t xml:space="preserve"> </t>
        </is>
      </c>
      <c r="C4" s="4" t="inlineStr">
        <is>
          <t xml:space="preserve"> </t>
        </is>
      </c>
      <c r="D4" s="4" t="inlineStr">
        <is>
          <t xml:space="preserve"> </t>
        </is>
      </c>
      <c r="E4" s="5" t="n">
        <v>198810</v>
      </c>
      <c r="F4" s="5" t="n">
        <v>532670</v>
      </c>
      <c r="G4" s="5" t="n">
        <v>423633</v>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5" t="n">
        <v>1309998</v>
      </c>
      <c r="F6" s="5" t="n">
        <v>1186922</v>
      </c>
      <c r="G6" s="5" t="n">
        <v>929790</v>
      </c>
    </row>
    <row r="7">
      <c r="A7" s="4" t="inlineStr">
        <is>
          <t>Western Auto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net of cash acquired</t>
        </is>
      </c>
      <c r="B9" s="5" t="n">
        <v>158260</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e receivables, net</t>
        </is>
      </c>
      <c r="B11" s="6" t="n">
        <v>33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6" t="n">
        <v>36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urrent assets</t>
        </is>
      </c>
      <c r="B13" s="6" t="n">
        <v>7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6" t="n">
        <v>13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6" t="n">
        <v>6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939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term assets</t>
        </is>
      </c>
      <c r="B17" s="6" t="n">
        <v>57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6" t="n">
        <v>-43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ong-term liabilities</t>
        </is>
      </c>
      <c r="B19" s="6" t="n">
        <v>-89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s acquired and liabilities assumed</t>
        </is>
      </c>
      <c r="B20" s="5" t="n">
        <v>1582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mp;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otal purchas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net of cash acquired</t>
        </is>
      </c>
      <c r="B23" s="4" t="inlineStr">
        <is>
          <t xml:space="preserve"> </t>
        </is>
      </c>
      <c r="C23" s="5" t="n">
        <v>523014</v>
      </c>
      <c r="D23" s="4" t="inlineStr">
        <is>
          <t xml:space="preserve"> </t>
        </is>
      </c>
      <c r="E23" s="4" t="inlineStr">
        <is>
          <t xml:space="preserve"> </t>
        </is>
      </c>
      <c r="F23" s="4" t="inlineStr">
        <is>
          <t xml:space="preserve"> </t>
        </is>
      </c>
      <c r="G23" s="4" t="inlineStr">
        <is>
          <t xml:space="preserve"> </t>
        </is>
      </c>
    </row>
    <row r="24">
      <c r="A24" s="3" t="inlineStr">
        <is>
          <t>Allocation of consideration to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e receivables, net</t>
        </is>
      </c>
      <c r="B25" s="4" t="inlineStr">
        <is>
          <t xml:space="preserve"> </t>
        </is>
      </c>
      <c r="C25" s="6" t="n">
        <v>20967</v>
      </c>
      <c r="D25" s="4" t="inlineStr">
        <is>
          <t xml:space="preserve"> </t>
        </is>
      </c>
      <c r="E25" s="4" t="inlineStr">
        <is>
          <t xml:space="preserve"> </t>
        </is>
      </c>
      <c r="F25" s="4" t="inlineStr">
        <is>
          <t xml:space="preserve"> </t>
        </is>
      </c>
      <c r="G25" s="4" t="inlineStr">
        <is>
          <t xml:space="preserve"> </t>
        </is>
      </c>
    </row>
    <row r="26">
      <c r="A26" s="4" t="inlineStr">
        <is>
          <t>Inventories</t>
        </is>
      </c>
      <c r="B26" s="4" t="inlineStr">
        <is>
          <t xml:space="preserve"> </t>
        </is>
      </c>
      <c r="C26" s="6" t="n">
        <v>42968</v>
      </c>
      <c r="D26" s="4" t="inlineStr">
        <is>
          <t xml:space="preserve"> </t>
        </is>
      </c>
      <c r="E26" s="4" t="inlineStr">
        <is>
          <t xml:space="preserve"> </t>
        </is>
      </c>
      <c r="F26" s="4" t="inlineStr">
        <is>
          <t xml:space="preserve"> </t>
        </is>
      </c>
      <c r="G26" s="4" t="inlineStr">
        <is>
          <t xml:space="preserve"> </t>
        </is>
      </c>
    </row>
    <row r="27">
      <c r="A27" s="4" t="inlineStr">
        <is>
          <t>Other current assets</t>
        </is>
      </c>
      <c r="B27" s="4" t="inlineStr">
        <is>
          <t xml:space="preserve"> </t>
        </is>
      </c>
      <c r="C27" s="6" t="n">
        <v>2932</v>
      </c>
      <c r="D27" s="4" t="inlineStr">
        <is>
          <t xml:space="preserve"> </t>
        </is>
      </c>
      <c r="E27" s="4" t="inlineStr">
        <is>
          <t xml:space="preserve"> </t>
        </is>
      </c>
      <c r="F27" s="4" t="inlineStr">
        <is>
          <t xml:space="preserve"> </t>
        </is>
      </c>
      <c r="G27" s="4" t="inlineStr">
        <is>
          <t xml:space="preserve"> </t>
        </is>
      </c>
    </row>
    <row r="28">
      <c r="A28" s="4" t="inlineStr">
        <is>
          <t>Property, plant, and equipment</t>
        </is>
      </c>
      <c r="B28" s="4" t="inlineStr">
        <is>
          <t xml:space="preserve"> </t>
        </is>
      </c>
      <c r="C28" s="6" t="n">
        <v>32791</v>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6" t="n">
        <v>254700</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274124</v>
      </c>
      <c r="D30" s="4" t="inlineStr">
        <is>
          <t xml:space="preserve"> </t>
        </is>
      </c>
      <c r="E30" s="4" t="inlineStr">
        <is>
          <t xml:space="preserve"> </t>
        </is>
      </c>
      <c r="F30" s="4" t="inlineStr">
        <is>
          <t xml:space="preserve"> </t>
        </is>
      </c>
      <c r="G30" s="4" t="inlineStr">
        <is>
          <t xml:space="preserve"> </t>
        </is>
      </c>
    </row>
    <row r="31">
      <c r="A31" s="4" t="inlineStr">
        <is>
          <t>Other long-term assets</t>
        </is>
      </c>
      <c r="B31" s="4" t="inlineStr">
        <is>
          <t xml:space="preserve"> </t>
        </is>
      </c>
      <c r="C31" s="6" t="n">
        <v>14797</v>
      </c>
      <c r="D31" s="4" t="inlineStr">
        <is>
          <t xml:space="preserve"> </t>
        </is>
      </c>
      <c r="E31" s="4" t="inlineStr">
        <is>
          <t xml:space="preserve"> </t>
        </is>
      </c>
      <c r="F31" s="4" t="inlineStr">
        <is>
          <t xml:space="preserve"> </t>
        </is>
      </c>
      <c r="G31" s="4" t="inlineStr">
        <is>
          <t xml:space="preserve"> </t>
        </is>
      </c>
    </row>
    <row r="32">
      <c r="A32" s="4" t="inlineStr">
        <is>
          <t>Current liabilities</t>
        </is>
      </c>
      <c r="B32" s="4" t="inlineStr">
        <is>
          <t xml:space="preserve"> </t>
        </is>
      </c>
      <c r="C32" s="6" t="n">
        <v>-47687</v>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6" t="n">
        <v>-9626</v>
      </c>
      <c r="D33" s="4" t="inlineStr">
        <is>
          <t xml:space="preserve"> </t>
        </is>
      </c>
      <c r="E33" s="4" t="inlineStr">
        <is>
          <t xml:space="preserve"> </t>
        </is>
      </c>
      <c r="F33" s="4" t="inlineStr">
        <is>
          <t xml:space="preserve"> </t>
        </is>
      </c>
      <c r="G33" s="4" t="inlineStr">
        <is>
          <t xml:space="preserve"> </t>
        </is>
      </c>
    </row>
    <row r="34">
      <c r="A34" s="4" t="inlineStr">
        <is>
          <t>Other long-term liabilities</t>
        </is>
      </c>
      <c r="B34" s="4" t="inlineStr">
        <is>
          <t xml:space="preserve"> </t>
        </is>
      </c>
      <c r="C34" s="6" t="n">
        <v>-62952</v>
      </c>
      <c r="D34" s="4" t="inlineStr">
        <is>
          <t xml:space="preserve"> </t>
        </is>
      </c>
      <c r="E34" s="4" t="inlineStr">
        <is>
          <t xml:space="preserve"> </t>
        </is>
      </c>
      <c r="F34" s="4" t="inlineStr">
        <is>
          <t xml:space="preserve"> </t>
        </is>
      </c>
      <c r="G34" s="4" t="inlineStr">
        <is>
          <t xml:space="preserve"> </t>
        </is>
      </c>
    </row>
    <row r="35">
      <c r="A35" s="4" t="inlineStr">
        <is>
          <t>Assets acquired and liabilities assumed</t>
        </is>
      </c>
      <c r="B35" s="4" t="inlineStr">
        <is>
          <t xml:space="preserve"> </t>
        </is>
      </c>
      <c r="C35" s="5" t="n">
        <v>523014</v>
      </c>
      <c r="D35" s="4" t="inlineStr">
        <is>
          <t xml:space="preserve"> </t>
        </is>
      </c>
      <c r="E35" s="4" t="inlineStr">
        <is>
          <t xml:space="preserve"> </t>
        </is>
      </c>
      <c r="F35" s="4" t="inlineStr">
        <is>
          <t xml:space="preserve"> </t>
        </is>
      </c>
      <c r="G35" s="4" t="inlineStr">
        <is>
          <t xml:space="preserve"> </t>
        </is>
      </c>
    </row>
    <row r="36">
      <c r="A36" s="4" t="inlineStr">
        <is>
          <t>Carling Technolo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otal purchas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net of cash acquired</t>
        </is>
      </c>
      <c r="B38" s="4" t="inlineStr">
        <is>
          <t xml:space="preserve"> </t>
        </is>
      </c>
      <c r="C38" s="4" t="inlineStr">
        <is>
          <t xml:space="preserve"> </t>
        </is>
      </c>
      <c r="D38" s="5" t="n">
        <v>314094</v>
      </c>
      <c r="E38" s="4" t="inlineStr">
        <is>
          <t xml:space="preserve"> </t>
        </is>
      </c>
      <c r="F38" s="4" t="inlineStr">
        <is>
          <t xml:space="preserve"> </t>
        </is>
      </c>
      <c r="G38" s="4" t="inlineStr">
        <is>
          <t xml:space="preserve"> </t>
        </is>
      </c>
    </row>
    <row r="39">
      <c r="A39" s="3" t="inlineStr">
        <is>
          <t>Allocation of consideration to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receivables, net</t>
        </is>
      </c>
      <c r="B40" s="4" t="inlineStr">
        <is>
          <t xml:space="preserve"> </t>
        </is>
      </c>
      <c r="C40" s="4" t="inlineStr">
        <is>
          <t xml:space="preserve"> </t>
        </is>
      </c>
      <c r="D40" s="6" t="n">
        <v>26232</v>
      </c>
      <c r="E40" s="4" t="inlineStr">
        <is>
          <t xml:space="preserve"> </t>
        </is>
      </c>
      <c r="F40" s="4" t="inlineStr">
        <is>
          <t xml:space="preserve"> </t>
        </is>
      </c>
      <c r="G40" s="4" t="inlineStr">
        <is>
          <t xml:space="preserve"> </t>
        </is>
      </c>
    </row>
    <row r="41">
      <c r="A41" s="4" t="inlineStr">
        <is>
          <t>Inventories</t>
        </is>
      </c>
      <c r="B41" s="4" t="inlineStr">
        <is>
          <t xml:space="preserve"> </t>
        </is>
      </c>
      <c r="C41" s="4" t="inlineStr">
        <is>
          <t xml:space="preserve"> </t>
        </is>
      </c>
      <c r="D41" s="6" t="n">
        <v>56479</v>
      </c>
      <c r="E41" s="4" t="inlineStr">
        <is>
          <t xml:space="preserve"> </t>
        </is>
      </c>
      <c r="F41" s="4" t="inlineStr">
        <is>
          <t xml:space="preserve"> </t>
        </is>
      </c>
      <c r="G41" s="4" t="inlineStr">
        <is>
          <t xml:space="preserve"> </t>
        </is>
      </c>
    </row>
    <row r="42">
      <c r="A42" s="4" t="inlineStr">
        <is>
          <t>Other current assets</t>
        </is>
      </c>
      <c r="B42" s="4" t="inlineStr">
        <is>
          <t xml:space="preserve"> </t>
        </is>
      </c>
      <c r="C42" s="4" t="inlineStr">
        <is>
          <t xml:space="preserve"> </t>
        </is>
      </c>
      <c r="D42" s="6" t="n">
        <v>3765</v>
      </c>
      <c r="E42" s="4" t="inlineStr">
        <is>
          <t xml:space="preserve"> </t>
        </is>
      </c>
      <c r="F42" s="4" t="inlineStr">
        <is>
          <t xml:space="preserve"> </t>
        </is>
      </c>
      <c r="G42" s="4" t="inlineStr">
        <is>
          <t xml:space="preserve"> </t>
        </is>
      </c>
    </row>
    <row r="43">
      <c r="A43" s="4" t="inlineStr">
        <is>
          <t>Property, plant, and equipment</t>
        </is>
      </c>
      <c r="B43" s="4" t="inlineStr">
        <is>
          <t xml:space="preserve"> </t>
        </is>
      </c>
      <c r="C43" s="4" t="inlineStr">
        <is>
          <t xml:space="preserve"> </t>
        </is>
      </c>
      <c r="D43" s="6" t="n">
        <v>56128</v>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6" t="n">
        <v>126390</v>
      </c>
      <c r="E44" s="4" t="inlineStr">
        <is>
          <t xml:space="preserve"> </t>
        </is>
      </c>
      <c r="F44" s="4" t="inlineStr">
        <is>
          <t xml:space="preserve"> </t>
        </is>
      </c>
      <c r="G44" s="4" t="inlineStr">
        <is>
          <t xml:space="preserve"> </t>
        </is>
      </c>
    </row>
    <row r="45">
      <c r="A45" s="4" t="inlineStr">
        <is>
          <t>Goodwill</t>
        </is>
      </c>
      <c r="B45" s="4" t="inlineStr">
        <is>
          <t xml:space="preserve"> </t>
        </is>
      </c>
      <c r="C45" s="4" t="inlineStr">
        <is>
          <t xml:space="preserve"> </t>
        </is>
      </c>
      <c r="D45" s="6" t="n">
        <v>98377</v>
      </c>
      <c r="E45" s="4" t="inlineStr">
        <is>
          <t xml:space="preserve"> </t>
        </is>
      </c>
      <c r="F45" s="4" t="inlineStr">
        <is>
          <t xml:space="preserve"> </t>
        </is>
      </c>
      <c r="G45" s="4" t="inlineStr">
        <is>
          <t xml:space="preserve"> </t>
        </is>
      </c>
    </row>
    <row r="46">
      <c r="A46" s="4" t="inlineStr">
        <is>
          <t>Other long-term assets</t>
        </is>
      </c>
      <c r="B46" s="4" t="inlineStr">
        <is>
          <t xml:space="preserve"> </t>
        </is>
      </c>
      <c r="C46" s="4" t="inlineStr">
        <is>
          <t xml:space="preserve"> </t>
        </is>
      </c>
      <c r="D46" s="6" t="n">
        <v>4007</v>
      </c>
      <c r="E46" s="4" t="inlineStr">
        <is>
          <t xml:space="preserve"> </t>
        </is>
      </c>
      <c r="F46" s="4" t="inlineStr">
        <is>
          <t xml:space="preserve"> </t>
        </is>
      </c>
      <c r="G46" s="4" t="inlineStr">
        <is>
          <t xml:space="preserve"> </t>
        </is>
      </c>
    </row>
    <row r="47">
      <c r="A47" s="4" t="inlineStr">
        <is>
          <t>Current liabilities</t>
        </is>
      </c>
      <c r="B47" s="4" t="inlineStr">
        <is>
          <t xml:space="preserve"> </t>
        </is>
      </c>
      <c r="C47" s="4" t="inlineStr">
        <is>
          <t xml:space="preserve"> </t>
        </is>
      </c>
      <c r="D47" s="6" t="n">
        <v>-21790</v>
      </c>
      <c r="E47" s="4" t="inlineStr">
        <is>
          <t xml:space="preserve"> </t>
        </is>
      </c>
      <c r="F47" s="4" t="inlineStr">
        <is>
          <t xml:space="preserve"> </t>
        </is>
      </c>
      <c r="G47" s="4" t="inlineStr">
        <is>
          <t xml:space="preserve"> </t>
        </is>
      </c>
    </row>
    <row r="48">
      <c r="A48" s="4" t="inlineStr">
        <is>
          <t>Other long-term liabilities</t>
        </is>
      </c>
      <c r="B48" s="4" t="inlineStr">
        <is>
          <t xml:space="preserve"> </t>
        </is>
      </c>
      <c r="C48" s="4" t="inlineStr">
        <is>
          <t xml:space="preserve"> </t>
        </is>
      </c>
      <c r="D48" s="6" t="n">
        <v>-35494</v>
      </c>
      <c r="E48" s="4" t="inlineStr">
        <is>
          <t xml:space="preserve"> </t>
        </is>
      </c>
      <c r="F48" s="4" t="inlineStr">
        <is>
          <t xml:space="preserve"> </t>
        </is>
      </c>
      <c r="G48" s="4" t="inlineStr">
        <is>
          <t xml:space="preserve"> </t>
        </is>
      </c>
    </row>
    <row r="49">
      <c r="A49" s="4" t="inlineStr">
        <is>
          <t>Assets acquired and liabilities assumed</t>
        </is>
      </c>
      <c r="B49" s="4" t="inlineStr">
        <is>
          <t xml:space="preserve"> </t>
        </is>
      </c>
      <c r="C49" s="4" t="inlineStr">
        <is>
          <t xml:space="preserve"> </t>
        </is>
      </c>
      <c r="D49" s="5" t="n">
        <v>314094</v>
      </c>
      <c r="E49" s="4" t="inlineStr">
        <is>
          <t xml:space="preserve"> </t>
        </is>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Business Acquisition Pro Forma Information (Details) - USD ($) $ / shares in Units, $ in Thousands</t>
        </is>
      </c>
      <c r="B1" s="2" t="inlineStr">
        <is>
          <t>12 Months Ended</t>
        </is>
      </c>
    </row>
    <row r="2">
      <c r="B2" s="2" t="inlineStr">
        <is>
          <t>Dec.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et sales</t>
        </is>
      </c>
      <c r="B4" s="5" t="n">
        <v>2364543</v>
      </c>
      <c r="C4" s="5" t="n">
        <v>2665028</v>
      </c>
    </row>
    <row r="5">
      <c r="A5" s="4" t="inlineStr">
        <is>
          <t>Income before income taxes</t>
        </is>
      </c>
      <c r="B5" s="6" t="n">
        <v>330114</v>
      </c>
      <c r="C5" s="6" t="n">
        <v>486285</v>
      </c>
    </row>
    <row r="6">
      <c r="A6" s="4" t="inlineStr">
        <is>
          <t>Net income</t>
        </is>
      </c>
      <c r="B6" s="5" t="n">
        <v>260812</v>
      </c>
      <c r="C6" s="5" t="n">
        <v>402470</v>
      </c>
    </row>
    <row r="7">
      <c r="A7" s="4" t="inlineStr">
        <is>
          <t>Net income per share — basic (in dollars per share)</t>
        </is>
      </c>
      <c r="B7" s="7" t="n">
        <v>10.49</v>
      </c>
      <c r="C7" s="7" t="n">
        <v>16.27</v>
      </c>
    </row>
    <row r="8">
      <c r="A8" s="4" t="inlineStr">
        <is>
          <t>Net income per share — diluted (in dollars per share)</t>
        </is>
      </c>
      <c r="B8" s="7" t="n">
        <v>10.39</v>
      </c>
      <c r="C8" s="7" t="n">
        <v>16.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Adjustments (Details) - USD ($) $ in Thousands</t>
        </is>
      </c>
      <c r="B1" s="2" t="inlineStr">
        <is>
          <t>12 Months Ended</t>
        </is>
      </c>
    </row>
    <row r="2">
      <c r="B2" s="2" t="inlineStr">
        <is>
          <t>Dec. 30, 2023</t>
        </is>
      </c>
      <c r="C2" s="2" t="inlineStr">
        <is>
          <t>Dec. 31, 2022</t>
        </is>
      </c>
    </row>
    <row r="3">
      <c r="A3" s="3" t="inlineStr">
        <is>
          <t>Business Acquisition, Pro Forma Information, Nonrecurring Adjustment</t>
        </is>
      </c>
      <c r="B3" s="4" t="inlineStr">
        <is>
          <t xml:space="preserve"> </t>
        </is>
      </c>
      <c r="C3" s="4" t="inlineStr">
        <is>
          <t xml:space="preserve"> </t>
        </is>
      </c>
    </row>
    <row r="4">
      <c r="A4" s="4" t="inlineStr">
        <is>
          <t>Net income</t>
        </is>
      </c>
      <c r="B4" s="5" t="n">
        <v>260812</v>
      </c>
      <c r="C4" s="5" t="n">
        <v>402470</v>
      </c>
    </row>
    <row r="5">
      <c r="A5" s="4" t="inlineStr">
        <is>
          <t>Inventory amortization period (in years)</t>
        </is>
      </c>
      <c r="B5" s="4" t="inlineStr">
        <is>
          <t xml:space="preserve"> </t>
        </is>
      </c>
      <c r="C5" s="4" t="inlineStr">
        <is>
          <t>4 months</t>
        </is>
      </c>
    </row>
    <row r="6">
      <c r="A6" s="4" t="inlineStr">
        <is>
          <t>Amortization</t>
        </is>
      </c>
      <c r="B6" s="4" t="inlineStr">
        <is>
          <t xml:space="preserve"> </t>
        </is>
      </c>
      <c r="C6" s="4" t="inlineStr">
        <is>
          <t xml:space="preserve"> </t>
        </is>
      </c>
    </row>
    <row r="7">
      <c r="A7" s="3" t="inlineStr">
        <is>
          <t>Business Acquisition, Pro Forma Information, Nonrecurring Adjustment</t>
        </is>
      </c>
      <c r="B7" s="4" t="inlineStr">
        <is>
          <t xml:space="preserve"> </t>
        </is>
      </c>
      <c r="C7" s="4" t="inlineStr">
        <is>
          <t xml:space="preserve"> </t>
        </is>
      </c>
    </row>
    <row r="8">
      <c r="A8" s="4" t="inlineStr">
        <is>
          <t>Net income</t>
        </is>
      </c>
      <c r="B8" s="6" t="n">
        <v>-479</v>
      </c>
      <c r="C8" s="5" t="n">
        <v>-10388</v>
      </c>
    </row>
    <row r="9">
      <c r="A9" s="4" t="inlineStr">
        <is>
          <t>Depreciation</t>
        </is>
      </c>
      <c r="B9" s="4" t="inlineStr">
        <is>
          <t xml:space="preserve"> </t>
        </is>
      </c>
      <c r="C9" s="4" t="inlineStr">
        <is>
          <t xml:space="preserve"> </t>
        </is>
      </c>
    </row>
    <row r="10">
      <c r="A10" s="3" t="inlineStr">
        <is>
          <t>Business Acquisition, Pro Forma Information, Nonrecurring Adjustment</t>
        </is>
      </c>
      <c r="B10" s="4" t="inlineStr">
        <is>
          <t xml:space="preserve"> </t>
        </is>
      </c>
      <c r="C10" s="4" t="inlineStr">
        <is>
          <t xml:space="preserve"> </t>
        </is>
      </c>
    </row>
    <row r="11">
      <c r="A11" s="4" t="inlineStr">
        <is>
          <t>Net income</t>
        </is>
      </c>
      <c r="B11" s="6" t="n">
        <v>0</v>
      </c>
      <c r="C11" s="6" t="n">
        <v>1979</v>
      </c>
    </row>
    <row r="12">
      <c r="A12" s="4" t="inlineStr">
        <is>
          <t>Transaction costs</t>
        </is>
      </c>
      <c r="B12" s="4" t="inlineStr">
        <is>
          <t xml:space="preserve"> </t>
        </is>
      </c>
      <c r="C12" s="4" t="inlineStr">
        <is>
          <t xml:space="preserve"> </t>
        </is>
      </c>
    </row>
    <row r="13">
      <c r="A13" s="3" t="inlineStr">
        <is>
          <t>Business Acquisition, Pro Forma Information, Nonrecurring Adjustment</t>
        </is>
      </c>
      <c r="B13" s="4" t="inlineStr">
        <is>
          <t xml:space="preserve"> </t>
        </is>
      </c>
      <c r="C13" s="4" t="inlineStr">
        <is>
          <t xml:space="preserve"> </t>
        </is>
      </c>
    </row>
    <row r="14">
      <c r="A14" s="4" t="inlineStr">
        <is>
          <t>Net income</t>
        </is>
      </c>
      <c r="B14" s="6" t="n">
        <v>1203</v>
      </c>
      <c r="C14" s="6" t="n">
        <v>7905</v>
      </c>
    </row>
    <row r="15">
      <c r="A15" s="4" t="inlineStr">
        <is>
          <t>Amortization of inventory step-up</t>
        </is>
      </c>
      <c r="B15" s="4" t="inlineStr">
        <is>
          <t xml:space="preserve"> </t>
        </is>
      </c>
      <c r="C15" s="4" t="inlineStr">
        <is>
          <t xml:space="preserve"> </t>
        </is>
      </c>
    </row>
    <row r="16">
      <c r="A16" s="3" t="inlineStr">
        <is>
          <t>Business Acquisition, Pro Forma Information, Nonrecurring Adjustment</t>
        </is>
      </c>
      <c r="B16" s="4" t="inlineStr">
        <is>
          <t xml:space="preserve"> </t>
        </is>
      </c>
      <c r="C16" s="4" t="inlineStr">
        <is>
          <t xml:space="preserve"> </t>
        </is>
      </c>
    </row>
    <row r="17">
      <c r="A17" s="4" t="inlineStr">
        <is>
          <t>Net income</t>
        </is>
      </c>
      <c r="B17" s="6" t="n">
        <v>0</v>
      </c>
      <c r="C17" s="6" t="n">
        <v>15593</v>
      </c>
    </row>
    <row r="18">
      <c r="A18" s="4" t="inlineStr">
        <is>
          <t>Interest expense</t>
        </is>
      </c>
      <c r="B18" s="4" t="inlineStr">
        <is>
          <t xml:space="preserve"> </t>
        </is>
      </c>
      <c r="C18" s="4" t="inlineStr">
        <is>
          <t xml:space="preserve"> </t>
        </is>
      </c>
    </row>
    <row r="19">
      <c r="A19" s="3" t="inlineStr">
        <is>
          <t>Business Acquisition, Pro Forma Information, Nonrecurring Adjustment</t>
        </is>
      </c>
      <c r="B19" s="4" t="inlineStr">
        <is>
          <t xml:space="preserve"> </t>
        </is>
      </c>
      <c r="C19" s="4" t="inlineStr">
        <is>
          <t xml:space="preserve"> </t>
        </is>
      </c>
    </row>
    <row r="20">
      <c r="A20" s="4" t="inlineStr">
        <is>
          <t>Net income</t>
        </is>
      </c>
      <c r="B20" s="6" t="n">
        <v>0</v>
      </c>
      <c r="C20" s="6" t="n">
        <v>815</v>
      </c>
    </row>
    <row r="21">
      <c r="A21" s="4" t="inlineStr">
        <is>
          <t>Income tax (expense) benefit of above items</t>
        </is>
      </c>
      <c r="B21" s="4" t="inlineStr">
        <is>
          <t xml:space="preserve"> </t>
        </is>
      </c>
      <c r="C21" s="4" t="inlineStr">
        <is>
          <t xml:space="preserve"> </t>
        </is>
      </c>
    </row>
    <row r="22">
      <c r="A22" s="3" t="inlineStr">
        <is>
          <t>Business Acquisition, Pro Forma Information, Nonrecurring Adjustment</t>
        </is>
      </c>
      <c r="B22" s="4" t="inlineStr">
        <is>
          <t xml:space="preserve"> </t>
        </is>
      </c>
      <c r="C22" s="4" t="inlineStr">
        <is>
          <t xml:space="preserve"> </t>
        </is>
      </c>
    </row>
    <row r="23">
      <c r="A23" s="4" t="inlineStr">
        <is>
          <t>Net income</t>
        </is>
      </c>
      <c r="B23" s="5" t="n">
        <v>-91</v>
      </c>
      <c r="C23" s="5" t="n">
        <v>-47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0, 2023</t>
        </is>
      </c>
      <c r="C1" s="2" t="inlineStr">
        <is>
          <t>Dec. 31, 2022</t>
        </is>
      </c>
    </row>
    <row r="2">
      <c r="A2" s="3" t="inlineStr">
        <is>
          <t>Inventory, Net</t>
        </is>
      </c>
      <c r="B2" s="4" t="inlineStr">
        <is>
          <t xml:space="preserve"> </t>
        </is>
      </c>
      <c r="C2" s="4" t="inlineStr">
        <is>
          <t xml:space="preserve"> </t>
        </is>
      </c>
    </row>
    <row r="3">
      <c r="A3" s="4" t="inlineStr">
        <is>
          <t>Raw materials</t>
        </is>
      </c>
      <c r="B3" s="5" t="n">
        <v>201984</v>
      </c>
      <c r="C3" s="5" t="n">
        <v>231043</v>
      </c>
    </row>
    <row r="4">
      <c r="A4" s="4" t="inlineStr">
        <is>
          <t>Work in process</t>
        </is>
      </c>
      <c r="B4" s="6" t="n">
        <v>137688</v>
      </c>
      <c r="C4" s="6" t="n">
        <v>134792</v>
      </c>
    </row>
    <row r="5">
      <c r="A5" s="4" t="inlineStr">
        <is>
          <t>Finished goods</t>
        </is>
      </c>
      <c r="B5" s="6" t="n">
        <v>195886</v>
      </c>
      <c r="C5" s="6" t="n">
        <v>226215</v>
      </c>
    </row>
    <row r="6">
      <c r="A6" s="4" t="inlineStr">
        <is>
          <t>Inventory reserves</t>
        </is>
      </c>
      <c r="B6" s="6" t="n">
        <v>-60951</v>
      </c>
      <c r="C6" s="6" t="n">
        <v>-44360</v>
      </c>
    </row>
    <row r="7">
      <c r="A7" s="4" t="inlineStr">
        <is>
          <t>Total</t>
        </is>
      </c>
      <c r="B7" s="5" t="n">
        <v>474607</v>
      </c>
      <c r="C7" s="5" t="n">
        <v>5476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Dec. 30, 2023</t>
        </is>
      </c>
      <c r="C1" s="2" t="inlineStr">
        <is>
          <t>Dec. 31, 2022</t>
        </is>
      </c>
    </row>
    <row r="2">
      <c r="A2" s="3" t="inlineStr">
        <is>
          <t>Property, Plant and Equipment</t>
        </is>
      </c>
      <c r="B2" s="4" t="inlineStr">
        <is>
          <t xml:space="preserve"> </t>
        </is>
      </c>
      <c r="C2" s="4" t="inlineStr">
        <is>
          <t xml:space="preserve"> </t>
        </is>
      </c>
    </row>
    <row r="3">
      <c r="A3" s="4" t="inlineStr">
        <is>
          <t>Accumulated depreciation and amortization</t>
        </is>
      </c>
      <c r="B3" s="5" t="n">
        <v>-590883</v>
      </c>
      <c r="C3" s="5" t="n">
        <v>-545252</v>
      </c>
    </row>
    <row r="4">
      <c r="A4" s="4" t="inlineStr">
        <is>
          <t>Total</t>
        </is>
      </c>
      <c r="B4" s="6" t="n">
        <v>493153</v>
      </c>
      <c r="C4" s="6" t="n">
        <v>481110</v>
      </c>
    </row>
    <row r="5">
      <c r="A5" s="4" t="inlineStr">
        <is>
          <t>Land and l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6" t="n">
        <v>22212</v>
      </c>
      <c r="C7" s="6" t="n">
        <v>22089</v>
      </c>
    </row>
    <row r="8">
      <c r="A8" s="4" t="inlineStr">
        <is>
          <t>Building and building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6" t="n">
        <v>202764</v>
      </c>
      <c r="C10" s="6" t="n">
        <v>191733</v>
      </c>
    </row>
    <row r="11">
      <c r="A11" s="4" t="inlineStr">
        <is>
          <t>Machinery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859060</v>
      </c>
      <c r="C13" s="5" t="n">
        <v>812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1634</v>
      </c>
      <c r="C4" s="5" t="n">
        <v>65011</v>
      </c>
      <c r="D4" s="5" t="n">
        <v>559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unts for Goodwill and Changes in Carrying Value by Operating Segment (Details) - USD ($) $ in Thousands</t>
        </is>
      </c>
      <c r="B1" s="2" t="inlineStr">
        <is>
          <t>12 Months Ended</t>
        </is>
      </c>
    </row>
    <row r="2">
      <c r="B2" s="2" t="inlineStr">
        <is>
          <t>Dec. 30, 2023</t>
        </is>
      </c>
      <c r="C2" s="2" t="inlineStr">
        <is>
          <t>Dec. 31, 2022</t>
        </is>
      </c>
      <c r="D2" s="2" t="inlineStr">
        <is>
          <t>Jan. 01, 2022</t>
        </is>
      </c>
    </row>
    <row r="3">
      <c r="A3" s="3" t="inlineStr">
        <is>
          <t>Goodwill</t>
        </is>
      </c>
      <c r="B3" s="4" t="inlineStr">
        <is>
          <t xml:space="preserve"> </t>
        </is>
      </c>
      <c r="C3" s="4" t="inlineStr">
        <is>
          <t xml:space="preserve"> </t>
        </is>
      </c>
      <c r="D3" s="4" t="inlineStr">
        <is>
          <t xml:space="preserve"> </t>
        </is>
      </c>
    </row>
    <row r="4">
      <c r="A4" s="4" t="inlineStr">
        <is>
          <t>Gross goodwill</t>
        </is>
      </c>
      <c r="B4" s="5" t="n">
        <v>1352737</v>
      </c>
      <c r="C4" s="5" t="n">
        <v>1228849</v>
      </c>
      <c r="D4" s="5" t="n">
        <v>975032</v>
      </c>
    </row>
    <row r="5">
      <c r="A5" s="4" t="inlineStr">
        <is>
          <t>Accumulated impairment losses</t>
        </is>
      </c>
      <c r="B5" s="6" t="n">
        <v>-42739</v>
      </c>
      <c r="C5" s="6" t="n">
        <v>-41927</v>
      </c>
      <c r="D5" s="6" t="n">
        <v>-45242</v>
      </c>
    </row>
    <row r="6">
      <c r="A6" s="4" t="inlineStr">
        <is>
          <t>Net goodwill</t>
        </is>
      </c>
      <c r="B6" s="6" t="n">
        <v>1309998</v>
      </c>
      <c r="C6" s="6" t="n">
        <v>1186922</v>
      </c>
      <c r="D6" s="6" t="n">
        <v>929790</v>
      </c>
    </row>
    <row r="7">
      <c r="A7" s="4" t="inlineStr">
        <is>
          <t>Additions</t>
        </is>
      </c>
      <c r="B7" s="6" t="n">
        <v>97816</v>
      </c>
      <c r="C7" s="6" t="n">
        <v>285131</v>
      </c>
      <c r="D7" s="4" t="inlineStr">
        <is>
          <t xml:space="preserve"> </t>
        </is>
      </c>
    </row>
    <row r="8">
      <c r="A8" s="4" t="inlineStr">
        <is>
          <t>Foreign currency translation adjustments</t>
        </is>
      </c>
      <c r="B8" s="6" t="n">
        <v>26072</v>
      </c>
      <c r="C8" s="6" t="n">
        <v>-31314</v>
      </c>
      <c r="D8" s="4" t="inlineStr">
        <is>
          <t xml:space="preserve"> </t>
        </is>
      </c>
    </row>
    <row r="9">
      <c r="A9" s="4" t="inlineStr">
        <is>
          <t>Electronic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ross goodwill</t>
        </is>
      </c>
      <c r="B11" s="6" t="n">
        <v>936505</v>
      </c>
      <c r="C11" s="6" t="n">
        <v>909167</v>
      </c>
      <c r="D11" s="6" t="n">
        <v>660245</v>
      </c>
    </row>
    <row r="12">
      <c r="A12" s="4" t="inlineStr">
        <is>
          <t>Accumulated impairment losses</t>
        </is>
      </c>
      <c r="B12" s="6" t="n">
        <v>0</v>
      </c>
      <c r="C12" s="6" t="n">
        <v>0</v>
      </c>
      <c r="D12" s="6" t="n">
        <v>0</v>
      </c>
    </row>
    <row r="13">
      <c r="A13" s="4" t="inlineStr">
        <is>
          <t>Net goodwill</t>
        </is>
      </c>
      <c r="B13" s="6" t="n">
        <v>936505</v>
      </c>
      <c r="C13" s="6" t="n">
        <v>909167</v>
      </c>
      <c r="D13" s="6" t="n">
        <v>660245</v>
      </c>
    </row>
    <row r="14">
      <c r="A14" s="4" t="inlineStr">
        <is>
          <t>Additions</t>
        </is>
      </c>
      <c r="B14" s="6" t="n">
        <v>3879</v>
      </c>
      <c r="C14" s="6" t="n">
        <v>270245</v>
      </c>
      <c r="D14" s="4" t="inlineStr">
        <is>
          <t xml:space="preserve"> </t>
        </is>
      </c>
    </row>
    <row r="15">
      <c r="A15" s="4" t="inlineStr">
        <is>
          <t>Foreign currency translation adjustments</t>
        </is>
      </c>
      <c r="B15" s="6" t="n">
        <v>23459</v>
      </c>
      <c r="C15" s="6" t="n">
        <v>-21323</v>
      </c>
      <c r="D15" s="4" t="inlineStr">
        <is>
          <t xml:space="preserve"> </t>
        </is>
      </c>
    </row>
    <row r="16">
      <c r="A16" s="4" t="inlineStr">
        <is>
          <t>Transportation</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ross goodwill</t>
        </is>
      </c>
      <c r="B18" s="6" t="n">
        <v>237115</v>
      </c>
      <c r="C18" s="6" t="n">
        <v>234793</v>
      </c>
      <c r="D18" s="6" t="n">
        <v>228555</v>
      </c>
    </row>
    <row r="19">
      <c r="A19" s="4" t="inlineStr">
        <is>
          <t>Accumulated impairment losses</t>
        </is>
      </c>
      <c r="B19" s="6" t="n">
        <v>-34004</v>
      </c>
      <c r="C19" s="6" t="n">
        <v>-33401</v>
      </c>
      <c r="D19" s="6" t="n">
        <v>-36177</v>
      </c>
    </row>
    <row r="20">
      <c r="A20" s="4" t="inlineStr">
        <is>
          <t>Net goodwill</t>
        </is>
      </c>
      <c r="B20" s="6" t="n">
        <v>203111</v>
      </c>
      <c r="C20" s="6" t="n">
        <v>201392</v>
      </c>
      <c r="D20" s="6" t="n">
        <v>192378</v>
      </c>
    </row>
    <row r="21">
      <c r="A21" s="4" t="inlineStr">
        <is>
          <t>Additions</t>
        </is>
      </c>
      <c r="B21" s="6" t="n">
        <v>0</v>
      </c>
      <c r="C21" s="6" t="n">
        <v>14886</v>
      </c>
      <c r="D21" s="4" t="inlineStr">
        <is>
          <t xml:space="preserve"> </t>
        </is>
      </c>
    </row>
    <row r="22">
      <c r="A22" s="4" t="inlineStr">
        <is>
          <t>Foreign currency translation adjustments</t>
        </is>
      </c>
      <c r="B22" s="6" t="n">
        <v>2322</v>
      </c>
      <c r="C22" s="6" t="n">
        <v>-8648</v>
      </c>
      <c r="D22" s="4" t="inlineStr">
        <is>
          <t xml:space="preserve"> </t>
        </is>
      </c>
    </row>
    <row r="23">
      <c r="A23" s="4" t="inlineStr">
        <is>
          <t>Industrial</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ross goodwill</t>
        </is>
      </c>
      <c r="B25" s="6" t="n">
        <v>179117</v>
      </c>
      <c r="C25" s="6" t="n">
        <v>84889</v>
      </c>
      <c r="D25" s="6" t="n">
        <v>86232</v>
      </c>
    </row>
    <row r="26">
      <c r="A26" s="4" t="inlineStr">
        <is>
          <t>Accumulated impairment losses</t>
        </is>
      </c>
      <c r="B26" s="6" t="n">
        <v>-8735</v>
      </c>
      <c r="C26" s="6" t="n">
        <v>-8526</v>
      </c>
      <c r="D26" s="6" t="n">
        <v>-9065</v>
      </c>
    </row>
    <row r="27">
      <c r="A27" s="4" t="inlineStr">
        <is>
          <t>Net goodwill</t>
        </is>
      </c>
      <c r="B27" s="6" t="n">
        <v>170382</v>
      </c>
      <c r="C27" s="6" t="n">
        <v>76363</v>
      </c>
      <c r="D27" s="5" t="n">
        <v>77167</v>
      </c>
    </row>
    <row r="28">
      <c r="A28" s="4" t="inlineStr">
        <is>
          <t>Additions</t>
        </is>
      </c>
      <c r="B28" s="6" t="n">
        <v>93937</v>
      </c>
      <c r="C28" s="6" t="n">
        <v>0</v>
      </c>
      <c r="D28" s="4" t="inlineStr">
        <is>
          <t xml:space="preserve"> </t>
        </is>
      </c>
    </row>
    <row r="29">
      <c r="A29" s="4" t="inlineStr">
        <is>
          <t>Foreign currency translation adjustments</t>
        </is>
      </c>
      <c r="B29" s="5" t="n">
        <v>291</v>
      </c>
      <c r="C29" s="5" t="n">
        <v>-1343</v>
      </c>
      <c r="D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9485</v>
      </c>
      <c r="C4" s="5" t="n">
        <v>373306</v>
      </c>
      <c r="D4" s="5" t="n">
        <v>283806</v>
      </c>
    </row>
    <row r="5">
      <c r="A5" s="3" t="inlineStr">
        <is>
          <t>Other comprehensive income (loss):</t>
        </is>
      </c>
      <c r="B5" s="4" t="inlineStr">
        <is>
          <t xml:space="preserve"> </t>
        </is>
      </c>
      <c r="C5" s="4" t="inlineStr">
        <is>
          <t xml:space="preserve"> </t>
        </is>
      </c>
      <c r="D5" s="4" t="inlineStr">
        <is>
          <t xml:space="preserve"> </t>
        </is>
      </c>
    </row>
    <row r="6">
      <c r="A6" s="4" t="inlineStr">
        <is>
          <t>Pension and postemployment adjustments, net of tax</t>
        </is>
      </c>
      <c r="B6" s="6" t="n">
        <v>-5420</v>
      </c>
      <c r="C6" s="6" t="n">
        <v>9735</v>
      </c>
      <c r="D6" s="6" t="n">
        <v>22213</v>
      </c>
    </row>
    <row r="7">
      <c r="A7" s="4" t="inlineStr">
        <is>
          <t>Cash flow hedge, net of tax</t>
        </is>
      </c>
      <c r="B7" s="6" t="n">
        <v>-2148</v>
      </c>
      <c r="C7" s="6" t="n">
        <v>6596</v>
      </c>
      <c r="D7" s="6" t="n">
        <v>0</v>
      </c>
    </row>
    <row r="8">
      <c r="A8" s="4" t="inlineStr">
        <is>
          <t>Foreign currency translation adjustments, net of tax</t>
        </is>
      </c>
      <c r="B8" s="6" t="n">
        <v>47515</v>
      </c>
      <c r="C8" s="6" t="n">
        <v>-38632</v>
      </c>
      <c r="D8" s="6" t="n">
        <v>-4519</v>
      </c>
    </row>
    <row r="9">
      <c r="A9" s="4" t="inlineStr">
        <is>
          <t>Comprehensive income</t>
        </is>
      </c>
      <c r="B9" s="5" t="n">
        <v>299432</v>
      </c>
      <c r="C9" s="5" t="n">
        <v>351005</v>
      </c>
      <c r="D9" s="5" t="n">
        <v>301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0, 2023</t>
        </is>
      </c>
      <c r="C2" s="2" t="inlineStr">
        <is>
          <t>Dec. 31, 2022</t>
        </is>
      </c>
      <c r="D2" s="2" t="inlineStr">
        <is>
          <t>Jan. 01, 2022</t>
        </is>
      </c>
    </row>
    <row r="3">
      <c r="A3" s="3" t="inlineStr">
        <is>
          <t>Goodwill</t>
        </is>
      </c>
      <c r="B3" s="4" t="inlineStr">
        <is>
          <t xml:space="preserve"> </t>
        </is>
      </c>
      <c r="C3" s="4" t="inlineStr">
        <is>
          <t xml:space="preserve"> </t>
        </is>
      </c>
      <c r="D3" s="4" t="inlineStr">
        <is>
          <t xml:space="preserve"> </t>
        </is>
      </c>
    </row>
    <row r="4">
      <c r="A4" s="4" t="inlineStr">
        <is>
          <t>Impairments</t>
        </is>
      </c>
      <c r="B4" s="5" t="n">
        <v>0</v>
      </c>
      <c r="C4" s="5" t="n">
        <v>0</v>
      </c>
      <c r="D4" s="5" t="n">
        <v>0</v>
      </c>
    </row>
    <row r="5">
      <c r="A5" s="4" t="inlineStr">
        <is>
          <t>Amortization of intangibles</t>
        </is>
      </c>
      <c r="B5" s="6" t="n">
        <v>65794000</v>
      </c>
      <c r="C5" s="5" t="n">
        <v>55695000</v>
      </c>
      <c r="D5" s="5" t="n">
        <v>42729000</v>
      </c>
    </row>
    <row r="6">
      <c r="A6" s="4" t="inlineStr">
        <is>
          <t>Western Automation</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Acquired finite lived intangibles</t>
        </is>
      </c>
      <c r="B8" s="5" t="n">
        <v>68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Details of Other Intangible Assets and Related Future Amortization Expense (Details) - USD ($) $ in Thousands</t>
        </is>
      </c>
      <c r="B1" s="2" t="inlineStr">
        <is>
          <t>12 Months Ended</t>
        </is>
      </c>
    </row>
    <row r="2">
      <c r="B2" s="2" t="inlineStr">
        <is>
          <t>Dec. 30, 2023</t>
        </is>
      </c>
      <c r="C2" s="2" t="inlineStr">
        <is>
          <t>Dec. 31, 2022</t>
        </is>
      </c>
    </row>
    <row r="3">
      <c r="A3" s="3" t="inlineStr">
        <is>
          <t>Finite-Lived Intangible Assets</t>
        </is>
      </c>
      <c r="B3" s="4" t="inlineStr">
        <is>
          <t xml:space="preserve"> </t>
        </is>
      </c>
      <c r="C3" s="4" t="inlineStr">
        <is>
          <t xml:space="preserve"> </t>
        </is>
      </c>
    </row>
    <row r="4">
      <c r="A4" s="4" t="inlineStr">
        <is>
          <t>Gross Carrying Value</t>
        </is>
      </c>
      <c r="B4" s="5" t="n">
        <v>1025412</v>
      </c>
      <c r="C4" s="5" t="n">
        <v>942995</v>
      </c>
    </row>
    <row r="5">
      <c r="A5" s="4" t="inlineStr">
        <is>
          <t xml:space="preserve">  Accumulated Amortization</t>
        </is>
      </c>
      <c r="B5" s="6" t="n">
        <v>419276</v>
      </c>
      <c r="C5" s="6" t="n">
        <v>349025</v>
      </c>
    </row>
    <row r="6">
      <c r="A6" s="4" t="inlineStr">
        <is>
          <t>Total</t>
        </is>
      </c>
      <c r="B6" s="6" t="n">
        <v>606136</v>
      </c>
      <c r="C6" s="6" t="n">
        <v>593970</v>
      </c>
    </row>
    <row r="7">
      <c r="A7" s="4" t="inlineStr">
        <is>
          <t>Western Automation</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Amount</t>
        </is>
      </c>
      <c r="B9" s="6" t="n">
        <v>68000</v>
      </c>
      <c r="C9" s="4" t="inlineStr">
        <is>
          <t xml:space="preserve"> </t>
        </is>
      </c>
    </row>
    <row r="10">
      <c r="A10" s="4" t="inlineStr">
        <is>
          <t>Land use right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Value</t>
        </is>
      </c>
      <c r="B12" s="6" t="n">
        <v>17621</v>
      </c>
      <c r="C12" s="6" t="n">
        <v>17938</v>
      </c>
    </row>
    <row r="13">
      <c r="A13" s="4" t="inlineStr">
        <is>
          <t xml:space="preserve">  Accumulated Amortization</t>
        </is>
      </c>
      <c r="B13" s="6" t="n">
        <v>2786</v>
      </c>
      <c r="C13" s="6" t="n">
        <v>2299</v>
      </c>
    </row>
    <row r="14">
      <c r="A14" s="4" t="inlineStr">
        <is>
          <t>Total</t>
        </is>
      </c>
      <c r="B14" s="6" t="n">
        <v>14835</v>
      </c>
      <c r="C14" s="6" t="n">
        <v>15639</v>
      </c>
    </row>
    <row r="15">
      <c r="A15" s="4" t="inlineStr">
        <is>
          <t>Patents, licenses and software</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Value</t>
        </is>
      </c>
      <c r="B17" s="6" t="n">
        <v>275337</v>
      </c>
      <c r="C17" s="6" t="n">
        <v>259603</v>
      </c>
    </row>
    <row r="18">
      <c r="A18" s="4" t="inlineStr">
        <is>
          <t xml:space="preserve">  Accumulated Amortization</t>
        </is>
      </c>
      <c r="B18" s="6" t="n">
        <v>163799</v>
      </c>
      <c r="C18" s="6" t="n">
        <v>140208</v>
      </c>
    </row>
    <row r="19">
      <c r="A19" s="4" t="inlineStr">
        <is>
          <t>Total</t>
        </is>
      </c>
      <c r="B19" s="5" t="n">
        <v>111538</v>
      </c>
      <c r="C19" s="6" t="n">
        <v>119395</v>
      </c>
    </row>
    <row r="20">
      <c r="A20" s="4" t="inlineStr">
        <is>
          <t>Patents, licenses and software | Western Automation</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Weighted Average Useful Life (Years)</t>
        </is>
      </c>
      <c r="B22" s="4" t="inlineStr">
        <is>
          <t>6 years 8 months 12 days</t>
        </is>
      </c>
      <c r="C22" s="4" t="inlineStr">
        <is>
          <t xml:space="preserve"> </t>
        </is>
      </c>
    </row>
    <row r="23">
      <c r="A23" s="4" t="inlineStr">
        <is>
          <t>Amount</t>
        </is>
      </c>
      <c r="B23" s="5" t="n">
        <v>11500</v>
      </c>
      <c r="C23" s="4" t="inlineStr">
        <is>
          <t xml:space="preserve"> </t>
        </is>
      </c>
    </row>
    <row r="24">
      <c r="A24" s="4" t="inlineStr">
        <is>
          <t>Patents, licenses and software | Adjustment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Value</t>
        </is>
      </c>
      <c r="B26" s="4" t="inlineStr">
        <is>
          <t xml:space="preserve"> </t>
        </is>
      </c>
      <c r="C26" s="6" t="n">
        <v>50300</v>
      </c>
    </row>
    <row r="27">
      <c r="A27" s="4" t="inlineStr">
        <is>
          <t xml:space="preserve">  Accumulated Amortization</t>
        </is>
      </c>
      <c r="B27" s="4" t="inlineStr">
        <is>
          <t xml:space="preserve"> </t>
        </is>
      </c>
      <c r="C27" s="6" t="n">
        <v>31100</v>
      </c>
    </row>
    <row r="28">
      <c r="A28" s="4" t="inlineStr">
        <is>
          <t>Distribution network</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Value</t>
        </is>
      </c>
      <c r="B30" s="6" t="n">
        <v>43210</v>
      </c>
      <c r="C30" s="6" t="n">
        <v>41733</v>
      </c>
    </row>
    <row r="31">
      <c r="A31" s="4" t="inlineStr">
        <is>
          <t xml:space="preserve">  Accumulated Amortization</t>
        </is>
      </c>
      <c r="B31" s="6" t="n">
        <v>43210</v>
      </c>
      <c r="C31" s="6" t="n">
        <v>40955</v>
      </c>
    </row>
    <row r="32">
      <c r="A32" s="4" t="inlineStr">
        <is>
          <t>Total</t>
        </is>
      </c>
      <c r="B32" s="6" t="n">
        <v>0</v>
      </c>
      <c r="C32" s="6" t="n">
        <v>778</v>
      </c>
    </row>
    <row r="33">
      <c r="A33" s="4" t="inlineStr">
        <is>
          <t>Customer relationships, trademarks, and tradenames</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Gross Carrying Value</t>
        </is>
      </c>
      <c r="B35" s="6" t="n">
        <v>689244</v>
      </c>
      <c r="C35" s="6" t="n">
        <v>623721</v>
      </c>
    </row>
    <row r="36">
      <c r="A36" s="4" t="inlineStr">
        <is>
          <t xml:space="preserve">  Accumulated Amortization</t>
        </is>
      </c>
      <c r="B36" s="6" t="n">
        <v>209481</v>
      </c>
      <c r="C36" s="6" t="n">
        <v>165563</v>
      </c>
    </row>
    <row r="37">
      <c r="A37" s="4" t="inlineStr">
        <is>
          <t>Total</t>
        </is>
      </c>
      <c r="B37" s="5" t="n">
        <v>479763</v>
      </c>
      <c r="C37" s="6" t="n">
        <v>458158</v>
      </c>
    </row>
    <row r="38">
      <c r="A38" s="4" t="inlineStr">
        <is>
          <t>Customer relationships, trademarks, and tradenames | Western Automation</t>
        </is>
      </c>
      <c r="B38" s="4" t="inlineStr">
        <is>
          <t xml:space="preserve"> </t>
        </is>
      </c>
      <c r="C38" s="4" t="inlineStr">
        <is>
          <t xml:space="preserve"> </t>
        </is>
      </c>
    </row>
    <row r="39">
      <c r="A39" s="3" t="inlineStr">
        <is>
          <t>Finite-Lived Intangible Assets</t>
        </is>
      </c>
      <c r="B39" s="4" t="inlineStr">
        <is>
          <t xml:space="preserve"> </t>
        </is>
      </c>
      <c r="C39" s="4" t="inlineStr">
        <is>
          <t xml:space="preserve"> </t>
        </is>
      </c>
    </row>
    <row r="40">
      <c r="A40" s="4" t="inlineStr">
        <is>
          <t>Weighted Average Useful Life (Years)</t>
        </is>
      </c>
      <c r="B40" s="4" t="inlineStr">
        <is>
          <t>14 years 8 months 12 days</t>
        </is>
      </c>
      <c r="C40" s="4" t="inlineStr">
        <is>
          <t xml:space="preserve"> </t>
        </is>
      </c>
    </row>
    <row r="41">
      <c r="A41" s="4" t="inlineStr">
        <is>
          <t>Amount</t>
        </is>
      </c>
      <c r="B41" s="5" t="n">
        <v>56500</v>
      </c>
      <c r="C41" s="4" t="inlineStr">
        <is>
          <t xml:space="preserve"> </t>
        </is>
      </c>
    </row>
    <row r="42">
      <c r="A42" s="4" t="inlineStr">
        <is>
          <t>Customer relationships, trademarks, and tradenames | Adjustments</t>
        </is>
      </c>
      <c r="B42" s="4" t="inlineStr">
        <is>
          <t xml:space="preserve"> </t>
        </is>
      </c>
      <c r="C42" s="4" t="inlineStr">
        <is>
          <t xml:space="preserve"> </t>
        </is>
      </c>
    </row>
    <row r="43">
      <c r="A43" s="3" t="inlineStr">
        <is>
          <t>Finite-Lived Intangible Assets</t>
        </is>
      </c>
      <c r="B43" s="4" t="inlineStr">
        <is>
          <t xml:space="preserve"> </t>
        </is>
      </c>
      <c r="C43" s="4" t="inlineStr">
        <is>
          <t xml:space="preserve"> </t>
        </is>
      </c>
    </row>
    <row r="44">
      <c r="A44" s="4" t="inlineStr">
        <is>
          <t>Gross Carrying Value</t>
        </is>
      </c>
      <c r="B44" s="4" t="inlineStr">
        <is>
          <t xml:space="preserve"> </t>
        </is>
      </c>
      <c r="C44" s="6" t="n">
        <v>-50300</v>
      </c>
    </row>
    <row r="45">
      <c r="A45" s="4" t="inlineStr">
        <is>
          <t xml:space="preserve">  Accumulated Amortization</t>
        </is>
      </c>
      <c r="B45" s="4" t="inlineStr">
        <is>
          <t xml:space="preserve"> </t>
        </is>
      </c>
      <c r="C45" s="5" t="n">
        <v>-31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Related to Intangible Assets with Definite Lives (Details) - USD ($) $ in Thousands</t>
        </is>
      </c>
      <c r="B1" s="2" t="inlineStr">
        <is>
          <t>Dec. 30, 2023</t>
        </is>
      </c>
      <c r="C1" s="2" t="inlineStr">
        <is>
          <t>Dec. 31, 2022</t>
        </is>
      </c>
    </row>
    <row r="2">
      <c r="A2" s="3" t="inlineStr">
        <is>
          <t>Amount</t>
        </is>
      </c>
      <c r="B2" s="4" t="inlineStr">
        <is>
          <t xml:space="preserve"> </t>
        </is>
      </c>
      <c r="C2" s="4" t="inlineStr">
        <is>
          <t xml:space="preserve"> </t>
        </is>
      </c>
    </row>
    <row r="3">
      <c r="A3" s="4" t="inlineStr">
        <is>
          <t>2024</t>
        </is>
      </c>
      <c r="B3" s="5" t="n">
        <v>63673</v>
      </c>
      <c r="C3" s="4" t="inlineStr">
        <is>
          <t xml:space="preserve"> </t>
        </is>
      </c>
    </row>
    <row r="4">
      <c r="A4" s="4" t="inlineStr">
        <is>
          <t>2025</t>
        </is>
      </c>
      <c r="B4" s="6" t="n">
        <v>63303</v>
      </c>
      <c r="C4" s="4" t="inlineStr">
        <is>
          <t xml:space="preserve"> </t>
        </is>
      </c>
    </row>
    <row r="5">
      <c r="A5" s="4" t="inlineStr">
        <is>
          <t>2026</t>
        </is>
      </c>
      <c r="B5" s="6" t="n">
        <v>52311</v>
      </c>
      <c r="C5" s="4" t="inlineStr">
        <is>
          <t xml:space="preserve"> </t>
        </is>
      </c>
    </row>
    <row r="6">
      <c r="A6" s="4" t="inlineStr">
        <is>
          <t>2027</t>
        </is>
      </c>
      <c r="B6" s="6" t="n">
        <v>50203</v>
      </c>
      <c r="C6" s="4" t="inlineStr">
        <is>
          <t xml:space="preserve"> </t>
        </is>
      </c>
    </row>
    <row r="7">
      <c r="A7" s="4" t="inlineStr">
        <is>
          <t>2028</t>
        </is>
      </c>
      <c r="B7" s="6" t="n">
        <v>49583</v>
      </c>
      <c r="C7" s="4" t="inlineStr">
        <is>
          <t xml:space="preserve"> </t>
        </is>
      </c>
    </row>
    <row r="8">
      <c r="A8" s="4" t="inlineStr">
        <is>
          <t>2029 and thereafter</t>
        </is>
      </c>
      <c r="B8" s="6" t="n">
        <v>327063</v>
      </c>
      <c r="C8" s="4" t="inlineStr">
        <is>
          <t xml:space="preserve"> </t>
        </is>
      </c>
    </row>
    <row r="9">
      <c r="A9" s="4" t="inlineStr">
        <is>
          <t>Total</t>
        </is>
      </c>
      <c r="B9" s="5" t="n">
        <v>606136</v>
      </c>
      <c r="C9" s="5" t="n">
        <v>5939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Employee-related liabilities</t>
        </is>
      </c>
      <c r="B3" s="5" t="n">
        <v>72635</v>
      </c>
      <c r="C3" s="5" t="n">
        <v>99089</v>
      </c>
    </row>
    <row r="4">
      <c r="A4" s="4" t="inlineStr">
        <is>
          <t>Current lease liability</t>
        </is>
      </c>
      <c r="B4" s="6" t="n">
        <v>12110</v>
      </c>
      <c r="C4" s="6" t="n">
        <v>12841</v>
      </c>
    </row>
    <row r="5">
      <c r="A5" s="4" t="inlineStr">
        <is>
          <t>Other non-income taxes</t>
        </is>
      </c>
      <c r="B5" s="6" t="n">
        <v>7855</v>
      </c>
      <c r="C5" s="6" t="n">
        <v>10594</v>
      </c>
    </row>
    <row r="6">
      <c r="A6" s="4" t="inlineStr">
        <is>
          <t>Interest</t>
        </is>
      </c>
      <c r="B6" s="6" t="n">
        <v>6387</v>
      </c>
      <c r="C6" s="6" t="n">
        <v>4449</v>
      </c>
    </row>
    <row r="7">
      <c r="A7" s="4" t="inlineStr">
        <is>
          <t>Other customer reserves</t>
        </is>
      </c>
      <c r="B7" s="6" t="n">
        <v>5998</v>
      </c>
      <c r="C7" s="6" t="n">
        <v>5064</v>
      </c>
    </row>
    <row r="8">
      <c r="A8" s="4" t="inlineStr">
        <is>
          <t>Professional services</t>
        </is>
      </c>
      <c r="B8" s="6" t="n">
        <v>5282</v>
      </c>
      <c r="C8" s="6" t="n">
        <v>7160</v>
      </c>
    </row>
    <row r="9">
      <c r="A9" s="4" t="inlineStr">
        <is>
          <t>Deferred revenue</t>
        </is>
      </c>
      <c r="B9" s="6" t="n">
        <v>2198</v>
      </c>
      <c r="C9" s="6" t="n">
        <v>2593</v>
      </c>
    </row>
    <row r="10">
      <c r="A10" s="4" t="inlineStr">
        <is>
          <t>Restructuring liability</t>
        </is>
      </c>
      <c r="B10" s="6" t="n">
        <v>2141</v>
      </c>
      <c r="C10" s="6" t="n">
        <v>2434</v>
      </c>
    </row>
    <row r="11">
      <c r="A11" s="4" t="inlineStr">
        <is>
          <t>Current benefit liability</t>
        </is>
      </c>
      <c r="B11" s="6" t="n">
        <v>1482</v>
      </c>
      <c r="C11" s="6" t="n">
        <v>1318</v>
      </c>
    </row>
    <row r="12">
      <c r="A12" s="4" t="inlineStr">
        <is>
          <t>Other</t>
        </is>
      </c>
      <c r="B12" s="6" t="n">
        <v>33126</v>
      </c>
      <c r="C12" s="6" t="n">
        <v>41515</v>
      </c>
    </row>
    <row r="13">
      <c r="A13" s="4" t="inlineStr">
        <is>
          <t>Total</t>
        </is>
      </c>
      <c r="B13" s="5" t="n">
        <v>149214</v>
      </c>
      <c r="C13" s="5" t="n">
        <v>1870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30" customWidth="1" min="2" max="2"/>
    <col width="22" customWidth="1" min="3" max="3"/>
    <col width="22" customWidth="1" min="4" max="4"/>
  </cols>
  <sheetData>
    <row r="1">
      <c r="A1" s="1" t="inlineStr">
        <is>
          <t>Lease Commitments - Narrative (Details)</t>
        </is>
      </c>
      <c r="B1" s="2" t="inlineStr">
        <is>
          <t>12 Months Ended</t>
        </is>
      </c>
    </row>
    <row r="2">
      <c r="B2" s="2" t="inlineStr">
        <is>
          <t>Dec. 30, 2023 USD ($) renewal</t>
        </is>
      </c>
      <c r="C2" s="2" t="inlineStr">
        <is>
          <t>Dec. 31, 2022 USD ($)</t>
        </is>
      </c>
      <c r="D2" s="2" t="inlineStr">
        <is>
          <t>Jan. 01, 2022 USD ($)</t>
        </is>
      </c>
    </row>
    <row r="3">
      <c r="A3" s="3" t="inlineStr">
        <is>
          <t>Leases [Abstract]</t>
        </is>
      </c>
      <c r="B3" s="4" t="inlineStr">
        <is>
          <t xml:space="preserve"> </t>
        </is>
      </c>
      <c r="C3" s="4" t="inlineStr">
        <is>
          <t xml:space="preserve"> </t>
        </is>
      </c>
      <c r="D3" s="4" t="inlineStr">
        <is>
          <t xml:space="preserve"> </t>
        </is>
      </c>
    </row>
    <row r="4">
      <c r="A4" s="4" t="inlineStr">
        <is>
          <t>Number of renewal options | renewal</t>
        </is>
      </c>
      <c r="B4" s="6" t="n">
        <v>1</v>
      </c>
      <c r="C4" s="4" t="inlineStr">
        <is>
          <t xml:space="preserve"> </t>
        </is>
      </c>
      <c r="D4" s="4" t="inlineStr">
        <is>
          <t xml:space="preserve"> </t>
        </is>
      </c>
    </row>
    <row r="5">
      <c r="A5" s="4" t="inlineStr">
        <is>
          <t>Operating lease, rent expense</t>
        </is>
      </c>
      <c r="B5" s="5" t="n">
        <v>18300000</v>
      </c>
      <c r="C5" s="5" t="n">
        <v>16400000</v>
      </c>
      <c r="D5" s="5" t="n">
        <v>11400000</v>
      </c>
    </row>
    <row r="6">
      <c r="A6" s="4" t="inlineStr">
        <is>
          <t>Sale leaseback gain</t>
        </is>
      </c>
      <c r="B6" s="5" t="n">
        <v>0</v>
      </c>
      <c r="C6" s="5" t="n">
        <v>0</v>
      </c>
      <c r="D6" s="5" t="n">
        <v>4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Commitments - Balance Sheet, Operating Lease Term and Discount Rate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Right of use assets - operating lease</t>
        </is>
      </c>
      <c r="B3" s="5" t="n">
        <v>60991</v>
      </c>
      <c r="C3" s="5" t="n">
        <v>54901</v>
      </c>
    </row>
    <row r="4">
      <c r="A4" s="4" t="inlineStr">
        <is>
          <t>Operating Lease, Right-of-Use Asset, Statement of Financial Position [Extensible Enumeration]</t>
        </is>
      </c>
      <c r="B4" s="4" t="inlineStr">
        <is>
          <t>Right-of-Use Asset</t>
        </is>
      </c>
      <c r="C4" s="4" t="inlineStr">
        <is>
          <t>Right-of-Use Asset</t>
        </is>
      </c>
    </row>
    <row r="5">
      <c r="A5" s="3" t="inlineStr">
        <is>
          <t>Current operating lease liabilities</t>
        </is>
      </c>
      <c r="B5" s="4" t="inlineStr">
        <is>
          <t xml:space="preserve"> </t>
        </is>
      </c>
      <c r="C5" s="4" t="inlineStr">
        <is>
          <t xml:space="preserve"> </t>
        </is>
      </c>
    </row>
    <row r="6">
      <c r="A6" s="4" t="inlineStr">
        <is>
          <t>Current operating lease liabilities</t>
        </is>
      </c>
      <c r="B6" s="5" t="n">
        <v>11676</v>
      </c>
      <c r="C6" s="5" t="n">
        <v>11694</v>
      </c>
    </row>
    <row r="7">
      <c r="A7" s="4" t="inlineStr">
        <is>
          <t>Non-current operating lease liabilities</t>
        </is>
      </c>
      <c r="B7" s="6" t="n">
        <v>49180</v>
      </c>
      <c r="C7" s="6" t="n">
        <v>44963</v>
      </c>
    </row>
    <row r="8">
      <c r="A8" s="4" t="inlineStr">
        <is>
          <t>Total operating lease liabilities</t>
        </is>
      </c>
      <c r="B8" s="5" t="n">
        <v>60856</v>
      </c>
      <c r="C8" s="5" t="n">
        <v>56657</v>
      </c>
    </row>
    <row r="9">
      <c r="A9" s="4" t="inlineStr">
        <is>
          <t>Operating Lease, Liability, Current, Statement of Financial Position</t>
        </is>
      </c>
      <c r="B9" s="4" t="inlineStr">
        <is>
          <t>Accrued liabilities (Note 6)</t>
        </is>
      </c>
      <c r="C9" s="4" t="inlineStr">
        <is>
          <t>Accrued liabilities (Note 6)</t>
        </is>
      </c>
    </row>
    <row r="10">
      <c r="A10" s="4" t="inlineStr">
        <is>
          <t>Operating Lease, Liability, Noncurrent, Statement of Financial Position [Extensible Enumeration]</t>
        </is>
      </c>
      <c r="B10" s="4" t="inlineStr">
        <is>
          <t>Lease, Liability, Noncurrent</t>
        </is>
      </c>
      <c r="C10" s="4" t="inlineStr">
        <is>
          <t>Lease, Liability, Noncurrent</t>
        </is>
      </c>
    </row>
    <row r="11">
      <c r="A11" s="3" t="inlineStr">
        <is>
          <t>Finance Leases</t>
        </is>
      </c>
      <c r="B11" s="4" t="inlineStr">
        <is>
          <t xml:space="preserve"> </t>
        </is>
      </c>
      <c r="C11" s="4" t="inlineStr">
        <is>
          <t xml:space="preserve"> </t>
        </is>
      </c>
    </row>
    <row r="12">
      <c r="A12" s="4" t="inlineStr">
        <is>
          <t>Right of use assets - finance lease</t>
        </is>
      </c>
      <c r="B12" s="5" t="n">
        <v>1379</v>
      </c>
      <c r="C12" s="5" t="n">
        <v>2481</v>
      </c>
    </row>
    <row r="13">
      <c r="A13" s="4" t="inlineStr">
        <is>
          <t>Finance Lease, Right-of-Use Asset, Statement of Financial Position [Extensible Enumeration]</t>
        </is>
      </c>
      <c r="B13" s="4" t="inlineStr">
        <is>
          <t>Right-of-Use Asset</t>
        </is>
      </c>
      <c r="C13" s="4" t="inlineStr">
        <is>
          <t>Right-of-Use Asset</t>
        </is>
      </c>
    </row>
    <row r="14">
      <c r="A14" s="4" t="inlineStr">
        <is>
          <t>Current finance lease liabilities</t>
        </is>
      </c>
      <c r="B14" s="5" t="n">
        <v>434</v>
      </c>
      <c r="C14" s="5" t="n">
        <v>1147</v>
      </c>
    </row>
    <row r="15">
      <c r="A15" s="4" t="inlineStr">
        <is>
          <t>Non-current finance lease liabilities</t>
        </is>
      </c>
      <c r="B15" s="6" t="n">
        <v>292</v>
      </c>
      <c r="C15" s="6" t="n">
        <v>698</v>
      </c>
    </row>
    <row r="16">
      <c r="A16" s="4" t="inlineStr">
        <is>
          <t>Total finance lease liabilities</t>
        </is>
      </c>
      <c r="B16" s="5" t="n">
        <v>726</v>
      </c>
      <c r="C16" s="5" t="n">
        <v>1845</v>
      </c>
    </row>
    <row r="17">
      <c r="A17" s="4" t="inlineStr">
        <is>
          <t>Finance Lease, Liability, Current, Statement of Financial Position [Extensible Enumeration]</t>
        </is>
      </c>
      <c r="B17" s="4" t="inlineStr">
        <is>
          <t>Accrued liabilities (Note 6)</t>
        </is>
      </c>
      <c r="C17" s="4" t="inlineStr">
        <is>
          <t>Accrued liabilities (Note 6)</t>
        </is>
      </c>
    </row>
    <row r="18">
      <c r="A18" s="4" t="inlineStr">
        <is>
          <t>Finance Lease, Liability, Noncurrent, Statement of Financial Position [Extensible Enumeration]</t>
        </is>
      </c>
      <c r="B18" s="4" t="inlineStr">
        <is>
          <t>Lease, Liability, Noncurrent</t>
        </is>
      </c>
      <c r="C18" s="4" t="inlineStr">
        <is>
          <t>Lease, Liability,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15817</v>
      </c>
      <c r="C4" s="5" t="n">
        <v>14071</v>
      </c>
      <c r="D4" s="5" t="n">
        <v>9929</v>
      </c>
    </row>
    <row r="5">
      <c r="A5" s="4" t="inlineStr">
        <is>
          <t>Finance lease expenses</t>
        </is>
      </c>
      <c r="B5" s="6" t="n">
        <v>219</v>
      </c>
      <c r="C5" s="6" t="n">
        <v>112</v>
      </c>
      <c r="D5" s="6" t="n">
        <v>0</v>
      </c>
    </row>
    <row r="6">
      <c r="A6" s="4" t="inlineStr">
        <is>
          <t>Interest on lease liabilities</t>
        </is>
      </c>
      <c r="B6" s="6" t="n">
        <v>19</v>
      </c>
      <c r="C6" s="6" t="n">
        <v>13</v>
      </c>
      <c r="D6" s="6" t="n">
        <v>0</v>
      </c>
    </row>
    <row r="7">
      <c r="A7" s="4" t="inlineStr">
        <is>
          <t>Short-term lease expenses</t>
        </is>
      </c>
      <c r="B7" s="6" t="n">
        <v>1229</v>
      </c>
      <c r="C7" s="6" t="n">
        <v>1130</v>
      </c>
      <c r="D7" s="6" t="n">
        <v>345</v>
      </c>
    </row>
    <row r="8">
      <c r="A8" s="4" t="inlineStr">
        <is>
          <t>Variable lease expenses</t>
        </is>
      </c>
      <c r="B8" s="6" t="n">
        <v>1034</v>
      </c>
      <c r="C8" s="6" t="n">
        <v>1091</v>
      </c>
      <c r="D8" s="6" t="n">
        <v>1165</v>
      </c>
    </row>
    <row r="9">
      <c r="A9" s="4" t="inlineStr">
        <is>
          <t>Total lease costs</t>
        </is>
      </c>
      <c r="B9" s="5" t="n">
        <v>18318</v>
      </c>
      <c r="C9" s="5" t="n">
        <v>16417</v>
      </c>
      <c r="D9" s="5" t="n">
        <v>114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5" t="n">
        <v>14850</v>
      </c>
      <c r="C3" s="4" t="inlineStr">
        <is>
          <t xml:space="preserve"> </t>
        </is>
      </c>
    </row>
    <row r="4">
      <c r="A4" s="4" t="inlineStr">
        <is>
          <t>2025</t>
        </is>
      </c>
      <c r="B4" s="6" t="n">
        <v>9833</v>
      </c>
      <c r="C4" s="4" t="inlineStr">
        <is>
          <t xml:space="preserve"> </t>
        </is>
      </c>
    </row>
    <row r="5">
      <c r="A5" s="4" t="inlineStr">
        <is>
          <t>2026</t>
        </is>
      </c>
      <c r="B5" s="6" t="n">
        <v>8126</v>
      </c>
      <c r="C5" s="4" t="inlineStr">
        <is>
          <t xml:space="preserve"> </t>
        </is>
      </c>
    </row>
    <row r="6">
      <c r="A6" s="4" t="inlineStr">
        <is>
          <t>2027</t>
        </is>
      </c>
      <c r="B6" s="6" t="n">
        <v>7042</v>
      </c>
      <c r="C6" s="4" t="inlineStr">
        <is>
          <t xml:space="preserve"> </t>
        </is>
      </c>
    </row>
    <row r="7">
      <c r="A7" s="4" t="inlineStr">
        <is>
          <t>2028</t>
        </is>
      </c>
      <c r="B7" s="6" t="n">
        <v>6727</v>
      </c>
      <c r="C7" s="4" t="inlineStr">
        <is>
          <t xml:space="preserve"> </t>
        </is>
      </c>
    </row>
    <row r="8">
      <c r="A8" s="4" t="inlineStr">
        <is>
          <t>2029 and thereafter</t>
        </is>
      </c>
      <c r="B8" s="6" t="n">
        <v>30934</v>
      </c>
      <c r="C8" s="4" t="inlineStr">
        <is>
          <t xml:space="preserve"> </t>
        </is>
      </c>
    </row>
    <row r="9">
      <c r="A9" s="4" t="inlineStr">
        <is>
          <t>Total lease payments</t>
        </is>
      </c>
      <c r="B9" s="6" t="n">
        <v>77512</v>
      </c>
      <c r="C9" s="4" t="inlineStr">
        <is>
          <t xml:space="preserve"> </t>
        </is>
      </c>
    </row>
    <row r="10">
      <c r="A10" s="4" t="inlineStr">
        <is>
          <t>Less: Imputed interest</t>
        </is>
      </c>
      <c r="B10" s="6" t="n">
        <v>-16656</v>
      </c>
      <c r="C10" s="4" t="inlineStr">
        <is>
          <t xml:space="preserve"> </t>
        </is>
      </c>
    </row>
    <row r="11">
      <c r="A11" s="4" t="inlineStr">
        <is>
          <t>Present value of lease liabilities</t>
        </is>
      </c>
      <c r="B11" s="6" t="n">
        <v>60856</v>
      </c>
      <c r="C11" s="5" t="n">
        <v>56657</v>
      </c>
    </row>
    <row r="12">
      <c r="A12" s="3" t="inlineStr">
        <is>
          <t>Finance Leases</t>
        </is>
      </c>
      <c r="B12" s="4" t="inlineStr">
        <is>
          <t xml:space="preserve"> </t>
        </is>
      </c>
      <c r="C12" s="4" t="inlineStr">
        <is>
          <t xml:space="preserve"> </t>
        </is>
      </c>
    </row>
    <row r="13">
      <c r="A13" s="4" t="inlineStr">
        <is>
          <t>2024</t>
        </is>
      </c>
      <c r="B13" s="6" t="n">
        <v>442</v>
      </c>
      <c r="C13" s="4" t="inlineStr">
        <is>
          <t xml:space="preserve"> </t>
        </is>
      </c>
    </row>
    <row r="14">
      <c r="A14" s="4" t="inlineStr">
        <is>
          <t>2025</t>
        </is>
      </c>
      <c r="B14" s="6" t="n">
        <v>295</v>
      </c>
      <c r="C14" s="4" t="inlineStr">
        <is>
          <t xml:space="preserve"> </t>
        </is>
      </c>
    </row>
    <row r="15">
      <c r="A15" s="4" t="inlineStr">
        <is>
          <t>2026</t>
        </is>
      </c>
      <c r="B15" s="6" t="n">
        <v>1</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 and thereafter</t>
        </is>
      </c>
      <c r="B18" s="6" t="n">
        <v>0</v>
      </c>
      <c r="C18" s="4" t="inlineStr">
        <is>
          <t xml:space="preserve"> </t>
        </is>
      </c>
    </row>
    <row r="19">
      <c r="A19" s="4" t="inlineStr">
        <is>
          <t>Total lease payments</t>
        </is>
      </c>
      <c r="B19" s="6" t="n">
        <v>738</v>
      </c>
      <c r="C19" s="4" t="inlineStr">
        <is>
          <t xml:space="preserve"> </t>
        </is>
      </c>
    </row>
    <row r="20">
      <c r="A20" s="4" t="inlineStr">
        <is>
          <t>Less: Imputed interest</t>
        </is>
      </c>
      <c r="B20" s="6" t="n">
        <v>-12</v>
      </c>
      <c r="C20" s="4" t="inlineStr">
        <is>
          <t xml:space="preserve"> </t>
        </is>
      </c>
    </row>
    <row r="21">
      <c r="A21" s="4" t="inlineStr">
        <is>
          <t>Present value of lease liabilities</t>
        </is>
      </c>
      <c r="B21" s="5" t="n">
        <v>726</v>
      </c>
      <c r="C21" s="5" t="n">
        <v>18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Weighted Average Lease Term and Discount Rates (Details)(Details)</t>
        </is>
      </c>
      <c r="B1" s="2" t="inlineStr">
        <is>
          <t>Dec. 30,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8 years 4 months 17 days</t>
        </is>
      </c>
      <c r="C3" s="4" t="inlineStr">
        <is>
          <t>6 years 10 months 2 days</t>
        </is>
      </c>
    </row>
    <row r="4">
      <c r="A4" s="4" t="inlineStr">
        <is>
          <t>Finance leases</t>
        </is>
      </c>
      <c r="B4" s="4" t="inlineStr">
        <is>
          <t>1 year 8 months 8 days</t>
        </is>
      </c>
      <c r="C4" s="4" t="inlineStr">
        <is>
          <t>1 year 10 months 24 days</t>
        </is>
      </c>
    </row>
    <row r="5">
      <c r="A5" s="3" t="inlineStr">
        <is>
          <t>Weighted-average discount rate</t>
        </is>
      </c>
      <c r="B5" s="4" t="inlineStr">
        <is>
          <t xml:space="preserve"> </t>
        </is>
      </c>
      <c r="C5" s="4" t="inlineStr">
        <is>
          <t xml:space="preserve"> </t>
        </is>
      </c>
    </row>
    <row r="6">
      <c r="A6" s="4" t="inlineStr">
        <is>
          <t>Operating leases</t>
        </is>
      </c>
      <c r="B6" s="10" t="n">
        <v>0.0539</v>
      </c>
      <c r="C6" s="10" t="n">
        <v>0.0484</v>
      </c>
    </row>
    <row r="7">
      <c r="A7" s="4" t="inlineStr">
        <is>
          <t>Finance leases</t>
        </is>
      </c>
      <c r="B7" s="10" t="n">
        <v>0.019</v>
      </c>
      <c r="C7" s="10" t="n">
        <v>0.01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Details) (Details)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 payments on operating leases</t>
        </is>
      </c>
      <c r="B4" s="5" t="n">
        <v>-14518</v>
      </c>
      <c r="C4" s="5" t="n">
        <v>-12298</v>
      </c>
      <c r="D4" s="5" t="n">
        <v>-10150</v>
      </c>
    </row>
    <row r="5">
      <c r="A5" s="4" t="inlineStr">
        <is>
          <t>Operating cash flow - interest payments on finance leases</t>
        </is>
      </c>
      <c r="B5" s="6" t="n">
        <v>-19</v>
      </c>
      <c r="C5" s="6" t="n">
        <v>-13</v>
      </c>
      <c r="D5" s="6" t="n">
        <v>0</v>
      </c>
    </row>
    <row r="6">
      <c r="A6" s="4" t="inlineStr">
        <is>
          <t>Financing cash flow - payments on finance lease obligations</t>
        </is>
      </c>
      <c r="B6" s="6" t="n">
        <v>-1164</v>
      </c>
      <c r="C6" s="6" t="n">
        <v>-719</v>
      </c>
      <c r="D6" s="6" t="n">
        <v>0</v>
      </c>
    </row>
    <row r="7">
      <c r="A7" s="3" t="inlineStr">
        <is>
          <t>Leased assets obtained in exchange of new lease obligations, including leases acquired:</t>
        </is>
      </c>
      <c r="B7" s="4" t="inlineStr">
        <is>
          <t xml:space="preserve"> </t>
        </is>
      </c>
      <c r="C7" s="4" t="inlineStr">
        <is>
          <t xml:space="preserve"> </t>
        </is>
      </c>
      <c r="D7" s="4" t="inlineStr">
        <is>
          <t xml:space="preserve"> </t>
        </is>
      </c>
    </row>
    <row r="8">
      <c r="A8" s="4" t="inlineStr">
        <is>
          <t>Operating leases</t>
        </is>
      </c>
      <c r="B8" s="6" t="n">
        <v>16689</v>
      </c>
      <c r="C8" s="6" t="n">
        <v>37760</v>
      </c>
      <c r="D8" s="6" t="n">
        <v>20217</v>
      </c>
    </row>
    <row r="9">
      <c r="A9" s="4" t="inlineStr">
        <is>
          <t>Finance leases</t>
        </is>
      </c>
      <c r="B9" s="5" t="n">
        <v>0</v>
      </c>
      <c r="C9" s="5" t="n">
        <v>2502</v>
      </c>
      <c r="D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59485</v>
      </c>
      <c r="C4" s="5" t="n">
        <v>373306</v>
      </c>
      <c r="D4" s="5" t="n">
        <v>2838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71634</v>
      </c>
      <c r="C6" s="6" t="n">
        <v>65011</v>
      </c>
      <c r="D6" s="6" t="n">
        <v>55906</v>
      </c>
    </row>
    <row r="7">
      <c r="A7" s="4" t="inlineStr">
        <is>
          <t>Amortization of intangibles</t>
        </is>
      </c>
      <c r="B7" s="6" t="n">
        <v>65794</v>
      </c>
      <c r="C7" s="6" t="n">
        <v>55695</v>
      </c>
      <c r="D7" s="6" t="n">
        <v>42729</v>
      </c>
    </row>
    <row r="8">
      <c r="A8" s="4" t="inlineStr">
        <is>
          <t>Non-cash pension settlement charges</t>
        </is>
      </c>
      <c r="B8" s="6" t="n">
        <v>0</v>
      </c>
      <c r="C8" s="6" t="n">
        <v>0</v>
      </c>
      <c r="D8" s="6" t="n">
        <v>19855</v>
      </c>
    </row>
    <row r="9">
      <c r="A9" s="4" t="inlineStr">
        <is>
          <t>Impairment charges</t>
        </is>
      </c>
      <c r="B9" s="6" t="n">
        <v>4853</v>
      </c>
      <c r="C9" s="6" t="n">
        <v>4546</v>
      </c>
      <c r="D9" s="6" t="n">
        <v>0</v>
      </c>
    </row>
    <row r="10">
      <c r="A10" s="4" t="inlineStr">
        <is>
          <t>Deferred revenue</t>
        </is>
      </c>
      <c r="B10" s="6" t="n">
        <v>1787</v>
      </c>
      <c r="C10" s="6" t="n">
        <v>115</v>
      </c>
      <c r="D10" s="6" t="n">
        <v>-2570</v>
      </c>
    </row>
    <row r="11">
      <c r="A11" s="4" t="inlineStr">
        <is>
          <t>Non-cash inventory charges</t>
        </is>
      </c>
      <c r="B11" s="6" t="n">
        <v>0</v>
      </c>
      <c r="C11" s="6" t="n">
        <v>15593</v>
      </c>
      <c r="D11" s="6" t="n">
        <v>8397</v>
      </c>
    </row>
    <row r="12">
      <c r="A12" s="4" t="inlineStr">
        <is>
          <t>Stock-based compensation</t>
        </is>
      </c>
      <c r="B12" s="6" t="n">
        <v>23898</v>
      </c>
      <c r="C12" s="6" t="n">
        <v>23626</v>
      </c>
      <c r="D12" s="6" t="n">
        <v>19611</v>
      </c>
    </row>
    <row r="13">
      <c r="A13" s="4" t="inlineStr">
        <is>
          <t>Loss (gain) on investments and other assets</t>
        </is>
      </c>
      <c r="B13" s="6" t="n">
        <v>291</v>
      </c>
      <c r="C13" s="6" t="n">
        <v>14024</v>
      </c>
      <c r="D13" s="6" t="n">
        <v>-8907</v>
      </c>
    </row>
    <row r="14">
      <c r="A14" s="4" t="inlineStr">
        <is>
          <t>Deferred income taxes</t>
        </is>
      </c>
      <c r="B14" s="6" t="n">
        <v>46</v>
      </c>
      <c r="C14" s="6" t="n">
        <v>-22419</v>
      </c>
      <c r="D14" s="6" t="n">
        <v>-8020</v>
      </c>
    </row>
    <row r="15">
      <c r="A15" s="4" t="inlineStr">
        <is>
          <t>Other</t>
        </is>
      </c>
      <c r="B15" s="6" t="n">
        <v>5473</v>
      </c>
      <c r="C15" s="6" t="n">
        <v>32680</v>
      </c>
      <c r="D15" s="6" t="n">
        <v>20275</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t>
        </is>
      </c>
      <c r="B17" s="6" t="n">
        <v>24517</v>
      </c>
      <c r="C17" s="6" t="n">
        <v>-19334</v>
      </c>
      <c r="D17" s="6" t="n">
        <v>-10234</v>
      </c>
    </row>
    <row r="18">
      <c r="A18" s="4" t="inlineStr">
        <is>
          <t>Inventories</t>
        </is>
      </c>
      <c r="B18" s="6" t="n">
        <v>82471</v>
      </c>
      <c r="C18" s="6" t="n">
        <v>-89235</v>
      </c>
      <c r="D18" s="6" t="n">
        <v>-104555</v>
      </c>
    </row>
    <row r="19">
      <c r="A19" s="4" t="inlineStr">
        <is>
          <t>Accounts payable</t>
        </is>
      </c>
      <c r="B19" s="6" t="n">
        <v>-36277</v>
      </c>
      <c r="C19" s="6" t="n">
        <v>-22403</v>
      </c>
      <c r="D19" s="6" t="n">
        <v>40481</v>
      </c>
    </row>
    <row r="20">
      <c r="A20" s="4" t="inlineStr">
        <is>
          <t>Accrued liabilities and income taxes</t>
        </is>
      </c>
      <c r="B20" s="6" t="n">
        <v>-61022</v>
      </c>
      <c r="C20" s="6" t="n">
        <v>-9495</v>
      </c>
      <c r="D20" s="6" t="n">
        <v>30793</v>
      </c>
    </row>
    <row r="21">
      <c r="A21" s="4" t="inlineStr">
        <is>
          <t>Prepaid expenses and other assets</t>
        </is>
      </c>
      <c r="B21" s="6" t="n">
        <v>14437</v>
      </c>
      <c r="C21" s="6" t="n">
        <v>-1992</v>
      </c>
      <c r="D21" s="6" t="n">
        <v>-14223</v>
      </c>
    </row>
    <row r="22">
      <c r="A22" s="4" t="inlineStr">
        <is>
          <t>Net cash provided by operating activities</t>
        </is>
      </c>
      <c r="B22" s="6" t="n">
        <v>457387</v>
      </c>
      <c r="C22" s="6" t="n">
        <v>419718</v>
      </c>
      <c r="D22" s="6" t="n">
        <v>373344</v>
      </c>
    </row>
    <row r="23">
      <c r="A23" s="3" t="inlineStr">
        <is>
          <t>INVESTING ACTIVITIES</t>
        </is>
      </c>
      <c r="B23" s="4" t="inlineStr">
        <is>
          <t xml:space="preserve"> </t>
        </is>
      </c>
      <c r="C23" s="4" t="inlineStr">
        <is>
          <t xml:space="preserve"> </t>
        </is>
      </c>
      <c r="D23" s="4" t="inlineStr">
        <is>
          <t xml:space="preserve"> </t>
        </is>
      </c>
    </row>
    <row r="24">
      <c r="A24" s="4" t="inlineStr">
        <is>
          <t>Acquisitions of businesses, net of cash acquired</t>
        </is>
      </c>
      <c r="B24" s="6" t="n">
        <v>-198810</v>
      </c>
      <c r="C24" s="6" t="n">
        <v>-532670</v>
      </c>
      <c r="D24" s="6" t="n">
        <v>-423633</v>
      </c>
    </row>
    <row r="25">
      <c r="A25" s="4" t="inlineStr">
        <is>
          <t>Purchases of property, plant, and equipment</t>
        </is>
      </c>
      <c r="B25" s="6" t="n">
        <v>-86188</v>
      </c>
      <c r="C25" s="6" t="n">
        <v>-104341</v>
      </c>
      <c r="D25" s="6" t="n">
        <v>-90562</v>
      </c>
    </row>
    <row r="26">
      <c r="A26" s="4" t="inlineStr">
        <is>
          <t>Net proceeds from sale of property, plant, and equipment</t>
        </is>
      </c>
      <c r="B26" s="6" t="n">
        <v>832</v>
      </c>
      <c r="C26" s="6" t="n">
        <v>676</v>
      </c>
      <c r="D26" s="6" t="n">
        <v>15425</v>
      </c>
    </row>
    <row r="27">
      <c r="A27" s="4" t="inlineStr">
        <is>
          <t>Other</t>
        </is>
      </c>
      <c r="B27" s="6" t="n">
        <v>-151</v>
      </c>
      <c r="C27" s="6" t="n">
        <v>-62</v>
      </c>
      <c r="D27" s="6" t="n">
        <v>-390</v>
      </c>
    </row>
    <row r="28">
      <c r="A28" s="4" t="inlineStr">
        <is>
          <t>Net cash used in investing activities</t>
        </is>
      </c>
      <c r="B28" s="6" t="n">
        <v>-284317</v>
      </c>
      <c r="C28" s="6" t="n">
        <v>-636397</v>
      </c>
      <c r="D28" s="6" t="n">
        <v>-499160</v>
      </c>
    </row>
    <row r="29">
      <c r="A29" s="3" t="inlineStr">
        <is>
          <t>FINANCING ACTIVITIES</t>
        </is>
      </c>
      <c r="B29" s="4" t="inlineStr">
        <is>
          <t xml:space="preserve"> </t>
        </is>
      </c>
      <c r="C29" s="4" t="inlineStr">
        <is>
          <t xml:space="preserve"> </t>
        </is>
      </c>
      <c r="D29" s="4" t="inlineStr">
        <is>
          <t xml:space="preserve"> </t>
        </is>
      </c>
    </row>
    <row r="30">
      <c r="A30" s="4" t="inlineStr">
        <is>
          <t>Proceeds of term loan</t>
        </is>
      </c>
      <c r="B30" s="6" t="n">
        <v>0</v>
      </c>
      <c r="C30" s="6" t="n">
        <v>300000</v>
      </c>
      <c r="D30" s="6" t="n">
        <v>0</v>
      </c>
    </row>
    <row r="31">
      <c r="A31" s="4" t="inlineStr">
        <is>
          <t>Proceeds from senior notes payable</t>
        </is>
      </c>
      <c r="B31" s="6" t="n">
        <v>0</v>
      </c>
      <c r="C31" s="6" t="n">
        <v>100000</v>
      </c>
      <c r="D31" s="6" t="n">
        <v>0</v>
      </c>
    </row>
    <row r="32">
      <c r="A32" s="4" t="inlineStr">
        <is>
          <t>Payments of senior notes payable</t>
        </is>
      </c>
      <c r="B32" s="6" t="n">
        <v>-121302</v>
      </c>
      <c r="C32" s="6" t="n">
        <v>-25000</v>
      </c>
      <c r="D32" s="6" t="n">
        <v>0</v>
      </c>
    </row>
    <row r="33">
      <c r="A33" s="4" t="inlineStr">
        <is>
          <t>Payments of revolving credit facility</t>
        </is>
      </c>
      <c r="B33" s="6" t="n">
        <v>0</v>
      </c>
      <c r="C33" s="6" t="n">
        <v>0</v>
      </c>
      <c r="D33" s="6" t="n">
        <v>-30000</v>
      </c>
    </row>
    <row r="34">
      <c r="A34" s="4" t="inlineStr">
        <is>
          <t>Repayments of other debts</t>
        </is>
      </c>
      <c r="B34" s="6" t="n">
        <v>-2697</v>
      </c>
      <c r="C34" s="6" t="n">
        <v>-1552</v>
      </c>
      <c r="D34" s="6" t="n">
        <v>-2619</v>
      </c>
    </row>
    <row r="35">
      <c r="A35" s="4" t="inlineStr">
        <is>
          <t>Payments of term loan</t>
        </is>
      </c>
      <c r="B35" s="6" t="n">
        <v>-7500</v>
      </c>
      <c r="C35" s="6" t="n">
        <v>-3750</v>
      </c>
      <c r="D35" s="6" t="n">
        <v>0</v>
      </c>
    </row>
    <row r="36">
      <c r="A36" s="4" t="inlineStr">
        <is>
          <t>Net proceeds (payments) related to stock-based award activities</t>
        </is>
      </c>
      <c r="B36" s="6" t="n">
        <v>7934</v>
      </c>
      <c r="C36" s="6" t="n">
        <v>-862</v>
      </c>
      <c r="D36" s="6" t="n">
        <v>13365</v>
      </c>
    </row>
    <row r="37">
      <c r="A37" s="4" t="inlineStr">
        <is>
          <t>Debt issuance costs</t>
        </is>
      </c>
      <c r="B37" s="6" t="n">
        <v>0</v>
      </c>
      <c r="C37" s="6" t="n">
        <v>-2723</v>
      </c>
      <c r="D37" s="6" t="n">
        <v>0</v>
      </c>
    </row>
    <row r="38">
      <c r="A38" s="4" t="inlineStr">
        <is>
          <t>Cash dividends paid</t>
        </is>
      </c>
      <c r="B38" s="6" t="n">
        <v>-62161</v>
      </c>
      <c r="C38" s="6" t="n">
        <v>-55911</v>
      </c>
      <c r="D38" s="6" t="n">
        <v>-49730</v>
      </c>
    </row>
    <row r="39">
      <c r="A39" s="4" t="inlineStr">
        <is>
          <t>Net cash (used in) provided by financing activities</t>
        </is>
      </c>
      <c r="B39" s="6" t="n">
        <v>-185726</v>
      </c>
      <c r="C39" s="6" t="n">
        <v>310202</v>
      </c>
      <c r="D39" s="6" t="n">
        <v>-68984</v>
      </c>
    </row>
    <row r="40">
      <c r="A40" s="4" t="inlineStr">
        <is>
          <t>Effect of exchange rate changes on cash, cash equivalents, and restricted cash</t>
        </is>
      </c>
      <c r="B40" s="6" t="n">
        <v>4840</v>
      </c>
      <c r="C40" s="6" t="n">
        <v>-11420</v>
      </c>
      <c r="D40" s="6" t="n">
        <v>-9889</v>
      </c>
    </row>
    <row r="41">
      <c r="A41" s="4" t="inlineStr">
        <is>
          <t>(Decrease) increase in cash, cash equivalents, and restricted cash</t>
        </is>
      </c>
      <c r="B41" s="6" t="n">
        <v>-7816</v>
      </c>
      <c r="C41" s="6" t="n">
        <v>82103</v>
      </c>
      <c r="D41" s="6" t="n">
        <v>-204689</v>
      </c>
    </row>
    <row r="42">
      <c r="A42" s="4" t="inlineStr">
        <is>
          <t>Cash, cash equivalents, and restricted cash at beginning of period</t>
        </is>
      </c>
      <c r="B42" s="6" t="n">
        <v>564939</v>
      </c>
      <c r="C42" s="6" t="n">
        <v>482836</v>
      </c>
      <c r="D42" s="6" t="n">
        <v>687525</v>
      </c>
    </row>
    <row r="43">
      <c r="A43" s="4" t="inlineStr">
        <is>
          <t>Cash, cash equivalents, and restricted cash at end of period</t>
        </is>
      </c>
      <c r="B43" s="6" t="n">
        <v>557123</v>
      </c>
      <c r="C43" s="6" t="n">
        <v>564939</v>
      </c>
      <c r="D43" s="6" t="n">
        <v>482836</v>
      </c>
    </row>
    <row r="44">
      <c r="A44" s="3" t="inlineStr">
        <is>
          <t>Reconciliation of cash and cash equivalents:</t>
        </is>
      </c>
      <c r="B44" s="4" t="inlineStr">
        <is>
          <t xml:space="preserve"> </t>
        </is>
      </c>
      <c r="C44" s="4" t="inlineStr">
        <is>
          <t xml:space="preserve"> </t>
        </is>
      </c>
      <c r="D44" s="4" t="inlineStr">
        <is>
          <t xml:space="preserve"> </t>
        </is>
      </c>
    </row>
    <row r="45">
      <c r="A45" s="4" t="inlineStr">
        <is>
          <t>Cash and cash equivalents</t>
        </is>
      </c>
      <c r="B45" s="6" t="n">
        <v>555513</v>
      </c>
      <c r="C45" s="6" t="n">
        <v>562588</v>
      </c>
      <c r="D45" s="6" t="n">
        <v>478473</v>
      </c>
    </row>
    <row r="46">
      <c r="A46" s="4" t="inlineStr">
        <is>
          <t>Restricted cash included in prepaid expenses and other current assets</t>
        </is>
      </c>
      <c r="B46" s="6" t="n">
        <v>0</v>
      </c>
      <c r="C46" s="6" t="n">
        <v>802</v>
      </c>
      <c r="D46" s="6" t="n">
        <v>2718</v>
      </c>
    </row>
    <row r="47">
      <c r="A47" s="4" t="inlineStr">
        <is>
          <t>Restricted cash included in other long-term assets</t>
        </is>
      </c>
      <c r="B47" s="6" t="n">
        <v>1610</v>
      </c>
      <c r="C47" s="6" t="n">
        <v>1549</v>
      </c>
      <c r="D47" s="6" t="n">
        <v>1645</v>
      </c>
    </row>
    <row r="48">
      <c r="A48" s="4" t="inlineStr">
        <is>
          <t>Cash paid during the period for interest</t>
        </is>
      </c>
      <c r="B48" s="6" t="n">
        <v>37167</v>
      </c>
      <c r="C48" s="6" t="n">
        <v>25439</v>
      </c>
      <c r="D48" s="6" t="n">
        <v>17420</v>
      </c>
    </row>
    <row r="49">
      <c r="A49" s="4" t="inlineStr">
        <is>
          <t>Cash paid during the period for income taxes, net of refunds</t>
        </is>
      </c>
      <c r="B49" s="6" t="n">
        <v>73932</v>
      </c>
      <c r="C49" s="6" t="n">
        <v>93622</v>
      </c>
      <c r="D49" s="6" t="n">
        <v>55561</v>
      </c>
    </row>
    <row r="50">
      <c r="A50" s="4" t="inlineStr">
        <is>
          <t>Capital expenditures, not yet paid</t>
        </is>
      </c>
      <c r="B50" s="5" t="n">
        <v>9191</v>
      </c>
      <c r="C50" s="5" t="n">
        <v>11725</v>
      </c>
      <c r="D50" s="5" t="n">
        <v>118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Schedule of Restructuring, Impairment (Details) - USD ($) $ in Thousands</t>
        </is>
      </c>
      <c r="B1" s="2" t="inlineStr">
        <is>
          <t>12 Months Ended</t>
        </is>
      </c>
    </row>
    <row r="2">
      <c r="B2" s="2" t="inlineStr">
        <is>
          <t>Dec. 30, 2023</t>
        </is>
      </c>
      <c r="C2" s="2" t="inlineStr">
        <is>
          <t>Dec. 31, 2022</t>
        </is>
      </c>
      <c r="D2" s="2" t="inlineStr">
        <is>
          <t>Jan. 0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5" t="n">
        <v>11648</v>
      </c>
      <c r="C4" s="5" t="n">
        <v>7121</v>
      </c>
      <c r="D4" s="5" t="n">
        <v>2158</v>
      </c>
    </row>
    <row r="5">
      <c r="A5" s="4" t="inlineStr">
        <is>
          <t>Impairment</t>
        </is>
      </c>
      <c r="B5" s="6" t="n">
        <v>4853</v>
      </c>
      <c r="C5" s="6" t="n">
        <v>2856</v>
      </c>
      <c r="D5" s="4" t="inlineStr">
        <is>
          <t xml:space="preserve"> </t>
        </is>
      </c>
    </row>
    <row r="6">
      <c r="A6" s="4" t="inlineStr">
        <is>
          <t>Total</t>
        </is>
      </c>
      <c r="B6" s="6" t="n">
        <v>16501</v>
      </c>
      <c r="C6" s="6" t="n">
        <v>9977</v>
      </c>
      <c r="D6" s="4" t="inlineStr">
        <is>
          <t xml:space="preserve"> </t>
        </is>
      </c>
    </row>
    <row r="7">
      <c r="A7" s="4" t="inlineStr">
        <is>
          <t>Employee terminations</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Restructuring charges</t>
        </is>
      </c>
      <c r="B9" s="6" t="n">
        <v>8705</v>
      </c>
      <c r="C9" s="6" t="n">
        <v>5769</v>
      </c>
      <c r="D9" s="6" t="n">
        <v>1875</v>
      </c>
    </row>
    <row r="10">
      <c r="A10" s="4" t="inlineStr">
        <is>
          <t>Other restructuring charges</t>
        </is>
      </c>
      <c r="B10" s="4" t="inlineStr">
        <is>
          <t xml:space="preserve"> </t>
        </is>
      </c>
      <c r="C10" s="4" t="inlineStr">
        <is>
          <t xml:space="preserve"> </t>
        </is>
      </c>
      <c r="D10" s="4" t="inlineStr">
        <is>
          <t xml:space="preserve"> </t>
        </is>
      </c>
    </row>
    <row r="11">
      <c r="A11" s="3" t="inlineStr">
        <is>
          <t>Restructuring Cost and Reserve</t>
        </is>
      </c>
      <c r="B11" s="4" t="inlineStr">
        <is>
          <t xml:space="preserve"> </t>
        </is>
      </c>
      <c r="C11" s="4" t="inlineStr">
        <is>
          <t xml:space="preserve"> </t>
        </is>
      </c>
      <c r="D11" s="4" t="inlineStr">
        <is>
          <t xml:space="preserve"> </t>
        </is>
      </c>
    </row>
    <row r="12">
      <c r="A12" s="4" t="inlineStr">
        <is>
          <t>Restructuring charges</t>
        </is>
      </c>
      <c r="B12" s="6" t="n">
        <v>2943</v>
      </c>
      <c r="C12" s="6" t="n">
        <v>1352</v>
      </c>
      <c r="D12" s="6" t="n">
        <v>283</v>
      </c>
    </row>
    <row r="13">
      <c r="A13" s="4" t="inlineStr">
        <is>
          <t>Electronics</t>
        </is>
      </c>
      <c r="B13" s="4" t="inlineStr">
        <is>
          <t xml:space="preserve"> </t>
        </is>
      </c>
      <c r="C13" s="4" t="inlineStr">
        <is>
          <t xml:space="preserve"> </t>
        </is>
      </c>
      <c r="D13" s="4" t="inlineStr">
        <is>
          <t xml:space="preserve"> </t>
        </is>
      </c>
    </row>
    <row r="14">
      <c r="A14" s="3" t="inlineStr">
        <is>
          <t>Restructuring Cost and Reserve</t>
        </is>
      </c>
      <c r="B14" s="4" t="inlineStr">
        <is>
          <t xml:space="preserve"> </t>
        </is>
      </c>
      <c r="C14" s="4" t="inlineStr">
        <is>
          <t xml:space="preserve"> </t>
        </is>
      </c>
      <c r="D14" s="4" t="inlineStr">
        <is>
          <t xml:space="preserve"> </t>
        </is>
      </c>
    </row>
    <row r="15">
      <c r="A15" s="4" t="inlineStr">
        <is>
          <t>Restructuring charges</t>
        </is>
      </c>
      <c r="B15" s="6" t="n">
        <v>4504</v>
      </c>
      <c r="C15" s="6" t="n">
        <v>3068</v>
      </c>
      <c r="D15" s="6" t="n">
        <v>1124</v>
      </c>
    </row>
    <row r="16">
      <c r="A16" s="4" t="inlineStr">
        <is>
          <t>Impairment</t>
        </is>
      </c>
      <c r="B16" s="6" t="n">
        <v>111</v>
      </c>
      <c r="C16" s="6" t="n">
        <v>2856</v>
      </c>
      <c r="D16" s="4" t="inlineStr">
        <is>
          <t xml:space="preserve"> </t>
        </is>
      </c>
    </row>
    <row r="17">
      <c r="A17" s="4" t="inlineStr">
        <is>
          <t>Total</t>
        </is>
      </c>
      <c r="B17" s="6" t="n">
        <v>4615</v>
      </c>
      <c r="C17" s="6" t="n">
        <v>5924</v>
      </c>
      <c r="D17" s="4" t="inlineStr">
        <is>
          <t xml:space="preserve"> </t>
        </is>
      </c>
    </row>
    <row r="18">
      <c r="A18" s="4" t="inlineStr">
        <is>
          <t>Electronics | Employee terminations</t>
        </is>
      </c>
      <c r="B18" s="4" t="inlineStr">
        <is>
          <t xml:space="preserve"> </t>
        </is>
      </c>
      <c r="C18" s="4" t="inlineStr">
        <is>
          <t xml:space="preserve"> </t>
        </is>
      </c>
      <c r="D18" s="4" t="inlineStr">
        <is>
          <t xml:space="preserve"> </t>
        </is>
      </c>
    </row>
    <row r="19">
      <c r="A19" s="3" t="inlineStr">
        <is>
          <t>Restructuring Cost and Reserve</t>
        </is>
      </c>
      <c r="B19" s="4" t="inlineStr">
        <is>
          <t xml:space="preserve"> </t>
        </is>
      </c>
      <c r="C19" s="4" t="inlineStr">
        <is>
          <t xml:space="preserve"> </t>
        </is>
      </c>
      <c r="D19" s="4" t="inlineStr">
        <is>
          <t xml:space="preserve"> </t>
        </is>
      </c>
    </row>
    <row r="20">
      <c r="A20" s="4" t="inlineStr">
        <is>
          <t>Restructuring charges</t>
        </is>
      </c>
      <c r="B20" s="6" t="n">
        <v>4162</v>
      </c>
      <c r="C20" s="6" t="n">
        <v>2792</v>
      </c>
      <c r="D20" s="6" t="n">
        <v>1124</v>
      </c>
    </row>
    <row r="21">
      <c r="A21" s="4" t="inlineStr">
        <is>
          <t>Electronics | Other restructuring charges</t>
        </is>
      </c>
      <c r="B21" s="4" t="inlineStr">
        <is>
          <t xml:space="preserve"> </t>
        </is>
      </c>
      <c r="C21" s="4" t="inlineStr">
        <is>
          <t xml:space="preserve"> </t>
        </is>
      </c>
      <c r="D21" s="4" t="inlineStr">
        <is>
          <t xml:space="preserve"> </t>
        </is>
      </c>
    </row>
    <row r="22">
      <c r="A22" s="3" t="inlineStr">
        <is>
          <t>Restructuring Cost and Reserve</t>
        </is>
      </c>
      <c r="B22" s="4" t="inlineStr">
        <is>
          <t xml:space="preserve"> </t>
        </is>
      </c>
      <c r="C22" s="4" t="inlineStr">
        <is>
          <t xml:space="preserve"> </t>
        </is>
      </c>
      <c r="D22" s="4" t="inlineStr">
        <is>
          <t xml:space="preserve"> </t>
        </is>
      </c>
    </row>
    <row r="23">
      <c r="A23" s="4" t="inlineStr">
        <is>
          <t>Restructuring charges</t>
        </is>
      </c>
      <c r="B23" s="6" t="n">
        <v>342</v>
      </c>
      <c r="C23" s="6" t="n">
        <v>276</v>
      </c>
      <c r="D23" s="6" t="n">
        <v>0</v>
      </c>
    </row>
    <row r="24">
      <c r="A24" s="4" t="inlineStr">
        <is>
          <t>Transportation</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Restructuring charges</t>
        </is>
      </c>
      <c r="B26" s="6" t="n">
        <v>4625</v>
      </c>
      <c r="C26" s="6" t="n">
        <v>3770</v>
      </c>
      <c r="D26" s="6" t="n">
        <v>687</v>
      </c>
    </row>
    <row r="27">
      <c r="A27" s="4" t="inlineStr">
        <is>
          <t>Impairment</t>
        </is>
      </c>
      <c r="B27" s="6" t="n">
        <v>3870</v>
      </c>
      <c r="C27" s="6" t="n">
        <v>0</v>
      </c>
      <c r="D27" s="4" t="inlineStr">
        <is>
          <t xml:space="preserve"> </t>
        </is>
      </c>
    </row>
    <row r="28">
      <c r="A28" s="4" t="inlineStr">
        <is>
          <t>Total</t>
        </is>
      </c>
      <c r="B28" s="6" t="n">
        <v>8495</v>
      </c>
      <c r="C28" s="6" t="n">
        <v>3770</v>
      </c>
      <c r="D28" s="4" t="inlineStr">
        <is>
          <t xml:space="preserve"> </t>
        </is>
      </c>
    </row>
    <row r="29">
      <c r="A29" s="4" t="inlineStr">
        <is>
          <t>Transportation | Employee terminations</t>
        </is>
      </c>
      <c r="B29" s="4" t="inlineStr">
        <is>
          <t xml:space="preserve"> </t>
        </is>
      </c>
      <c r="C29" s="4" t="inlineStr">
        <is>
          <t xml:space="preserve"> </t>
        </is>
      </c>
      <c r="D29" s="4" t="inlineStr">
        <is>
          <t xml:space="preserve"> </t>
        </is>
      </c>
    </row>
    <row r="30">
      <c r="A30" s="3" t="inlineStr">
        <is>
          <t>Restructuring Cost and Reserve</t>
        </is>
      </c>
      <c r="B30" s="4" t="inlineStr">
        <is>
          <t xml:space="preserve"> </t>
        </is>
      </c>
      <c r="C30" s="4" t="inlineStr">
        <is>
          <t xml:space="preserve"> </t>
        </is>
      </c>
      <c r="D30" s="4" t="inlineStr">
        <is>
          <t xml:space="preserve"> </t>
        </is>
      </c>
    </row>
    <row r="31">
      <c r="A31" s="4" t="inlineStr">
        <is>
          <t>Restructuring charges</t>
        </is>
      </c>
      <c r="B31" s="6" t="n">
        <v>3649</v>
      </c>
      <c r="C31" s="6" t="n">
        <v>2694</v>
      </c>
      <c r="D31" s="6" t="n">
        <v>404</v>
      </c>
    </row>
    <row r="32">
      <c r="A32" s="4" t="inlineStr">
        <is>
          <t>Transportation | Other restructuring charges</t>
        </is>
      </c>
      <c r="B32" s="4" t="inlineStr">
        <is>
          <t xml:space="preserve"> </t>
        </is>
      </c>
      <c r="C32" s="4" t="inlineStr">
        <is>
          <t xml:space="preserve"> </t>
        </is>
      </c>
      <c r="D32" s="4" t="inlineStr">
        <is>
          <t xml:space="preserve"> </t>
        </is>
      </c>
    </row>
    <row r="33">
      <c r="A33" s="3" t="inlineStr">
        <is>
          <t>Restructuring Cost and Reserve</t>
        </is>
      </c>
      <c r="B33" s="4" t="inlineStr">
        <is>
          <t xml:space="preserve"> </t>
        </is>
      </c>
      <c r="C33" s="4" t="inlineStr">
        <is>
          <t xml:space="preserve"> </t>
        </is>
      </c>
      <c r="D33" s="4" t="inlineStr">
        <is>
          <t xml:space="preserve"> </t>
        </is>
      </c>
    </row>
    <row r="34">
      <c r="A34" s="4" t="inlineStr">
        <is>
          <t>Restructuring charges</t>
        </is>
      </c>
      <c r="B34" s="6" t="n">
        <v>976</v>
      </c>
      <c r="C34" s="6" t="n">
        <v>1076</v>
      </c>
      <c r="D34" s="6" t="n">
        <v>283</v>
      </c>
    </row>
    <row r="35">
      <c r="A35" s="4" t="inlineStr">
        <is>
          <t>Industrial</t>
        </is>
      </c>
      <c r="B35" s="4" t="inlineStr">
        <is>
          <t xml:space="preserve"> </t>
        </is>
      </c>
      <c r="C35" s="4" t="inlineStr">
        <is>
          <t xml:space="preserve"> </t>
        </is>
      </c>
      <c r="D35" s="4" t="inlineStr">
        <is>
          <t xml:space="preserve"> </t>
        </is>
      </c>
    </row>
    <row r="36">
      <c r="A36" s="3" t="inlineStr">
        <is>
          <t>Restructuring Cost and Reserve</t>
        </is>
      </c>
      <c r="B36" s="4" t="inlineStr">
        <is>
          <t xml:space="preserve"> </t>
        </is>
      </c>
      <c r="C36" s="4" t="inlineStr">
        <is>
          <t xml:space="preserve"> </t>
        </is>
      </c>
      <c r="D36" s="4" t="inlineStr">
        <is>
          <t xml:space="preserve"> </t>
        </is>
      </c>
    </row>
    <row r="37">
      <c r="A37" s="4" t="inlineStr">
        <is>
          <t>Restructuring charges</t>
        </is>
      </c>
      <c r="B37" s="6" t="n">
        <v>2519</v>
      </c>
      <c r="C37" s="6" t="n">
        <v>283</v>
      </c>
      <c r="D37" s="6" t="n">
        <v>347</v>
      </c>
    </row>
    <row r="38">
      <c r="A38" s="4" t="inlineStr">
        <is>
          <t>Impairment</t>
        </is>
      </c>
      <c r="B38" s="6" t="n">
        <v>872</v>
      </c>
      <c r="C38" s="6" t="n">
        <v>0</v>
      </c>
      <c r="D38" s="4" t="inlineStr">
        <is>
          <t xml:space="preserve"> </t>
        </is>
      </c>
    </row>
    <row r="39">
      <c r="A39" s="4" t="inlineStr">
        <is>
          <t>Total</t>
        </is>
      </c>
      <c r="B39" s="6" t="n">
        <v>3391</v>
      </c>
      <c r="C39" s="6" t="n">
        <v>283</v>
      </c>
      <c r="D39" s="4" t="inlineStr">
        <is>
          <t xml:space="preserve"> </t>
        </is>
      </c>
    </row>
    <row r="40">
      <c r="A40" s="4" t="inlineStr">
        <is>
          <t>Industrial | Employee terminations</t>
        </is>
      </c>
      <c r="B40" s="4" t="inlineStr">
        <is>
          <t xml:space="preserve"> </t>
        </is>
      </c>
      <c r="C40" s="4" t="inlineStr">
        <is>
          <t xml:space="preserve"> </t>
        </is>
      </c>
      <c r="D40" s="4" t="inlineStr">
        <is>
          <t xml:space="preserve"> </t>
        </is>
      </c>
    </row>
    <row r="41">
      <c r="A41" s="3" t="inlineStr">
        <is>
          <t>Restructuring Cost and Reserve</t>
        </is>
      </c>
      <c r="B41" s="4" t="inlineStr">
        <is>
          <t xml:space="preserve"> </t>
        </is>
      </c>
      <c r="C41" s="4" t="inlineStr">
        <is>
          <t xml:space="preserve"> </t>
        </is>
      </c>
      <c r="D41" s="4" t="inlineStr">
        <is>
          <t xml:space="preserve"> </t>
        </is>
      </c>
    </row>
    <row r="42">
      <c r="A42" s="4" t="inlineStr">
        <is>
          <t>Restructuring charges</t>
        </is>
      </c>
      <c r="B42" s="6" t="n">
        <v>894</v>
      </c>
      <c r="C42" s="6" t="n">
        <v>283</v>
      </c>
      <c r="D42" s="6" t="n">
        <v>347</v>
      </c>
    </row>
    <row r="43">
      <c r="A43" s="4" t="inlineStr">
        <is>
          <t>Industrial | Other restructuring charges</t>
        </is>
      </c>
      <c r="B43" s="4" t="inlineStr">
        <is>
          <t xml:space="preserve"> </t>
        </is>
      </c>
      <c r="C43" s="4" t="inlineStr">
        <is>
          <t xml:space="preserve"> </t>
        </is>
      </c>
      <c r="D43" s="4" t="inlineStr">
        <is>
          <t xml:space="preserve"> </t>
        </is>
      </c>
    </row>
    <row r="44">
      <c r="A44" s="3" t="inlineStr">
        <is>
          <t>Restructuring Cost and Reserve</t>
        </is>
      </c>
      <c r="B44" s="4" t="inlineStr">
        <is>
          <t xml:space="preserve"> </t>
        </is>
      </c>
      <c r="C44" s="4" t="inlineStr">
        <is>
          <t xml:space="preserve"> </t>
        </is>
      </c>
      <c r="D44" s="4" t="inlineStr">
        <is>
          <t xml:space="preserve"> </t>
        </is>
      </c>
    </row>
    <row r="45">
      <c r="A45" s="4" t="inlineStr">
        <is>
          <t>Restructuring charges</t>
        </is>
      </c>
      <c r="B45" s="5" t="n">
        <v>1625</v>
      </c>
      <c r="C45" s="5" t="n">
        <v>0</v>
      </c>
      <c r="D4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Narrative (Details) - USD ($) $ in Thousands</t>
        </is>
      </c>
      <c r="B1" s="2" t="inlineStr">
        <is>
          <t>12 Months Ended</t>
        </is>
      </c>
    </row>
    <row r="2">
      <c r="B2" s="2" t="inlineStr">
        <is>
          <t>Dec. 30, 2023</t>
        </is>
      </c>
      <c r="C2" s="2" t="inlineStr">
        <is>
          <t>Dec. 31, 2022</t>
        </is>
      </c>
      <c r="D2" s="2" t="inlineStr">
        <is>
          <t>Jan. 0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t>
        </is>
      </c>
      <c r="B4" s="5" t="n">
        <v>11648</v>
      </c>
      <c r="C4" s="5" t="n">
        <v>7121</v>
      </c>
      <c r="D4" s="5" t="n">
        <v>2158</v>
      </c>
    </row>
    <row r="5">
      <c r="A5" s="4" t="inlineStr">
        <is>
          <t>Impairment</t>
        </is>
      </c>
      <c r="B5" s="6" t="n">
        <v>4853</v>
      </c>
      <c r="C5" s="6" t="n">
        <v>2856</v>
      </c>
      <c r="D5" s="4" t="inlineStr">
        <is>
          <t xml:space="preserve"> </t>
        </is>
      </c>
    </row>
    <row r="6">
      <c r="A6" s="4" t="inlineStr">
        <is>
          <t>Restructuring reserves</t>
        </is>
      </c>
      <c r="B6" s="6" t="n">
        <v>2100</v>
      </c>
      <c r="C6" s="6" t="n">
        <v>2400</v>
      </c>
      <c r="D6" s="4" t="inlineStr">
        <is>
          <t xml:space="preserve"> </t>
        </is>
      </c>
    </row>
    <row r="7">
      <c r="A7" s="4" t="inlineStr">
        <is>
          <t>Transportation Segment</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Restructuring charges</t>
        </is>
      </c>
      <c r="B9" s="6" t="n">
        <v>4625</v>
      </c>
      <c r="C9" s="6" t="n">
        <v>3770</v>
      </c>
      <c r="D9" s="6" t="n">
        <v>687</v>
      </c>
    </row>
    <row r="10">
      <c r="A10" s="4" t="inlineStr">
        <is>
          <t>Impairment</t>
        </is>
      </c>
      <c r="B10" s="6" t="n">
        <v>3870</v>
      </c>
      <c r="C10" s="6" t="n">
        <v>0</v>
      </c>
      <c r="D10" s="4" t="inlineStr">
        <is>
          <t xml:space="preserve"> </t>
        </is>
      </c>
    </row>
    <row r="11">
      <c r="A11" s="4" t="inlineStr">
        <is>
          <t>Industrial</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t>
        </is>
      </c>
      <c r="B13" s="6" t="n">
        <v>2519</v>
      </c>
      <c r="C13" s="6" t="n">
        <v>283</v>
      </c>
      <c r="D13" s="6" t="n">
        <v>347</v>
      </c>
    </row>
    <row r="14">
      <c r="A14" s="4" t="inlineStr">
        <is>
          <t>Impairment</t>
        </is>
      </c>
      <c r="B14" s="6" t="n">
        <v>872</v>
      </c>
      <c r="C14" s="6" t="n">
        <v>0</v>
      </c>
      <c r="D14" s="4" t="inlineStr">
        <is>
          <t xml:space="preserve"> </t>
        </is>
      </c>
    </row>
    <row r="15">
      <c r="A15" s="4" t="inlineStr">
        <is>
          <t>Electronics</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Restructuring charges</t>
        </is>
      </c>
      <c r="B17" s="6" t="n">
        <v>4504</v>
      </c>
      <c r="C17" s="6" t="n">
        <v>3068</v>
      </c>
      <c r="D17" s="5" t="n">
        <v>1124</v>
      </c>
    </row>
    <row r="18">
      <c r="A18" s="4" t="inlineStr">
        <is>
          <t>Impairment</t>
        </is>
      </c>
      <c r="B18" s="5" t="n">
        <v>111</v>
      </c>
      <c r="C18" s="5" t="n">
        <v>2856</v>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Dec. 30, 2023</t>
        </is>
      </c>
      <c r="C1" s="2" t="inlineStr">
        <is>
          <t>Dec. 31, 2022</t>
        </is>
      </c>
    </row>
    <row r="2">
      <c r="A2" s="3" t="inlineStr">
        <is>
          <t>Debt Instrument</t>
        </is>
      </c>
      <c r="B2" s="4" t="inlineStr">
        <is>
          <t xml:space="preserve"> </t>
        </is>
      </c>
      <c r="C2" s="4" t="inlineStr">
        <is>
          <t xml:space="preserve"> </t>
        </is>
      </c>
    </row>
    <row r="3">
      <c r="A3" s="4" t="inlineStr">
        <is>
          <t>Long-term debt, gross</t>
        </is>
      </c>
      <c r="B3" s="5" t="n">
        <v>875705</v>
      </c>
      <c r="C3" s="4" t="inlineStr">
        <is>
          <t xml:space="preserve"> </t>
        </is>
      </c>
    </row>
    <row r="4">
      <c r="A4" s="4" t="inlineStr">
        <is>
          <t>Unamortized debt issuance costs</t>
        </is>
      </c>
      <c r="B4" s="6" t="n">
        <v>-3770</v>
      </c>
      <c r="C4" s="5" t="n">
        <v>-4847</v>
      </c>
    </row>
    <row r="5">
      <c r="A5" s="4" t="inlineStr">
        <is>
          <t>Total debt</t>
        </is>
      </c>
      <c r="B5" s="6" t="n">
        <v>871935</v>
      </c>
      <c r="C5" s="6" t="n">
        <v>1001497</v>
      </c>
    </row>
    <row r="6">
      <c r="A6" s="4" t="inlineStr">
        <is>
          <t>Less: Current maturities</t>
        </is>
      </c>
      <c r="B6" s="6" t="n">
        <v>-14020</v>
      </c>
      <c r="C6" s="6" t="n">
        <v>-134874</v>
      </c>
    </row>
    <row r="7">
      <c r="A7" s="4" t="inlineStr">
        <is>
          <t>Total long-term debt</t>
        </is>
      </c>
      <c r="B7" s="6" t="n">
        <v>857915</v>
      </c>
      <c r="C7" s="6" t="n">
        <v>866623</v>
      </c>
    </row>
    <row r="8">
      <c r="A8" s="4" t="inlineStr">
        <is>
          <t>Revolving Credit Facility</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gross</t>
        </is>
      </c>
      <c r="B10" s="6" t="n">
        <v>100000</v>
      </c>
      <c r="C10" s="6" t="n">
        <v>100000</v>
      </c>
    </row>
    <row r="11">
      <c r="A11" s="4" t="inlineStr">
        <is>
          <t>Senior Notes | Euro Senior Notes, Series A due 2023</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 gross</t>
        </is>
      </c>
      <c r="B13" s="6" t="n">
        <v>0</v>
      </c>
      <c r="C13" s="6" t="n">
        <v>124716</v>
      </c>
    </row>
    <row r="14">
      <c r="A14" s="4" t="inlineStr">
        <is>
          <t>Senior Notes | Euro Senior Notes, Series B due 2028</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gross</t>
        </is>
      </c>
      <c r="B16" s="6" t="n">
        <v>105246</v>
      </c>
      <c r="C16" s="6" t="n">
        <v>101265</v>
      </c>
    </row>
    <row r="17">
      <c r="A17" s="4" t="inlineStr">
        <is>
          <t>Senior Notes | U.S. Senior Notes, Series B due 2027</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 gross</t>
        </is>
      </c>
      <c r="B19" s="6" t="n">
        <v>100000</v>
      </c>
      <c r="C19" s="6" t="n">
        <v>100000</v>
      </c>
    </row>
    <row r="20">
      <c r="A20" s="4" t="inlineStr">
        <is>
          <t>Senior Notes | U.S. Senior Notes, Series A due 2025</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Long-term debt, gross</t>
        </is>
      </c>
      <c r="B22" s="6" t="n">
        <v>50000</v>
      </c>
      <c r="C22" s="6" t="n">
        <v>50000</v>
      </c>
    </row>
    <row r="23">
      <c r="A23" s="4" t="inlineStr">
        <is>
          <t>Senior Notes | U.S. Senior Notes, Series B due 2030</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Long-term debt, gross</t>
        </is>
      </c>
      <c r="B25" s="6" t="n">
        <v>125000</v>
      </c>
      <c r="C25" s="6" t="n">
        <v>125000</v>
      </c>
    </row>
    <row r="26">
      <c r="A26" s="4" t="inlineStr">
        <is>
          <t>Senior Notes | U.S. Senior Notes, due 2032</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Long-term debt, gross</t>
        </is>
      </c>
      <c r="B28" s="6" t="n">
        <v>100000</v>
      </c>
      <c r="C28" s="6" t="n">
        <v>100000</v>
      </c>
    </row>
    <row r="29">
      <c r="A29" s="4" t="inlineStr">
        <is>
          <t>Other</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Long-term debt, gross</t>
        </is>
      </c>
      <c r="B31" s="5" t="n">
        <v>6709</v>
      </c>
      <c r="C31" s="5" t="n">
        <v>9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9" customWidth="1" min="12" max="12"/>
    <col width="22" customWidth="1" min="13" max="13"/>
    <col width="29" customWidth="1" min="14" max="14"/>
    <col width="29" customWidth="1" min="15" max="15"/>
  </cols>
  <sheetData>
    <row r="1">
      <c r="A1" s="1" t="inlineStr">
        <is>
          <t>Debt - Narrative (Details)</t>
        </is>
      </c>
      <c r="C1" s="2" t="inlineStr">
        <is>
          <t>12 Months Ended</t>
        </is>
      </c>
      <c r="G1" s="2" t="inlineStr">
        <is>
          <t>21 Months Ended</t>
        </is>
      </c>
      <c r="H1" s="2" t="inlineStr">
        <is>
          <t>30 Months Ended</t>
        </is>
      </c>
    </row>
    <row r="2">
      <c r="B2" s="2" t="inlineStr">
        <is>
          <t>Jun. 30, 2022 USD ($)</t>
        </is>
      </c>
      <c r="C2" s="2" t="inlineStr">
        <is>
          <t>Dec. 30, 2023 USD ($)</t>
        </is>
      </c>
      <c r="D2" s="2" t="inlineStr">
        <is>
          <t>Dec. 30, 2023 EUR (€)</t>
        </is>
      </c>
      <c r="E2" s="2" t="inlineStr">
        <is>
          <t>Dec. 31, 2022 USD ($)</t>
        </is>
      </c>
      <c r="F2" s="2" t="inlineStr">
        <is>
          <t>Jan. 01, 2022 USD ($)</t>
        </is>
      </c>
      <c r="G2" s="2" t="inlineStr">
        <is>
          <t>Jun. 30, 2024 USD ($)</t>
        </is>
      </c>
      <c r="H2" s="2" t="inlineStr">
        <is>
          <t>Mar. 31, 2027 USD ($)</t>
        </is>
      </c>
      <c r="I2" s="2" t="inlineStr">
        <is>
          <t>Jul. 18, 2022 USD ($)</t>
        </is>
      </c>
      <c r="J2" s="2" t="inlineStr">
        <is>
          <t>May 12, 2022 USD ($)</t>
        </is>
      </c>
      <c r="K2" s="2" t="inlineStr">
        <is>
          <t>Jan. 16, 2018 USD ($)</t>
        </is>
      </c>
      <c r="L2" s="2" t="inlineStr">
        <is>
          <t>Nov. 15, 2017 USD ($) series</t>
        </is>
      </c>
      <c r="M2" s="2" t="inlineStr">
        <is>
          <t>Feb. 15, 2017 USD ($)</t>
        </is>
      </c>
      <c r="N2" s="2" t="inlineStr">
        <is>
          <t>Dec. 08, 2016 USD ($) series</t>
        </is>
      </c>
      <c r="O2" s="2" t="inlineStr">
        <is>
          <t>Dec. 08, 2016 EUR (€) seri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paid during the period for interest</t>
        </is>
      </c>
      <c r="B4" s="4" t="inlineStr">
        <is>
          <t xml:space="preserve"> </t>
        </is>
      </c>
      <c r="C4" s="5" t="n">
        <v>37167000</v>
      </c>
      <c r="D4" s="4" t="inlineStr">
        <is>
          <t xml:space="preserve"> </t>
        </is>
      </c>
      <c r="E4" s="5" t="n">
        <v>25439000</v>
      </c>
      <c r="F4" s="5" t="n">
        <v>1742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gross</t>
        </is>
      </c>
      <c r="B5" s="4" t="inlineStr">
        <is>
          <t xml:space="preserve"> </t>
        </is>
      </c>
      <c r="C5" s="6" t="n">
        <v>87570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ayments of term loan</t>
        </is>
      </c>
      <c r="B6" s="4" t="inlineStr">
        <is>
          <t xml:space="preserve"> </t>
        </is>
      </c>
      <c r="C6" s="6" t="n">
        <v>7500000</v>
      </c>
      <c r="D6" s="4" t="inlineStr">
        <is>
          <t xml:space="preserve"> </t>
        </is>
      </c>
      <c r="E6" s="6" t="n">
        <v>375000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tter of credit outstanding</t>
        </is>
      </c>
      <c r="B7" s="4" t="inlineStr">
        <is>
          <t xml:space="preserve"> </t>
        </is>
      </c>
      <c r="C7" s="6"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ssuance cost</t>
        </is>
      </c>
      <c r="B8" s="4" t="inlineStr">
        <is>
          <t xml:space="preserve"> </t>
        </is>
      </c>
      <c r="C8" s="5" t="n">
        <v>0</v>
      </c>
      <c r="D8" s="4" t="inlineStr">
        <is>
          <t xml:space="preserve"> </t>
        </is>
      </c>
      <c r="E8" s="6" t="n">
        <v>272300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hedged Portion |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ffective interest rate (in percent)</t>
        </is>
      </c>
      <c r="B11" s="4" t="inlineStr">
        <is>
          <t xml:space="preserve"> </t>
        </is>
      </c>
      <c r="C11" s="10" t="n">
        <v>0.0671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Hedged Portion |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ffective interest rate (in percent)</t>
        </is>
      </c>
      <c r="B14" s="4" t="inlineStr">
        <is>
          <t xml:space="preserve"> </t>
        </is>
      </c>
      <c r="C14" s="10" t="n">
        <v>0.04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swap agreement | Cash Flow Hedging | Derivatives designated as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ion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 credit facility</t>
        </is>
      </c>
      <c r="B20" s="5" t="n">
        <v>3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 minimum increments</t>
        </is>
      </c>
      <c r="B21" s="6"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debt, gross</t>
        </is>
      </c>
      <c r="B22" s="5" t="n">
        <v>300000000</v>
      </c>
      <c r="C22" s="5" t="n">
        <v>288750000</v>
      </c>
      <c r="D22" s="4" t="inlineStr">
        <is>
          <t xml:space="preserve"> </t>
        </is>
      </c>
      <c r="E22" s="6" t="n">
        <v>296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term loan</t>
        </is>
      </c>
      <c r="B23" s="4" t="inlineStr">
        <is>
          <t xml:space="preserve"> </t>
        </is>
      </c>
      <c r="C23" s="6" t="n">
        <v>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Loan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Quarterly repayment of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5" t="n">
        <v>1900000</v>
      </c>
      <c r="H26" s="5" t="n">
        <v>38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term debt, gross</t>
        </is>
      </c>
      <c r="B29" s="4" t="inlineStr">
        <is>
          <t xml:space="preserve"> </t>
        </is>
      </c>
      <c r="C29" s="6" t="n">
        <v>100000000</v>
      </c>
      <c r="D29" s="4" t="inlineStr">
        <is>
          <t xml:space="preserve"> </t>
        </is>
      </c>
      <c r="E29" s="6" t="n">
        <v>1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maining borrowing capacity</t>
        </is>
      </c>
      <c r="B30" s="4" t="inlineStr">
        <is>
          <t xml:space="preserve"> </t>
        </is>
      </c>
      <c r="C30" s="6" t="n">
        <v>599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olving Credit Facility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is spread on variable rate adjustment (percent)</t>
        </is>
      </c>
      <c r="B33" s="10"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itment fee (in percent)</t>
        </is>
      </c>
      <c r="B36" s="10"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olving Credit Facility | Minimum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sis spread on variable rate (in percent)</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olving Credit Facility | Minimum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sis spread on variable rate (in percent)</t>
        </is>
      </c>
      <c r="B42" s="9"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itment fee (in percent)</t>
        </is>
      </c>
      <c r="B45" s="12" t="n">
        <v>0.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Credit Facility | Maximum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is spread on variable rate (in percent)</t>
        </is>
      </c>
      <c r="B48" s="10" t="n">
        <v>0.01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olving Credit Facility | Max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sis spread on variable rate (in percent)</t>
        </is>
      </c>
      <c r="B51" s="10" t="n">
        <v>0.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ior Notes | Euro Senior Notes, Series A and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ce amount of 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212000000</v>
      </c>
    </row>
    <row r="55">
      <c r="A55" s="4" t="inlineStr">
        <is>
          <t>Number of series | s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v>
      </c>
      <c r="O55" s="6" t="n">
        <v>2</v>
      </c>
    </row>
    <row r="56">
      <c r="A56" s="4" t="inlineStr">
        <is>
          <t>Senior Notes | Euro Senior Notes, Series A due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ng-term debt, gross</t>
        </is>
      </c>
      <c r="B58" s="4" t="inlineStr">
        <is>
          <t xml:space="preserve"> </t>
        </is>
      </c>
      <c r="C58" s="6" t="n">
        <v>0</v>
      </c>
      <c r="D58" s="4" t="inlineStr">
        <is>
          <t xml:space="preserve"> </t>
        </is>
      </c>
      <c r="E58" s="6" t="n">
        <v>124716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ce amount of deb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1" t="n">
        <v>117000000</v>
      </c>
    </row>
    <row r="60">
      <c r="A60" s="4" t="inlineStr">
        <is>
          <t>Stated interest rate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0114</v>
      </c>
      <c r="O60" s="10" t="n">
        <v>0.0114</v>
      </c>
    </row>
    <row r="61">
      <c r="A61" s="4" t="inlineStr">
        <is>
          <t>Repayments of debt | €</t>
        </is>
      </c>
      <c r="B61" s="4" t="inlineStr">
        <is>
          <t xml:space="preserve"> </t>
        </is>
      </c>
      <c r="C61" s="4" t="inlineStr">
        <is>
          <t xml:space="preserve"> </t>
        </is>
      </c>
      <c r="D61" s="11" t="n">
        <v>117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Notes | Euro Senior Notes, Series B due 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ng-term debt, gross</t>
        </is>
      </c>
      <c r="B64" s="4" t="inlineStr">
        <is>
          <t xml:space="preserve"> </t>
        </is>
      </c>
      <c r="C64" s="6" t="n">
        <v>105246000</v>
      </c>
      <c r="D64" s="4" t="inlineStr">
        <is>
          <t xml:space="preserve"> </t>
        </is>
      </c>
      <c r="E64" s="6" t="n">
        <v>10126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ce amount of deb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1" t="n">
        <v>95000000</v>
      </c>
    </row>
    <row r="66">
      <c r="A66" s="4" t="inlineStr">
        <is>
          <t>Stated interest rate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0183</v>
      </c>
      <c r="O66" s="10" t="n">
        <v>0.0183</v>
      </c>
    </row>
    <row r="67">
      <c r="A67" s="4" t="inlineStr">
        <is>
          <t>Senior Notes | U.S. Senior Notes, Series A and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25000000</v>
      </c>
      <c r="O69" s="4" t="inlineStr">
        <is>
          <t xml:space="preserve"> </t>
        </is>
      </c>
    </row>
    <row r="70">
      <c r="A70" s="4" t="inlineStr">
        <is>
          <t>Number of series | se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v>
      </c>
      <c r="O70" s="6" t="n">
        <v>2</v>
      </c>
    </row>
    <row r="71">
      <c r="A71" s="4" t="inlineStr">
        <is>
          <t>Senior Notes | U.S. Senior Notes, Series A due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5000000</v>
      </c>
      <c r="N73" s="4" t="inlineStr">
        <is>
          <t xml:space="preserve"> </t>
        </is>
      </c>
      <c r="O73" s="4" t="inlineStr">
        <is>
          <t xml:space="preserve"> </t>
        </is>
      </c>
    </row>
    <row r="74">
      <c r="A74" s="4" t="inlineStr">
        <is>
          <t>Stated interest rate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0303</v>
      </c>
      <c r="N74" s="4" t="inlineStr">
        <is>
          <t xml:space="preserve"> </t>
        </is>
      </c>
      <c r="O74" s="4" t="inlineStr">
        <is>
          <t xml:space="preserve"> </t>
        </is>
      </c>
    </row>
    <row r="75">
      <c r="A75" s="4" t="inlineStr">
        <is>
          <t>Senior Notes | U.S. Senior Notes, Series B due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term debt, gross</t>
        </is>
      </c>
      <c r="B77" s="4" t="inlineStr">
        <is>
          <t xml:space="preserve"> </t>
        </is>
      </c>
      <c r="C77" s="6" t="n">
        <v>100000000</v>
      </c>
      <c r="D77" s="4" t="inlineStr">
        <is>
          <t xml:space="preserve"> </t>
        </is>
      </c>
      <c r="E77" s="6" t="n">
        <v>10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0000000</v>
      </c>
      <c r="N78" s="4" t="inlineStr">
        <is>
          <t xml:space="preserve"> </t>
        </is>
      </c>
      <c r="O78" s="4" t="inlineStr">
        <is>
          <t xml:space="preserve"> </t>
        </is>
      </c>
    </row>
    <row r="79">
      <c r="A79" s="4" t="inlineStr">
        <is>
          <t>Stated interest rate (in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374</v>
      </c>
      <c r="N79" s="4" t="inlineStr">
        <is>
          <t xml:space="preserve"> </t>
        </is>
      </c>
      <c r="O79" s="4" t="inlineStr">
        <is>
          <t xml:space="preserve"> </t>
        </is>
      </c>
    </row>
    <row r="80">
      <c r="A80" s="4" t="inlineStr">
        <is>
          <t>Senior Notes | U.S. Senior Notes, Series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payments of debt</t>
        </is>
      </c>
      <c r="B82" s="4" t="inlineStr">
        <is>
          <t xml:space="preserve"> </t>
        </is>
      </c>
      <c r="C82" s="4" t="inlineStr">
        <is>
          <t xml:space="preserve"> </t>
        </is>
      </c>
      <c r="D82" s="4" t="inlineStr">
        <is>
          <t xml:space="preserve"> </t>
        </is>
      </c>
      <c r="E82" s="6" t="n">
        <v>25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Notes | U.S. Senior Notes A and B Due 2025 and 203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ace amou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75000000</v>
      </c>
      <c r="M85" s="4" t="inlineStr">
        <is>
          <t xml:space="preserve"> </t>
        </is>
      </c>
      <c r="N85" s="4" t="inlineStr">
        <is>
          <t xml:space="preserve"> </t>
        </is>
      </c>
      <c r="O85" s="4" t="inlineStr">
        <is>
          <t xml:space="preserve"> </t>
        </is>
      </c>
    </row>
    <row r="86">
      <c r="A86" s="4" t="inlineStr">
        <is>
          <t>Number of series | se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v>
      </c>
      <c r="M86" s="4" t="inlineStr">
        <is>
          <t xml:space="preserve"> </t>
        </is>
      </c>
      <c r="N86" s="4" t="inlineStr">
        <is>
          <t xml:space="preserve"> </t>
        </is>
      </c>
      <c r="O86" s="4" t="inlineStr">
        <is>
          <t xml:space="preserve"> </t>
        </is>
      </c>
    </row>
    <row r="87">
      <c r="A87" s="4" t="inlineStr">
        <is>
          <t>Senior Notes | U.S. Senior Notes, Series A due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ng-term debt, gross</t>
        </is>
      </c>
      <c r="B89" s="4" t="inlineStr">
        <is>
          <t xml:space="preserve"> </t>
        </is>
      </c>
      <c r="C89" s="6" t="n">
        <v>50000000</v>
      </c>
      <c r="D89" s="4" t="inlineStr">
        <is>
          <t xml:space="preserve"> </t>
        </is>
      </c>
      <c r="E89" s="6" t="n">
        <v>5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ace amou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0000000</v>
      </c>
      <c r="L90" s="4" t="inlineStr">
        <is>
          <t xml:space="preserve"> </t>
        </is>
      </c>
      <c r="M90" s="4" t="inlineStr">
        <is>
          <t xml:space="preserve"> </t>
        </is>
      </c>
      <c r="N90" s="4" t="inlineStr">
        <is>
          <t xml:space="preserve"> </t>
        </is>
      </c>
      <c r="O90" s="4" t="inlineStr">
        <is>
          <t xml:space="preserve"> </t>
        </is>
      </c>
    </row>
    <row r="91">
      <c r="A91" s="4" t="inlineStr">
        <is>
          <t>Stated interest rate (i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348</v>
      </c>
      <c r="L91" s="4" t="inlineStr">
        <is>
          <t xml:space="preserve"> </t>
        </is>
      </c>
      <c r="M91" s="4" t="inlineStr">
        <is>
          <t xml:space="preserve"> </t>
        </is>
      </c>
      <c r="N91" s="4" t="inlineStr">
        <is>
          <t xml:space="preserve"> </t>
        </is>
      </c>
      <c r="O91" s="4" t="inlineStr">
        <is>
          <t xml:space="preserve"> </t>
        </is>
      </c>
    </row>
    <row r="92">
      <c r="A92" s="4" t="inlineStr">
        <is>
          <t>Senior Notes | U.S. Senior Notes, Series B due 203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ong-term debt, gross</t>
        </is>
      </c>
      <c r="B94" s="4" t="inlineStr">
        <is>
          <t xml:space="preserve"> </t>
        </is>
      </c>
      <c r="C94" s="5" t="n">
        <v>125000000</v>
      </c>
      <c r="D94" s="4" t="inlineStr">
        <is>
          <t xml:space="preserve"> </t>
        </is>
      </c>
      <c r="E94" s="5" t="n">
        <v>12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ace amou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25000000</v>
      </c>
      <c r="L95" s="4" t="inlineStr">
        <is>
          <t xml:space="preserve"> </t>
        </is>
      </c>
      <c r="M95" s="4" t="inlineStr">
        <is>
          <t xml:space="preserve"> </t>
        </is>
      </c>
      <c r="N95" s="4" t="inlineStr">
        <is>
          <t xml:space="preserve"> </t>
        </is>
      </c>
      <c r="O95" s="4" t="inlineStr">
        <is>
          <t xml:space="preserve"> </t>
        </is>
      </c>
    </row>
    <row r="96">
      <c r="A96" s="4" t="inlineStr">
        <is>
          <t>Stated interest rate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0" t="n">
        <v>0.0378</v>
      </c>
      <c r="L96" s="4" t="inlineStr">
        <is>
          <t xml:space="preserve"> </t>
        </is>
      </c>
      <c r="M96" s="4" t="inlineStr">
        <is>
          <t xml:space="preserve"> </t>
        </is>
      </c>
      <c r="N96" s="4" t="inlineStr">
        <is>
          <t xml:space="preserve"> </t>
        </is>
      </c>
      <c r="O96" s="4" t="inlineStr">
        <is>
          <t xml:space="preserve"> </t>
        </is>
      </c>
    </row>
    <row r="97">
      <c r="A97" s="4" t="inlineStr">
        <is>
          <t>Senior Notes | U.S. Senior Notes, 203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ace amou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tated interest rate (i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43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3">
    <mergeCell ref="A1:A2"/>
    <mergeCell ref="C1:F1"/>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d Maturities of the Company's Long Term Debt (Details) $ in Thousands</t>
        </is>
      </c>
      <c r="B1" s="2" t="inlineStr">
        <is>
          <t>Dec. 30, 2023 USD ($)</t>
        </is>
      </c>
    </row>
    <row r="2">
      <c r="A2" s="3" t="inlineStr">
        <is>
          <t>Scheduled Maturities</t>
        </is>
      </c>
      <c r="B2" s="4" t="inlineStr">
        <is>
          <t xml:space="preserve"> </t>
        </is>
      </c>
    </row>
    <row r="3">
      <c r="A3" s="4" t="inlineStr">
        <is>
          <t>2024</t>
        </is>
      </c>
      <c r="B3" s="5" t="n">
        <v>14020</v>
      </c>
    </row>
    <row r="4">
      <c r="A4" s="4" t="inlineStr">
        <is>
          <t>2025</t>
        </is>
      </c>
      <c r="B4" s="6" t="n">
        <v>67779</v>
      </c>
    </row>
    <row r="5">
      <c r="A5" s="4" t="inlineStr">
        <is>
          <t>2026</t>
        </is>
      </c>
      <c r="B5" s="6" t="n">
        <v>16160</v>
      </c>
    </row>
    <row r="6">
      <c r="A6" s="4" t="inlineStr">
        <is>
          <t>2027</t>
        </is>
      </c>
      <c r="B6" s="6" t="n">
        <v>447500</v>
      </c>
    </row>
    <row r="7">
      <c r="A7" s="4" t="inlineStr">
        <is>
          <t>2028</t>
        </is>
      </c>
      <c r="B7" s="6" t="n">
        <v>105246</v>
      </c>
    </row>
    <row r="8">
      <c r="A8" s="4" t="inlineStr">
        <is>
          <t>2029 and thereafter</t>
        </is>
      </c>
      <c r="B8" s="6" t="n">
        <v>225000</v>
      </c>
    </row>
    <row r="9">
      <c r="A9" s="4" t="inlineStr">
        <is>
          <t>Total</t>
        </is>
      </c>
      <c r="B9" s="5" t="n">
        <v>8757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Fair Value of Assets and Liabilities - Narratives (Details)</t>
        </is>
      </c>
      <c r="B1" s="2" t="inlineStr">
        <is>
          <t>3 Months Ended</t>
        </is>
      </c>
      <c r="C1" s="2" t="inlineStr">
        <is>
          <t>12 Months Ended</t>
        </is>
      </c>
    </row>
    <row r="2">
      <c r="B2" s="2" t="inlineStr">
        <is>
          <t>Dec. 31, 2022 USD ($)</t>
        </is>
      </c>
      <c r="C2" s="2" t="inlineStr">
        <is>
          <t>Dec. 30, 2023 USD ($)</t>
        </is>
      </c>
      <c r="D2" s="2" t="inlineStr">
        <is>
          <t>Dec. 31, 2022 USD ($)</t>
        </is>
      </c>
      <c r="E2" s="2" t="inlineStr">
        <is>
          <t>Jan. 01, 2022 USD ($)</t>
        </is>
      </c>
      <c r="F2" s="2" t="inlineStr">
        <is>
          <t>Dec. 07, 2023 USD ($)</t>
        </is>
      </c>
      <c r="G2" s="2" t="inlineStr">
        <is>
          <t>May 12, 2022 USD ($)</t>
        </is>
      </c>
      <c r="H2" s="2" t="inlineStr">
        <is>
          <t>Dec. 08, 2016 EUR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from AOCI expected to be recognized in next twelve months</t>
        </is>
      </c>
      <c r="B4" s="4" t="inlineStr">
        <is>
          <t xml:space="preserve"> </t>
        </is>
      </c>
      <c r="C4" s="5" t="n">
        <v>3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charges</t>
        </is>
      </c>
      <c r="B5" s="4" t="inlineStr">
        <is>
          <t xml:space="preserve"> </t>
        </is>
      </c>
      <c r="C5" s="6" t="n">
        <v>4853000</v>
      </c>
      <c r="D5" s="5" t="n">
        <v>4546000</v>
      </c>
      <c r="E5" s="5" t="n">
        <v>0</v>
      </c>
      <c r="F5" s="4" t="inlineStr">
        <is>
          <t xml:space="preserve"> </t>
        </is>
      </c>
      <c r="G5" s="4" t="inlineStr">
        <is>
          <t xml:space="preserve"> </t>
        </is>
      </c>
      <c r="H5" s="4" t="inlineStr">
        <is>
          <t xml:space="preserve"> </t>
        </is>
      </c>
    </row>
    <row r="6">
      <c r="A6" s="4" t="inlineStr">
        <is>
          <t>Impairments</t>
        </is>
      </c>
      <c r="B6" s="4" t="inlineStr">
        <is>
          <t xml:space="preserve"> </t>
        </is>
      </c>
      <c r="C6" s="6" t="n">
        <v>0</v>
      </c>
      <c r="D6" s="6" t="n">
        <v>0</v>
      </c>
      <c r="E6" s="5" t="n">
        <v>0</v>
      </c>
      <c r="F6" s="4" t="inlineStr">
        <is>
          <t xml:space="preserve"> </t>
        </is>
      </c>
      <c r="G6" s="4" t="inlineStr">
        <is>
          <t xml:space="preserve"> </t>
        </is>
      </c>
      <c r="H6" s="4" t="inlineStr">
        <is>
          <t xml:space="preserve"> </t>
        </is>
      </c>
    </row>
    <row r="7">
      <c r="A7" s="4" t="inlineStr">
        <is>
          <t>Euro Senior Notes, Series A due 2023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 of deb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17000000</v>
      </c>
    </row>
    <row r="10">
      <c r="A10" s="4" t="inlineStr">
        <is>
          <t>Final settlement value</t>
        </is>
      </c>
      <c r="B10" s="4" t="inlineStr">
        <is>
          <t xml:space="preserve"> </t>
        </is>
      </c>
      <c r="C10" s="4" t="inlineStr">
        <is>
          <t xml:space="preserve"> </t>
        </is>
      </c>
      <c r="D10" s="4" t="inlineStr">
        <is>
          <t xml:space="preserve"> </t>
        </is>
      </c>
      <c r="E10" s="4" t="inlineStr">
        <is>
          <t xml:space="preserve"> </t>
        </is>
      </c>
      <c r="F10" s="5" t="n">
        <v>6300000</v>
      </c>
      <c r="G10" s="4" t="inlineStr">
        <is>
          <t xml:space="preserve"> </t>
        </is>
      </c>
      <c r="H10" s="4" t="inlineStr">
        <is>
          <t xml:space="preserve"> </t>
        </is>
      </c>
    </row>
    <row r="11">
      <c r="A11" s="4" t="inlineStr">
        <is>
          <t>Transportation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s</t>
        </is>
      </c>
      <c r="B13" s="4" t="inlineStr">
        <is>
          <t xml:space="preserve"> </t>
        </is>
      </c>
      <c r="C13" s="6" t="n">
        <v>3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charges</t>
        </is>
      </c>
      <c r="B16" s="4" t="inlineStr">
        <is>
          <t xml:space="preserve"> </t>
        </is>
      </c>
      <c r="C16" s="6" t="n">
        <v>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lectro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charges</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s</t>
        </is>
      </c>
      <c r="B20" s="5" t="n">
        <v>1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lectronics – Semiconductor | Electron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t>
        </is>
      </c>
      <c r="B23" s="4" t="inlineStr">
        <is>
          <t xml:space="preserve"> </t>
        </is>
      </c>
      <c r="C23" s="4" t="inlineStr">
        <is>
          <t xml:space="preserve"> </t>
        </is>
      </c>
      <c r="D23" s="5" t="n">
        <v>2900000</v>
      </c>
      <c r="E23" s="4" t="inlineStr">
        <is>
          <t xml:space="preserve"> </t>
        </is>
      </c>
      <c r="F23" s="4" t="inlineStr">
        <is>
          <t xml:space="preserve"> </t>
        </is>
      </c>
      <c r="G23" s="4" t="inlineStr">
        <is>
          <t xml:space="preserve"> </t>
        </is>
      </c>
      <c r="H23" s="4" t="inlineStr">
        <is>
          <t xml:space="preserve"> </t>
        </is>
      </c>
    </row>
    <row r="24">
      <c r="A24" s="4" t="inlineStr">
        <is>
          <t>Interest rate swap agreement | Cash Flow Hedging | Derivatives designated as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value</t>
        </is>
      </c>
      <c r="B26" s="4" t="inlineStr">
        <is>
          <t xml:space="preserve"> </t>
        </is>
      </c>
      <c r="C26" s="4" t="inlineStr">
        <is>
          <t xml:space="preserve"> </t>
        </is>
      </c>
      <c r="D26" s="4" t="inlineStr">
        <is>
          <t xml:space="preserve"> </t>
        </is>
      </c>
      <c r="E26" s="4" t="inlineStr">
        <is>
          <t xml:space="preserve"> </t>
        </is>
      </c>
      <c r="F26" s="4" t="inlineStr">
        <is>
          <t xml:space="preserve"> </t>
        </is>
      </c>
      <c r="G26" s="5" t="n">
        <v>200000000</v>
      </c>
      <c r="H2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Fair Values of Derivatives and Classifications on the Condensed Consolidated Balance Sheets (Details) - USD ($) $ in Thousands</t>
        </is>
      </c>
      <c r="B1" s="2" t="inlineStr">
        <is>
          <t>Dec. 30, 2023</t>
        </is>
      </c>
      <c r="C1" s="2" t="inlineStr">
        <is>
          <t>Dec. 31, 2022</t>
        </is>
      </c>
    </row>
    <row r="2">
      <c r="A2" s="4" t="inlineStr">
        <is>
          <t>Foreign exchange forward contract | Derivatives not designated as hedging instruments</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rivative liabilities</t>
        </is>
      </c>
      <c r="B4" s="5" t="n">
        <v>0</v>
      </c>
      <c r="C4" s="5" t="n">
        <v>6186</v>
      </c>
    </row>
    <row r="5">
      <c r="A5" s="4" t="inlineStr">
        <is>
          <t>Prepaid expenses and other current assets | Interest rate swap agreement | Cash Flow Hedging | Derivatives designated as cash flow hedg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rivative assets</t>
        </is>
      </c>
      <c r="B7" s="6" t="n">
        <v>3712</v>
      </c>
      <c r="C7" s="6" t="n">
        <v>3939</v>
      </c>
    </row>
    <row r="8">
      <c r="A8" s="4" t="inlineStr">
        <is>
          <t>Other long-term assets | Interest rate swap agreement | Cash Flow Hedging | Derivatives designated as cash flow hedges</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rivative assets</t>
        </is>
      </c>
      <c r="B10" s="5" t="n">
        <v>2140</v>
      </c>
      <c r="C10" s="5" t="n">
        <v>47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Fair Values of Derivatives and Classifications on Statement of Operation and Statement of Comprehensive Income (Details) - USD ($) $ in Thousands</t>
        </is>
      </c>
      <c r="B1" s="2" t="inlineStr">
        <is>
          <t>12 Months Ended</t>
        </is>
      </c>
    </row>
    <row r="2">
      <c r="B2" s="2" t="inlineStr">
        <is>
          <t>Dec. 30, 2023</t>
        </is>
      </c>
      <c r="C2" s="2" t="inlineStr">
        <is>
          <t>Dec. 31, 2022</t>
        </is>
      </c>
    </row>
    <row r="3">
      <c r="A3" s="4" t="inlineStr">
        <is>
          <t>Interest rate swap agreement | Cash Flow Hedging | Derivatives designated as cash flow hedges</t>
        </is>
      </c>
      <c r="B3" s="4" t="inlineStr">
        <is>
          <t xml:space="preserve"> </t>
        </is>
      </c>
      <c r="C3" s="4" t="inlineStr">
        <is>
          <t xml:space="preserve"> </t>
        </is>
      </c>
    </row>
    <row r="4">
      <c r="A4" s="3" t="inlineStr">
        <is>
          <t>Fair Value, Measured on Recurring Basis, Gain (Loss) Included in Earnings</t>
        </is>
      </c>
      <c r="B4" s="4" t="inlineStr">
        <is>
          <t xml:space="preserve"> </t>
        </is>
      </c>
      <c r="C4" s="4" t="inlineStr">
        <is>
          <t xml:space="preserve"> </t>
        </is>
      </c>
    </row>
    <row r="5">
      <c r="A5" s="4" t="inlineStr">
        <is>
          <t>Other comprehensive income (loss), cash flow hedge, gain (loss), before reclassification and tax</t>
        </is>
      </c>
      <c r="B5" s="5" t="n">
        <v>2827</v>
      </c>
      <c r="C5" s="5" t="n">
        <v>-8679</v>
      </c>
    </row>
    <row r="6">
      <c r="A6" s="4" t="inlineStr">
        <is>
          <t>Interest rate swap agreement | Cash Flow Hedging | Derivatives designated as cash flow hedges | Interest expense, net</t>
        </is>
      </c>
      <c r="B6" s="4" t="inlineStr">
        <is>
          <t xml:space="preserve"> </t>
        </is>
      </c>
      <c r="C6" s="4" t="inlineStr">
        <is>
          <t xml:space="preserve"> </t>
        </is>
      </c>
    </row>
    <row r="7">
      <c r="A7" s="3" t="inlineStr">
        <is>
          <t>Fair Value, Measured on Recurring Basis, Gain (Loss) Included in Earnings</t>
        </is>
      </c>
      <c r="B7" s="4" t="inlineStr">
        <is>
          <t xml:space="preserve"> </t>
        </is>
      </c>
      <c r="C7" s="4" t="inlineStr">
        <is>
          <t xml:space="preserve"> </t>
        </is>
      </c>
    </row>
    <row r="8">
      <c r="A8" s="4" t="inlineStr">
        <is>
          <t>Pre-tax gain (loss) on derivatives</t>
        </is>
      </c>
      <c r="B8" s="6" t="n">
        <v>-4551</v>
      </c>
      <c r="C8" s="6" t="n">
        <v>-100</v>
      </c>
    </row>
    <row r="9">
      <c r="A9" s="4" t="inlineStr">
        <is>
          <t>Foreign exchange forward contract | Derivatives not designated as hedging instruments | Foreign exchange gain</t>
        </is>
      </c>
      <c r="B9" s="4" t="inlineStr">
        <is>
          <t xml:space="preserve"> </t>
        </is>
      </c>
      <c r="C9" s="4" t="inlineStr">
        <is>
          <t xml:space="preserve"> </t>
        </is>
      </c>
    </row>
    <row r="10">
      <c r="A10" s="3" t="inlineStr">
        <is>
          <t>Fair Value, Measured on Recurring Basis, Gain (Loss) Included in Earnings</t>
        </is>
      </c>
      <c r="B10" s="4" t="inlineStr">
        <is>
          <t xml:space="preserve"> </t>
        </is>
      </c>
      <c r="C10" s="4" t="inlineStr">
        <is>
          <t xml:space="preserve"> </t>
        </is>
      </c>
    </row>
    <row r="11">
      <c r="A11" s="4" t="inlineStr">
        <is>
          <t>Pre-tax gain (loss) on derivatives</t>
        </is>
      </c>
      <c r="B11" s="5" t="n">
        <v>-52</v>
      </c>
      <c r="C11" s="5" t="n">
        <v>-61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Dec.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5" t="n">
        <v>415788</v>
      </c>
      <c r="C3" s="5" t="n">
        <v>304101</v>
      </c>
    </row>
    <row r="4">
      <c r="A4" s="4" t="inlineStr">
        <is>
          <t>Investments in equity securities</t>
        </is>
      </c>
      <c r="B4" s="6" t="n">
        <v>10832</v>
      </c>
      <c r="C4" s="6" t="n">
        <v>10653</v>
      </c>
    </row>
    <row r="5">
      <c r="A5" s="4" t="inlineStr">
        <is>
          <t>Mutual funds</t>
        </is>
      </c>
      <c r="B5" s="6" t="n">
        <v>20148</v>
      </c>
      <c r="C5" s="6" t="n">
        <v>14094</v>
      </c>
    </row>
    <row r="6">
      <c r="A6" s="4" t="inlineStr">
        <is>
          <t>Total</t>
        </is>
      </c>
      <c r="B6" s="6" t="n">
        <v>446768</v>
      </c>
      <c r="C6" s="6" t="n">
        <v>328848</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6" t="n">
        <v>415788</v>
      </c>
      <c r="C9" s="6" t="n">
        <v>304101</v>
      </c>
    </row>
    <row r="10">
      <c r="A10" s="4" t="inlineStr">
        <is>
          <t>Investments in equity securities</t>
        </is>
      </c>
      <c r="B10" s="6" t="n">
        <v>10832</v>
      </c>
      <c r="C10" s="6" t="n">
        <v>10653</v>
      </c>
    </row>
    <row r="11">
      <c r="A11" s="4" t="inlineStr">
        <is>
          <t>Mutual funds</t>
        </is>
      </c>
      <c r="B11" s="6" t="n">
        <v>20148</v>
      </c>
      <c r="C11" s="6" t="n">
        <v>14094</v>
      </c>
    </row>
    <row r="12">
      <c r="A12" s="4" t="inlineStr">
        <is>
          <t>Total</t>
        </is>
      </c>
      <c r="B12" s="6" t="n">
        <v>446768</v>
      </c>
      <c r="C12" s="6" t="n">
        <v>328848</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ash equivalents</t>
        </is>
      </c>
      <c r="B15" s="6" t="n">
        <v>0</v>
      </c>
      <c r="C15" s="6" t="n">
        <v>0</v>
      </c>
    </row>
    <row r="16">
      <c r="A16" s="4" t="inlineStr">
        <is>
          <t>Investments in equity securities</t>
        </is>
      </c>
      <c r="B16" s="6" t="n">
        <v>0</v>
      </c>
      <c r="C16" s="6" t="n">
        <v>0</v>
      </c>
    </row>
    <row r="17">
      <c r="A17" s="4" t="inlineStr">
        <is>
          <t>Mutual funds</t>
        </is>
      </c>
      <c r="B17" s="6" t="n">
        <v>0</v>
      </c>
      <c r="C17" s="6" t="n">
        <v>0</v>
      </c>
    </row>
    <row r="18">
      <c r="A18" s="4" t="inlineStr">
        <is>
          <t>Total</t>
        </is>
      </c>
      <c r="B18" s="6" t="n">
        <v>0</v>
      </c>
      <c r="C18" s="6"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6" t="n">
        <v>0</v>
      </c>
      <c r="C21" s="6" t="n">
        <v>0</v>
      </c>
    </row>
    <row r="22">
      <c r="A22" s="4" t="inlineStr">
        <is>
          <t>Investments in equity securities</t>
        </is>
      </c>
      <c r="B22" s="6" t="n">
        <v>0</v>
      </c>
      <c r="C22" s="6" t="n">
        <v>0</v>
      </c>
    </row>
    <row r="23">
      <c r="A23" s="4" t="inlineStr">
        <is>
          <t>Mutual funds</t>
        </is>
      </c>
      <c r="B23" s="6" t="n">
        <v>0</v>
      </c>
      <c r="C23" s="6" t="n">
        <v>0</v>
      </c>
    </row>
    <row r="24">
      <c r="A24" s="4" t="inlineStr">
        <is>
          <t>Total</t>
        </is>
      </c>
      <c r="B24" s="5" t="n">
        <v>0</v>
      </c>
      <c r="C2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Dec. 30, 2023</t>
        </is>
      </c>
      <c r="C1" s="2" t="inlineStr">
        <is>
          <t>Dec. 31, 2022</t>
        </is>
      </c>
    </row>
    <row r="2">
      <c r="A2" s="4" t="inlineStr">
        <is>
          <t>Carrying Value | Euro Senior Notes, Series A due 2023</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5" t="n">
        <v>0</v>
      </c>
      <c r="C4" s="5" t="n">
        <v>124716</v>
      </c>
    </row>
    <row r="5">
      <c r="A5" s="4" t="inlineStr">
        <is>
          <t>Carrying Value | Euro Senior Notes, Series B due 2028</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6" t="n">
        <v>105246</v>
      </c>
      <c r="C7" s="6" t="n">
        <v>101265</v>
      </c>
    </row>
    <row r="8">
      <c r="A8" s="4" t="inlineStr">
        <is>
          <t>Carrying Value | USD Senior Notes, Series B due 2027</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term debt fair value</t>
        </is>
      </c>
      <c r="B10" s="6" t="n">
        <v>100000</v>
      </c>
      <c r="C10" s="6" t="n">
        <v>100000</v>
      </c>
    </row>
    <row r="11">
      <c r="A11" s="4" t="inlineStr">
        <is>
          <t>Carrying Value | USD Senior Notes, Series A due 2025</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ong-term debt fair value</t>
        </is>
      </c>
      <c r="B13" s="6" t="n">
        <v>50000</v>
      </c>
      <c r="C13" s="6" t="n">
        <v>50000</v>
      </c>
    </row>
    <row r="14">
      <c r="A14" s="4" t="inlineStr">
        <is>
          <t>Carrying Value | USD Senior Notes, Series B due 2030</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Long-term debt fair value</t>
        </is>
      </c>
      <c r="B16" s="6" t="n">
        <v>125000</v>
      </c>
      <c r="C16" s="6" t="n">
        <v>125000</v>
      </c>
    </row>
    <row r="17">
      <c r="A17" s="4" t="inlineStr">
        <is>
          <t>Carrying Value | USD Senior Notes, due 2032</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Long-term debt fair value</t>
        </is>
      </c>
      <c r="B19" s="6" t="n">
        <v>100000</v>
      </c>
      <c r="C19" s="6" t="n">
        <v>100000</v>
      </c>
    </row>
    <row r="20">
      <c r="A20" s="4" t="inlineStr">
        <is>
          <t>Estimated Fair Value | Euro Senior Notes, Series A due 2023</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ong-term debt fair value</t>
        </is>
      </c>
      <c r="B22" s="6" t="n">
        <v>0</v>
      </c>
      <c r="C22" s="6" t="n">
        <v>122270</v>
      </c>
    </row>
    <row r="23">
      <c r="A23" s="4" t="inlineStr">
        <is>
          <t>Estimated Fair Value | Euro Senior Notes, Series B due 2028</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Long-term debt fair value</t>
        </is>
      </c>
      <c r="B25" s="6" t="n">
        <v>96532</v>
      </c>
      <c r="C25" s="6" t="n">
        <v>87119</v>
      </c>
    </row>
    <row r="26">
      <c r="A26" s="4" t="inlineStr">
        <is>
          <t>Estimated Fair Value | USD Senior Notes, Series B due 2027</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Long-term debt fair value</t>
        </is>
      </c>
      <c r="B28" s="6" t="n">
        <v>96127</v>
      </c>
      <c r="C28" s="6" t="n">
        <v>93764</v>
      </c>
    </row>
    <row r="29">
      <c r="A29" s="4" t="inlineStr">
        <is>
          <t>Estimated Fair Value | USD Senior Notes, Series A due 2025</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Long-term debt fair value</t>
        </is>
      </c>
      <c r="B31" s="6" t="n">
        <v>49070</v>
      </c>
      <c r="C31" s="6" t="n">
        <v>48145</v>
      </c>
    </row>
    <row r="32">
      <c r="A32" s="4" t="inlineStr">
        <is>
          <t>Estimated Fair Value | USD Senior Notes, Series B due 2030</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Long-term debt fair value</t>
        </is>
      </c>
      <c r="B34" s="6" t="n">
        <v>115687</v>
      </c>
      <c r="C34" s="6" t="n">
        <v>112028</v>
      </c>
    </row>
    <row r="35">
      <c r="A35" s="4" t="inlineStr">
        <is>
          <t>Estimated Fair Value | USD Senior Notes, due 2032</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Long-term debt fair value</t>
        </is>
      </c>
      <c r="B37" s="5" t="n">
        <v>93228</v>
      </c>
      <c r="C37" s="5" t="n">
        <v>90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3" customWidth="1" min="2" max="2"/>
    <col width="13" customWidth="1" min="3" max="3"/>
    <col width="22" customWidth="1" min="4" max="4"/>
    <col width="15" customWidth="1" min="5" max="5"/>
    <col width="31" customWidth="1" min="6" max="6"/>
    <col width="18" customWidth="1" min="7" max="7"/>
    <col width="25" customWidth="1" min="8" max="8"/>
  </cols>
  <sheetData>
    <row r="1">
      <c r="A1" s="1" t="inlineStr">
        <is>
          <t>CONSOLIDATED STATEMENTS OF EQUITY - USD ($) $ in Thousands</t>
        </is>
      </c>
      <c r="B1" s="2" t="inlineStr">
        <is>
          <t>Total</t>
        </is>
      </c>
      <c r="C1" s="2" t="inlineStr">
        <is>
          <t>Common Stock</t>
        </is>
      </c>
      <c r="D1" s="2" t="inlineStr">
        <is>
          <t>Addl. Paid in Capital</t>
        </is>
      </c>
      <c r="E1" s="2" t="inlineStr">
        <is>
          <t>Treasury Stock</t>
        </is>
      </c>
      <c r="F1" s="2" t="inlineStr">
        <is>
          <t>Accum. Other Comp. Inc. (Loss)</t>
        </is>
      </c>
      <c r="G1" s="2" t="inlineStr">
        <is>
          <t>Retained Earnings</t>
        </is>
      </c>
      <c r="H1" s="2" t="inlineStr">
        <is>
          <t>Non-controlling Interest</t>
        </is>
      </c>
    </row>
    <row r="2">
      <c r="A2" s="4" t="inlineStr">
        <is>
          <t>Beginning balance at Dec. 26, 2020</t>
        </is>
      </c>
      <c r="B2" s="5" t="n">
        <v>1608773</v>
      </c>
      <c r="C2" s="5" t="n">
        <v>259</v>
      </c>
      <c r="D2" s="5" t="n">
        <v>907858</v>
      </c>
      <c r="E2" s="5" t="n">
        <v>-242366</v>
      </c>
      <c r="F2" s="5" t="n">
        <v>-91157</v>
      </c>
      <c r="G2" s="5" t="n">
        <v>1034048</v>
      </c>
      <c r="H2" s="5" t="n">
        <v>1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83806</v>
      </c>
      <c r="C4" s="4" t="inlineStr">
        <is>
          <t xml:space="preserve"> </t>
        </is>
      </c>
      <c r="D4" s="4" t="inlineStr">
        <is>
          <t xml:space="preserve"> </t>
        </is>
      </c>
      <c r="E4" s="4" t="inlineStr">
        <is>
          <t xml:space="preserve"> </t>
        </is>
      </c>
      <c r="F4" s="4" t="inlineStr">
        <is>
          <t xml:space="preserve"> </t>
        </is>
      </c>
      <c r="G4" s="6" t="n">
        <v>283806</v>
      </c>
      <c r="H4" s="4" t="inlineStr">
        <is>
          <t xml:space="preserve"> </t>
        </is>
      </c>
    </row>
    <row r="5">
      <c r="A5" s="4" t="inlineStr">
        <is>
          <t>Other comprehensive income (loss), net of tax</t>
        </is>
      </c>
      <c r="B5" s="6" t="n">
        <v>17694</v>
      </c>
      <c r="C5" s="4" t="inlineStr">
        <is>
          <t xml:space="preserve"> </t>
        </is>
      </c>
      <c r="D5" s="4" t="inlineStr">
        <is>
          <t xml:space="preserve"> </t>
        </is>
      </c>
      <c r="E5" s="4" t="inlineStr">
        <is>
          <t xml:space="preserve"> </t>
        </is>
      </c>
      <c r="F5" s="6" t="n">
        <v>17694</v>
      </c>
      <c r="G5" s="4" t="inlineStr">
        <is>
          <t xml:space="preserve"> </t>
        </is>
      </c>
      <c r="H5" s="4" t="inlineStr">
        <is>
          <t xml:space="preserve"> </t>
        </is>
      </c>
    </row>
    <row r="6">
      <c r="A6" s="4" t="inlineStr">
        <is>
          <t>Stock-based compensation</t>
        </is>
      </c>
      <c r="B6" s="6" t="n">
        <v>19611</v>
      </c>
      <c r="C6" s="4" t="inlineStr">
        <is>
          <t xml:space="preserve"> </t>
        </is>
      </c>
      <c r="D6" s="6" t="n">
        <v>19611</v>
      </c>
      <c r="E6" s="4" t="inlineStr">
        <is>
          <t xml:space="preserve"> </t>
        </is>
      </c>
      <c r="F6" s="4" t="inlineStr">
        <is>
          <t xml:space="preserve"> </t>
        </is>
      </c>
      <c r="G6" s="4" t="inlineStr">
        <is>
          <t xml:space="preserve"> </t>
        </is>
      </c>
      <c r="H6" s="4" t="inlineStr">
        <is>
          <t xml:space="preserve"> </t>
        </is>
      </c>
    </row>
    <row r="7">
      <c r="A7" s="4" t="inlineStr">
        <is>
          <t>Withheld shares on restricted share units for withholding taxes</t>
        </is>
      </c>
      <c r="B7" s="6" t="n">
        <v>-5754</v>
      </c>
      <c r="C7" s="4" t="inlineStr">
        <is>
          <t xml:space="preserve"> </t>
        </is>
      </c>
      <c r="D7" s="4" t="inlineStr">
        <is>
          <t xml:space="preserve"> </t>
        </is>
      </c>
      <c r="E7" s="6" t="n">
        <v>-5754</v>
      </c>
      <c r="F7" s="4" t="inlineStr">
        <is>
          <t xml:space="preserve"> </t>
        </is>
      </c>
      <c r="G7" s="4" t="inlineStr">
        <is>
          <t xml:space="preserve"> </t>
        </is>
      </c>
      <c r="H7" s="4" t="inlineStr">
        <is>
          <t xml:space="preserve"> </t>
        </is>
      </c>
    </row>
    <row r="8">
      <c r="A8" s="4" t="inlineStr">
        <is>
          <t>Stock options exercised</t>
        </is>
      </c>
      <c r="B8" s="6" t="n">
        <v>19120</v>
      </c>
      <c r="C8" s="6" t="n">
        <v>1</v>
      </c>
      <c r="D8" s="6" t="n">
        <v>19119</v>
      </c>
      <c r="E8" s="4" t="inlineStr">
        <is>
          <t xml:space="preserve"> </t>
        </is>
      </c>
      <c r="F8" s="4" t="inlineStr">
        <is>
          <t xml:space="preserve"> </t>
        </is>
      </c>
      <c r="G8" s="4" t="inlineStr">
        <is>
          <t xml:space="preserve"> </t>
        </is>
      </c>
      <c r="H8" s="4" t="inlineStr">
        <is>
          <t xml:space="preserve"> </t>
        </is>
      </c>
    </row>
    <row r="9">
      <c r="A9" s="4" t="inlineStr">
        <is>
          <t>Cash dividends paid</t>
        </is>
      </c>
      <c r="B9" s="6" t="n">
        <v>-49730</v>
      </c>
      <c r="C9" s="4" t="inlineStr">
        <is>
          <t xml:space="preserve"> </t>
        </is>
      </c>
      <c r="D9" s="4" t="inlineStr">
        <is>
          <t xml:space="preserve"> </t>
        </is>
      </c>
      <c r="E9" s="4" t="inlineStr">
        <is>
          <t xml:space="preserve"> </t>
        </is>
      </c>
      <c r="F9" s="4" t="inlineStr">
        <is>
          <t xml:space="preserve"> </t>
        </is>
      </c>
      <c r="G9" s="6" t="n">
        <v>-49730</v>
      </c>
      <c r="H9" s="4" t="inlineStr">
        <is>
          <t xml:space="preserve"> </t>
        </is>
      </c>
    </row>
    <row r="10">
      <c r="A10" s="4" t="inlineStr">
        <is>
          <t>Ending balance at Jan. 01, 2022</t>
        </is>
      </c>
      <c r="B10" s="6" t="n">
        <v>1893520</v>
      </c>
      <c r="C10" s="6" t="n">
        <v>260</v>
      </c>
      <c r="D10" s="6" t="n">
        <v>946588</v>
      </c>
      <c r="E10" s="6" t="n">
        <v>-248120</v>
      </c>
      <c r="F10" s="6" t="n">
        <v>-73463</v>
      </c>
      <c r="G10" s="6" t="n">
        <v>1268124</v>
      </c>
      <c r="H10" s="6" t="n">
        <v>13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6" t="n">
        <v>373306</v>
      </c>
      <c r="C12" s="4" t="inlineStr">
        <is>
          <t xml:space="preserve"> </t>
        </is>
      </c>
      <c r="D12" s="4" t="inlineStr">
        <is>
          <t xml:space="preserve"> </t>
        </is>
      </c>
      <c r="E12" s="4" t="inlineStr">
        <is>
          <t xml:space="preserve"> </t>
        </is>
      </c>
      <c r="F12" s="4" t="inlineStr">
        <is>
          <t xml:space="preserve"> </t>
        </is>
      </c>
      <c r="G12" s="6" t="n">
        <v>373306</v>
      </c>
      <c r="H12" s="4" t="inlineStr">
        <is>
          <t xml:space="preserve"> </t>
        </is>
      </c>
    </row>
    <row r="13">
      <c r="A13" s="4" t="inlineStr">
        <is>
          <t>Other comprehensive income (loss), net of tax</t>
        </is>
      </c>
      <c r="B13" s="6" t="n">
        <v>-22301</v>
      </c>
      <c r="C13" s="4" t="inlineStr">
        <is>
          <t xml:space="preserve"> </t>
        </is>
      </c>
      <c r="D13" s="4" t="inlineStr">
        <is>
          <t xml:space="preserve"> </t>
        </is>
      </c>
      <c r="E13" s="4" t="inlineStr">
        <is>
          <t xml:space="preserve"> </t>
        </is>
      </c>
      <c r="F13" s="6" t="n">
        <v>-22301</v>
      </c>
      <c r="G13" s="4" t="inlineStr">
        <is>
          <t xml:space="preserve"> </t>
        </is>
      </c>
      <c r="H13" s="4" t="inlineStr">
        <is>
          <t xml:space="preserve"> </t>
        </is>
      </c>
    </row>
    <row r="14">
      <c r="A14" s="4" t="inlineStr">
        <is>
          <t>Stock-based compensation</t>
        </is>
      </c>
      <c r="B14" s="6" t="n">
        <v>23626</v>
      </c>
      <c r="C14" s="4" t="inlineStr">
        <is>
          <t xml:space="preserve"> </t>
        </is>
      </c>
      <c r="D14" s="6" t="n">
        <v>23626</v>
      </c>
      <c r="E14" s="4" t="inlineStr">
        <is>
          <t xml:space="preserve"> </t>
        </is>
      </c>
      <c r="F14" s="4" t="inlineStr">
        <is>
          <t xml:space="preserve"> </t>
        </is>
      </c>
      <c r="G14" s="4" t="inlineStr">
        <is>
          <t xml:space="preserve"> </t>
        </is>
      </c>
      <c r="H14" s="4" t="inlineStr">
        <is>
          <t xml:space="preserve"> </t>
        </is>
      </c>
    </row>
    <row r="15">
      <c r="A15" s="4" t="inlineStr">
        <is>
          <t>Non-controlling interest</t>
        </is>
      </c>
      <c r="B15" s="6" t="n">
        <v>0</v>
      </c>
      <c r="C15" s="4" t="inlineStr">
        <is>
          <t xml:space="preserve"> </t>
        </is>
      </c>
      <c r="D15" s="4" t="inlineStr">
        <is>
          <t xml:space="preserve"> </t>
        </is>
      </c>
      <c r="E15" s="4" t="inlineStr">
        <is>
          <t xml:space="preserve"> </t>
        </is>
      </c>
      <c r="F15" s="4" t="inlineStr">
        <is>
          <t xml:space="preserve"> </t>
        </is>
      </c>
      <c r="G15" s="6" t="n">
        <v>-53</v>
      </c>
      <c r="H15" s="6" t="n">
        <v>53</v>
      </c>
    </row>
    <row r="16">
      <c r="A16" s="4" t="inlineStr">
        <is>
          <t>Withheld shares on restricted share units for withholding taxes</t>
        </is>
      </c>
      <c r="B16" s="6" t="n">
        <v>-4746</v>
      </c>
      <c r="C16" s="4" t="inlineStr">
        <is>
          <t xml:space="preserve"> </t>
        </is>
      </c>
      <c r="D16" s="4" t="inlineStr">
        <is>
          <t xml:space="preserve"> </t>
        </is>
      </c>
      <c r="E16" s="6" t="n">
        <v>-4746</v>
      </c>
      <c r="F16" s="4" t="inlineStr">
        <is>
          <t xml:space="preserve"> </t>
        </is>
      </c>
      <c r="G16" s="4" t="inlineStr">
        <is>
          <t xml:space="preserve"> </t>
        </is>
      </c>
      <c r="H16" s="4" t="inlineStr">
        <is>
          <t xml:space="preserve"> </t>
        </is>
      </c>
    </row>
    <row r="17">
      <c r="A17" s="4" t="inlineStr">
        <is>
          <t>Stock options exercised</t>
        </is>
      </c>
      <c r="B17" s="6" t="n">
        <v>3884</v>
      </c>
      <c r="C17" s="6" t="n">
        <v>1</v>
      </c>
      <c r="D17" s="6" t="n">
        <v>3883</v>
      </c>
      <c r="E17" s="4" t="inlineStr">
        <is>
          <t xml:space="preserve"> </t>
        </is>
      </c>
      <c r="F17" s="4" t="inlineStr">
        <is>
          <t xml:space="preserve"> </t>
        </is>
      </c>
      <c r="G17" s="4" t="inlineStr">
        <is>
          <t xml:space="preserve"> </t>
        </is>
      </c>
      <c r="H17" s="4" t="inlineStr">
        <is>
          <t xml:space="preserve"> </t>
        </is>
      </c>
    </row>
    <row r="18">
      <c r="A18" s="4" t="inlineStr">
        <is>
          <t>Cash dividends paid</t>
        </is>
      </c>
      <c r="B18" s="6" t="n">
        <v>-55911</v>
      </c>
      <c r="C18" s="4" t="inlineStr">
        <is>
          <t xml:space="preserve"> </t>
        </is>
      </c>
      <c r="D18" s="4" t="inlineStr">
        <is>
          <t xml:space="preserve"> </t>
        </is>
      </c>
      <c r="E18" s="4" t="inlineStr">
        <is>
          <t xml:space="preserve"> </t>
        </is>
      </c>
      <c r="F18" s="4" t="inlineStr">
        <is>
          <t xml:space="preserve"> </t>
        </is>
      </c>
      <c r="G18" s="6" t="n">
        <v>-55911</v>
      </c>
      <c r="H18" s="4" t="inlineStr">
        <is>
          <t xml:space="preserve"> </t>
        </is>
      </c>
    </row>
    <row r="19">
      <c r="A19" s="4" t="inlineStr">
        <is>
          <t>Ending balance at Dec. 31, 2022</t>
        </is>
      </c>
      <c r="B19" s="6" t="n">
        <v>2211378</v>
      </c>
      <c r="C19" s="6" t="n">
        <v>261</v>
      </c>
      <c r="D19" s="6" t="n">
        <v>974097</v>
      </c>
      <c r="E19" s="6" t="n">
        <v>-252866</v>
      </c>
      <c r="F19" s="6" t="n">
        <v>-95764</v>
      </c>
      <c r="G19" s="6" t="n">
        <v>1585466</v>
      </c>
      <c r="H19" s="6" t="n">
        <v>18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259485</v>
      </c>
      <c r="C21" s="4" t="inlineStr">
        <is>
          <t xml:space="preserve"> </t>
        </is>
      </c>
      <c r="D21" s="4" t="inlineStr">
        <is>
          <t xml:space="preserve"> </t>
        </is>
      </c>
      <c r="E21" s="4" t="inlineStr">
        <is>
          <t xml:space="preserve"> </t>
        </is>
      </c>
      <c r="F21" s="4" t="inlineStr">
        <is>
          <t xml:space="preserve"> </t>
        </is>
      </c>
      <c r="G21" s="6" t="n">
        <v>259485</v>
      </c>
      <c r="H21" s="4" t="inlineStr">
        <is>
          <t xml:space="preserve"> </t>
        </is>
      </c>
    </row>
    <row r="22">
      <c r="A22" s="4" t="inlineStr">
        <is>
          <t>Other comprehensive income (loss), net of tax</t>
        </is>
      </c>
      <c r="B22" s="6" t="n">
        <v>39947</v>
      </c>
      <c r="C22" s="4" t="inlineStr">
        <is>
          <t xml:space="preserve"> </t>
        </is>
      </c>
      <c r="D22" s="4" t="inlineStr">
        <is>
          <t xml:space="preserve"> </t>
        </is>
      </c>
      <c r="E22" s="4" t="inlineStr">
        <is>
          <t xml:space="preserve"> </t>
        </is>
      </c>
      <c r="F22" s="6" t="n">
        <v>39947</v>
      </c>
      <c r="G22" s="4" t="inlineStr">
        <is>
          <t xml:space="preserve"> </t>
        </is>
      </c>
      <c r="H22" s="4" t="inlineStr">
        <is>
          <t xml:space="preserve"> </t>
        </is>
      </c>
    </row>
    <row r="23">
      <c r="A23" s="4" t="inlineStr">
        <is>
          <t>Stock-based compensation</t>
        </is>
      </c>
      <c r="B23" s="6" t="n">
        <v>23898</v>
      </c>
      <c r="C23" s="4" t="inlineStr">
        <is>
          <t xml:space="preserve"> </t>
        </is>
      </c>
      <c r="D23" s="6" t="n">
        <v>23898</v>
      </c>
      <c r="E23" s="4" t="inlineStr">
        <is>
          <t xml:space="preserve"> </t>
        </is>
      </c>
      <c r="F23" s="4" t="inlineStr">
        <is>
          <t xml:space="preserve"> </t>
        </is>
      </c>
      <c r="G23" s="4" t="inlineStr">
        <is>
          <t xml:space="preserve"> </t>
        </is>
      </c>
      <c r="H23" s="4" t="inlineStr">
        <is>
          <t xml:space="preserve"> </t>
        </is>
      </c>
    </row>
    <row r="24">
      <c r="A24" s="4" t="inlineStr">
        <is>
          <t>Non-controlling interest</t>
        </is>
      </c>
      <c r="B24" s="6" t="n">
        <v>0</v>
      </c>
      <c r="C24" s="4" t="inlineStr">
        <is>
          <t xml:space="preserve"> </t>
        </is>
      </c>
      <c r="D24" s="4" t="inlineStr">
        <is>
          <t xml:space="preserve"> </t>
        </is>
      </c>
      <c r="E24" s="4" t="inlineStr">
        <is>
          <t xml:space="preserve"> </t>
        </is>
      </c>
      <c r="F24" s="4" t="inlineStr">
        <is>
          <t xml:space="preserve"> </t>
        </is>
      </c>
      <c r="G24" s="6" t="n">
        <v>-128</v>
      </c>
      <c r="H24" s="6" t="n">
        <v>128</v>
      </c>
    </row>
    <row r="25">
      <c r="A25" s="4" t="inlineStr">
        <is>
          <t>Withheld shares on restricted share units for withholding taxes</t>
        </is>
      </c>
      <c r="B25" s="6" t="n">
        <v>-6397</v>
      </c>
      <c r="C25" s="4" t="inlineStr">
        <is>
          <t xml:space="preserve"> </t>
        </is>
      </c>
      <c r="D25" s="4" t="inlineStr">
        <is>
          <t xml:space="preserve"> </t>
        </is>
      </c>
      <c r="E25" s="6" t="n">
        <v>-6397</v>
      </c>
      <c r="F25" s="4" t="inlineStr">
        <is>
          <t xml:space="preserve"> </t>
        </is>
      </c>
      <c r="G25" s="4" t="inlineStr">
        <is>
          <t xml:space="preserve"> </t>
        </is>
      </c>
      <c r="H25" s="4" t="inlineStr">
        <is>
          <t xml:space="preserve"> </t>
        </is>
      </c>
    </row>
    <row r="26">
      <c r="A26" s="4" t="inlineStr">
        <is>
          <t>Stock options exercised</t>
        </is>
      </c>
      <c r="B26" s="6" t="n">
        <v>14331</v>
      </c>
      <c r="C26" s="6" t="n">
        <v>1</v>
      </c>
      <c r="D26" s="6" t="n">
        <v>14330</v>
      </c>
      <c r="E26" s="4" t="inlineStr">
        <is>
          <t xml:space="preserve"> </t>
        </is>
      </c>
      <c r="F26" s="4" t="inlineStr">
        <is>
          <t xml:space="preserve"> </t>
        </is>
      </c>
      <c r="G26" s="4" t="inlineStr">
        <is>
          <t xml:space="preserve"> </t>
        </is>
      </c>
      <c r="H26" s="4" t="inlineStr">
        <is>
          <t xml:space="preserve"> </t>
        </is>
      </c>
    </row>
    <row r="27">
      <c r="A27" s="4" t="inlineStr">
        <is>
          <t>Cash dividends paid</t>
        </is>
      </c>
      <c r="B27" s="6" t="n">
        <v>-62161</v>
      </c>
      <c r="C27" s="4" t="inlineStr">
        <is>
          <t xml:space="preserve"> </t>
        </is>
      </c>
      <c r="D27" s="4" t="inlineStr">
        <is>
          <t xml:space="preserve"> </t>
        </is>
      </c>
      <c r="E27" s="4" t="inlineStr">
        <is>
          <t xml:space="preserve"> </t>
        </is>
      </c>
      <c r="F27" s="4" t="inlineStr">
        <is>
          <t xml:space="preserve"> </t>
        </is>
      </c>
      <c r="G27" s="6" t="n">
        <v>-62161</v>
      </c>
      <c r="H27" s="4" t="inlineStr">
        <is>
          <t xml:space="preserve"> </t>
        </is>
      </c>
    </row>
    <row r="28">
      <c r="A28" s="4" t="inlineStr">
        <is>
          <t>Ending balance at Dec. 30, 2023</t>
        </is>
      </c>
      <c r="B28" s="5" t="n">
        <v>2480481</v>
      </c>
      <c r="C28" s="5" t="n">
        <v>262</v>
      </c>
      <c r="D28" s="5" t="n">
        <v>1012325</v>
      </c>
      <c r="E28" s="5" t="n">
        <v>-259263</v>
      </c>
      <c r="F28" s="5" t="n">
        <v>-55817</v>
      </c>
      <c r="G28" s="5" t="n">
        <v>1782662</v>
      </c>
      <c r="H28" s="5" t="n">
        <v>3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enefit Plans - Narrative (Details) $ in Thousands, £ in Millions</t>
        </is>
      </c>
      <c r="B1" s="2" t="inlineStr">
        <is>
          <t>3 Months Ended</t>
        </is>
      </c>
      <c r="D1" s="2" t="inlineStr">
        <is>
          <t>12 Months Ended</t>
        </is>
      </c>
    </row>
    <row r="2">
      <c r="B2" s="2" t="inlineStr">
        <is>
          <t>Jan. 01, 2022 USD ($)</t>
        </is>
      </c>
      <c r="C2" s="2" t="inlineStr">
        <is>
          <t>Jan. 01, 2022 GBP (£)</t>
        </is>
      </c>
      <c r="D2" s="2" t="inlineStr">
        <is>
          <t>Dec. 30, 2023 USD ($)</t>
        </is>
      </c>
      <c r="E2" s="2" t="inlineStr">
        <is>
          <t>Dec. 31, 2022 USD ($)</t>
        </is>
      </c>
      <c r="F2" s="2" t="inlineStr">
        <is>
          <t>Jan. 01, 2022 USD ($)</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non cash settlement charge</t>
        </is>
      </c>
      <c r="B4" s="4" t="inlineStr">
        <is>
          <t xml:space="preserve"> </t>
        </is>
      </c>
      <c r="C4" s="4" t="inlineStr">
        <is>
          <t xml:space="preserve"> </t>
        </is>
      </c>
      <c r="D4" s="5" t="n">
        <v>266</v>
      </c>
      <c r="E4" s="5" t="n">
        <v>820</v>
      </c>
      <c r="F4" s="5" t="n">
        <v>-19855</v>
      </c>
    </row>
    <row r="5">
      <c r="A5" s="4" t="inlineStr">
        <is>
          <t>Prior service cost</t>
        </is>
      </c>
      <c r="B5" s="4" t="inlineStr">
        <is>
          <t xml:space="preserve"> </t>
        </is>
      </c>
      <c r="C5" s="4" t="inlineStr">
        <is>
          <t xml:space="preserve"> </t>
        </is>
      </c>
      <c r="D5" s="6" t="n">
        <v>94</v>
      </c>
      <c r="E5" s="6" t="n">
        <v>150</v>
      </c>
      <c r="F5" s="4" t="inlineStr">
        <is>
          <t xml:space="preserve"> </t>
        </is>
      </c>
    </row>
    <row r="6">
      <c r="A6" s="4" t="inlineStr">
        <is>
          <t>Expected contributions</t>
        </is>
      </c>
      <c r="B6" s="4" t="inlineStr">
        <is>
          <t xml:space="preserve"> </t>
        </is>
      </c>
      <c r="C6" s="4" t="inlineStr">
        <is>
          <t xml:space="preserve"> </t>
        </is>
      </c>
      <c r="D6" s="6" t="n">
        <v>2200</v>
      </c>
      <c r="E6" s="4" t="inlineStr">
        <is>
          <t xml:space="preserve"> </t>
        </is>
      </c>
      <c r="F6" s="4" t="inlineStr">
        <is>
          <t xml:space="preserve"> </t>
        </is>
      </c>
    </row>
    <row r="7">
      <c r="A7" s="4" t="inlineStr">
        <is>
          <t>Benefits paid</t>
        </is>
      </c>
      <c r="B7" s="4" t="inlineStr">
        <is>
          <t xml:space="preserve"> </t>
        </is>
      </c>
      <c r="C7" s="4" t="inlineStr">
        <is>
          <t xml:space="preserve"> </t>
        </is>
      </c>
      <c r="D7" s="6" t="n">
        <v>2100</v>
      </c>
      <c r="E7" s="4" t="inlineStr">
        <is>
          <t xml:space="preserve"> </t>
        </is>
      </c>
      <c r="F7" s="4" t="inlineStr">
        <is>
          <t xml:space="preserve"> </t>
        </is>
      </c>
    </row>
    <row r="8">
      <c r="A8" s="4" t="inlineStr">
        <is>
          <t>Post-employment plan expense</t>
        </is>
      </c>
      <c r="B8" s="4" t="inlineStr">
        <is>
          <t xml:space="preserve"> </t>
        </is>
      </c>
      <c r="C8" s="4" t="inlineStr">
        <is>
          <t xml:space="preserve"> </t>
        </is>
      </c>
      <c r="D8" s="6" t="n">
        <v>1500</v>
      </c>
      <c r="E8" s="6" t="n">
        <v>1900</v>
      </c>
      <c r="F8" s="5" t="n">
        <v>2100</v>
      </c>
    </row>
    <row r="9">
      <c r="A9" s="4" t="inlineStr">
        <is>
          <t>Benefit obligation</t>
        </is>
      </c>
      <c r="B9" s="4" t="inlineStr">
        <is>
          <t xml:space="preserve"> </t>
        </is>
      </c>
      <c r="C9" s="4" t="inlineStr">
        <is>
          <t xml:space="preserve"> </t>
        </is>
      </c>
      <c r="D9" s="6" t="n">
        <v>4800</v>
      </c>
      <c r="E9" s="6" t="n">
        <v>4000</v>
      </c>
      <c r="F9" s="4" t="inlineStr">
        <is>
          <t xml:space="preserve"> </t>
        </is>
      </c>
    </row>
    <row r="10">
      <c r="A10" s="4" t="inlineStr">
        <is>
          <t>Amount recognized in other comprehensive income (loss) as a component of net periodic benefit cost</t>
        </is>
      </c>
      <c r="B10" s="4" t="inlineStr">
        <is>
          <t xml:space="preserve"> </t>
        </is>
      </c>
      <c r="C10" s="4" t="inlineStr">
        <is>
          <t xml:space="preserve"> </t>
        </is>
      </c>
      <c r="D10" s="6" t="n">
        <v>1300</v>
      </c>
      <c r="E10" s="6" t="n">
        <v>500</v>
      </c>
      <c r="F10" s="4" t="inlineStr">
        <is>
          <t xml:space="preserve"> </t>
        </is>
      </c>
    </row>
    <row r="11">
      <c r="A11" s="4" t="inlineStr">
        <is>
          <t>Defined benefit plan reclassification adjustments before tax</t>
        </is>
      </c>
      <c r="B11" s="4" t="inlineStr">
        <is>
          <t xml:space="preserve"> </t>
        </is>
      </c>
      <c r="C11" s="4" t="inlineStr">
        <is>
          <t xml:space="preserve"> </t>
        </is>
      </c>
      <c r="D11" s="5" t="n">
        <v>-400</v>
      </c>
      <c r="E11" s="6" t="n">
        <v>-1700</v>
      </c>
      <c r="F11" s="4" t="inlineStr">
        <is>
          <t xml:space="preserve"> </t>
        </is>
      </c>
    </row>
    <row r="12">
      <c r="A12" s="4" t="inlineStr">
        <is>
          <t>Expected return on plan asset, net settlement (percent)</t>
        </is>
      </c>
      <c r="B12" s="4" t="inlineStr">
        <is>
          <t xml:space="preserve"> </t>
        </is>
      </c>
      <c r="C12" s="4" t="inlineStr">
        <is>
          <t xml:space="preserve"> </t>
        </is>
      </c>
      <c r="D12" s="10" t="n">
        <v>0.052</v>
      </c>
      <c r="E12" s="4" t="inlineStr">
        <is>
          <t xml:space="preserve"> </t>
        </is>
      </c>
      <c r="F12" s="4" t="inlineStr">
        <is>
          <t xml:space="preserve"> </t>
        </is>
      </c>
    </row>
    <row r="13">
      <c r="A13" s="4" t="inlineStr">
        <is>
          <t>Net settl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benefit plan reclassification adjustments before tax</t>
        </is>
      </c>
      <c r="B15" s="4" t="inlineStr">
        <is>
          <t xml:space="preserve"> </t>
        </is>
      </c>
      <c r="C15" s="4" t="inlineStr">
        <is>
          <t xml:space="preserve"> </t>
        </is>
      </c>
      <c r="D15" s="5" t="n">
        <v>-500</v>
      </c>
      <c r="E15" s="6" t="n">
        <v>-1300</v>
      </c>
      <c r="F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t obligation</t>
        </is>
      </c>
      <c r="B18" s="4" t="inlineStr">
        <is>
          <t xml:space="preserve"> </t>
        </is>
      </c>
      <c r="C18" s="4" t="inlineStr">
        <is>
          <t xml:space="preserve"> </t>
        </is>
      </c>
      <c r="D18" s="6" t="n">
        <v>1700</v>
      </c>
      <c r="E18" s="6" t="n">
        <v>1500</v>
      </c>
      <c r="F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t obligation</t>
        </is>
      </c>
      <c r="B21" s="4" t="inlineStr">
        <is>
          <t xml:space="preserve"> </t>
        </is>
      </c>
      <c r="C21" s="4" t="inlineStr">
        <is>
          <t xml:space="preserve"> </t>
        </is>
      </c>
      <c r="D21" s="6" t="n">
        <v>3100</v>
      </c>
      <c r="E21" s="6" t="n">
        <v>2500</v>
      </c>
      <c r="F21" s="4" t="inlineStr">
        <is>
          <t xml:space="preserve"> </t>
        </is>
      </c>
    </row>
    <row r="22">
      <c r="A22" s="4" t="inlineStr">
        <is>
          <t>Foreig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ne-time non cash settlement charge</t>
        </is>
      </c>
      <c r="B24" s="5" t="n">
        <v>19900</v>
      </c>
      <c r="C24" s="13" t="n">
        <v>14.9</v>
      </c>
      <c r="D24" s="4" t="inlineStr">
        <is>
          <t xml:space="preserve"> </t>
        </is>
      </c>
      <c r="E24" s="4" t="inlineStr">
        <is>
          <t xml:space="preserve"> </t>
        </is>
      </c>
      <c r="F24" s="4" t="inlineStr">
        <is>
          <t xml:space="preserve"> </t>
        </is>
      </c>
    </row>
    <row r="25">
      <c r="A25" s="4" t="inlineStr">
        <is>
          <t>Prior service cost</t>
        </is>
      </c>
      <c r="B25" s="5" t="n">
        <v>500</v>
      </c>
      <c r="C25" s="13" t="n">
        <v>0.4</v>
      </c>
      <c r="D25" s="4" t="inlineStr">
        <is>
          <t xml:space="preserve"> </t>
        </is>
      </c>
      <c r="E25" s="4" t="inlineStr">
        <is>
          <t xml:space="preserve"> </t>
        </is>
      </c>
      <c r="F25" s="4" t="inlineStr">
        <is>
          <t xml:space="preserve"> </t>
        </is>
      </c>
    </row>
    <row r="26">
      <c r="A26" s="4" t="inlineStr">
        <is>
          <t>Accumulated benefit obligation</t>
        </is>
      </c>
      <c r="B26" s="4" t="inlineStr">
        <is>
          <t xml:space="preserve"> </t>
        </is>
      </c>
      <c r="C26" s="4" t="inlineStr">
        <is>
          <t xml:space="preserve"> </t>
        </is>
      </c>
      <c r="D26" s="5" t="n">
        <v>60600</v>
      </c>
      <c r="E26" s="5" t="n">
        <v>53900</v>
      </c>
      <c r="F26"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Benefit Plan Related Information (Details) - USD ($) $ in Thousands</t>
        </is>
      </c>
      <c r="B1" s="2" t="inlineStr">
        <is>
          <t>12 Months Ended</t>
        </is>
      </c>
    </row>
    <row r="2">
      <c r="B2" s="2" t="inlineStr">
        <is>
          <t>Dec. 30, 2023</t>
        </is>
      </c>
      <c r="C2" s="2" t="inlineStr">
        <is>
          <t>Dec. 31, 2022</t>
        </is>
      </c>
      <c r="D2" s="2" t="inlineStr">
        <is>
          <t>Jan. 0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4000</v>
      </c>
      <c r="C4" s="4" t="inlineStr">
        <is>
          <t xml:space="preserve"> </t>
        </is>
      </c>
      <c r="D4" s="4" t="inlineStr">
        <is>
          <t xml:space="preserve"> </t>
        </is>
      </c>
    </row>
    <row r="5">
      <c r="A5" s="4" t="inlineStr">
        <is>
          <t>Service cost</t>
        </is>
      </c>
      <c r="B5" s="6" t="n">
        <v>2774</v>
      </c>
      <c r="C5" s="5" t="n">
        <v>3072</v>
      </c>
      <c r="D5" s="5" t="n">
        <v>2785</v>
      </c>
    </row>
    <row r="6">
      <c r="A6" s="4" t="inlineStr">
        <is>
          <t>Interest cost</t>
        </is>
      </c>
      <c r="B6" s="6" t="n">
        <v>3795</v>
      </c>
      <c r="C6" s="6" t="n">
        <v>2529</v>
      </c>
      <c r="D6" s="6" t="n">
        <v>1761</v>
      </c>
    </row>
    <row r="7">
      <c r="A7" s="4" t="inlineStr">
        <is>
          <t>Benefits paid from the plan assets</t>
        </is>
      </c>
      <c r="B7" s="6" t="n">
        <v>-2100</v>
      </c>
      <c r="C7" s="4" t="inlineStr">
        <is>
          <t xml:space="preserve"> </t>
        </is>
      </c>
      <c r="D7" s="4" t="inlineStr">
        <is>
          <t xml:space="preserve"> </t>
        </is>
      </c>
    </row>
    <row r="8">
      <c r="A8" s="4" t="inlineStr">
        <is>
          <t>Benefit obligation at end of year</t>
        </is>
      </c>
      <c r="B8" s="6" t="n">
        <v>4800</v>
      </c>
      <c r="C8" s="6" t="n">
        <v>4000</v>
      </c>
      <c r="D8" s="4" t="inlineStr">
        <is>
          <t xml:space="preserve"> </t>
        </is>
      </c>
    </row>
    <row r="9">
      <c r="A9" s="3" t="inlineStr">
        <is>
          <t>Change in plan assets at fair value:</t>
        </is>
      </c>
      <c r="B9" s="4" t="inlineStr">
        <is>
          <t xml:space="preserve"> </t>
        </is>
      </c>
      <c r="C9" s="4" t="inlineStr">
        <is>
          <t xml:space="preserve"> </t>
        </is>
      </c>
      <c r="D9" s="4" t="inlineStr">
        <is>
          <t xml:space="preserve"> </t>
        </is>
      </c>
    </row>
    <row r="10">
      <c r="A10" s="4" t="inlineStr">
        <is>
          <t>Fair value of plan assets at beginning of year</t>
        </is>
      </c>
      <c r="B10" s="6" t="n">
        <v>35433</v>
      </c>
      <c r="C10" s="4" t="inlineStr">
        <is>
          <t xml:space="preserve"> </t>
        </is>
      </c>
      <c r="D10" s="4" t="inlineStr">
        <is>
          <t xml:space="preserve"> </t>
        </is>
      </c>
    </row>
    <row r="11">
      <c r="A11" s="4" t="inlineStr">
        <is>
          <t>Fair value of plan assets at end of year</t>
        </is>
      </c>
      <c r="B11" s="6" t="n">
        <v>37696</v>
      </c>
      <c r="C11" s="6" t="n">
        <v>35433</v>
      </c>
      <c r="D11" s="4" t="inlineStr">
        <is>
          <t xml:space="preserve"> </t>
        </is>
      </c>
    </row>
    <row r="12">
      <c r="A12" s="3" t="inlineStr">
        <is>
          <t>Amounts recognized in the Consolidated Balance Sheets consist of:</t>
        </is>
      </c>
      <c r="B12" s="4" t="inlineStr">
        <is>
          <t xml:space="preserve"> </t>
        </is>
      </c>
      <c r="C12" s="4" t="inlineStr">
        <is>
          <t xml:space="preserve"> </t>
        </is>
      </c>
      <c r="D12" s="4" t="inlineStr">
        <is>
          <t xml:space="preserve"> </t>
        </is>
      </c>
    </row>
    <row r="13">
      <c r="A13" s="4" t="inlineStr">
        <is>
          <t>Noncurrent assets</t>
        </is>
      </c>
      <c r="B13" s="6" t="n">
        <v>79</v>
      </c>
      <c r="C13" s="6" t="n">
        <v>262</v>
      </c>
      <c r="D13" s="4" t="inlineStr">
        <is>
          <t xml:space="preserve"> </t>
        </is>
      </c>
    </row>
    <row r="14">
      <c r="A14" s="4" t="inlineStr">
        <is>
          <t>Current benefit liability</t>
        </is>
      </c>
      <c r="B14" s="6" t="n">
        <v>-1482</v>
      </c>
      <c r="C14" s="6" t="n">
        <v>-1318</v>
      </c>
      <c r="D14" s="4" t="inlineStr">
        <is>
          <t xml:space="preserve"> </t>
        </is>
      </c>
    </row>
    <row r="15">
      <c r="A15" s="4" t="inlineStr">
        <is>
          <t>Noncurrent benefit liability</t>
        </is>
      </c>
      <c r="B15" s="6" t="n">
        <v>-34422</v>
      </c>
      <c r="C15" s="6" t="n">
        <v>-28037</v>
      </c>
      <c r="D15" s="4" t="inlineStr">
        <is>
          <t xml:space="preserve"> </t>
        </is>
      </c>
    </row>
    <row r="16">
      <c r="A16" s="4" t="inlineStr">
        <is>
          <t>Net liability recognized</t>
        </is>
      </c>
      <c r="B16" s="6" t="n">
        <v>-35825</v>
      </c>
      <c r="C16" s="6" t="n">
        <v>-29093</v>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6" t="n">
        <v>64526</v>
      </c>
      <c r="C19" s="6" t="n">
        <v>86570</v>
      </c>
      <c r="D19" s="4" t="inlineStr">
        <is>
          <t xml:space="preserve"> </t>
        </is>
      </c>
    </row>
    <row r="20">
      <c r="A20" s="4" t="inlineStr">
        <is>
          <t>Service cost</t>
        </is>
      </c>
      <c r="B20" s="6" t="n">
        <v>2774</v>
      </c>
      <c r="C20" s="6" t="n">
        <v>3072</v>
      </c>
      <c r="D20" s="4" t="inlineStr">
        <is>
          <t xml:space="preserve"> </t>
        </is>
      </c>
    </row>
    <row r="21">
      <c r="A21" s="4" t="inlineStr">
        <is>
          <t>Interest cost</t>
        </is>
      </c>
      <c r="B21" s="6" t="n">
        <v>3795</v>
      </c>
      <c r="C21" s="6" t="n">
        <v>2529</v>
      </c>
      <c r="D21" s="4" t="inlineStr">
        <is>
          <t xml:space="preserve"> </t>
        </is>
      </c>
    </row>
    <row r="22">
      <c r="A22" s="4" t="inlineStr">
        <is>
          <t>Net actuarial loss (gain)</t>
        </is>
      </c>
      <c r="B22" s="6" t="n">
        <v>4312</v>
      </c>
      <c r="C22" s="6" t="n">
        <v>-19327</v>
      </c>
      <c r="D22" s="4" t="inlineStr">
        <is>
          <t xml:space="preserve"> </t>
        </is>
      </c>
    </row>
    <row r="23">
      <c r="A23" s="4" t="inlineStr">
        <is>
          <t>Benefits paid from the plan assets</t>
        </is>
      </c>
      <c r="B23" s="6" t="n">
        <v>-1933</v>
      </c>
      <c r="C23" s="6" t="n">
        <v>-1474</v>
      </c>
      <c r="D23" s="4" t="inlineStr">
        <is>
          <t xml:space="preserve"> </t>
        </is>
      </c>
    </row>
    <row r="24">
      <c r="A24" s="4" t="inlineStr">
        <is>
          <t>Benefits paid directly by the Company</t>
        </is>
      </c>
      <c r="B24" s="6" t="n">
        <v>-2035</v>
      </c>
      <c r="C24" s="6" t="n">
        <v>-1853</v>
      </c>
      <c r="D24" s="4" t="inlineStr">
        <is>
          <t xml:space="preserve"> </t>
        </is>
      </c>
    </row>
    <row r="25">
      <c r="A25" s="4" t="inlineStr">
        <is>
          <t>Settlements</t>
        </is>
      </c>
      <c r="B25" s="6" t="n">
        <v>-1687</v>
      </c>
      <c r="C25" s="6" t="n">
        <v>-1565</v>
      </c>
      <c r="D25" s="4" t="inlineStr">
        <is>
          <t xml:space="preserve"> </t>
        </is>
      </c>
    </row>
    <row r="26">
      <c r="A26" s="4" t="inlineStr">
        <is>
          <t>Acquisitions</t>
        </is>
      </c>
      <c r="B26" s="6" t="n">
        <v>0</v>
      </c>
      <c r="C26" s="6" t="n">
        <v>3812</v>
      </c>
      <c r="D26" s="4" t="inlineStr">
        <is>
          <t xml:space="preserve"> </t>
        </is>
      </c>
    </row>
    <row r="27">
      <c r="A27" s="4" t="inlineStr">
        <is>
          <t>Effect of exchange rate movements</t>
        </is>
      </c>
      <c r="B27" s="6" t="n">
        <v>3769</v>
      </c>
      <c r="C27" s="6" t="n">
        <v>-5839</v>
      </c>
      <c r="D27" s="4" t="inlineStr">
        <is>
          <t xml:space="preserve"> </t>
        </is>
      </c>
    </row>
    <row r="28">
      <c r="A28" s="4" t="inlineStr">
        <is>
          <t>Plan amendment and other</t>
        </is>
      </c>
      <c r="B28" s="6" t="n">
        <v>0</v>
      </c>
      <c r="C28" s="6" t="n">
        <v>-1399</v>
      </c>
      <c r="D28" s="4" t="inlineStr">
        <is>
          <t xml:space="preserve"> </t>
        </is>
      </c>
    </row>
    <row r="29">
      <c r="A29" s="4" t="inlineStr">
        <is>
          <t>Benefit obligation at end of year</t>
        </is>
      </c>
      <c r="B29" s="6" t="n">
        <v>73521</v>
      </c>
      <c r="C29" s="6" t="n">
        <v>64526</v>
      </c>
      <c r="D29" s="6" t="n">
        <v>86570</v>
      </c>
    </row>
    <row r="30">
      <c r="A30" s="3" t="inlineStr">
        <is>
          <t>Change in plan assets at fair value:</t>
        </is>
      </c>
      <c r="B30" s="4" t="inlineStr">
        <is>
          <t xml:space="preserve"> </t>
        </is>
      </c>
      <c r="C30" s="4" t="inlineStr">
        <is>
          <t xml:space="preserve"> </t>
        </is>
      </c>
      <c r="D30" s="4" t="inlineStr">
        <is>
          <t xml:space="preserve"> </t>
        </is>
      </c>
    </row>
    <row r="31">
      <c r="A31" s="4" t="inlineStr">
        <is>
          <t>Fair value of plan assets at beginning of year</t>
        </is>
      </c>
      <c r="B31" s="6" t="n">
        <v>35433</v>
      </c>
      <c r="C31" s="6" t="n">
        <v>48325</v>
      </c>
      <c r="D31" s="4" t="inlineStr">
        <is>
          <t xml:space="preserve"> </t>
        </is>
      </c>
    </row>
    <row r="32">
      <c r="A32" s="4" t="inlineStr">
        <is>
          <t>Actual gain (loss) on plan assets</t>
        </is>
      </c>
      <c r="B32" s="6" t="n">
        <v>1358</v>
      </c>
      <c r="C32" s="6" t="n">
        <v>-9217</v>
      </c>
      <c r="D32" s="4" t="inlineStr">
        <is>
          <t xml:space="preserve"> </t>
        </is>
      </c>
    </row>
    <row r="33">
      <c r="A33" s="4" t="inlineStr">
        <is>
          <t>Employer contributions</t>
        </is>
      </c>
      <c r="B33" s="6" t="n">
        <v>1821</v>
      </c>
      <c r="C33" s="6" t="n">
        <v>2288</v>
      </c>
      <c r="D33" s="4" t="inlineStr">
        <is>
          <t xml:space="preserve"> </t>
        </is>
      </c>
    </row>
    <row r="34">
      <c r="A34" s="4" t="inlineStr">
        <is>
          <t>Benefits paid from the plan assets</t>
        </is>
      </c>
      <c r="B34" s="6" t="n">
        <v>-1933</v>
      </c>
      <c r="C34" s="6" t="n">
        <v>-1474</v>
      </c>
      <c r="D34" s="4" t="inlineStr">
        <is>
          <t xml:space="preserve"> </t>
        </is>
      </c>
    </row>
    <row r="35">
      <c r="A35" s="4" t="inlineStr">
        <is>
          <t>Settlements</t>
        </is>
      </c>
      <c r="B35" s="6" t="n">
        <v>-463</v>
      </c>
      <c r="C35" s="6" t="n">
        <v>0</v>
      </c>
      <c r="D35" s="4" t="inlineStr">
        <is>
          <t xml:space="preserve"> </t>
        </is>
      </c>
    </row>
    <row r="36">
      <c r="A36" s="4" t="inlineStr">
        <is>
          <t>Acquisitions</t>
        </is>
      </c>
      <c r="B36" s="6" t="n">
        <v>0</v>
      </c>
      <c r="C36" s="6" t="n">
        <v>0</v>
      </c>
      <c r="D36" s="4" t="inlineStr">
        <is>
          <t xml:space="preserve"> </t>
        </is>
      </c>
    </row>
    <row r="37">
      <c r="A37" s="4" t="inlineStr">
        <is>
          <t>Effect of exchange rate movements</t>
        </is>
      </c>
      <c r="B37" s="6" t="n">
        <v>1480</v>
      </c>
      <c r="C37" s="6" t="n">
        <v>-4489</v>
      </c>
      <c r="D37" s="4" t="inlineStr">
        <is>
          <t xml:space="preserve"> </t>
        </is>
      </c>
    </row>
    <row r="38">
      <c r="A38" s="4" t="inlineStr">
        <is>
          <t>Fair value of plan assets at end of year</t>
        </is>
      </c>
      <c r="B38" s="6" t="n">
        <v>37696</v>
      </c>
      <c r="C38" s="6" t="n">
        <v>35433</v>
      </c>
      <c r="D38" s="5" t="n">
        <v>48325</v>
      </c>
    </row>
    <row r="39">
      <c r="A39" s="4" t="inlineStr">
        <is>
          <t>Net amount unfunded status</t>
        </is>
      </c>
      <c r="B39" s="5" t="n">
        <v>-35825</v>
      </c>
      <c r="C39" s="5" t="n">
        <v>-29093</v>
      </c>
      <c r="D3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Benefit Plans - Amounts Recognized in Accumulated Other Comprehensive (Loss) Income, Pre-tax (Details) - USD ($) $ in Thousands</t>
        </is>
      </c>
      <c r="B1" s="2" t="inlineStr">
        <is>
          <t>12 Months Ended</t>
        </is>
      </c>
    </row>
    <row r="2">
      <c r="B2" s="2" t="inlineStr">
        <is>
          <t>Dec. 30, 2023</t>
        </is>
      </c>
      <c r="C2" s="2" t="inlineStr">
        <is>
          <t>Dec. 31, 2022</t>
        </is>
      </c>
      <c r="D2" s="2" t="inlineStr">
        <is>
          <t>Jan. 01, 2022</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t>
        </is>
      </c>
      <c r="B4" s="5" t="n">
        <v>4182</v>
      </c>
      <c r="C4" s="5" t="n">
        <v>-631</v>
      </c>
      <c r="D4" s="4" t="inlineStr">
        <is>
          <t xml:space="preserve"> </t>
        </is>
      </c>
    </row>
    <row r="5">
      <c r="A5" s="4" t="inlineStr">
        <is>
          <t>Prior service cost</t>
        </is>
      </c>
      <c r="B5" s="6" t="n">
        <v>1440</v>
      </c>
      <c r="C5" s="6" t="n">
        <v>1496</v>
      </c>
      <c r="D5" s="4" t="inlineStr">
        <is>
          <t xml:space="preserve"> </t>
        </is>
      </c>
    </row>
    <row r="6">
      <c r="A6" s="4" t="inlineStr">
        <is>
          <t>Total</t>
        </is>
      </c>
      <c r="B6" s="6" t="n">
        <v>5622</v>
      </c>
      <c r="C6" s="6" t="n">
        <v>865</v>
      </c>
      <c r="D6" s="4" t="inlineStr">
        <is>
          <t xml:space="preserve"> </t>
        </is>
      </c>
    </row>
    <row r="7">
      <c r="A7" s="4" t="inlineStr">
        <is>
          <t>Prior service cost</t>
        </is>
      </c>
      <c r="B7" s="6" t="n">
        <v>94</v>
      </c>
      <c r="C7" s="6" t="n">
        <v>150</v>
      </c>
      <c r="D7" s="4" t="inlineStr">
        <is>
          <t xml:space="preserve"> </t>
        </is>
      </c>
    </row>
    <row r="8">
      <c r="A8" s="4" t="inlineStr">
        <is>
          <t>Net actuarial (gain) loss</t>
        </is>
      </c>
      <c r="B8" s="6" t="n">
        <v>-49</v>
      </c>
      <c r="C8" s="6" t="n">
        <v>228</v>
      </c>
      <c r="D8" s="4" t="inlineStr">
        <is>
          <t xml:space="preserve"> </t>
        </is>
      </c>
    </row>
    <row r="9">
      <c r="A9" s="4" t="inlineStr">
        <is>
          <t>Prior service cost</t>
        </is>
      </c>
      <c r="B9" s="6" t="n">
        <v>0</v>
      </c>
      <c r="C9" s="6" t="n">
        <v>1399</v>
      </c>
      <c r="D9" s="4" t="inlineStr">
        <is>
          <t xml:space="preserve"> </t>
        </is>
      </c>
    </row>
    <row r="10">
      <c r="A10" s="4" t="inlineStr">
        <is>
          <t>Net actuarial (loss) gain</t>
        </is>
      </c>
      <c r="B10" s="6" t="n">
        <v>-4202</v>
      </c>
      <c r="C10" s="6" t="n">
        <v>9899</v>
      </c>
      <c r="D10" s="4" t="inlineStr">
        <is>
          <t xml:space="preserve"> </t>
        </is>
      </c>
    </row>
    <row r="11">
      <c r="A11" s="4" t="inlineStr">
        <is>
          <t>Net curtailment and settlement gain</t>
        </is>
      </c>
      <c r="B11" s="6" t="n">
        <v>-266</v>
      </c>
      <c r="C11" s="6" t="n">
        <v>-820</v>
      </c>
      <c r="D11" s="5" t="n">
        <v>19855</v>
      </c>
    </row>
    <row r="12">
      <c r="A12" s="4" t="inlineStr">
        <is>
          <t>Foreign currency adjustments</t>
        </is>
      </c>
      <c r="B12" s="6" t="n">
        <v>-334</v>
      </c>
      <c r="C12" s="6" t="n">
        <v>840</v>
      </c>
      <c r="D12" s="4" t="inlineStr">
        <is>
          <t xml:space="preserve"> </t>
        </is>
      </c>
    </row>
    <row r="13">
      <c r="A13" s="4" t="inlineStr">
        <is>
          <t>Total</t>
        </is>
      </c>
      <c r="B13" s="5" t="n">
        <v>-4757</v>
      </c>
      <c r="C13" s="5" t="n">
        <v>11696</v>
      </c>
      <c r="D13" s="4" t="inlineStr">
        <is>
          <t xml:space="preserve"> </t>
        </is>
      </c>
    </row>
    <row r="14">
      <c r="A14" s="4" t="inlineStr">
        <is>
          <t>Defined Benefit Plan, Net Periodic Benefit Cost (Credit) Excluding Service Cost, Statement of Income or Comprehensive Income [Extensible Enumeration]</t>
        </is>
      </c>
      <c r="B14" s="4" t="inlineStr">
        <is>
          <t>Other Comprehensive Income (Loss), Defined Benefit Plan, Gain (Loss), Reclassification Adjustment from AOCI, after Tax</t>
        </is>
      </c>
      <c r="C14" s="4" t="inlineStr">
        <is>
          <t>Other Comprehensive Income (Loss), Defined Benefit Plan, Gain (Loss), Reclassification Adjustment from AOCI, after Tax</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Benefit Plans - Benefit Plan Expenses (Details) - USD ($) $ in Thousands</t>
        </is>
      </c>
      <c r="B1" s="2" t="inlineStr">
        <is>
          <t>12 Months Ended</t>
        </is>
      </c>
    </row>
    <row r="2">
      <c r="B2" s="2" t="inlineStr">
        <is>
          <t>Dec. 30, 2023</t>
        </is>
      </c>
      <c r="C2" s="2" t="inlineStr">
        <is>
          <t>Dec. 31, 2022</t>
        </is>
      </c>
      <c r="D2" s="2" t="inlineStr">
        <is>
          <t>Jan. 0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2774</v>
      </c>
      <c r="C4" s="5" t="n">
        <v>3072</v>
      </c>
      <c r="D4" s="5" t="n">
        <v>2785</v>
      </c>
    </row>
    <row r="5">
      <c r="A5" s="4" t="inlineStr">
        <is>
          <t>Interest cost</t>
        </is>
      </c>
      <c r="B5" s="6" t="n">
        <v>3795</v>
      </c>
      <c r="C5" s="6" t="n">
        <v>2529</v>
      </c>
      <c r="D5" s="6" t="n">
        <v>1761</v>
      </c>
    </row>
    <row r="6">
      <c r="A6" s="4" t="inlineStr">
        <is>
          <t>Expected return on plan assets</t>
        </is>
      </c>
      <c r="B6" s="6" t="n">
        <v>-1879</v>
      </c>
      <c r="C6" s="6" t="n">
        <v>-1507</v>
      </c>
      <c r="D6" s="6" t="n">
        <v>-1458</v>
      </c>
    </row>
    <row r="7">
      <c r="A7" s="4" t="inlineStr">
        <is>
          <t>Amortization of prior service and net actuarial loss</t>
        </is>
      </c>
      <c r="B7" s="6" t="n">
        <v>45</v>
      </c>
      <c r="C7" s="6" t="n">
        <v>378</v>
      </c>
      <c r="D7" s="6" t="n">
        <v>1315</v>
      </c>
    </row>
    <row r="8">
      <c r="A8" s="4" t="inlineStr">
        <is>
          <t>Net periodic benefit cost</t>
        </is>
      </c>
      <c r="B8" s="6" t="n">
        <v>4735</v>
      </c>
      <c r="C8" s="6" t="n">
        <v>4472</v>
      </c>
      <c r="D8" s="6" t="n">
        <v>4403</v>
      </c>
    </row>
    <row r="9">
      <c r="A9" s="4" t="inlineStr">
        <is>
          <t>Net settlement (gain) loss</t>
        </is>
      </c>
      <c r="B9" s="6" t="n">
        <v>-266</v>
      </c>
      <c r="C9" s="6" t="n">
        <v>-820</v>
      </c>
      <c r="D9" s="6" t="n">
        <v>19855</v>
      </c>
    </row>
    <row r="10">
      <c r="A10" s="4" t="inlineStr">
        <is>
          <t>Total expense for the year</t>
        </is>
      </c>
      <c r="B10" s="5" t="n">
        <v>4469</v>
      </c>
      <c r="C10" s="5" t="n">
        <v>3652</v>
      </c>
      <c r="D10" s="5" t="n">
        <v>24258</v>
      </c>
    </row>
    <row r="11">
      <c r="A11" s="4" t="inlineStr">
        <is>
          <t>Defined Benefit Plan, Net Periodic Benefit Cost (Credit) Excluding Service Cost, Statement of Income or Comprehensive Income [Extensible Enumeration]</t>
        </is>
      </c>
      <c r="B11" s="4" t="inlineStr">
        <is>
          <t>Other Comprehensive Income (Loss), Defined Benefit Plan, Gain (Loss), Reclassification Adjustment from AOCI, after Tax</t>
        </is>
      </c>
      <c r="C11" s="4" t="inlineStr">
        <is>
          <t>Other Comprehensive Income (Loss), Defined Benefit Plan, Gain (Loss), Reclassification Adjustment from AOCI, after Tax</t>
        </is>
      </c>
      <c r="D11" s="4" t="inlineStr">
        <is>
          <t xml:space="preserve"> </t>
        </is>
      </c>
    </row>
    <row r="12">
      <c r="A12" s="4" t="inlineStr">
        <is>
          <t>Defined Benefit Plan, Net Periodic Benefit (Cost) Credit, Expected Return (Loss), Statement of Income or Comprehensive Income [Extensible Enumeration]</t>
        </is>
      </c>
      <c r="B12" s="4" t="inlineStr">
        <is>
          <t>Other Comprehensive Income (Loss), Defined Benefit Plan, Gain (Loss), Reclassification Adjustment from AOCI, after Tax</t>
        </is>
      </c>
      <c r="C12" s="4" t="inlineStr">
        <is>
          <t xml:space="preserve"> </t>
        </is>
      </c>
      <c r="D12" s="4" t="inlineStr">
        <is>
          <t xml:space="preserve"> </t>
        </is>
      </c>
    </row>
    <row r="13">
      <c r="A13" s="4" t="inlineStr">
        <is>
          <t>Defined Benefit Plan, Net Periodic Benefit (Cost) Credit, Amortization of Gain (Loss), Statement of Income or Comprehensive Income [Extensible Enumeration]</t>
        </is>
      </c>
      <c r="B13" s="4" t="inlineStr">
        <is>
          <t>Other Comprehensive Income (Loss), Defined Benefit Plan, Gain (Loss), Reclassification Adjustment from AOCI, after Tax</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enefit Plans - Weighted Average Assumptions (Details)</t>
        </is>
      </c>
      <c r="B1" s="2" t="inlineStr">
        <is>
          <t>12 Months Ended</t>
        </is>
      </c>
    </row>
    <row r="2">
      <c r="B2" s="2" t="inlineStr">
        <is>
          <t>Dec. 30, 2023</t>
        </is>
      </c>
      <c r="C2" s="2" t="inlineStr">
        <is>
          <t>Dec. 31, 2022</t>
        </is>
      </c>
      <c r="D2" s="2" t="inlineStr">
        <is>
          <t>Jan. 0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58</v>
      </c>
      <c r="C4" s="10" t="n">
        <v>0.031</v>
      </c>
      <c r="D4" s="10" t="n">
        <v>0.012</v>
      </c>
    </row>
    <row r="5">
      <c r="A5" s="4" t="inlineStr">
        <is>
          <t>Expected return on plan assets</t>
        </is>
      </c>
      <c r="B5" s="10" t="n">
        <v>0.052</v>
      </c>
      <c r="C5" s="10" t="n">
        <v>0.033</v>
      </c>
      <c r="D5" s="10" t="n">
        <v>0.014</v>
      </c>
    </row>
    <row r="6">
      <c r="A6" s="4" t="inlineStr">
        <is>
          <t>Compensation increase rate</t>
        </is>
      </c>
      <c r="B6" s="10" t="n">
        <v>0.047</v>
      </c>
      <c r="C6" s="10" t="n">
        <v>0.048</v>
      </c>
      <c r="D6" s="10" t="n">
        <v>0.049</v>
      </c>
    </row>
    <row r="7">
      <c r="A7" s="4" t="inlineStr">
        <is>
          <t>Discount rate</t>
        </is>
      </c>
      <c r="B7" s="10" t="n">
        <v>0.056</v>
      </c>
      <c r="C7" s="10" t="n">
        <v>0.058</v>
      </c>
      <c r="D7" s="10" t="n">
        <v>0.031</v>
      </c>
    </row>
    <row r="8">
      <c r="A8" s="4" t="inlineStr">
        <is>
          <t>Compensation increase rate</t>
        </is>
      </c>
      <c r="B8" s="10" t="n">
        <v>0.048</v>
      </c>
      <c r="C8" s="10" t="n">
        <v>0.047</v>
      </c>
      <c r="D8" s="10" t="n">
        <v>0.0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enefit Plans - Funded Status of Plans (Details) - USD ($) $ in Thousands</t>
        </is>
      </c>
      <c r="B1" s="2" t="inlineStr">
        <is>
          <t>Dec. 30,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73029</v>
      </c>
      <c r="C3" s="5" t="n">
        <v>42676</v>
      </c>
    </row>
    <row r="4">
      <c r="A4" s="4" t="inlineStr">
        <is>
          <t>Fair value of plan assets</t>
        </is>
      </c>
      <c r="B4" s="6" t="n">
        <v>37124</v>
      </c>
      <c r="C4" s="6" t="n">
        <v>13650</v>
      </c>
    </row>
    <row r="5">
      <c r="A5" s="4" t="inlineStr">
        <is>
          <t>Accumulated benefit obligation</t>
        </is>
      </c>
      <c r="B5" s="6" t="n">
        <v>53400</v>
      </c>
      <c r="C5" s="6" t="n">
        <v>26540</v>
      </c>
    </row>
    <row r="6">
      <c r="A6" s="4" t="inlineStr">
        <is>
          <t>Fair value of plan assets</t>
        </is>
      </c>
      <c r="B6" s="5" t="n">
        <v>28032</v>
      </c>
      <c r="C6" s="5" t="n">
        <v>49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Benefit Payments to Be Paid to Participants (Details) $ in Thousands</t>
        </is>
      </c>
      <c r="B1" s="2" t="inlineStr">
        <is>
          <t>Dec. 30, 2023 USD ($)</t>
        </is>
      </c>
    </row>
    <row r="2">
      <c r="A2" s="3" t="inlineStr">
        <is>
          <t>Expected Benefit Payments</t>
        </is>
      </c>
      <c r="B2" s="4" t="inlineStr">
        <is>
          <t xml:space="preserve"> </t>
        </is>
      </c>
    </row>
    <row r="3">
      <c r="A3" s="4" t="inlineStr">
        <is>
          <t>2024</t>
        </is>
      </c>
      <c r="B3" s="5" t="n">
        <v>3678</v>
      </c>
    </row>
    <row r="4">
      <c r="A4" s="4" t="inlineStr">
        <is>
          <t>2025</t>
        </is>
      </c>
      <c r="B4" s="6" t="n">
        <v>4359</v>
      </c>
    </row>
    <row r="5">
      <c r="A5" s="4" t="inlineStr">
        <is>
          <t>2026</t>
        </is>
      </c>
      <c r="B5" s="6" t="n">
        <v>4303</v>
      </c>
    </row>
    <row r="6">
      <c r="A6" s="4" t="inlineStr">
        <is>
          <t>2027</t>
        </is>
      </c>
      <c r="B6" s="6" t="n">
        <v>4399</v>
      </c>
    </row>
    <row r="7">
      <c r="A7" s="4" t="inlineStr">
        <is>
          <t>2028</t>
        </is>
      </c>
      <c r="B7" s="6" t="n">
        <v>5291</v>
      </c>
    </row>
    <row r="8">
      <c r="A8" s="4" t="inlineStr">
        <is>
          <t>2029-2032 and thereafter</t>
        </is>
      </c>
      <c r="B8" s="5" t="n">
        <v>345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enefit Plans - Allocation of Plan Assets (Details)</t>
        </is>
      </c>
      <c r="B1" s="2" t="inlineStr">
        <is>
          <t>Dec. 30, 2023</t>
        </is>
      </c>
      <c r="C1" s="2" t="inlineStr">
        <is>
          <t>Dec. 31, 2022</t>
        </is>
      </c>
    </row>
    <row r="2">
      <c r="A2" s="3" t="inlineStr">
        <is>
          <t>Defined Benefit Plan Disclosure</t>
        </is>
      </c>
      <c r="B2" s="4" t="inlineStr">
        <is>
          <t xml:space="preserve"> </t>
        </is>
      </c>
      <c r="C2" s="4" t="inlineStr">
        <is>
          <t xml:space="preserve"> </t>
        </is>
      </c>
    </row>
    <row r="3">
      <c r="A3" s="4" t="inlineStr">
        <is>
          <t>Asset Allocation</t>
        </is>
      </c>
      <c r="B3" s="9" t="n">
        <v>1</v>
      </c>
      <c r="C3" s="9" t="n">
        <v>1</v>
      </c>
    </row>
    <row r="4">
      <c r="A4" s="4" t="inlineStr">
        <is>
          <t>Cash and cash equivalents, and other</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Asset Allocation</t>
        </is>
      </c>
      <c r="B6" s="9" t="n">
        <v>0.03</v>
      </c>
      <c r="C6" s="9" t="n">
        <v>0.13</v>
      </c>
    </row>
    <row r="7">
      <c r="A7" s="4" t="inlineStr">
        <is>
          <t>Equity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Asset Allocation</t>
        </is>
      </c>
      <c r="B9" s="9" t="n">
        <v>0.07000000000000001</v>
      </c>
      <c r="C9" s="9" t="n">
        <v>0.14</v>
      </c>
    </row>
    <row r="10">
      <c r="A10" s="4" t="inlineStr">
        <is>
          <t>Fixed income securiti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Asset Allocation</t>
        </is>
      </c>
      <c r="B12" s="9" t="n">
        <v>0.9</v>
      </c>
      <c r="C12" s="9" t="n">
        <v>0.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The Company's Pension Plan Assets Measured at Fair Value (Details) - USD ($) $ in Thousands</t>
        </is>
      </c>
      <c r="B1" s="2" t="inlineStr">
        <is>
          <t>Dec. 30, 2023</t>
        </is>
      </c>
      <c r="C1" s="2" t="inlineStr">
        <is>
          <t>Dec. 31, 2022</t>
        </is>
      </c>
      <c r="D1" s="2" t="inlineStr">
        <is>
          <t>Jan. 01, 2022</t>
        </is>
      </c>
    </row>
    <row r="2">
      <c r="A2" s="3" t="inlineStr">
        <is>
          <t>Defined Benefit Plan Disclosure</t>
        </is>
      </c>
      <c r="B2" s="4" t="inlineStr">
        <is>
          <t xml:space="preserve"> </t>
        </is>
      </c>
      <c r="C2" s="4" t="inlineStr">
        <is>
          <t xml:space="preserve"> </t>
        </is>
      </c>
      <c r="D2" s="4" t="inlineStr">
        <is>
          <t xml:space="preserve"> </t>
        </is>
      </c>
    </row>
    <row r="3">
      <c r="A3" s="4" t="inlineStr">
        <is>
          <t>Total pension plan assets</t>
        </is>
      </c>
      <c r="B3" s="5" t="n">
        <v>37696</v>
      </c>
      <c r="C3" s="5" t="n">
        <v>35433</v>
      </c>
      <c r="D3" s="4" t="inlineStr">
        <is>
          <t xml:space="preserve"> </t>
        </is>
      </c>
    </row>
    <row r="4">
      <c r="A4" s="4" t="inlineStr">
        <is>
          <t>Insurance contracts and other</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Total pension plan assets</t>
        </is>
      </c>
      <c r="B6" s="6" t="n">
        <v>133</v>
      </c>
      <c r="C6" s="6" t="n">
        <v>1481</v>
      </c>
      <c r="D6" s="4" t="inlineStr">
        <is>
          <t xml:space="preserve"> </t>
        </is>
      </c>
    </row>
    <row r="7">
      <c r="A7" s="4" t="inlineStr">
        <is>
          <t>Cash and cash equivalent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Total pension plan assets</t>
        </is>
      </c>
      <c r="B9" s="6" t="n">
        <v>1243</v>
      </c>
      <c r="C9" s="6" t="n">
        <v>3069</v>
      </c>
      <c r="D9" s="4" t="inlineStr">
        <is>
          <t xml:space="preserve"> </t>
        </is>
      </c>
    </row>
    <row r="10">
      <c r="A10" s="4" t="inlineStr">
        <is>
          <t>Equitie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otal pension plan assets</t>
        </is>
      </c>
      <c r="B12" s="6" t="n">
        <v>2609</v>
      </c>
      <c r="C12" s="6" t="n">
        <v>4860</v>
      </c>
      <c r="D12" s="4" t="inlineStr">
        <is>
          <t xml:space="preserve"> </t>
        </is>
      </c>
    </row>
    <row r="13">
      <c r="A13" s="4" t="inlineStr">
        <is>
          <t>Fixed income</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otal pension plan assets</t>
        </is>
      </c>
      <c r="B15" s="6" t="n">
        <v>33711</v>
      </c>
      <c r="C15" s="6" t="n">
        <v>26023</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Total pension plan assets</t>
        </is>
      </c>
      <c r="B18" s="6" t="n">
        <v>9344</v>
      </c>
      <c r="C18" s="6" t="n">
        <v>8949</v>
      </c>
      <c r="D18" s="4" t="inlineStr">
        <is>
          <t xml:space="preserve"> </t>
        </is>
      </c>
    </row>
    <row r="19">
      <c r="A19" s="4" t="inlineStr">
        <is>
          <t>Level 1 | Insurance contracts and other</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Total pension plan assets</t>
        </is>
      </c>
      <c r="B21" s="6" t="n">
        <v>0</v>
      </c>
      <c r="C21" s="6" t="n">
        <v>0</v>
      </c>
      <c r="D21" s="4" t="inlineStr">
        <is>
          <t xml:space="preserve"> </t>
        </is>
      </c>
    </row>
    <row r="22">
      <c r="A22" s="4" t="inlineStr">
        <is>
          <t>Level 1 | Cash and cash equivalents</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Total pension plan assets</t>
        </is>
      </c>
      <c r="B24" s="6" t="n">
        <v>310</v>
      </c>
      <c r="C24" s="6" t="n">
        <v>594</v>
      </c>
      <c r="D24" s="4" t="inlineStr">
        <is>
          <t xml:space="preserve"> </t>
        </is>
      </c>
    </row>
    <row r="25">
      <c r="A25" s="4" t="inlineStr">
        <is>
          <t>Level 1 | Equitie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Total pension plan assets</t>
        </is>
      </c>
      <c r="B27" s="6" t="n">
        <v>2609</v>
      </c>
      <c r="C27" s="6" t="n">
        <v>2425</v>
      </c>
      <c r="D27" s="4" t="inlineStr">
        <is>
          <t xml:space="preserve"> </t>
        </is>
      </c>
    </row>
    <row r="28">
      <c r="A28" s="4" t="inlineStr">
        <is>
          <t>Level 1 | Fixed income</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Total pension plan assets</t>
        </is>
      </c>
      <c r="B30" s="6" t="n">
        <v>6425</v>
      </c>
      <c r="C30" s="6" t="n">
        <v>593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Total pension plan assets</t>
        </is>
      </c>
      <c r="B33" s="6" t="n">
        <v>22842</v>
      </c>
      <c r="C33" s="6" t="n">
        <v>21003</v>
      </c>
      <c r="D33" s="4" t="inlineStr">
        <is>
          <t xml:space="preserve"> </t>
        </is>
      </c>
    </row>
    <row r="34">
      <c r="A34" s="4" t="inlineStr">
        <is>
          <t>Level 2 | Insurance contracts and other</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Total pension plan assets</t>
        </is>
      </c>
      <c r="B36" s="6" t="n">
        <v>0</v>
      </c>
      <c r="C36" s="6" t="n">
        <v>1153</v>
      </c>
      <c r="D36" s="4" t="inlineStr">
        <is>
          <t xml:space="preserve"> </t>
        </is>
      </c>
    </row>
    <row r="37">
      <c r="A37" s="4" t="inlineStr">
        <is>
          <t>Level 2 | Cash and cash equivalent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Total pension plan assets</t>
        </is>
      </c>
      <c r="B39" s="6" t="n">
        <v>933</v>
      </c>
      <c r="C39" s="6" t="n">
        <v>2475</v>
      </c>
      <c r="D39" s="4" t="inlineStr">
        <is>
          <t xml:space="preserve"> </t>
        </is>
      </c>
    </row>
    <row r="40">
      <c r="A40" s="4" t="inlineStr">
        <is>
          <t>Level 2 | Equities</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Total pension plan assets</t>
        </is>
      </c>
      <c r="B42" s="6" t="n">
        <v>0</v>
      </c>
      <c r="C42" s="6" t="n">
        <v>2435</v>
      </c>
      <c r="D42" s="4" t="inlineStr">
        <is>
          <t xml:space="preserve"> </t>
        </is>
      </c>
    </row>
    <row r="43">
      <c r="A43" s="4" t="inlineStr">
        <is>
          <t>Level 2 | Fixed income</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Total pension plan assets</t>
        </is>
      </c>
      <c r="B45" s="6" t="n">
        <v>21909</v>
      </c>
      <c r="C45" s="6" t="n">
        <v>14940</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Total pension plan assets</t>
        </is>
      </c>
      <c r="B48" s="6" t="n">
        <v>133</v>
      </c>
      <c r="C48" s="6" t="n">
        <v>328</v>
      </c>
      <c r="D48" s="5" t="n">
        <v>343</v>
      </c>
    </row>
    <row r="49">
      <c r="A49" s="4" t="inlineStr">
        <is>
          <t>Level 3 | Insurance contracts and other</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Total pension plan assets</t>
        </is>
      </c>
      <c r="B51" s="6" t="n">
        <v>133</v>
      </c>
      <c r="C51" s="6" t="n">
        <v>328</v>
      </c>
      <c r="D51" s="4" t="inlineStr">
        <is>
          <t xml:space="preserve"> </t>
        </is>
      </c>
    </row>
    <row r="52">
      <c r="A52" s="4" t="inlineStr">
        <is>
          <t>Level 3 | Cash and cash equivalents</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Total pension plan assets</t>
        </is>
      </c>
      <c r="B54" s="6" t="n">
        <v>0</v>
      </c>
      <c r="C54" s="6" t="n">
        <v>0</v>
      </c>
      <c r="D54" s="4" t="inlineStr">
        <is>
          <t xml:space="preserve"> </t>
        </is>
      </c>
    </row>
    <row r="55">
      <c r="A55" s="4" t="inlineStr">
        <is>
          <t>Level 3 | Equities</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Total pension plan assets</t>
        </is>
      </c>
      <c r="B57" s="6" t="n">
        <v>0</v>
      </c>
      <c r="C57" s="6" t="n">
        <v>0</v>
      </c>
      <c r="D57" s="4" t="inlineStr">
        <is>
          <t xml:space="preserve"> </t>
        </is>
      </c>
    </row>
    <row r="58">
      <c r="A58" s="4" t="inlineStr">
        <is>
          <t>Level 3 | Fixed income</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Total pension plan assets</t>
        </is>
      </c>
      <c r="B60" s="6" t="n">
        <v>0</v>
      </c>
      <c r="C60" s="6" t="n">
        <v>0</v>
      </c>
      <c r="D60" s="4" t="inlineStr">
        <is>
          <t xml:space="preserve"> </t>
        </is>
      </c>
    </row>
    <row r="61">
      <c r="A61" s="4" t="inlineStr">
        <is>
          <t>NAV</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Total pension plan assets</t>
        </is>
      </c>
      <c r="B63" s="6" t="n">
        <v>5377</v>
      </c>
      <c r="C63" s="6" t="n">
        <v>5153</v>
      </c>
      <c r="D63" s="4" t="inlineStr">
        <is>
          <t xml:space="preserve"> </t>
        </is>
      </c>
    </row>
    <row r="64">
      <c r="A64" s="4" t="inlineStr">
        <is>
          <t>NAV | Insurance contracts and other</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Total pension plan assets</t>
        </is>
      </c>
      <c r="B66" s="6" t="n">
        <v>0</v>
      </c>
      <c r="C66" s="6" t="n">
        <v>0</v>
      </c>
      <c r="D66" s="4" t="inlineStr">
        <is>
          <t xml:space="preserve"> </t>
        </is>
      </c>
    </row>
    <row r="67">
      <c r="A67" s="4" t="inlineStr">
        <is>
          <t>NAV | Cash and cash equivalents</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Total pension plan assets</t>
        </is>
      </c>
      <c r="B69" s="6" t="n">
        <v>0</v>
      </c>
      <c r="C69" s="6" t="n">
        <v>0</v>
      </c>
      <c r="D69" s="4" t="inlineStr">
        <is>
          <t xml:space="preserve"> </t>
        </is>
      </c>
    </row>
    <row r="70">
      <c r="A70" s="4" t="inlineStr">
        <is>
          <t>NAV | Equities</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Total pension plan assets</t>
        </is>
      </c>
      <c r="B72" s="6" t="n">
        <v>0</v>
      </c>
      <c r="C72" s="6" t="n">
        <v>0</v>
      </c>
      <c r="D72" s="4" t="inlineStr">
        <is>
          <t xml:space="preserve"> </t>
        </is>
      </c>
    </row>
    <row r="73">
      <c r="A73" s="4" t="inlineStr">
        <is>
          <t>NAV | Fixed income</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Total pension plan assets</t>
        </is>
      </c>
      <c r="B75" s="5" t="n">
        <v>5377</v>
      </c>
      <c r="C75" s="5" t="n">
        <v>5153</v>
      </c>
      <c r="D7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Fair Value Measurement of Plan Assets (Details) - USD ($) $ in Thousands</t>
        </is>
      </c>
      <c r="B1" s="2" t="inlineStr">
        <is>
          <t>12 Months Ended</t>
        </is>
      </c>
    </row>
    <row r="2">
      <c r="B2" s="2" t="inlineStr">
        <is>
          <t>Dec. 30, 2023</t>
        </is>
      </c>
      <c r="C2" s="2" t="inlineStr">
        <is>
          <t>Dec. 31, 2022</t>
        </is>
      </c>
    </row>
    <row r="3">
      <c r="A3" s="3" t="inlineStr">
        <is>
          <t>Change in benefit obligation:</t>
        </is>
      </c>
      <c r="B3" s="4" t="inlineStr">
        <is>
          <t xml:space="preserve"> </t>
        </is>
      </c>
      <c r="C3" s="4" t="inlineStr">
        <is>
          <t xml:space="preserve"> </t>
        </is>
      </c>
    </row>
    <row r="4">
      <c r="A4" s="4" t="inlineStr">
        <is>
          <t>Fair value of plan assets at beginning of year</t>
        </is>
      </c>
      <c r="B4" s="5" t="n">
        <v>35433</v>
      </c>
      <c r="C4" s="4" t="inlineStr">
        <is>
          <t xml:space="preserve"> </t>
        </is>
      </c>
    </row>
    <row r="5">
      <c r="A5" s="4" t="inlineStr">
        <is>
          <t>Fair value of plan assets at end of year</t>
        </is>
      </c>
      <c r="B5" s="6" t="n">
        <v>37696</v>
      </c>
      <c r="C5" s="5" t="n">
        <v>35433</v>
      </c>
    </row>
    <row r="6">
      <c r="A6" s="4" t="inlineStr">
        <is>
          <t>Level 3</t>
        </is>
      </c>
      <c r="B6" s="4" t="inlineStr">
        <is>
          <t xml:space="preserve"> </t>
        </is>
      </c>
      <c r="C6" s="4" t="inlineStr">
        <is>
          <t xml:space="preserve"> </t>
        </is>
      </c>
    </row>
    <row r="7">
      <c r="A7" s="3" t="inlineStr">
        <is>
          <t>Change in benefit obligation:</t>
        </is>
      </c>
      <c r="B7" s="4" t="inlineStr">
        <is>
          <t xml:space="preserve"> </t>
        </is>
      </c>
      <c r="C7" s="4" t="inlineStr">
        <is>
          <t xml:space="preserve"> </t>
        </is>
      </c>
    </row>
    <row r="8">
      <c r="A8" s="4" t="inlineStr">
        <is>
          <t>Fair value of plan assets at beginning of year</t>
        </is>
      </c>
      <c r="B8" s="6" t="n">
        <v>328</v>
      </c>
      <c r="C8" s="6" t="n">
        <v>343</v>
      </c>
    </row>
    <row r="9">
      <c r="A9" s="4" t="inlineStr">
        <is>
          <t>Settlements</t>
        </is>
      </c>
      <c r="B9" s="4" t="inlineStr">
        <is>
          <t xml:space="preserve"> </t>
        </is>
      </c>
      <c r="C9" s="6" t="n">
        <v>2</v>
      </c>
    </row>
    <row r="10">
      <c r="A10" s="4" t="inlineStr">
        <is>
          <t>Employer contributions</t>
        </is>
      </c>
      <c r="B10" s="6" t="n">
        <v>2</v>
      </c>
      <c r="C10" s="4" t="inlineStr">
        <is>
          <t xml:space="preserve"> </t>
        </is>
      </c>
    </row>
    <row r="11">
      <c r="A11" s="4" t="inlineStr">
        <is>
          <t>Actual return (loss) on assets</t>
        </is>
      </c>
      <c r="B11" s="6" t="n">
        <v>15</v>
      </c>
      <c r="C11" s="6" t="n">
        <v>3</v>
      </c>
    </row>
    <row r="12">
      <c r="A12" s="4" t="inlineStr">
        <is>
          <t>Benefits paid from the plan assets</t>
        </is>
      </c>
      <c r="B12" s="6" t="n">
        <v>-221</v>
      </c>
      <c r="C12" s="4" t="inlineStr">
        <is>
          <t xml:space="preserve"> </t>
        </is>
      </c>
    </row>
    <row r="13">
      <c r="A13" s="4" t="inlineStr">
        <is>
          <t>Foreign currency adjustments</t>
        </is>
      </c>
      <c r="B13" s="6" t="n">
        <v>9</v>
      </c>
      <c r="C13" s="6" t="n">
        <v>-20</v>
      </c>
    </row>
    <row r="14">
      <c r="A14" s="4" t="inlineStr">
        <is>
          <t>Fair value of plan assets at end of year</t>
        </is>
      </c>
      <c r="B14" s="5" t="n">
        <v>133</v>
      </c>
      <c r="C14" s="5" t="n">
        <v>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Shares withheld on restricted stock grants for withholding taxes (in shares)</t>
        </is>
      </c>
      <c r="B4" s="6" t="n">
        <v>25933</v>
      </c>
      <c r="C4" s="6" t="n">
        <v>20646</v>
      </c>
      <c r="D4" s="6" t="n">
        <v>20428</v>
      </c>
    </row>
    <row r="5">
      <c r="A5" s="4" t="inlineStr">
        <is>
          <t>Cash dividends paid, per share (in dollars per share)</t>
        </is>
      </c>
      <c r="B5" s="7" t="n">
        <v>2.5</v>
      </c>
      <c r="C5" s="7" t="n">
        <v>2.26</v>
      </c>
      <c r="D5" s="7" t="n">
        <v>2.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Contribution and Other Plans (Details) - USD ($) $ in Millions</t>
        </is>
      </c>
      <c r="B1" s="2" t="inlineStr">
        <is>
          <t>12 Months Ended</t>
        </is>
      </c>
    </row>
    <row r="2">
      <c r="B2" s="2" t="inlineStr">
        <is>
          <t>Dec. 30, 2023</t>
        </is>
      </c>
      <c r="C2" s="2" t="inlineStr">
        <is>
          <t>Dec. 31, 2022</t>
        </is>
      </c>
      <c r="D2" s="2" t="inlineStr">
        <is>
          <t>Jan. 01, 2022</t>
        </is>
      </c>
    </row>
    <row r="3">
      <c r="A3" s="4" t="inlineStr">
        <is>
          <t>Supplemental Employee Retirement Plan</t>
        </is>
      </c>
      <c r="B3" s="4" t="inlineStr">
        <is>
          <t xml:space="preserve"> </t>
        </is>
      </c>
      <c r="C3" s="4" t="inlineStr">
        <is>
          <t xml:space="preserve"> </t>
        </is>
      </c>
      <c r="D3" s="4" t="inlineStr">
        <is>
          <t xml:space="preserve"> </t>
        </is>
      </c>
    </row>
    <row r="4">
      <c r="A4" s="3" t="inlineStr">
        <is>
          <t>Defined Contribution Plan Disclosure</t>
        </is>
      </c>
      <c r="B4" s="4" t="inlineStr">
        <is>
          <t xml:space="preserve"> </t>
        </is>
      </c>
      <c r="C4" s="4" t="inlineStr">
        <is>
          <t xml:space="preserve"> </t>
        </is>
      </c>
      <c r="D4" s="4" t="inlineStr">
        <is>
          <t xml:space="preserve"> </t>
        </is>
      </c>
    </row>
    <row r="5">
      <c r="A5" s="4" t="inlineStr">
        <is>
          <t>Discretionary contribution amount</t>
        </is>
      </c>
      <c r="B5" s="14" t="n">
        <v>0.6</v>
      </c>
      <c r="C5" s="14" t="n">
        <v>0.2</v>
      </c>
      <c r="D5" s="14" t="n">
        <v>0.2</v>
      </c>
    </row>
    <row r="6">
      <c r="A6" s="4" t="inlineStr">
        <is>
          <t>Other Assets</t>
        </is>
      </c>
      <c r="B6" s="4" t="inlineStr">
        <is>
          <t xml:space="preserve"> </t>
        </is>
      </c>
      <c r="C6" s="4" t="inlineStr">
        <is>
          <t xml:space="preserve"> </t>
        </is>
      </c>
      <c r="D6" s="4" t="inlineStr">
        <is>
          <t xml:space="preserve"> </t>
        </is>
      </c>
    </row>
    <row r="7">
      <c r="A7" s="3" t="inlineStr">
        <is>
          <t>Defined Contribution Plan Disclosure</t>
        </is>
      </c>
      <c r="B7" s="4" t="inlineStr">
        <is>
          <t xml:space="preserve"> </t>
        </is>
      </c>
      <c r="C7" s="4" t="inlineStr">
        <is>
          <t xml:space="preserve"> </t>
        </is>
      </c>
      <c r="D7" s="4" t="inlineStr">
        <is>
          <t xml:space="preserve"> </t>
        </is>
      </c>
    </row>
    <row r="8">
      <c r="A8" s="4" t="inlineStr">
        <is>
          <t>Recorded liability</t>
        </is>
      </c>
      <c r="B8" s="15" t="n">
        <v>20.1</v>
      </c>
      <c r="C8" s="4" t="inlineStr">
        <is>
          <t xml:space="preserve"> </t>
        </is>
      </c>
      <c r="D8" s="4" t="inlineStr">
        <is>
          <t xml:space="preserve"> </t>
        </is>
      </c>
    </row>
    <row r="9">
      <c r="A9" s="4" t="inlineStr">
        <is>
          <t>Other Long-term Liabilities</t>
        </is>
      </c>
      <c r="B9" s="4" t="inlineStr">
        <is>
          <t xml:space="preserve"> </t>
        </is>
      </c>
      <c r="C9" s="4" t="inlineStr">
        <is>
          <t xml:space="preserve"> </t>
        </is>
      </c>
      <c r="D9" s="4" t="inlineStr">
        <is>
          <t xml:space="preserve"> </t>
        </is>
      </c>
    </row>
    <row r="10">
      <c r="A10" s="3" t="inlineStr">
        <is>
          <t>Defined Contribution Plan Disclosure</t>
        </is>
      </c>
      <c r="B10" s="4" t="inlineStr">
        <is>
          <t xml:space="preserve"> </t>
        </is>
      </c>
      <c r="C10" s="4" t="inlineStr">
        <is>
          <t xml:space="preserve"> </t>
        </is>
      </c>
      <c r="D10" s="4" t="inlineStr">
        <is>
          <t xml:space="preserve"> </t>
        </is>
      </c>
    </row>
    <row r="11">
      <c r="A11" s="4" t="inlineStr">
        <is>
          <t>Plan assets</t>
        </is>
      </c>
      <c r="B11" s="14" t="n">
        <v>20.1</v>
      </c>
      <c r="C11" s="4" t="inlineStr">
        <is>
          <t xml:space="preserve"> </t>
        </is>
      </c>
      <c r="D11" s="4" t="inlineStr">
        <is>
          <t xml:space="preserve"> </t>
        </is>
      </c>
    </row>
    <row r="12">
      <c r="A12" s="4" t="inlineStr">
        <is>
          <t>401(K) Savings Plan</t>
        </is>
      </c>
      <c r="B12" s="4" t="inlineStr">
        <is>
          <t xml:space="preserve"> </t>
        </is>
      </c>
      <c r="C12" s="4" t="inlineStr">
        <is>
          <t xml:space="preserve"> </t>
        </is>
      </c>
      <c r="D12" s="4" t="inlineStr">
        <is>
          <t xml:space="preserve"> </t>
        </is>
      </c>
    </row>
    <row r="13">
      <c r="A13" s="3" t="inlineStr">
        <is>
          <t>Defined Contribution Plan Disclosure</t>
        </is>
      </c>
      <c r="B13" s="4" t="inlineStr">
        <is>
          <t xml:space="preserve"> </t>
        </is>
      </c>
      <c r="C13" s="4" t="inlineStr">
        <is>
          <t xml:space="preserve"> </t>
        </is>
      </c>
      <c r="D13" s="4" t="inlineStr">
        <is>
          <t xml:space="preserve"> </t>
        </is>
      </c>
    </row>
    <row r="14">
      <c r="A14" s="4" t="inlineStr">
        <is>
          <t>Employer matching contribution</t>
        </is>
      </c>
      <c r="B14" s="9" t="n">
        <v>1</v>
      </c>
      <c r="C14" s="4" t="inlineStr">
        <is>
          <t xml:space="preserve"> </t>
        </is>
      </c>
      <c r="D14" s="4" t="inlineStr">
        <is>
          <t xml:space="preserve"> </t>
        </is>
      </c>
    </row>
    <row r="15">
      <c r="A15" s="4" t="inlineStr">
        <is>
          <t>Discretionary matching contribution</t>
        </is>
      </c>
      <c r="B15" s="9" t="n">
        <v>0.04</v>
      </c>
      <c r="C15" s="4" t="inlineStr">
        <is>
          <t xml:space="preserve"> </t>
        </is>
      </c>
      <c r="D15" s="4" t="inlineStr">
        <is>
          <t xml:space="preserve"> </t>
        </is>
      </c>
    </row>
    <row r="16">
      <c r="A16" s="4" t="inlineStr">
        <is>
          <t>Discretionary matching contribution</t>
        </is>
      </c>
      <c r="B16" s="9" t="n">
        <v>0.02</v>
      </c>
      <c r="C16" s="9" t="n">
        <v>0.02</v>
      </c>
      <c r="D16" s="9" t="n">
        <v>0.02</v>
      </c>
    </row>
    <row r="17">
      <c r="A17" s="4" t="inlineStr">
        <is>
          <t>Discretionary contribution amount</t>
        </is>
      </c>
      <c r="B17" s="14" t="n">
        <v>7.7</v>
      </c>
      <c r="C17" s="14" t="n">
        <v>5.5</v>
      </c>
      <c r="D17" s="5"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0, 2023</t>
        </is>
      </c>
      <c r="C2" s="2" t="inlineStr">
        <is>
          <t>Dec. 31, 2022</t>
        </is>
      </c>
      <c r="D2" s="2" t="inlineStr">
        <is>
          <t>Jan. 01, 2022</t>
        </is>
      </c>
    </row>
    <row r="3">
      <c r="A3" s="3" t="inlineStr">
        <is>
          <t>Defined Benefit Plan Disclosure</t>
        </is>
      </c>
      <c r="B3" s="4" t="inlineStr">
        <is>
          <t xml:space="preserve"> </t>
        </is>
      </c>
      <c r="C3" s="4" t="inlineStr">
        <is>
          <t xml:space="preserve"> </t>
        </is>
      </c>
      <c r="D3" s="4" t="inlineStr">
        <is>
          <t xml:space="preserve"> </t>
        </is>
      </c>
    </row>
    <row r="4">
      <c r="A4" s="4" t="inlineStr">
        <is>
          <t>Designated additional authorized shares (in shares)</t>
        </is>
      </c>
      <c r="B4" s="6" t="n">
        <v>700000</v>
      </c>
      <c r="C4" s="4" t="inlineStr">
        <is>
          <t xml:space="preserve"> </t>
        </is>
      </c>
      <c r="D4" s="4" t="inlineStr">
        <is>
          <t xml:space="preserve"> </t>
        </is>
      </c>
    </row>
    <row r="5">
      <c r="A5" s="4" t="inlineStr">
        <is>
          <t>Authorized (in shares)</t>
        </is>
      </c>
      <c r="B5" s="6" t="n">
        <v>1200000</v>
      </c>
      <c r="C5" s="4" t="inlineStr">
        <is>
          <t xml:space="preserve"> </t>
        </is>
      </c>
      <c r="D5" s="4" t="inlineStr">
        <is>
          <t xml:space="preserve"> </t>
        </is>
      </c>
    </row>
    <row r="6">
      <c r="A6" s="4" t="inlineStr">
        <is>
          <t>Options intrinsic value</t>
        </is>
      </c>
      <c r="B6" s="14" t="n">
        <v>12.2</v>
      </c>
      <c r="C6" s="14" t="n">
        <v>3.7</v>
      </c>
      <c r="D6" s="14" t="n">
        <v>23.8</v>
      </c>
    </row>
    <row r="7">
      <c r="A7" s="4" t="inlineStr">
        <is>
          <t>Fair value of shares other than options vested</t>
        </is>
      </c>
      <c r="B7" s="15" t="n">
        <v>19.8</v>
      </c>
      <c r="C7" s="15" t="n">
        <v>15.4</v>
      </c>
      <c r="D7" s="15" t="n">
        <v>18.9</v>
      </c>
    </row>
    <row r="8">
      <c r="A8" s="4" t="inlineStr">
        <is>
          <t>Share-based liabilities paid</t>
        </is>
      </c>
      <c r="B8" s="15" t="n">
        <v>2.2</v>
      </c>
      <c r="C8" s="15" t="n">
        <v>1.1</v>
      </c>
      <c r="D8" s="15" t="n">
        <v>1.3</v>
      </c>
    </row>
    <row r="9">
      <c r="A9" s="4" t="inlineStr">
        <is>
          <t>Unrecognized compensation cost</t>
        </is>
      </c>
      <c r="B9" s="14" t="n">
        <v>22.1</v>
      </c>
      <c r="C9" s="4" t="inlineStr">
        <is>
          <t xml:space="preserve"> </t>
        </is>
      </c>
      <c r="D9" s="4" t="inlineStr">
        <is>
          <t xml:space="preserve"> </t>
        </is>
      </c>
    </row>
    <row r="10">
      <c r="A10" s="4" t="inlineStr">
        <is>
          <t>Unrecognized compensation cost, period for recognition (years)</t>
        </is>
      </c>
      <c r="B10" s="4" t="inlineStr">
        <is>
          <t>1 year 9 months 18 days</t>
        </is>
      </c>
      <c r="C10" s="4" t="inlineStr">
        <is>
          <t xml:space="preserve"> </t>
        </is>
      </c>
      <c r="D10" s="4" t="inlineStr">
        <is>
          <t xml:space="preserve"> </t>
        </is>
      </c>
    </row>
    <row r="11">
      <c r="A11" s="4" t="inlineStr">
        <is>
          <t>Allocated share based compensation</t>
        </is>
      </c>
      <c r="B11" s="14" t="n">
        <v>25.7</v>
      </c>
      <c r="C11" s="15" t="n">
        <v>24.6</v>
      </c>
      <c r="D11" s="15" t="n">
        <v>21.4</v>
      </c>
    </row>
    <row r="12">
      <c r="A12" s="4" t="inlineStr">
        <is>
          <t>Income tax benefit</t>
        </is>
      </c>
      <c r="B12" s="14" t="n">
        <v>3.8</v>
      </c>
      <c r="C12" s="14" t="n">
        <v>3.5</v>
      </c>
      <c r="D12" s="14" t="n">
        <v>3.3</v>
      </c>
    </row>
    <row r="13">
      <c r="A13" s="4" t="inlineStr">
        <is>
          <t>Purchase of common stock (in shares)</t>
        </is>
      </c>
      <c r="B13" s="6" t="n">
        <v>0</v>
      </c>
      <c r="C13" s="6" t="n">
        <v>0</v>
      </c>
      <c r="D13" s="6" t="n">
        <v>0</v>
      </c>
    </row>
    <row r="14">
      <c r="A14" s="4" t="inlineStr">
        <is>
          <t>Share Repurchase Program</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Share repurchase program authorized (in shares)</t>
        </is>
      </c>
      <c r="B16" s="6" t="n">
        <v>300000000</v>
      </c>
      <c r="C16" s="4" t="inlineStr">
        <is>
          <t xml:space="preserve"> </t>
        </is>
      </c>
      <c r="D16" s="4" t="inlineStr">
        <is>
          <t xml:space="preserve"> </t>
        </is>
      </c>
    </row>
    <row r="17">
      <c r="A17" s="4" t="inlineStr">
        <is>
          <t>Option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Options | Minimum</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Award expiration period</t>
        </is>
      </c>
      <c r="B22" s="4" t="inlineStr">
        <is>
          <t>7 years</t>
        </is>
      </c>
      <c r="C22" s="4" t="inlineStr">
        <is>
          <t xml:space="preserve"> </t>
        </is>
      </c>
      <c r="D22" s="4" t="inlineStr">
        <is>
          <t xml:space="preserve"> </t>
        </is>
      </c>
    </row>
    <row r="23">
      <c r="A23" s="4" t="inlineStr">
        <is>
          <t>Options | Maximum</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Award expiration period</t>
        </is>
      </c>
      <c r="B25" s="4" t="inlineStr">
        <is>
          <t>10 years</t>
        </is>
      </c>
      <c r="C25" s="4" t="inlineStr">
        <is>
          <t xml:space="preserve"> </t>
        </is>
      </c>
      <c r="D25" s="4" t="inlineStr">
        <is>
          <t xml:space="preserve"> </t>
        </is>
      </c>
    </row>
    <row r="26">
      <c r="A26" s="4" t="inlineStr">
        <is>
          <t>Non-vested restricted share and share unit award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conciliation of Outstanding Stock Options (Details) $ / shares in Units, $ in Thousands</t>
        </is>
      </c>
      <c r="B1" s="2" t="inlineStr">
        <is>
          <t>12 Months Ended</t>
        </is>
      </c>
    </row>
    <row r="2">
      <c r="B2" s="2" t="inlineStr">
        <is>
          <t>Dec. 30, 2023 USD ($) $ / shares shares</t>
        </is>
      </c>
    </row>
    <row r="3">
      <c r="A3" s="3" t="inlineStr">
        <is>
          <t>Shares Under Option</t>
        </is>
      </c>
      <c r="B3" s="4" t="inlineStr">
        <is>
          <t xml:space="preserve"> </t>
        </is>
      </c>
    </row>
    <row r="4">
      <c r="A4" s="4" t="inlineStr">
        <is>
          <t>Outstanding (in shares) | shares</t>
        </is>
      </c>
      <c r="B4" s="6" t="n">
        <v>617856</v>
      </c>
    </row>
    <row r="5">
      <c r="A5" s="4" t="inlineStr">
        <is>
          <t>Granted (in shares) | shares</t>
        </is>
      </c>
      <c r="B5" s="6" t="n">
        <v>87633</v>
      </c>
    </row>
    <row r="6">
      <c r="A6" s="4" t="inlineStr">
        <is>
          <t>Exercised (in shares) | shares</t>
        </is>
      </c>
      <c r="B6" s="6" t="n">
        <v>-97941</v>
      </c>
    </row>
    <row r="7">
      <c r="A7" s="4" t="inlineStr">
        <is>
          <t>Forfeited (in shares) | shares</t>
        </is>
      </c>
      <c r="B7" s="6" t="n">
        <v>-9191</v>
      </c>
    </row>
    <row r="8">
      <c r="A8" s="4" t="inlineStr">
        <is>
          <t>Outstanding (in shares) | shares</t>
        </is>
      </c>
      <c r="B8" s="6" t="n">
        <v>598357</v>
      </c>
    </row>
    <row r="9">
      <c r="A9" s="4" t="inlineStr">
        <is>
          <t>Exercisable (in shares) | shares</t>
        </is>
      </c>
      <c r="B9" s="6" t="n">
        <v>434678</v>
      </c>
    </row>
    <row r="10">
      <c r="A10" s="3" t="inlineStr">
        <is>
          <t>Weighted Average Price</t>
        </is>
      </c>
      <c r="B10" s="4" t="inlineStr">
        <is>
          <t xml:space="preserve"> </t>
        </is>
      </c>
    </row>
    <row r="11">
      <c r="A11" s="4" t="inlineStr">
        <is>
          <t>Outstanding (in dollars per share) | $ / shares</t>
        </is>
      </c>
      <c r="B11" s="7" t="n">
        <v>176.79</v>
      </c>
    </row>
    <row r="12">
      <c r="A12" s="4" t="inlineStr">
        <is>
          <t>Granted (in dollars per share) | $ / shares</t>
        </is>
      </c>
      <c r="B12" s="16" t="n">
        <v>240.94</v>
      </c>
    </row>
    <row r="13">
      <c r="A13" s="4" t="inlineStr">
        <is>
          <t>Exercised (in dollars per share) | $ / shares</t>
        </is>
      </c>
      <c r="B13" s="16" t="n">
        <v>146.32</v>
      </c>
    </row>
    <row r="14">
      <c r="A14" s="4" t="inlineStr">
        <is>
          <t>Forfeited (in dollars per share) | $ / shares</t>
        </is>
      </c>
      <c r="B14" s="16" t="n">
        <v>166.63</v>
      </c>
    </row>
    <row r="15">
      <c r="A15" s="4" t="inlineStr">
        <is>
          <t>Outstanding (in dollars per share) | $ / shares</t>
        </is>
      </c>
      <c r="B15" s="16" t="n">
        <v>191.33</v>
      </c>
    </row>
    <row r="16">
      <c r="A16" s="4" t="inlineStr">
        <is>
          <t>Exercisable (in dollars per share) | $ / shares</t>
        </is>
      </c>
      <c r="B16" s="7" t="n">
        <v>172.69</v>
      </c>
    </row>
    <row r="17">
      <c r="A17" s="4" t="inlineStr">
        <is>
          <t>Outstanding (Years)</t>
        </is>
      </c>
      <c r="B17" s="4" t="inlineStr">
        <is>
          <t>3 years 10 months 24 days</t>
        </is>
      </c>
    </row>
    <row r="18">
      <c r="A18" s="4" t="inlineStr">
        <is>
          <t>Exercisable (Years)</t>
        </is>
      </c>
      <c r="B18" s="4" t="inlineStr">
        <is>
          <t>3 years 2 months 12 days</t>
        </is>
      </c>
    </row>
    <row r="19">
      <c r="A19" s="4" t="inlineStr">
        <is>
          <t>Outstanding | $</t>
        </is>
      </c>
      <c r="B19" s="5" t="n">
        <v>45627</v>
      </c>
    </row>
    <row r="20">
      <c r="A20" s="4" t="inlineStr">
        <is>
          <t>Exercisable | $</t>
        </is>
      </c>
      <c r="B20" s="5" t="n">
        <v>4124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conciliation of Nonvested Restricted Share and Share Unit Awards (Details) - Non-vested restricted share and share unit awards</t>
        </is>
      </c>
      <c r="B1" s="2" t="inlineStr">
        <is>
          <t>12 Months Ended</t>
        </is>
      </c>
    </row>
    <row r="2">
      <c r="B2" s="2" t="inlineStr">
        <is>
          <t>Dec. 30, 2023 $ / shares shares</t>
        </is>
      </c>
    </row>
    <row r="3">
      <c r="A3" s="3" t="inlineStr">
        <is>
          <t>Shares</t>
        </is>
      </c>
      <c r="B3" s="4" t="inlineStr">
        <is>
          <t xml:space="preserve"> </t>
        </is>
      </c>
    </row>
    <row r="4">
      <c r="A4" s="4" t="inlineStr">
        <is>
          <t>Nonvested (in shares) | shares</t>
        </is>
      </c>
      <c r="B4" s="6" t="n">
        <v>168286</v>
      </c>
    </row>
    <row r="5">
      <c r="A5" s="4" t="inlineStr">
        <is>
          <t>Granted (in shares) | shares</t>
        </is>
      </c>
      <c r="B5" s="6" t="n">
        <v>93310</v>
      </c>
    </row>
    <row r="6">
      <c r="A6" s="4" t="inlineStr">
        <is>
          <t>Vested (in shares) | shares</t>
        </is>
      </c>
      <c r="B6" s="6" t="n">
        <v>-88760</v>
      </c>
    </row>
    <row r="7">
      <c r="A7" s="4" t="inlineStr">
        <is>
          <t>Forfeited (in shares) | shares</t>
        </is>
      </c>
      <c r="B7" s="6" t="n">
        <v>-12338</v>
      </c>
    </row>
    <row r="8">
      <c r="A8" s="4" t="inlineStr">
        <is>
          <t>Nonvested (in shares) | shares</t>
        </is>
      </c>
      <c r="B8" s="6" t="n">
        <v>160498</v>
      </c>
    </row>
    <row r="9">
      <c r="A9" s="3" t="inlineStr">
        <is>
          <t>Weighted Average Grant-Date Fair Value</t>
        </is>
      </c>
      <c r="B9" s="4" t="inlineStr">
        <is>
          <t xml:space="preserve"> </t>
        </is>
      </c>
    </row>
    <row r="10">
      <c r="A10" s="4" t="inlineStr">
        <is>
          <t>Nonvested (in dollars per share) | $ / shares</t>
        </is>
      </c>
      <c r="B10" s="7" t="n">
        <v>213.65</v>
      </c>
    </row>
    <row r="11">
      <c r="A11" s="4" t="inlineStr">
        <is>
          <t>Granted (in dollars per share) | $ / shares</t>
        </is>
      </c>
      <c r="B11" s="16" t="n">
        <v>236.56</v>
      </c>
    </row>
    <row r="12">
      <c r="A12" s="4" t="inlineStr">
        <is>
          <t>Vested (in dollars per share) | $ / shares</t>
        </is>
      </c>
      <c r="B12" s="16" t="n">
        <v>193.21</v>
      </c>
    </row>
    <row r="13">
      <c r="A13" s="4" t="inlineStr">
        <is>
          <t>Forfeited (in dollars per share) | $ / shares</t>
        </is>
      </c>
      <c r="B13" s="16" t="n">
        <v>229.09</v>
      </c>
    </row>
    <row r="14">
      <c r="A14" s="4" t="inlineStr">
        <is>
          <t>Nonvested (in dollars per share) | $ / shares</t>
        </is>
      </c>
      <c r="B14" s="7" t="n">
        <v>237.0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Fair Value of Options Granted and Black-Scholes Option Valuation Model Assumptions (Details) - $ / share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options granted (in dollars per share)</t>
        </is>
      </c>
      <c r="B4" s="7" t="n">
        <v>77.40000000000001</v>
      </c>
      <c r="C4" s="7" t="n">
        <v>70.39</v>
      </c>
      <c r="D4" s="7" t="n">
        <v>74.04000000000001</v>
      </c>
    </row>
    <row r="5">
      <c r="A5" s="3" t="inlineStr">
        <is>
          <t>Assumptions:</t>
        </is>
      </c>
      <c r="B5" s="4" t="inlineStr">
        <is>
          <t xml:space="preserve"> </t>
        </is>
      </c>
      <c r="C5" s="4" t="inlineStr">
        <is>
          <t xml:space="preserve"> </t>
        </is>
      </c>
      <c r="D5" s="4" t="inlineStr">
        <is>
          <t xml:space="preserve"> </t>
        </is>
      </c>
    </row>
    <row r="6">
      <c r="A6" s="4" t="inlineStr">
        <is>
          <t>Risk-free interest rate</t>
        </is>
      </c>
      <c r="B6" s="10" t="n">
        <v>0.0367</v>
      </c>
      <c r="C6" s="10" t="n">
        <v>0.0283</v>
      </c>
      <c r="D6" s="10" t="n">
        <v>0.0066</v>
      </c>
    </row>
    <row r="7">
      <c r="A7" s="4" t="inlineStr">
        <is>
          <t>Expected dividend yield</t>
        </is>
      </c>
      <c r="B7" s="9" t="n">
        <v>0.01</v>
      </c>
      <c r="C7" s="10" t="n">
        <v>0.0092</v>
      </c>
      <c r="D7" s="10" t="n">
        <v>0.0072</v>
      </c>
    </row>
    <row r="8">
      <c r="A8" s="4" t="inlineStr">
        <is>
          <t>Expected stock price volatility</t>
        </is>
      </c>
      <c r="B8" s="9" t="n">
        <v>0.36</v>
      </c>
      <c r="C8" s="9" t="n">
        <v>0.35</v>
      </c>
      <c r="D8" s="9" t="n">
        <v>0.35</v>
      </c>
    </row>
    <row r="9">
      <c r="A9" s="4" t="inlineStr">
        <is>
          <t>Expected life of options (years)</t>
        </is>
      </c>
      <c r="B9" s="4" t="inlineStr">
        <is>
          <t>4 years 4 months 24 days</t>
        </is>
      </c>
      <c r="C9" s="4" t="inlineStr">
        <is>
          <t>4 years 4 months 24 days</t>
        </is>
      </c>
      <c r="D9" s="4" t="inlineStr">
        <is>
          <t>4 years 4 months 24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Comprehensive Income (Loss) (Details) - USD ($) $ in Thousands</t>
        </is>
      </c>
      <c r="B1" s="2" t="inlineStr">
        <is>
          <t>12 Months Ended</t>
        </is>
      </c>
    </row>
    <row r="2">
      <c r="B2" s="2" t="inlineStr">
        <is>
          <t>Dec. 30, 2023</t>
        </is>
      </c>
      <c r="C2" s="2" t="inlineStr">
        <is>
          <t>Dec. 31, 2022</t>
        </is>
      </c>
      <c r="D2" s="2" t="inlineStr">
        <is>
          <t>Jan. 01, 2022</t>
        </is>
      </c>
    </row>
    <row r="3">
      <c r="A3" s="3" t="inlineStr">
        <is>
          <t>Net of tax</t>
        </is>
      </c>
      <c r="B3" s="4" t="inlineStr">
        <is>
          <t xml:space="preserve"> </t>
        </is>
      </c>
      <c r="C3" s="4" t="inlineStr">
        <is>
          <t xml:space="preserve"> </t>
        </is>
      </c>
      <c r="D3" s="4" t="inlineStr">
        <is>
          <t xml:space="preserve"> </t>
        </is>
      </c>
    </row>
    <row r="4">
      <c r="A4" s="4" t="inlineStr">
        <is>
          <t>Pre-tax</t>
        </is>
      </c>
      <c r="B4" s="5" t="n">
        <v>39489</v>
      </c>
      <c r="C4" s="5" t="n">
        <v>-19380</v>
      </c>
      <c r="D4" s="5" t="n">
        <v>20514</v>
      </c>
    </row>
    <row r="5">
      <c r="A5" s="4" t="inlineStr">
        <is>
          <t>Tax</t>
        </is>
      </c>
      <c r="B5" s="6" t="n">
        <v>458</v>
      </c>
      <c r="C5" s="6" t="n">
        <v>-2921</v>
      </c>
      <c r="D5" s="6" t="n">
        <v>-2820</v>
      </c>
    </row>
    <row r="6">
      <c r="A6" s="4" t="inlineStr">
        <is>
          <t>Total change in other comprehensive income (loss)</t>
        </is>
      </c>
      <c r="B6" s="6" t="n">
        <v>39947</v>
      </c>
      <c r="C6" s="6" t="n">
        <v>-22301</v>
      </c>
      <c r="D6" s="6" t="n">
        <v>17694</v>
      </c>
    </row>
    <row r="7">
      <c r="A7" s="4" t="inlineStr">
        <is>
          <t>Pension and postretirement liability and reclassification adjustments</t>
        </is>
      </c>
      <c r="B7" s="4" t="inlineStr">
        <is>
          <t xml:space="preserve"> </t>
        </is>
      </c>
      <c r="C7" s="4" t="inlineStr">
        <is>
          <t xml:space="preserve"> </t>
        </is>
      </c>
      <c r="D7" s="4" t="inlineStr">
        <is>
          <t xml:space="preserve"> </t>
        </is>
      </c>
    </row>
    <row r="8">
      <c r="A8" s="3" t="inlineStr">
        <is>
          <t>Net of tax</t>
        </is>
      </c>
      <c r="B8" s="4" t="inlineStr">
        <is>
          <t xml:space="preserve"> </t>
        </is>
      </c>
      <c r="C8" s="4" t="inlineStr">
        <is>
          <t xml:space="preserve"> </t>
        </is>
      </c>
      <c r="D8" s="4" t="inlineStr">
        <is>
          <t xml:space="preserve"> </t>
        </is>
      </c>
    </row>
    <row r="9">
      <c r="A9" s="4" t="inlineStr">
        <is>
          <t>Pre-tax</t>
        </is>
      </c>
      <c r="B9" s="6" t="n">
        <v>-5911</v>
      </c>
      <c r="C9" s="6" t="n">
        <v>11560</v>
      </c>
      <c r="D9" s="6" t="n">
        <v>27481</v>
      </c>
    </row>
    <row r="10">
      <c r="A10" s="4" t="inlineStr">
        <is>
          <t>Tax</t>
        </is>
      </c>
      <c r="B10" s="6" t="n">
        <v>491</v>
      </c>
      <c r="C10" s="6" t="n">
        <v>-1825</v>
      </c>
      <c r="D10" s="6" t="n">
        <v>-5268</v>
      </c>
    </row>
    <row r="11">
      <c r="A11" s="4" t="inlineStr">
        <is>
          <t>Total change in other comprehensive income (loss)</t>
        </is>
      </c>
      <c r="B11" s="6" t="n">
        <v>-5420</v>
      </c>
      <c r="C11" s="6" t="n">
        <v>9735</v>
      </c>
      <c r="D11" s="6" t="n">
        <v>22213</v>
      </c>
    </row>
    <row r="12">
      <c r="A12" s="4" t="inlineStr">
        <is>
          <t>Cash flow hedge</t>
        </is>
      </c>
      <c r="B12" s="4" t="inlineStr">
        <is>
          <t xml:space="preserve"> </t>
        </is>
      </c>
      <c r="C12" s="4" t="inlineStr">
        <is>
          <t xml:space="preserve"> </t>
        </is>
      </c>
      <c r="D12" s="4" t="inlineStr">
        <is>
          <t xml:space="preserve"> </t>
        </is>
      </c>
    </row>
    <row r="13">
      <c r="A13" s="3" t="inlineStr">
        <is>
          <t>Net of tax</t>
        </is>
      </c>
      <c r="B13" s="4" t="inlineStr">
        <is>
          <t xml:space="preserve"> </t>
        </is>
      </c>
      <c r="C13" s="4" t="inlineStr">
        <is>
          <t xml:space="preserve"> </t>
        </is>
      </c>
      <c r="D13" s="4" t="inlineStr">
        <is>
          <t xml:space="preserve"> </t>
        </is>
      </c>
    </row>
    <row r="14">
      <c r="A14" s="4" t="inlineStr">
        <is>
          <t>Pre-tax</t>
        </is>
      </c>
      <c r="B14" s="6" t="n">
        <v>-2827</v>
      </c>
      <c r="C14" s="6" t="n">
        <v>8679</v>
      </c>
      <c r="D14" s="6" t="n">
        <v>0</v>
      </c>
    </row>
    <row r="15">
      <c r="A15" s="4" t="inlineStr">
        <is>
          <t>Tax</t>
        </is>
      </c>
      <c r="B15" s="6" t="n">
        <v>679</v>
      </c>
      <c r="C15" s="6" t="n">
        <v>-2083</v>
      </c>
      <c r="D15" s="6" t="n">
        <v>0</v>
      </c>
    </row>
    <row r="16">
      <c r="A16" s="4" t="inlineStr">
        <is>
          <t>Total change in other comprehensive income (loss)</t>
        </is>
      </c>
      <c r="B16" s="6" t="n">
        <v>-2148</v>
      </c>
      <c r="C16" s="6" t="n">
        <v>6596</v>
      </c>
      <c r="D16" s="6" t="n">
        <v>0</v>
      </c>
    </row>
    <row r="17">
      <c r="A17" s="4" t="inlineStr">
        <is>
          <t>Foreign currency translation adjustments</t>
        </is>
      </c>
      <c r="B17" s="4" t="inlineStr">
        <is>
          <t xml:space="preserve"> </t>
        </is>
      </c>
      <c r="C17" s="4" t="inlineStr">
        <is>
          <t xml:space="preserve"> </t>
        </is>
      </c>
      <c r="D17" s="4" t="inlineStr">
        <is>
          <t xml:space="preserve"> </t>
        </is>
      </c>
    </row>
    <row r="18">
      <c r="A18" s="3" t="inlineStr">
        <is>
          <t>Net of tax</t>
        </is>
      </c>
      <c r="B18" s="4" t="inlineStr">
        <is>
          <t xml:space="preserve"> </t>
        </is>
      </c>
      <c r="C18" s="4" t="inlineStr">
        <is>
          <t xml:space="preserve"> </t>
        </is>
      </c>
      <c r="D18" s="4" t="inlineStr">
        <is>
          <t xml:space="preserve"> </t>
        </is>
      </c>
    </row>
    <row r="19">
      <c r="A19" s="4" t="inlineStr">
        <is>
          <t>Pre-tax</t>
        </is>
      </c>
      <c r="B19" s="6" t="n">
        <v>48227</v>
      </c>
      <c r="C19" s="6" t="n">
        <v>-39619</v>
      </c>
      <c r="D19" s="6" t="n">
        <v>-6967</v>
      </c>
    </row>
    <row r="20">
      <c r="A20" s="4" t="inlineStr">
        <is>
          <t>Tax</t>
        </is>
      </c>
      <c r="B20" s="6" t="n">
        <v>-712</v>
      </c>
      <c r="C20" s="6" t="n">
        <v>987</v>
      </c>
      <c r="D20" s="6" t="n">
        <v>2448</v>
      </c>
    </row>
    <row r="21">
      <c r="A21" s="4" t="inlineStr">
        <is>
          <t>Total change in other comprehensive income (loss)</t>
        </is>
      </c>
      <c r="B21" s="5" t="n">
        <v>47515</v>
      </c>
      <c r="C21" s="5" t="n">
        <v>-38632</v>
      </c>
      <c r="D21" s="5" t="n">
        <v>-45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ccumulated Other Comprehensive Income (Loss) (Details) - USD ($) $ in Thousands</t>
        </is>
      </c>
      <c r="B1" s="2" t="inlineStr">
        <is>
          <t>12 Months Ended</t>
        </is>
      </c>
    </row>
    <row r="2">
      <c r="B2" s="2" t="inlineStr">
        <is>
          <t>Dec. 30, 2023</t>
        </is>
      </c>
      <c r="C2" s="2" t="inlineStr">
        <is>
          <t>Dec. 31, 2022</t>
        </is>
      </c>
      <c r="D2" s="2" t="inlineStr">
        <is>
          <t>Jan. 0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5" t="n">
        <v>2211378</v>
      </c>
      <c r="C4" s="5" t="n">
        <v>1893520</v>
      </c>
      <c r="D4" s="5" t="n">
        <v>1608773</v>
      </c>
    </row>
    <row r="5">
      <c r="A5" s="4" t="inlineStr">
        <is>
          <t>Activity in the period</t>
        </is>
      </c>
      <c r="B5" s="6" t="n">
        <v>39947</v>
      </c>
      <c r="C5" s="6" t="n">
        <v>-22301</v>
      </c>
      <c r="D5" s="6" t="n">
        <v>17694</v>
      </c>
    </row>
    <row r="6">
      <c r="A6" s="4" t="inlineStr">
        <is>
          <t>Ending balance</t>
        </is>
      </c>
      <c r="B6" s="6" t="n">
        <v>2480481</v>
      </c>
      <c r="C6" s="6" t="n">
        <v>2211378</v>
      </c>
      <c r="D6" s="6" t="n">
        <v>1893520</v>
      </c>
    </row>
    <row r="7">
      <c r="A7" s="4" t="inlineStr">
        <is>
          <t>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row>
    <row r="9">
      <c r="A9" s="4" t="inlineStr">
        <is>
          <t>Beginning balance</t>
        </is>
      </c>
      <c r="B9" s="6" t="n">
        <v>-95764</v>
      </c>
      <c r="C9" s="6" t="n">
        <v>-73463</v>
      </c>
      <c r="D9" s="6" t="n">
        <v>-91157</v>
      </c>
    </row>
    <row r="10">
      <c r="A10" s="4" t="inlineStr">
        <is>
          <t>Activity in the period</t>
        </is>
      </c>
      <c r="B10" s="6" t="n">
        <v>39947</v>
      </c>
      <c r="C10" s="6" t="n">
        <v>-22301</v>
      </c>
      <c r="D10" s="6" t="n">
        <v>17694</v>
      </c>
    </row>
    <row r="11">
      <c r="A11" s="4" t="inlineStr">
        <is>
          <t>Ending balance</t>
        </is>
      </c>
      <c r="B11" s="6" t="n">
        <v>-55817</v>
      </c>
      <c r="C11" s="6" t="n">
        <v>-95764</v>
      </c>
      <c r="D11" s="6" t="n">
        <v>-73463</v>
      </c>
    </row>
    <row r="12">
      <c r="A12" s="4" t="inlineStr">
        <is>
          <t>Pension and postretirement liability and reclassification adjustments</t>
        </is>
      </c>
      <c r="B12" s="4" t="inlineStr">
        <is>
          <t xml:space="preserve"> </t>
        </is>
      </c>
      <c r="C12" s="4" t="inlineStr">
        <is>
          <t xml:space="preserve"> </t>
        </is>
      </c>
      <c r="D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row>
    <row r="14">
      <c r="A14" s="4" t="inlineStr">
        <is>
          <t>Beginning balance</t>
        </is>
      </c>
      <c r="B14" s="6" t="n">
        <v>-2193</v>
      </c>
      <c r="C14" s="6" t="n">
        <v>-11928</v>
      </c>
      <c r="D14" s="6" t="n">
        <v>-34141</v>
      </c>
    </row>
    <row r="15">
      <c r="A15" s="4" t="inlineStr">
        <is>
          <t>Activity in the period</t>
        </is>
      </c>
      <c r="B15" s="6" t="n">
        <v>-5420</v>
      </c>
      <c r="C15" s="6" t="n">
        <v>9735</v>
      </c>
      <c r="D15" s="6" t="n">
        <v>22213</v>
      </c>
    </row>
    <row r="16">
      <c r="A16" s="4" t="inlineStr">
        <is>
          <t>Ending balance</t>
        </is>
      </c>
      <c r="B16" s="6" t="n">
        <v>-7613</v>
      </c>
      <c r="C16" s="6" t="n">
        <v>-2193</v>
      </c>
      <c r="D16" s="6" t="n">
        <v>-11928</v>
      </c>
    </row>
    <row r="17">
      <c r="A17" s="4" t="inlineStr">
        <is>
          <t>Cash flow hedge</t>
        </is>
      </c>
      <c r="B17" s="4" t="inlineStr">
        <is>
          <t xml:space="preserve"> </t>
        </is>
      </c>
      <c r="C17" s="4" t="inlineStr">
        <is>
          <t xml:space="preserve"> </t>
        </is>
      </c>
      <c r="D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row>
    <row r="19">
      <c r="A19" s="4" t="inlineStr">
        <is>
          <t>Beginning balance</t>
        </is>
      </c>
      <c r="B19" s="6" t="n">
        <v>6596</v>
      </c>
      <c r="C19" s="6" t="n">
        <v>0</v>
      </c>
      <c r="D19" s="6" t="n">
        <v>0</v>
      </c>
    </row>
    <row r="20">
      <c r="A20" s="4" t="inlineStr">
        <is>
          <t>Activity in the period</t>
        </is>
      </c>
      <c r="B20" s="6" t="n">
        <v>-2148</v>
      </c>
      <c r="C20" s="6" t="n">
        <v>6596</v>
      </c>
      <c r="D20" s="6" t="n">
        <v>0</v>
      </c>
    </row>
    <row r="21">
      <c r="A21" s="4" t="inlineStr">
        <is>
          <t>Ending balance</t>
        </is>
      </c>
      <c r="B21" s="6" t="n">
        <v>4448</v>
      </c>
      <c r="C21" s="6" t="n">
        <v>6596</v>
      </c>
      <c r="D21" s="6" t="n">
        <v>0</v>
      </c>
    </row>
    <row r="22">
      <c r="A22" s="4" t="inlineStr">
        <is>
          <t>Foreign currency translation adjustments</t>
        </is>
      </c>
      <c r="B22" s="4" t="inlineStr">
        <is>
          <t xml:space="preserve"> </t>
        </is>
      </c>
      <c r="C22" s="4" t="inlineStr">
        <is>
          <t xml:space="preserve"> </t>
        </is>
      </c>
      <c r="D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row>
    <row r="24">
      <c r="A24" s="4" t="inlineStr">
        <is>
          <t>Beginning balance</t>
        </is>
      </c>
      <c r="B24" s="6" t="n">
        <v>-100167</v>
      </c>
      <c r="C24" s="6" t="n">
        <v>-61535</v>
      </c>
      <c r="D24" s="6" t="n">
        <v>-57016</v>
      </c>
    </row>
    <row r="25">
      <c r="A25" s="4" t="inlineStr">
        <is>
          <t>Activity in the period</t>
        </is>
      </c>
      <c r="B25" s="6" t="n">
        <v>47515</v>
      </c>
      <c r="C25" s="6" t="n">
        <v>-38632</v>
      </c>
      <c r="D25" s="6" t="n">
        <v>-4519</v>
      </c>
    </row>
    <row r="26">
      <c r="A26" s="4" t="inlineStr">
        <is>
          <t>Ending balance</t>
        </is>
      </c>
      <c r="B26" s="5" t="n">
        <v>-52652</v>
      </c>
      <c r="C26" s="5" t="n">
        <v>-100167</v>
      </c>
      <c r="D26" s="5" t="n">
        <v>-615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Comprehensive Income (Loss) - Narratives (Details) $ in Thousands, £ in Millions</t>
        </is>
      </c>
      <c r="B1" s="2" t="inlineStr">
        <is>
          <t>3 Months Ended</t>
        </is>
      </c>
      <c r="D1" s="2" t="inlineStr">
        <is>
          <t>12 Months Ended</t>
        </is>
      </c>
    </row>
    <row r="2">
      <c r="B2" s="2" t="inlineStr">
        <is>
          <t>Jan. 01, 2022 USD ($)</t>
        </is>
      </c>
      <c r="C2" s="2" t="inlineStr">
        <is>
          <t>Jan. 01, 2022 GBP (£)</t>
        </is>
      </c>
      <c r="D2" s="2" t="inlineStr">
        <is>
          <t>Dec. 30, 2023 USD ($)</t>
        </is>
      </c>
      <c r="E2" s="2" t="inlineStr">
        <is>
          <t>Dec. 31, 2022 USD ($)</t>
        </is>
      </c>
      <c r="F2" s="2" t="inlineStr">
        <is>
          <t>Jan. 01, 2022 USD ($)</t>
        </is>
      </c>
    </row>
    <row r="3">
      <c r="A3" s="3" t="inlineStr">
        <is>
          <t>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non cash settlement charge</t>
        </is>
      </c>
      <c r="B4" s="4" t="inlineStr">
        <is>
          <t xml:space="preserve"> </t>
        </is>
      </c>
      <c r="C4" s="4" t="inlineStr">
        <is>
          <t xml:space="preserve"> </t>
        </is>
      </c>
      <c r="D4" s="5" t="n">
        <v>266</v>
      </c>
      <c r="E4" s="5" t="n">
        <v>820</v>
      </c>
      <c r="F4" s="5" t="n">
        <v>-19855</v>
      </c>
    </row>
    <row r="5">
      <c r="A5" s="4" t="inlineStr">
        <is>
          <t>Prior service cost</t>
        </is>
      </c>
      <c r="B5" s="4" t="inlineStr">
        <is>
          <t xml:space="preserve"> </t>
        </is>
      </c>
      <c r="C5" s="4" t="inlineStr">
        <is>
          <t xml:space="preserve"> </t>
        </is>
      </c>
      <c r="D5" s="5" t="n">
        <v>94</v>
      </c>
      <c r="E5" s="5" t="n">
        <v>150</v>
      </c>
      <c r="F5" s="4" t="inlineStr">
        <is>
          <t xml:space="preserve"> </t>
        </is>
      </c>
    </row>
    <row r="6">
      <c r="A6" s="4" t="inlineStr">
        <is>
          <t>Foreig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ne-time non cash settlement charge</t>
        </is>
      </c>
      <c r="B8" s="5" t="n">
        <v>19900</v>
      </c>
      <c r="C8" s="13" t="n">
        <v>14.9</v>
      </c>
      <c r="D8" s="4" t="inlineStr">
        <is>
          <t xml:space="preserve"> </t>
        </is>
      </c>
      <c r="E8" s="4" t="inlineStr">
        <is>
          <t xml:space="preserve"> </t>
        </is>
      </c>
      <c r="F8" s="4" t="inlineStr">
        <is>
          <t xml:space="preserve"> </t>
        </is>
      </c>
    </row>
    <row r="9">
      <c r="A9" s="4" t="inlineStr">
        <is>
          <t>Prior service cost</t>
        </is>
      </c>
      <c r="B9" s="5" t="n">
        <v>500</v>
      </c>
      <c r="C9" s="13" t="n">
        <v>0.4</v>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Income (Details) - Reclassification out of Accumulated Other Comprehensive Income - USD ($) $ in Thousands</t>
        </is>
      </c>
      <c r="B1" s="2" t="inlineStr">
        <is>
          <t>12 Months Ended</t>
        </is>
      </c>
    </row>
    <row r="2">
      <c r="B2" s="2" t="inlineStr">
        <is>
          <t>Dec. 30, 2023</t>
        </is>
      </c>
      <c r="C2" s="2" t="inlineStr">
        <is>
          <t>Dec. 31, 2022</t>
        </is>
      </c>
      <c r="D2" s="2" t="inlineStr">
        <is>
          <t>Jan. 01, 2022</t>
        </is>
      </c>
    </row>
    <row r="3">
      <c r="A3" s="3" t="inlineStr">
        <is>
          <t>Reclassification Adjustment out of Accumulated Other Comprehensive Income</t>
        </is>
      </c>
      <c r="B3" s="4" t="inlineStr">
        <is>
          <t xml:space="preserve"> </t>
        </is>
      </c>
      <c r="C3" s="4" t="inlineStr">
        <is>
          <t xml:space="preserve"> </t>
        </is>
      </c>
      <c r="D3" s="4" t="inlineStr">
        <is>
          <t xml:space="preserve"> </t>
        </is>
      </c>
    </row>
    <row r="4">
      <c r="A4" s="4" t="inlineStr">
        <is>
          <t>Total</t>
        </is>
      </c>
      <c r="B4" s="5" t="n">
        <v>204</v>
      </c>
      <c r="C4" s="5" t="n">
        <v>1262</v>
      </c>
      <c r="D4" s="5" t="n">
        <v>21861</v>
      </c>
    </row>
    <row r="5">
      <c r="A5" s="4" t="inlineStr">
        <is>
          <t>Amortization of prior service, net actuarial (gain) loss, and other</t>
        </is>
      </c>
      <c r="B5" s="4" t="inlineStr">
        <is>
          <t xml:space="preserve"> </t>
        </is>
      </c>
      <c r="C5" s="4" t="inlineStr">
        <is>
          <t xml:space="preserve"> </t>
        </is>
      </c>
      <c r="D5" s="4" t="inlineStr">
        <is>
          <t xml:space="preserve"> </t>
        </is>
      </c>
    </row>
    <row r="6">
      <c r="A6" s="3" t="inlineStr">
        <is>
          <t>Reclassification Adjustment out of Accumulated Other Comprehensive Income</t>
        </is>
      </c>
      <c r="B6" s="4" t="inlineStr">
        <is>
          <t xml:space="preserve"> </t>
        </is>
      </c>
      <c r="C6" s="4" t="inlineStr">
        <is>
          <t xml:space="preserve"> </t>
        </is>
      </c>
      <c r="D6" s="4" t="inlineStr">
        <is>
          <t xml:space="preserve"> </t>
        </is>
      </c>
    </row>
    <row r="7">
      <c r="A7" s="4" t="inlineStr">
        <is>
          <t>Total</t>
        </is>
      </c>
      <c r="B7" s="6" t="n">
        <v>-43</v>
      </c>
      <c r="C7" s="6" t="n">
        <v>785</v>
      </c>
      <c r="D7" s="6" t="n">
        <v>2006</v>
      </c>
    </row>
    <row r="8">
      <c r="A8" s="4" t="inlineStr">
        <is>
          <t>Net settlement loss and accelerated prior service costs</t>
        </is>
      </c>
      <c r="B8" s="4" t="inlineStr">
        <is>
          <t xml:space="preserve"> </t>
        </is>
      </c>
      <c r="C8" s="4" t="inlineStr">
        <is>
          <t xml:space="preserve"> </t>
        </is>
      </c>
      <c r="D8" s="4" t="inlineStr">
        <is>
          <t xml:space="preserve"> </t>
        </is>
      </c>
    </row>
    <row r="9">
      <c r="A9" s="3" t="inlineStr">
        <is>
          <t>Reclassification Adjustment out of Accumulated Other Comprehensive Income</t>
        </is>
      </c>
      <c r="B9" s="4" t="inlineStr">
        <is>
          <t xml:space="preserve"> </t>
        </is>
      </c>
      <c r="C9" s="4" t="inlineStr">
        <is>
          <t xml:space="preserve"> </t>
        </is>
      </c>
      <c r="D9" s="4" t="inlineStr">
        <is>
          <t xml:space="preserve"> </t>
        </is>
      </c>
    </row>
    <row r="10">
      <c r="A10" s="4" t="inlineStr">
        <is>
          <t>Total</t>
        </is>
      </c>
      <c r="B10" s="5" t="n">
        <v>247</v>
      </c>
      <c r="C10" s="5" t="n">
        <v>477</v>
      </c>
      <c r="D10" s="5" t="n">
        <v>198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0, 2023</t>
        </is>
      </c>
      <c r="C2" s="2" t="inlineStr">
        <is>
          <t>Dec. 31, 2022</t>
        </is>
      </c>
      <c r="D2" s="2" t="inlineStr">
        <is>
          <t>Jan. 01, 2022</t>
        </is>
      </c>
    </row>
    <row r="3">
      <c r="A3" s="3" t="inlineStr">
        <is>
          <t>Income Tax Contingency</t>
        </is>
      </c>
      <c r="B3" s="4" t="inlineStr">
        <is>
          <t xml:space="preserve"> </t>
        </is>
      </c>
      <c r="C3" s="4" t="inlineStr">
        <is>
          <t xml:space="preserve"> </t>
        </is>
      </c>
      <c r="D3" s="4" t="inlineStr">
        <is>
          <t xml:space="preserve"> </t>
        </is>
      </c>
    </row>
    <row r="4">
      <c r="A4" s="4" t="inlineStr">
        <is>
          <t>Toll charge, noncurrent</t>
        </is>
      </c>
      <c r="B4" s="14" t="n">
        <v>8.199999999999999</v>
      </c>
      <c r="C4" s="4" t="inlineStr">
        <is>
          <t xml:space="preserve"> </t>
        </is>
      </c>
      <c r="D4" s="4" t="inlineStr">
        <is>
          <t xml:space="preserve"> </t>
        </is>
      </c>
    </row>
    <row r="5">
      <c r="A5" s="4" t="inlineStr">
        <is>
          <t>Toll charge, current</t>
        </is>
      </c>
      <c r="B5" s="15" t="n">
        <v>6.6</v>
      </c>
      <c r="C5" s="4" t="inlineStr">
        <is>
          <t xml:space="preserve"> </t>
        </is>
      </c>
      <c r="D5" s="4" t="inlineStr">
        <is>
          <t xml:space="preserve"> </t>
        </is>
      </c>
    </row>
    <row r="6">
      <c r="A6" s="4" t="inlineStr">
        <is>
          <t>Income taxes paid</t>
        </is>
      </c>
      <c r="B6" s="15" t="n">
        <v>81.09999999999999</v>
      </c>
      <c r="C6" s="14" t="n">
        <v>96.8</v>
      </c>
      <c r="D6" s="14" t="n">
        <v>58.2</v>
      </c>
    </row>
    <row r="7">
      <c r="A7" s="4" t="inlineStr">
        <is>
          <t>Income tax refunds</t>
        </is>
      </c>
      <c r="B7" s="15" t="n">
        <v>7.2</v>
      </c>
      <c r="C7" s="15" t="n">
        <v>3.2</v>
      </c>
      <c r="D7" s="15" t="n">
        <v>2.6</v>
      </c>
    </row>
    <row r="8">
      <c r="A8" s="4" t="inlineStr">
        <is>
          <t>Unremitted earnings of the Company’s non-U.S. subsidiaries</t>
        </is>
      </c>
      <c r="B8" s="6" t="n">
        <v>1500</v>
      </c>
      <c r="C8" s="4" t="inlineStr">
        <is>
          <t xml:space="preserve"> </t>
        </is>
      </c>
      <c r="D8" s="4" t="inlineStr">
        <is>
          <t xml:space="preserve"> </t>
        </is>
      </c>
    </row>
    <row r="9">
      <c r="A9" s="4" t="inlineStr">
        <is>
          <t>Deferred tax liabilities recognized on foreign earnings</t>
        </is>
      </c>
      <c r="B9" s="14" t="n">
        <v>18.6</v>
      </c>
      <c r="C9" s="15" t="n">
        <v>16.3</v>
      </c>
      <c r="D9" s="4" t="inlineStr">
        <is>
          <t xml:space="preserve"> </t>
        </is>
      </c>
    </row>
    <row r="10">
      <c r="A10" s="4" t="inlineStr">
        <is>
          <t>Income tax holiday per diluted share (in dollars per share)</t>
        </is>
      </c>
      <c r="B10" s="7" t="n">
        <v>0.23</v>
      </c>
      <c r="C10" s="4" t="inlineStr">
        <is>
          <t xml:space="preserve"> </t>
        </is>
      </c>
      <c r="D10" s="4" t="inlineStr">
        <is>
          <t xml:space="preserve"> </t>
        </is>
      </c>
    </row>
    <row r="11">
      <c r="A11" s="4" t="inlineStr">
        <is>
          <t>Tax benefits recognized, lapse of applicable statute of limitations</t>
        </is>
      </c>
      <c r="B11" s="14" t="n">
        <v>7.8</v>
      </c>
      <c r="C11" s="4" t="inlineStr">
        <is>
          <t xml:space="preserve"> </t>
        </is>
      </c>
      <c r="D11" s="4" t="inlineStr">
        <is>
          <t xml:space="preserve"> </t>
        </is>
      </c>
    </row>
    <row r="12">
      <c r="A12" s="4" t="inlineStr">
        <is>
          <t>Decreases for lapses in statute of limitations</t>
        </is>
      </c>
      <c r="B12" s="15" t="n">
        <v>1.7</v>
      </c>
      <c r="C12" s="15" t="n">
        <v>0.2</v>
      </c>
      <c r="D12" s="15" t="n">
        <v>0.6</v>
      </c>
    </row>
    <row r="13">
      <c r="A13" s="4" t="inlineStr">
        <is>
          <t>Interest expense</t>
        </is>
      </c>
      <c r="B13" s="15" t="n">
        <v>0.5</v>
      </c>
      <c r="C13" s="15" t="n">
        <v>1.4</v>
      </c>
      <c r="D13" s="14" t="n">
        <v>1.6</v>
      </c>
    </row>
    <row r="14">
      <c r="A14" s="4" t="inlineStr">
        <is>
          <t>Interest accrued</t>
        </is>
      </c>
      <c r="B14" s="15" t="n">
        <v>14.4</v>
      </c>
      <c r="C14" s="14" t="n">
        <v>11.8</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Income Tax Contingency</t>
        </is>
      </c>
      <c r="B16" s="4" t="inlineStr">
        <is>
          <t xml:space="preserve"> </t>
        </is>
      </c>
      <c r="C16" s="4" t="inlineStr">
        <is>
          <t xml:space="preserve"> </t>
        </is>
      </c>
      <c r="D16" s="4" t="inlineStr">
        <is>
          <t xml:space="preserve"> </t>
        </is>
      </c>
    </row>
    <row r="17">
      <c r="A17" s="4" t="inlineStr">
        <is>
          <t>Tax holidays</t>
        </is>
      </c>
      <c r="B17" s="14" t="n">
        <v>5.8</v>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40:55Z</dcterms:created>
  <dcterms:modified xmlns:dcterms="http://purl.org/dc/terms/" xmlns:xsi="http://www.w3.org/2001/XMLSchema-instance" xsi:type="dcterms:W3CDTF">2024-02-16T19:40:55Z</dcterms:modified>
</cp:coreProperties>
</file>